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Leases" sheetId="12" state="visible" r:id="rId12"/>
    <sheet xmlns:r="http://schemas.openxmlformats.org/officeDocument/2006/relationships" name="Goodwill and Core Deposit Intan" sheetId="13" state="visible" r:id="rId13"/>
    <sheet xmlns:r="http://schemas.openxmlformats.org/officeDocument/2006/relationships" name="Derivatives and Hedging" sheetId="14" state="visible" r:id="rId14"/>
    <sheet xmlns:r="http://schemas.openxmlformats.org/officeDocument/2006/relationships" name="Time Deposits and Borrowings" sheetId="15" state="visible" r:id="rId15"/>
    <sheet xmlns:r="http://schemas.openxmlformats.org/officeDocument/2006/relationships" name="Change in Accumulated Other Com" sheetId="16" state="visible" r:id="rId16"/>
    <sheet xmlns:r="http://schemas.openxmlformats.org/officeDocument/2006/relationships" name="Regulatory Matters" sheetId="17" state="visible" r:id="rId17"/>
    <sheet xmlns:r="http://schemas.openxmlformats.org/officeDocument/2006/relationships" name="Stockholders' Equity" sheetId="18" state="visible" r:id="rId18"/>
    <sheet xmlns:r="http://schemas.openxmlformats.org/officeDocument/2006/relationships" name="Disclosure about Fair Value of " sheetId="19" state="visible" r:id="rId19"/>
    <sheet xmlns:r="http://schemas.openxmlformats.org/officeDocument/2006/relationships" name="Commitments and Credit Risk"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Leases (Tables)" sheetId="26" state="visible" r:id="rId26"/>
    <sheet xmlns:r="http://schemas.openxmlformats.org/officeDocument/2006/relationships" name="Goodwill and Core Deposit Int_2" sheetId="27" state="visible" r:id="rId27"/>
    <sheet xmlns:r="http://schemas.openxmlformats.org/officeDocument/2006/relationships" name="Derivatives and Hedging (Tables" sheetId="28" state="visible" r:id="rId28"/>
    <sheet xmlns:r="http://schemas.openxmlformats.org/officeDocument/2006/relationships" name="Time Deposits and Borrowings (T" sheetId="29" state="visible" r:id="rId29"/>
    <sheet xmlns:r="http://schemas.openxmlformats.org/officeDocument/2006/relationships" name="Change in Accumulated Other C_2" sheetId="30" state="visible" r:id="rId30"/>
    <sheet xmlns:r="http://schemas.openxmlformats.org/officeDocument/2006/relationships" name="Regulatory Matters (Tables)" sheetId="31" state="visible" r:id="rId31"/>
    <sheet xmlns:r="http://schemas.openxmlformats.org/officeDocument/2006/relationships" name="Stockholders' Equity (Tables)" sheetId="32" state="visible" r:id="rId32"/>
    <sheet xmlns:r="http://schemas.openxmlformats.org/officeDocument/2006/relationships" name="Disclosure about Fair Value o_2" sheetId="33" state="visible" r:id="rId33"/>
    <sheet xmlns:r="http://schemas.openxmlformats.org/officeDocument/2006/relationships" name="Commitments and Credit Risk (Ta" sheetId="34" state="visible" r:id="rId34"/>
    <sheet xmlns:r="http://schemas.openxmlformats.org/officeDocument/2006/relationships" name="Nature of Operations and Summ_3" sheetId="35" state="visible" r:id="rId35"/>
    <sheet xmlns:r="http://schemas.openxmlformats.org/officeDocument/2006/relationships" name="Nature of Operations and Summ_4" sheetId="36" state="visible" r:id="rId36"/>
    <sheet xmlns:r="http://schemas.openxmlformats.org/officeDocument/2006/relationships" name="Securities - Narrative (Details" sheetId="37" state="visible" r:id="rId37"/>
    <sheet xmlns:r="http://schemas.openxmlformats.org/officeDocument/2006/relationships" name="Securities - Amortized Cost and" sheetId="38" state="visible" r:id="rId38"/>
    <sheet xmlns:r="http://schemas.openxmlformats.org/officeDocument/2006/relationships" name="Securities - Available-for-sale" sheetId="39" state="visible" r:id="rId39"/>
    <sheet xmlns:r="http://schemas.openxmlformats.org/officeDocument/2006/relationships" name="Securities - Unrealized Losses " sheetId="40" state="visible" r:id="rId40"/>
    <sheet xmlns:r="http://schemas.openxmlformats.org/officeDocument/2006/relationships" name="Securities - Amortized Cost a_2" sheetId="41" state="visible" r:id="rId41"/>
    <sheet xmlns:r="http://schemas.openxmlformats.org/officeDocument/2006/relationships" name="Securities - Equity Securities "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eases - Narrative (Details)" sheetId="52" state="visible" r:id="rId52"/>
    <sheet xmlns:r="http://schemas.openxmlformats.org/officeDocument/2006/relationships" name="Leases - Components of operatin" sheetId="53" state="visible" r:id="rId53"/>
    <sheet xmlns:r="http://schemas.openxmlformats.org/officeDocument/2006/relationships" name="Leases - Future minimum lease p" sheetId="54" state="visible" r:id="rId54"/>
    <sheet xmlns:r="http://schemas.openxmlformats.org/officeDocument/2006/relationships" name="Goodwill and Core Deposit Int_3" sheetId="55" state="visible" r:id="rId55"/>
    <sheet xmlns:r="http://schemas.openxmlformats.org/officeDocument/2006/relationships" name="Goodwill and Core Deposit Int_4" sheetId="56" state="visible" r:id="rId56"/>
    <sheet xmlns:r="http://schemas.openxmlformats.org/officeDocument/2006/relationships" name="Goodwill and Core Deposit Int_5" sheetId="57" state="visible" r:id="rId57"/>
    <sheet xmlns:r="http://schemas.openxmlformats.org/officeDocument/2006/relationships" name="Derivatives and Hedging - Narra" sheetId="58" state="visible" r:id="rId58"/>
    <sheet xmlns:r="http://schemas.openxmlformats.org/officeDocument/2006/relationships" name="Derivatives and Hedging - Sched" sheetId="59" state="visible" r:id="rId59"/>
    <sheet xmlns:r="http://schemas.openxmlformats.org/officeDocument/2006/relationships" name="Derivatives and Hedging - Sch_2" sheetId="60" state="visible" r:id="rId60"/>
    <sheet xmlns:r="http://schemas.openxmlformats.org/officeDocument/2006/relationships" name="Time Deposits and Borrowings (S" sheetId="61" state="visible" r:id="rId61"/>
    <sheet xmlns:r="http://schemas.openxmlformats.org/officeDocument/2006/relationships" name="Change in Accumulated Other C_3" sheetId="62" state="visible" r:id="rId62"/>
    <sheet xmlns:r="http://schemas.openxmlformats.org/officeDocument/2006/relationships" name="Regulatory Matters (Details)" sheetId="63" state="visible" r:id="rId63"/>
    <sheet xmlns:r="http://schemas.openxmlformats.org/officeDocument/2006/relationships" name="Stockholders' Equity - Computat" sheetId="64" state="visible" r:id="rId64"/>
    <sheet xmlns:r="http://schemas.openxmlformats.org/officeDocument/2006/relationships" name="Stockholders' Equity - Narrativ" sheetId="65" state="visible" r:id="rId65"/>
    <sheet xmlns:r="http://schemas.openxmlformats.org/officeDocument/2006/relationships" name="Disclosure about Fair Value o_3" sheetId="66" state="visible" r:id="rId66"/>
    <sheet xmlns:r="http://schemas.openxmlformats.org/officeDocument/2006/relationships" name="Disclosure about Fair Value o_4" sheetId="67" state="visible" r:id="rId67"/>
    <sheet xmlns:r="http://schemas.openxmlformats.org/officeDocument/2006/relationships" name="Disclosure about Fair Value o_5" sheetId="68" state="visible" r:id="rId68"/>
    <sheet xmlns:r="http://schemas.openxmlformats.org/officeDocument/2006/relationships" name="Commitments and Credit Risk - C"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028</t>
        </is>
      </c>
      <c r="C9" s="4" t="inlineStr">
        <is>
          <t xml:space="preserve"> </t>
        </is>
      </c>
    </row>
    <row r="10">
      <c r="A10" s="4" t="inlineStr">
        <is>
          <t>Entity Registrant Name</t>
        </is>
      </c>
      <c r="B10" s="4" t="inlineStr">
        <is>
          <t>CROSSFIRST BANKSHARES, INC.</t>
        </is>
      </c>
      <c r="C10" s="4" t="inlineStr">
        <is>
          <t xml:space="preserve"> </t>
        </is>
      </c>
    </row>
    <row r="11">
      <c r="A11" s="4" t="inlineStr">
        <is>
          <t>Entity Incorporation, State or Country Code</t>
        </is>
      </c>
      <c r="B11" s="4" t="inlineStr">
        <is>
          <t>KS</t>
        </is>
      </c>
      <c r="C11" s="4" t="inlineStr">
        <is>
          <t xml:space="preserve"> </t>
        </is>
      </c>
    </row>
    <row r="12">
      <c r="A12" s="4" t="inlineStr">
        <is>
          <t>Entity Tax Identification Number</t>
        </is>
      </c>
      <c r="B12" s="4" t="inlineStr">
        <is>
          <t>26-3212879</t>
        </is>
      </c>
      <c r="C12" s="4" t="inlineStr">
        <is>
          <t xml:space="preserve"> </t>
        </is>
      </c>
    </row>
    <row r="13">
      <c r="A13" s="4" t="inlineStr">
        <is>
          <t>Entity Address, Address Line One</t>
        </is>
      </c>
      <c r="B13" s="4" t="inlineStr">
        <is>
          <t>11440 Tomahawk Creek Parkway</t>
        </is>
      </c>
      <c r="C13" s="4" t="inlineStr">
        <is>
          <t xml:space="preserve"> </t>
        </is>
      </c>
    </row>
    <row r="14">
      <c r="A14" s="4" t="inlineStr">
        <is>
          <t>Entity Address, City or Town</t>
        </is>
      </c>
      <c r="B14" s="4" t="inlineStr">
        <is>
          <t>Leawood</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901-4516</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F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300685</v>
      </c>
    </row>
    <row r="30">
      <c r="A30" s="4" t="inlineStr">
        <is>
          <t>Entity Central Index Key</t>
        </is>
      </c>
      <c r="B30" s="4" t="inlineStr">
        <is>
          <t>0001458412</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4</t>
        </is>
      </c>
    </row>
    <row r="3">
      <c r="A3" s="3" t="inlineStr">
        <is>
          <t>Securities</t>
        </is>
      </c>
      <c r="B3" s="4" t="inlineStr">
        <is>
          <t xml:space="preserve"> </t>
        </is>
      </c>
    </row>
    <row r="4">
      <c r="A4" s="4" t="inlineStr">
        <is>
          <t>Securities</t>
        </is>
      </c>
      <c r="B4" s="4" t="inlineStr">
        <is>
          <t>Note 2: Securities Available-for-Sale (“AFS”) Securities AFS securities are summarized as follows as of the dates indicated: ​ ​ ​ ​ ​ ​ ​ ​ ​ ​ ​ ​ ​ ​ ​ September 30, 2024 ​ ​ ​ ​ ​ Gross ​ Gross ​ ​ ​ ​ ​ ​ ​ ​ Unrealized ​ Unrealized ​ Approximate ​ Amortized Cost Gains Losses Fair Value ​ ​ (Dollars in thousands) Mortgage-backed - GSE residential ​ $ 239,492 ​ $ 1,570 ​ $ 17,954 ​ $ 223,108 Collateralized mortgage obligations - GSE residential ​ 97,029 ​ 1,285 ​ 518 ​ 97,796 State and political subdivisions ​ 371,365 ​ 163 ​ 39,514 ​ 332,014 Small Business Administration loan pools ​ ​ 120,221 ​ ​ 1,963 ​ ​ 1 ​ ​ 122,183 Corporate bonds ​ 9,580 ​ — ​ 686 ​ 8,894 Total available-for-sale securities ​ $ 837,687 ​ $ 4,981 ​ $ 58,673 ​ $ 783,995 ​ ​ ​ ​ ​ ​ ​ ​ ​ ​ ​ ​ ​ ​ ​ December 31, 2023 ​ ​ ​ ​ ​ Gross ​ Gross ​ ​ ​ ​ ​ ​ ​ Unrealized ​ Unrealized ​ Approximate ​ Amortized Cost Gains Losses Fair Value ​ ​ (Dollars in thousands) Federal agency obligations $ 9,988 ​ $ 84 ​ $ — ​ $ 10,072 U.S. Treasury securities ​ ​ 4,965 ​ ​ 3 ​ ​ — ​ ​ 4,968 Mortgage-backed - GSE residential ​ 233,203 ​ ​ 629 ​ ​ 21,370 ​ ​ 212,462 Collateralized mortgage obligations - GSE residential ​ 50,125 ​ ​ 493 ​ ​ 674 ​ ​ 49,944 State and political subdivisions ​ 396,349 ​ ​ 497 ​ ​ 40,949 ​ ​ 355,897 Small Business Administration loan pools ​ ​ 125,017 ​ ​ 722 ​ ​ 961 ​ ​ 124,778 Corporate bonds ​ 9,740 ​ ​ — ​ ​ 1,208 ​ ​ 8,532 Total available-for-sale securities $ 829,387 ​ $ 2,428 ​ $ 65,162 ​ $ 766,653 ​ The carrying value of securities pledged as collateral was $45 million and $40 million at September 30, 2024 and December 31, 2023, respectively. As of September 30, 2024 and December 31, 2023, the AFS securities had $6 million and $7 million, respectively, of accrued interest excluded from the amortized cost basis and presented in “interest receivable” on the consolidated statements of financial condition. The following tables summarize the gross realized gains and losses from sales or maturities of AFS securities as of the dates shown: ​ ​ ​ ​ ​ ​ ​ ​ ​ ​ ​ ​ ​ ​ ​ ​ ​ ​ ​ ​ ​ ​ ​ For the Three Months Ended ​ For the Nine Months Ended ​ ​ ​ September 30, 2024 ​ September 30, 2024 ​ ​ ​ Gross ​ Gross ​ Net ​ Gross ​ Gross ​ Net ​ ​ ​ Realized ​ Realized ​ Realized ​ Realized ​ Realized ​ Realized ​ ​ Gains Losses Gain ​ Gains Losses Gain ​ ​ ​ (Dollars in thousands) ​ Available-for-sale securities ​ $ 158 ​ $ (99) ​ $ 59 ​ $ 163 ​ $ (104) ​ $ 59 ​ ​ ​ ​ ​ ​ ​ ​ ​ ​ ​ ​ ​ ​ ​ ​ ​ ​ ​ ​ ​ ​ ​ ​ For the Three Months Ended ​ For the Nine Months Ended ​ ​ ​ September 30, 2023 ​ September 30, 2023 ​ ​ ​ Gross ​ Gross ​ Net ​ Gross ​ Gross ​ Net ​ ​ ​ Realized ​ Realized ​ Realized ​ Realized ​ Realized ​ Realized ​ ​ Gains Losses Loss ​ Gains Losses Gain ​ ​ ​ (Dollars in thousands) ​ Available-for-sale securities $ 68 ​ $ (128) ​ $ (60) ​ $ 335 ​ $ (332) ​ $ 3 ​ ​ The following tables summarize AFS securities gross unrealized losses, as of the dates shown, along with the length of time in an unrealized loss position: ​ ​ ​ ​ ​ ​ ​ ​ ​ ​ ​ ​ ​ ​ ​ ​ ​ ​ ​ ​ ​ ​ ​ ​ ​ ​ ​ September 30, 2024 ​ ​ Less than 12 Months ​ 12 Months or More ​ Total ​ ​ Fair ​ Unrealized ​ Number of ​ Fair ​ Unrealized ​ Number of ​ Fair ​ Unrealized ​ Number of ​ Value Losses Securities Value Losses Securities Value Losses Securities ​ ​ (Dollars in thousands) Available-for-Sale Securities ​ ​ ​ ​ ​ ​ ​ Mortgage-backed - GSE residential ​ $ 2,536 ​ $ 16 2 ​ $ 130,091 ​ $ 17,938 51 ​ $ 132,627 ​ $ 17,954 53 Collateralized mortgage obligations - GSE residential ​ 30,667 ​ 69 5 ​ 11,499 ​ 449 17 ​ 42,166 ​ 518 22 State and political subdivisions ​ 8,048 ​ 66 4 ​ 308,136 ​ 39,448 200 ​ 316,184 ​ 39,514 204 Small Business Administration loan pools ​ ​ — ​ ​ — ​ — ​ ​ 70 ​ ​ 1 ​ 4 ​ ​ 70 ​ ​ 1 ​ 4 Corporate bonds ​ — ​ — — ​ 8,895 ​ 686 4 ​ 8,895 ​ 686 4 Total temporarily impaired AFS securities ​ $ 41,251 ​ $ 151 11 ​ $ 458,691 ​ $ 58,522 276 ​ $ 499,942 ​ $ 58,673 287 ​ ​ ​ ​ ​ ​ ​ ​ ​ ​ ​ ​ ​ ​ ​ ​ ​ ​ ​ ​ ​ ​ ​ ​ ​ ​ ​ ​ December 31, 2023 ​ ​ Less than 12 Months ​ 12 Months or More ​ Total ​ Fair ​ Unrealized ​ Number of ​ Fair ​ Unrealized ​ Number of ​ Fair ​ Unrealized ​ Number of ​ Value Losses Securities Value Losses Securities Value Losses Securities ​ ​ (Dollars in thousands) Available-for-Sale Securities ​ Federal agency obligations $ — ​ $ — ​ — ​ $ — ​ $ — ​ — ​ $ — ​ $ — ​ — U.S. Treasury securities ​ — ​ ​ — ​ — ​ ​ — ​ ​ — ​ — ​ ​ — ​ ​ — ​ — Mortgage-backed - GSE residential ​ 21,523 ​ ​ 56 ​ 5 ​ ​ 137,626 ​ ​ 21,314 ​ 52 ​ ​ 159,149 ​ ​ 21,370 ​ 57 Collateralized mortgage obligations - GSE residential ​ 17,707 ​ ​ 135 ​ 4 ​ ​ 8,469 ​ ​ 539 ​ 17 ​ ​ 26,176 ​ ​ 674 ​ 21 State and political subdivisions ​ 33,577 ​ ​ 207 ​ 20 ​ ​ 287,128 ​ ​ 40,742 ​ 190 ​ ​ 320,705 ​ ​ 40,949 ​ 210 Small Business Administration loan pools ​ 76,380 ​ ​ 959 ​ 11 ​ ​ 91 ​ ​ 2 ​ 4 ​ ​ 76,471 ​ ​ 961 ​ 15 Corporate bonds ​ — ​ ​ — ​ — ​ ​ 8,532 ​ ​ 1,208 ​ 5 ​ ​ 8,532 ​ ​ 1,208 ​ 5 Total temporarily impaired AFS securities $ 149,187 ​ $ 1,357 ​ 40 ​ $ 441,846 ​ $ 63,805 ​ 268 ​ $ 591,033 ​ $ 65,162 ​ 308 ​ Management evaluated all of the AFS securities in an unrealized loss position at September 30, 2024. The unrealized losses in the Company’s investment portfolio were primarily caused by interest rate changes. The Company does not intend to sell the investments, and it is not more likely than not the Company will be required to sell the investments before recovery of their amortized cost basis. The Company did not record any credit losses on AFS securities during the nine months ended September 30, 2024 or the year ended December 31, 2023. The amortized cost, fair value, and weighted average yield of AFS securities by contractual maturity, are shown below: ​ ​ ​ ​ ​ ​ ​ ​ ​ ​ ​ ​ ​ ​ ​ ​ ​ ​ ​ ​ September 30, 2024 ​ ​ ​ Within ​ After One to ​ After Five to ​ After ​ ​ ​ ​ One Year Five Years Ten Years Ten Years Total ​ ​ ​ (Dollars in thousands) Available-for-sale securities ​ ​ ​ ​ ​ ​ Mortgage-backed - GSE residential (1) ​ ​ ​ ​ ​ ​ Amortized cost ​ $ — ​ $ — ​ $ 775 ​ $ 238,717 ​ $ 239,492 ​ Estimated fair value ​ $ — ​ $ — ​ $ 730 ​ $ 222,378 ​ $ 223,108 ​ Weighted average yield (2) ​ — % — % 2.23 % 3.30 % 3.29 % Collateralized mortgage obligations - GSE residential (1) ​ ​ ​ ​ ​ ​ Amortized cost ​ $ — ​ $ 1,990 ​ $ 17,915 ​ $ 77,124 ​ $ 97,029 ​ Estimated fair value ​ $ — ​ $ 1,942 ​ $ 18,046 ​ $ 77,808 ​ $ 97,796 ​ Weighted average yield (2) ​ — % 2.80 % 5.12 % 5.99 % 5.77 % State and political subdivisions (1) ​ ​ ​ ​ ​ ​ Amortized cost ​ $ 519 ​ $ 3,331 ​ $ 58,405 ​ $ 309,110 ​ $ 371,365 ​ Estimated fair value ​ $ 532 ​ $ 3,344 ​ $ 57,785 ​ $ 270,353 ​ $ 332,014 ​ Weighted average yield (2) ​ 4.10 % 4.34 % 2.94 % 2.50 % 2.59 % Small Business Administration loan pools (1) ​ ​ ​ ​ ​ ​ Amortized cost ​ $ 6 ​ $ 65 ​ $ — ​ $ 120,150 ​ $ 120,221 ​ Estimated fair value ​ $ 6 ​ $ 64 ​ $ — ​ $ 122,113 ​ $ 122,183 ​ Weighted average yield (2) ​ 5.01 % 4.10 % — % 4.96 % 4.96 % Corporate bonds (1) ​ ​ ​ ​ ​ ​ Amortized cost ​ $ — ​ $ 88 ​ $ 9,492 ​ $ — ​ $ 9,580 ​ Estimated fair value ​ $ — ​ $ 85 ​ $ 8,809 ​ $ — ​ $ 8,894 ​ Weighted average yield (2) ​ — % 5.30 % 5.71 % — % 5.71 % Total available-for-sale securities ​ ​ ​ ​ ​ ​ Amortized cost ​ $ 525 ​ $ 5,474 ​ $ 86,587 ​ $ 745,101 ​ $ 837,687 ​ Estimated fair value ​ $ 538 ​ $ 5,435 ​ $ 85,370 ​ $ 692,652 ​ $ 783,995 ​ Weighted average yield (2) ​ 4.11 % 3.79 % 3.69 % 3.51 % 3.53 % (1) Actual maturities may differ from contractual maturities because issuers may have the rights to call or prepay obligations with or without prepayment penalties. (2) Yields are calculated based on amortized cost using 30/360 day basis. Tax-exempt securities are not tax effected. ​ Equity Securities Equity securities consist of $7.3 million of private equity investments. Equity securities are included in other assets on the consolidated statements of financial condition. The Company elected a measurement alternative for its private equity investments that did not have a readily determinable fair value and did not qualify for the practical expedient to estimate fair value using the net asset value per share. A cost basis was calculated for the equity investments. The recorded balance will adjust for any impairment or any observable price changes for an identical or similar investment of the same issuer. No such events occurred during the three- or nine-month periods ended September 30, 2024. The following is a summary of the recorded fair value and the unrealized and realized gains and losses recognized in net income on equity securities: ​ ​ ​ ​ ​ ​ ​ ​ ​ ​ ​ ​ ​ ​ ​ ​ ​ For the Three Months Ended ​ For the Nine Months Ended ​ ​ ​ September 30, ​ September 30, ​ ​ 2024 ​ 2023 ​ 2024 ​ 2023 ​ ​ ​ (Dollars in thousands) ​ Net gains recognized during the reporting period on equity securities ​ $ 3 ​ $ 98 ​ $ 16 ​ $ 114 ​ Less: net gains recognized during the period on equity securities sold during the period ​ — ​ 93 ​ 18 ​ 93 ​ Unrealized gain (loss) recognized during the reporting period on equity securities still held at the reporting date ​ $ 3 ​ $ 5 ​ $ (2) ​ $ 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The table below shows the loan portfolio composition including carrying value by segment as of the dates shown. The carrying value of loans is net of discounts, fees, costs, and fair value marks of $24 million and $25 million as of September 30, 2024 and December 31, 2023, respectively. ​ ​ ​ ​ ​ ​ ​ ​ ​ ​ ​ ​ ​ ​ ​ ​ September 30, 2024 ​ December 31, 2023 ​ ​ ​ ​ ​ ​ ​ ​ ​ ​ ​ ​ ​ ​ ​ ​ Amount % of Loans ​ Amount % of Loans ​ ​ ​ (Dollars in thousands) ​ ​ Commercial and industrial ​ $ 2,221,014 35 % ​ $ 2,160,212 35 % ​ Energy ​ 224,036 4 ​ ​ 214,218 3 ​ ​ Commercial real estate - owner-occupied ​ 583,305 9 ​ ​ 566,253 9 ​ ​ Commercial real estate - non-owner-occupied ​ 2,802,954 44 ​ ​ 2,685,534 44 ​ ​ Residential real estate ​ 476,336 8 ​ ​ 464,095 8 ​ ​ Consumer ​ 23,404 - ​ ​ 37,378 1 ​ ​ Loans, net of unearned fees ​ 6,331,049 100 % ​ 6,127,690 100 % ​ Less: Allowance for credit losses on loans ​ (77,757) ​ ​ ​ (73,462) ​ ​ Loans, net of the allowance for credit losses on loans ​ $ 6,253,292 ​ ​ ​ ​ $ 6,054,228 ​ ​ ​ Accrued interest of $33 million and $30 million at September 30, 2024 and December 31, 2023, respectively, presented in “interest receivable” on the consolidated statements of financial condition is excluded from the amortized cost basis disclosed in the above table. The Company aggregates the loan portfolio by similar credit risk characteristics. The loan segments are described in additional detail below: ● Commercial and Industrial - The category includes loans and lines of credit to commercial and industrial clients for use in property, plant, and equipment purchases, business operations, expansions and for working capital needs. Loan terms typically require amortizing payments that decrease the outstanding loan balance while the lines of credit typically require interest-only payments with maturities ranging from one- to three-years. Lines of credit allow the borrower to draw down and repay the line of credit based on the borrower’s cash flow needs. Repayment is primarily from the cash flow of a borrower’s principal business operation. Credit risk is driven by creditworthiness of a borrower and the economic conditions that impact the cash flow stability from business operations. ● Energy - The category includes loans to oil and natural gas clients for use in financing working capital needs, exploration and production activities, and acquisitions. The loans are repaid primarily from the conversion of crude oil and natural gas to cash. Credit risk is driven by creditworthiness of a borrower and the economic conditions that impact the cash flow stability from business operations. Energy loans are typically collateralized with the underlying oil and gas reserves. ● Commercial Real Estate - Owner-Occupied - The category includes relationships where the Company is usually the primary provider of financial services for the company and/or the principals and the primary source of repayment is through the cash flows generated by the borrowers’ business operations. Owner-occupied commercial real estate loans are typically secured by a first lien mortgage on real property plus assignments of all leases related to the properties. Credit risk may be impacted by the creditworthiness of a borrower, property values and the local economies in the borrower’s market areas. ● Commercial Real Estate – Non-Owner-Occupied - The category includes loans that typically involve larger principal amounts and repayment of these loans is generally dependent on the leasing income generated from tenants. These are viewed primarily as cash flow loans and secondarily as loans secured by real estate. Additionally, the category includes construction and land development loans that are based upon estimates of costs and estimated value of the completed project. Independent appraisals and a financial analysis of the developers and property owners are completed. Sources of repayment include secondary market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The category also includes loans that are secured by multifamily properties. Repayment of these loans is primarily dependent on occupancy rates and rental income. Credit risk for non-owner-occupied commercial real estate loans may be impacted by the creditworthiness of a borrower, property values and the local economies in the borrower’s market areas. ● Residential Real Estate - The category includes loans that are generally secured by owner-occupied 1-4 family residences. Repayment of these loans is primarily dependent on the personal income and credit rating of the borrowers. We also offer open- and closed-ended home equity loans, which are loans generally secured by second lien positions on residential real estate. Credit risk in these loans can be impacted by economic conditions within or outside the borrower’s market areas that might impact either property values or a borrower’s personal income. ● Consumer - The category includes personal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borrower’s market area) and the creditworthiness of a borrower. Risk Ratings The Company uses a series of grades which reflect its assessment of the credit quality of loans based on an analysis of the borrower's financial condition, liquidity and ability to meet contractual debt service requirements. Risk ratings are established for loans at origination and are monitored on an ongoing basis. The rating assigned to a loan reflects the risks posed by the borrower’s expected performance and the transaction’s structure. Performance metrics used to determine a risk rating include, but are not limited to, cash flow adequacy, liquidity, and collateral. A description of the loan risk ratings follows: ● Pass - The category includes loans that are considered satisfactory and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Special Mention - The category includes borrowers that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Substandard - The category includes borrowers that generally exhibit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Substandard loans include both performing and non-performing loans and are broken out in the table below. ● Doubtful - The category includes borrowers that exhibit weaknesses inherent in a substandard credit and characteristics that these weaknesses make collection or liquidation in full highly questionable or improbable based on existing facts, conditions, and values. Because of reasonably specific pending factors, which may work to the advantage and strengthening of the assets, classification as a loss is deferred until its more exact status may be determined. ● Loss - Credits that are considered uncollectible or of such little value that their continuance as a bankable asset is not warranted. ​ The following tables present the credit risk profile of the Company’s loan portfolio based on internal rating categories and loan segments: ​ ​ ​ ​ ​ ​ ​ ​ ​ ​ ​ ​ ​ ​ ​ ​ ​ ​ ​ ​ ​ ​ ​ ​ ​ ​ ​ ​ ​ ​ As of September 30, 2024 ​ ​ Amortized Cost Basis by Origination Year and Internal Risk Rating ​ Amortized Cost Basis ​ 2024 2023 2022 2021 2020 2019 and Prior Revolving Loans Revolving Loans Converted to Term Loans Total ​ ​ (Dollars in thousands) Commercial and industrial ​ ​ ​ ​ ​ ​ ​ ​ ​ Pass ​ $ 297,434 ​ $ 227,975 ​ $ 197,696 ​ $ 119,558 ​ $ 32,895 ​ $ 12,589 ​ $ 1,119,666 ​ $ 72,450 ​ $ 2,080,263 Special mention ​ 682 ​ 11,572 ​ 12,948 ​ 14,859 ​ — ​ 15 ​ 26,868 ​ 1,008 ​ 67,952 Substandard - accrual ​ 1,678 ​ 12,002 ​ 1,727 ​ 5,184 ​ 139 ​ 1,761 ​ 24,714 ​ 16,067 ​ 63,272 Substandard - non-accrual ​ — ​ 651 ​ 47 ​ 262 ​ — ​ 478 ​ 4,612 ​ 468 ​ 6,518 Doubtful ​ — ​ — ​ — ​ — ​ — ​ — ​ 1,154 ​ 1,855 ​ 3,009 Loss ​ — ​ — ​ — ​ — ​ — ​ — ​ — ​ — ​ — Total ​ $ 299,794 ​ $ 252,200 ​ $ 212,418 ​ $ 139,863 ​ $ 33,034 ​ $ 14,843 ​ $ 1,177,014 ​ $ 91,848 ​ $ 2,221,014 Energy ​ ​ ​ ​ ​ ​ ​ ​ ​ ​ Pass ​ $ — ​ $ — ​ $ 5,977 ​ $ — ​ $ — ​ $ — ​ $ 217,178 ​ $ 863 ​ $ 224,018 Special mention ​ — ​ — ​ — ​ — ​ — ​ — ​ — ​ — ​ — Substandard - accrual ​ — ​ — ​ — ​ — ​ — ​ — ​ — ​ — ​ — Substandard - non-accrual ​ — ​ — ​ — ​ — ​ — ​ — ​ — ​ — ​ — Doubtful ​ — ​ — ​ — ​ — ​ — ​ — ​ 18 ​ — ​ 18 Loss ​ — ​ — ​ — ​ — ​ — ​ — ​ — ​ — ​ — Total ​ $ - ​ $ - ​ $ 5,977 ​ $ - ​ $ - ​ $ - ​ $ 217,196 ​ $ 863 ​ $ 224,036 Commercial real estate - owner-occupied ​ ​ ​ ​ ​ ​ ​ ​ ​ ​ Pass ​ $ 39,630 ​ $ 56,401 ​ $ 100,740 ​ $ 109,668 ​ $ 59,365 ​ $ 66,984 ​ $ 68,201 ​ $ 41,535 ​ $ 542,524 Special mention ​ 10,400 ​ 1,901 ​ 5,619 ​ 9,636 ​ 1,714 ​ 2,612 ​ — ​ 560 ​ 32,442 Substandard - accrual ​ 63 ​ 2,977 ​ 1,443 ​ — ​ 1,618 ​ — ​ — ​ 2,238 ​ 8,339 Substandard - non-accrual ​ — ​ — ​ — ​ — ​ — ​ — ​ — ​ — ​ — Doubtful ​ — ​ — ​ — ​ — ​ — ​ — ​ — ​ — ​ — Loss ​ — ​ — ​ — ​ — ​ — ​ — ​ — ​ — ​ — Total ​ $ 50,093 ​ $ 61,279 ​ $ 107,802 ​ $ 119,304 ​ $ 62,697 ​ $ 69,596 ​ $ 68,201 ​ $ 44,333 ​ $ 583,305 Commercial real estate - non-owner-occupied ​ ​ ​ ​ ​ ​ ​ ​ ​ ​ Pass ​ $ 279,544 ​ $ 349,360 ​ $ 756,177 ​ $ 202,001 ​ $ 115,238 ​ $ 100,315 ​ $ 811,239 ​ $ 152,507 ​ $ 2,766,381 Special mention ​ — ​ — ​ 19,499 ​ 7,017 ​ — ​ 1,269 ​ — ​ 1,337 ​ 29,122 Substandard - accrual ​ 3,538 ​ — ​ — ​ — ​ 3,616 ​ 297 ​ — ​ — ​ 7,451 Substandard - non-accrual ​ — ​ — ​ — ​ — ​ — ​ — ​ — ​ — ​ — Doubtful ​ — ​ — ​ — ​ — ​ — ​ — ​ — ​ — ​ — Loss ​ — ​ — ​ — ​ — ​ — ​ — ​ — ​ — ​ — Total ​ $ 283,082 ​ $ 349,360 ​ $ 775,676 ​ $ 209,018 ​ $ 118,854 ​ $ 101,881 ​ $ 811,239 ​ $ 153,844 ​ $ 2,802,954 Residential real estate ​ ​ ​ ​ ​ ​ ​ ​ ​ ​ Pass ​ $ 25,591 ​ $ 46,030 ​ $ 93,014 ​ $ 72,827 ​ $ 96,173 ​ $ 90,538 ​ $ 43,571 ​ $ — ​ $ 467,744 Special mention ​ — ​ 4,145 ​ 483 ​ 1,707 ​ 173 ​ — ​ — ​ — ​ 6,508 Substandard - accrual ​ — ​ — ​ — ​ 1,287 ​ — ​ — ​ 176 ​ — ​ 1,463 Substandard - non-accrual ​ 253 ​ — ​ — ​ — ​ — ​ 199 ​ — ​ 169 ​ 621 Doubtful ​ — ​ — ​ — ​ — ​ — ​ — ​ — ​ — ​ — Loss ​ — ​ — ​ — ​ — ​ — ​ — ​ — ​ — ​ — Total ​ $ 25,844 ​ $ 50,175 ​ $ 93,497 ​ $ 75,821 ​ $ 96,346 ​ $ 90,737 ​ $ 43,747 ​ $ 169 ​ $ 476,336 Consumer ​ ​ ​ ​ ​ ​ ​ ​ ​ ​ Pass ​ $ 2,371 ​ $ 3,449 ​ $ 3,562 ​ $ 292 ​ $ 29 ​ $ 54 ​ $ 13,478 ​ $ — ​ $ 23,235 Special mention ​ — ​ — ​ — ​ — ​ — ​ 3 ​ 150 ​ — ​ 153 Substandard - accrual ​ — ​ — ​ — ​ — ​ 16 ​ — ​ — ​ — ​ 16 Substandard - non-accrual ​ — ​ — ​ — ​ — ​ — ​ — ​ — ​ — ​ — Doubtful ​ — ​ — ​ — ​ — ​ — ​ — ​ — ​ — ​ — Loss ​ — ​ — ​ — ​ — ​ — ​ — ​ — ​ — ​ — Total ​ $ 2,371 ​ $ 3,449 ​ $ 3,562 ​ $ 292 ​ $ 45 ​ $ 57 ​ $ 13,628 ​ $ - ​ $ 23,404 Total ​ ​ ​ ​ ​ ​ ​ ​ ​ ​ Pass ​ $ 644,570 ​ $ 683,215 ​ $ 1,157,166 ​ $ 504,346 ​ $ 303,700 ​ $ 270,480 ​ $ 2,273,333 ​ $ 267,355 ​ $ 6,104,165 Special mention ​ 11,082 ​ 17,618 ​ 38,549 ​ 33,219 ​ 1,887 ​ 3,899 ​ 27,018 ​ 2,905 ​ 136,177 Substandard - accrual ​ 5,279 ​ 14,979 ​ 3,170 ​ 6,471 ​ 5,389 ​ 2,058 ​ 24,890 ​ 18,305 ​ 80,541 Substandard - non-accrual ​ 253 ​ 651 ​ 47 ​ 262 ​ — ​ 677 ​ 4,612 ​ 637 ​ 7,139 Doubtful ​ — ​ — ​ — ​ — ​ — ​ — ​ 1,172 ​ 1,855 ​ 3,027 Loss ​ — ​ — ​ — ​ — ​ — ​ — ​ — ​ — ​ — Total ​ $ 661,184 ​ $ 716,463 ​ $ 1,198,932 ​ $ 544,298 ​ $ 310,976 ​ $ 277,114 ​ $ 2,331,025 ​ $ 291,057 ​ $ 6,331,049 ​ ​ ​ ​ ​ ​ ​ ​ ​ ​ ​ ​ ​ ​ ​ ​ ​ ​ ​ ​ ​ ​ ​ ​ ​ ​ ​ ​ ​ ​ As of December 31, 2023 ​ ​ Amortized Cost Basis by Origination Year and Internal Risk Rating ​ Amortized Cost Basis ​ 2023 2022 2021 2020 2019 2018 and Prior Revolving Loans Revolving Loans Converted to Term Loans Total ​ ​ (Dollars in thousands) Commercial and industrial ​ ​ ​ ​ ​ ​ ​ ​ ​ Pass ​ $ 379,360 ​ $ 258,182 ​ $ 193,302 ​ $ 54,901 ​ $ 38,762 ​ $ 18,801 ​ $ 1,061,365 ​ $ 53,015 ​ $ 2,057,688 Special mention ​ 2,442 ​ 925 ​ 6,000 ​ 2,674 ​ 1,460 ​ 26 ​ 9,748 ​ 3,175 ​ 26,450 Substandard - accrual ​ 12,655 ​ 1,877 ​ 5,101 ​ 238 ​ 598 ​ 815 ​ 28,652 ​ 16,831 ​ 66,767 Substandard - non-accrual ​ — ​ — ​ 266 ​ 24 ​ — ​ — ​ 6,848 ​ 178 ​ 7,316 Doubtful ​ — ​ — ​ — ​ — ​ — ​ — ​ 1,991 ​ — ​ 1,991 Loss ​ — ​ — ​ — ​ — ​ — ​ — ​ — ​ — ​ — Total ​ $ 394,457 ​ $ 260,984 ​ $ 204,669 ​ $ 57,837 ​ $ 40,820 ​ $ 19,642 ​ $ 1,108,604 ​ $ 73,199 ​ $ 2,160,212 Energy ​ ​ ​ ​ ​ ​ ​ ​ ​ ​ Pass ​ $ 4,581 ​ $ 6,868 ​ $ — ​ $ 156 ​ $ — ​ $ — ​ $ 202,218 ​ $ 107 ​ $ 213,930 Special mention ​ — ​ — ​ — ​ — ​ — ​ — ​ — ​ — ​ — Substandard - accrual ​ — ​ — ​ — ​ — ​ — ​ — ​ — ​ — ​ — Substandard - non-accrual ​ — ​ — ​ — ​ — ​ — ​ — ​ — ​ — ​ — Doubtful ​ — ​ — ​ — ​ — ​ — ​ — ​ 288 ​ — ​ 288 Loss ​ — ​ — ​ — ​ — ​ — ​ — ​ — ​ — ​ — Total ​ $ 4,581 ​ $ 6,868 ​ $ — ​ $ 156 ​ $ — ​ $ — ​ $ 202,506 ​ $ 107 ​ $ 214,218 Commercial real estate - owner-occupied ​ ​ ​ ​ ​ ​ ​ ​ ​ ​ Pass ​ $ 56,236 ​ $ 92,148 ​ $ 119,684 ​ $ 62,072 ​ $ 49,992 ​ $ 32,936 ​ $ 76,782 ​ $ 36,263 ​ $ 526,113 Special mention ​ 10,095 ​ 6,798 ​ 8,522 ​ 1,747 ​ 793 ​ 2,448 ​ — ​ 576 ​ 30,979 Substandard - accrual ​ 2,977 ​ — ​ — ​ 1,635 ​ 770 ​ 2,047 ​ — ​ 1,528 ​ 8,957 Substandard - non-accrual ​ — ​ — ​ 204 ​ — ​ — ​ — ​ — ​ — ​ 204 Doubtful ​ — ​ — ​ — ​ — ​ — ​ — ​ — ​ — ​ — Loss ​ — ​ — ​ — ​ — ​ — ​ — ​ — ​ — ​ — Total ​ $ 69,308 ​ $ 98,946 ​ $ 128,410 ​ $ 65,454 ​ $ 51,555 ​ $ 37,431 ​ $ 76,782 ​ $ 38,367 ​ $ 566,253 Commercial real estate - non-owner-occupied ​ ​ ​ ​ ​ ​ ​ ​ ​ ​ Pass ​ $ 477,238 ​ $ 842,755 ​ $ 242,405 ​ $ 161,845 ​ $ 65,540 ​ $ 50,062 ​ $ 626,998 ​ $ 145,621 ​ $ 2,612,464 Special mention ​ — ​ 18,939 ​ 7,331 ​ — ​ 17,208 ​ 4,052 ​ — ​ — ​ 47,530 Substandard - accrual ​ 10,341 ​ — ​ 2,396 ​ 3,626 ​ — ​ 298 ​ — ​ 439 ​ 17,100 Substandard - non-accrual ​ — ​ 713 ​ 6,029 ​ 1,698 ​ — ​ — ​ — ​ — ​ 8,440 Doubtful ​ — ​ — ​ — ​ — ​ — ​ — ​ — ​ — ​ — Loss ​ — ​ — ​ — ​ — ​ — ​ — ​ — ​ — ​ — Total ​ $ 487,579 ​ $ 862,407 ​ $ 258,161 ​ $ 167,169 ​ $ 82,748 ​ $ 54,412 ​ $ 626,998 ​ $ 146,060 ​ $ 2,685,534 Residential real estate ​ ​ ​ ​ ​ ​ ​ ​ ​ ​ Pass ​ $ 37,676 ​ $ 86,919 ​ $ 82,390 ​ $ 110,853 ​ $ 36,589 ​ $ 62,288 ​ $ 37,619 ​ $ — ​ $ 454,334 Special mention ​ — ​ 813 ​ 3,519 ​ 176 ​ — ​ — ​ — ​ — ​ 4,508 Substandard - accrual ​ 253 ​ — ​ 1,317 ​ 3,125 ​ 203 ​ — ​ 176 ​ — ​ 5,074 Substandard - non-accrual ​ — ​ — ​ — ​ — ​ — ​ — ​ — ​ 179 ​ 179 Doubtful ​ — ​ — ​ — ​ — ​ — ​ — ​ — ​ — ​ — Loss ​ — ​ — ​ — ​ — ​ — ​ — ​ — ​ — ​ — Total ​ $ 37,929 ​ $ 87,732 ​ $ 87,226 ​ $ 114,154 ​ $ 36,792 ​ $ 62,288 ​ $ 37,795 ​ $ 179 ​ $ 464,095 Consumer ​ ​ ​ ​ ​ ​ ​ ​ ​ ​ Pass ​ $ 11,591 ​ $ 6,004 ​ $ 462 ​ $ 54 ​ $ 221 ​ $ 25 ​ $ 18,960 ​ $ — ​ $ 37,317 Special mention ​ — ​ — ​ — ​ — ​ — ​ 5 ​ — ​ — ​ 5 Substandard - accrual ​ — ​ — ​ — ​ 23 ​ — ​ — ​ — ​ — ​ 23 Substandard - non-accrual ​ — ​ 33 ​ — ​ — ​ — ​ — ​ — ​ — ​ 33 Doubtful ​ — ​ — ​ — ​ — ​ — ​ — ​ — ​ — ​ — Loss ​ — ​ — ​ — ​ — ​ — ​ — ​ — ​ — ​ — Total ​ $ 11,591 ​ $ 6,037 ​ $ 462 ​ $ 77 ​ $ 221 ​ $ 30 ​ $ 18,960 ​ $ — ​ $ 37,378 Total ​ ​ ​ ​ ​ ​ ​ ​ ​ ​ Pass ​ $ 966,682 ​ $ 1,292,876 ​ $ 638,243 ​ $ 389,881 ​ $ 191,104 ​ $ 164,112 ​ $ 2,023,942 ​ $ 235,006 ​ $ 5,901,846 Special mention ​ 12,537 ​ 27,475 ​ 25,372 ​ 4,597 ​ 19,461 ​ 6,531 ​ 9,748 ​ 3,751 ​ 109,472 Substandard - accrual ​ 26,226 ​ 1,877 ​ 8,814 ​ 8,647 ​ 1,571 ​ 3,160 ​ 28,828 ​ 18,798 ​ 97,921 Substandard - non-accrual ​ — ​ 746 ​ 6,499 ​ 1,722 ​ — ​ — ​ 6,848 ​ 357 ​ 16,172 Doubtful ​ — ​ — ​ — ​ — ​ — ​ — ​ 2,279 ​ — ​ 2,279 Loss ​ — ​ — ​ — ​ — ​ — ​ — ​ — ​ — ​ — Total ​ $ 1,005,445 ​ $ 1,322,974 ​ $ 678,928 ​ $ 404,847 ​ $ 212,136 ​ $ 173,803 ​ $ 2,071,645 ​ $ 257,912 ​ $ 6,127,690 ​ The following tables present the Company’s loan portfolio aging analysis as of September 30, 2024 and December 31, 2023: ​ ​ ​ ​ ​ ​ ​ ​ ​ ​ ​ ​ ​ ​ ​ ​ ​ ​ ​ ​ ​ ​ ​ ​ ​ ​ ​ ​ ​ ​ ​ As of September 30, 2024 ​ ​ Amortized Cost Basis by Origination Year and Past Due Status ​ Amortized Cost Basis ​ ​ ​ ​ ​ ​ ​ ​ ​ ​ ​ ​ ​ ​ ​ Revolving loans ​ ​ ​ ​ ​ ​ ​ ​ ​ ​ ​ ​ ​ ​ ​ ​ ​ ​ ​ 2019 and ​ ​ ​ ​ converted to ​ ​ ​ ​ 2024 2023 2022 2021 2020 Prior Revolving loans term loans Total ​ ​ (Dollars in thousands) Commercial and industrial ​ ​ ​ ​ ​ ​ ​ ​ ​ 30-59 days ​ $ - ​ $ 19 ​ $ 43 ​ $ 59 ​ $ - ​ $ - ​ $ 40 ​ $ - ​ $ 161 60-89 days ​ - ​ ​ 137 ​ ​ 67 ​ ​ - ​ ​ - ​ ​ 358 ​ ​ 150 ​ ​ 5 ​ 717 Greater than 90 days ​ - ​ ​ 692 ​ ​ 1,632 ​ ​ 1,512 ​ ​ - ​ ​ 478 ​ ​ 8,121 ​ ​ 1,855 ​ 14,290 Total past due ​ - ​ 848 ​ 1,742 ​ 1,571 ​ - ​ 836 ​ 8,311 ​ 1,860 ​ 15,168 Current ​ 299,794 ​ ​ 251,352 ​ ​ 210,676 ​ ​ 138,292 ​ ​ 33,034 ​ ​ 14,007 ​ ​ 1,168,703 ​ ​ 89,988 ​ 2,205,846 Total ​ $ 299,794 ​ $ 252,200 ​ $ 212,418 ​ $ 139,863 ​ $ 33,034 ​ $ 14,843 ​ $ 1,177,014 ​ $ 91,848 ​ $ 2,221,014 Greater than 90 days and accruing ​ $ - ​ $ 41 ​ $ 1,601 ​ $ 1,250 ​ $ - ​ $ - ​ $ 2,355 ​ $ - ​ $ 5,247 Energy ​ ​ ​ ​ ​ ​ ​ ​ ​ ​ 30-59 days ​ $ - ​ $ - ​ $ - ​ $ - ​ $ - ​ $ - ​ $ - ​ $ - ​ $ - 60-89 days ​ - ​ ​ - ​ ​ - ​ ​ - ​ ​ - ​ ​ - ​ ​ - ​ ​ - ​ ​ - Greater than 90 days ​ - ​ ​ - ​ ​ - ​ ​ - ​ ​ - ​ ​ - ​ ​ 18 ​ ​ - ​ ​ 18 Total past due ​ - ​ - ​ - ​ - ​ - ​ - ​ 18 ​ - ​ 18 Current ​ - ​ ​ - ​ ​ 5,977 ​ ​ - ​ ​ - ​ ​ - ​ ​ 217,178 ​ ​ 863 ​ ​ 224,018 Total ​ $ - ​ $ - ​ $ 5,977 ​ $ - ​ $ - ​ $ - ​ $ 217,196 ​ $ 863 ​ $ 224,036 Greater than 90 days and accruing ​ $ - ​ $ - ​ $ - ​ $ - ​ $ - ​ $ - ​ $ - ​ $ - ​ $ - Commercial real estate - owner-occupied ​ ​ ​ ​ ​ ​ ​ ​ ​ ​ 30-59 days ​ $ - ​ $ - ​ $ - ​ $ - ​ $ - ​ $ - ​ $ - ​ $ - ​ $ - 60-89 days ​ - ​ ​ 829 ​ ​ - ​ ​ - ​ ​ - ​ ​ - ​ ​ - ​ ​ - ​ 829 Greater than 90 days ​ - ​ ​ - ​ ​ - ​ ​ - ​ ​ - ​ ​ - ​ ​ - ​ ​ - ​ - Total past due ​ - ​ 829 ​ - ​ - ​ - ​ - ​ - ​ - ​ 829 Current ​ 50,093 ​ ​ 60,450 ​ ​ 107,802 ​ ​ 119,304 ​ ​ 62,697 ​ ​ 69,596 ​ ​ 68,201 ​ ​ 44,333 ​ ​ 582,476 Total ​ $ 50,093 ​ $ 61,279 ​ $ 107,802 ​ $ 119,304 ​ $ 62,697 ​ $ 69,596 ​ $ 68,201 ​ $ 44,333 ​ $ 583,305 Greater than 90 days and accruing ​ $ - ​ $ - ​ $ - ​ $ - ​ $ - ​ $ - ​ $ - ​ $ - ​ $ - Commercial real estate - non-owner-occupied ​ ​ ​ ​ ​ ​ ​ ​ ​ ​ 30-59 days ​ $ - ​ $ - ​ $ 99 ​ $ - ​ $ - ​ $ - ​ $ - ​ $ - ​ $ 99 60-89 days ​ - ​ ​ - ​ ​ - ​ ​ - ​ ​ - ​ ​ - ​ ​ - ​ ​ - ​ - Greater than 90 days ​ - ​ ​ - ​ ​ - ​ ​ - ​ ​ - ​ ​ - ​ ​ - ​ ​ - ​ - Total past due ​ - ​ - ​ 99 ​ - ​ - ​ - ​ - ​ - ​ 99 Current ​ 283,082 ​ ​ 349,360 ​ ​ 775,577 ​ ​ 209,018 ​ ​ 118,854 ​ ​ 101,881 ​ ​ 811,239 ​ ​ 153,844 ​ 2,802,855 Total ​ $ 283,082 ​ $ 349,360 ​ $ 775,676 ​ $ 209,018 ​ $ 118,854 ​ $ 101,881 ​ $ 811,239 ​ $ 153,844 ​ $ 2,802,954 Greater than 90 days and accruing ​ $ - ​ $ - ​ $ - ​ $ - ​ $ - ​ $ - ​ $ - ​ $ - ​ $ - Residential real estate ​ ​ ​ ​ ​ ​ ​ ​ ​ ​ 30-59 days ​ $ - ​ $ - ​ $ 44 ​ $ 248 ​ $ - ​ $ 35 ​ $ - ​ $ - ​ $ 327 60-89 days ​ - ​ ​ - ​ ​ - ​ ​ - ​ ​ 24 ​ ​ 1,776 ​ ​ - ​ ​ - ​ 1,800 Greater than 90 days ​ 253 ​ ​ - ​ ​ - ​ ​ 1,373 ​ ​ 173 ​ ​ 199 ​ ​ 3,557 ​ ​ - ​ 5,555 Total past due ​ 253 ​ - ​ 44 ​ 1,621 ​ 197 ​ 2,010 ​ 3,557 ​ - ​ 7,682 Current ​ 25,591 ​ ​ 50,175 ​ ​ 93,453 ​ ​ 74,200 ​ ​ 96,149 ​ ​ 88,727 ​ ​ 40,190 ​ ​ 169 ​ 468,654 Total ​ $ 25,844 ​ $ 50,175 ​ $ 93,497 ​ $ 75,821 ​ $ 96,346 ​ $ 90,737 ​ $ 43,747 ​ $ 169 ​ $ 476,336 Greater than 90 days and accruing ​ $ - ​ $ - ​ $ - ​ $ 1,373 ​ $ 173 ​ $ - ​ $ 3,557 ​ $ - ​ $ 5,103 Consumer ​ ​ ​ ​ ​ ​ ​ ​ ​ ​ 30-59 days ​ $ - ​ $ - ​ $ 44 ​ $ - ​ $ 6 ​ $ 3 ​ $ 70 ​ $ - ​ $ 123 60-89 days ​ - ​ ​ - ​ ​ 14 ​ ​ 20 ​ ​ - ​ ​ - ​ ​ 100 ​ ​ - ​ 134 Greater than 90 days ​ - ​ ​ - ​ ​ - ​ ​ - ​ ​ - ​ ​ - ​ ​ 50 ​ ​ - ​ 50 Total past due ​ - ​ - ​ 58 ​ 20 ​ 6 ​ 3 ​ 220 ​ - ​ 307 Current ​ 2,371 ​ ​ 3,449 ​ ​ 3,504 ​ ​ 272 ​ ​ 39 ​ ​ 54 ​ ​ 13,408 ​ ​ - ​ 23,097 Total ​ $ 2,371 ​ $ 3,449 ​ $ 3,562 ​ $ 292 ​ $ 45 ​ $ 57 ​ $ 13,628 ​ $ - ​ $ 23,404 Greater than 90 days and accruing ​ $ - ​ $ - ​ $ - ​ $ - ​ $ - ​ $ - ​ $ 50 ​ $ - ​ $ 50 Total ​ ​ ​ ​ ​ ​ ​ ​ ​ ​ 30-59 days ​ $ - ​ $ 19 ​ $ 230 ​ $ 307 ​ $ 6 ​ $ 38 ​ $ 110 ​ $ - ​ $ 710 60-89 days ​ - ​ 966 ​ 81 ​ 20 ​ 24 ​ 2,134 ​ 250 ​ 5 ​ 3,480 Greater than 90 days ​ 253 ​ 692 ​ 1,632 ​ 2,885 ​ 173 ​ 677 ​ 11,746 ​ 1,855 ​ 19,913 Total past due ​ 253 ​ 1,677 ​ 1,943 ​ 3,212 ​ 203 ​ 2,849 ​ 12,106 ​ 1,860 ​ 24,103 Current ​ 660,931 ​ 714,786 ​ 1,196,989 ​ 541,086 ​ 310,773 ​ 274,265 ​ 2,318,919 ​ 289,197 ​ 6,306,946 Total ​ $ 661,184 ​ $ 716,463 ​ $ 1,198,932 ​ $ 544,298 ​ $ 310,976 ​ $ 277,114 ​ $ 2,331,025 ​ $ 291,057 ​ $ 6,331,049 Greater than 90 days and accruing ​ $ - ​ $ 41 ​ $ 1,601 ​ $ 2,623 ​ $ 173 ​ $ - ​ $ 5,962 ​ $ - ​ $ 10,400 ​ ​ ​ ​ ​ ​ ​ ​ ​ ​ ​ ​ ​ ​ ​ ​ ​ ​ ​ ​ ​ ​ ​ ​ ​ ​ ​ ​ ​ ​ ​ ​ As of December 31, 2023 ​ ​ Amortized Cost Basis by Origination Year and Past Due Status ​ Amortized Cost Basis ​ ​ ​ ​ ​ ​ ​ ​ ​ ​ ​ ​ ​ ​ ​ Revolving loans ​ ​ ​ ​ ​ ​ ​ ​ ​ ​ ​ ​ ​ ​ ​ ​ ​ ​ ​ 2018 and ​ ​ ​ ​ converted to ​ ​ ​ ​ 2023 2022 2021 2020 2019 Prior Revolving loans term loans Total ​ ​ (Dollars in thousands) Commercial and industrial ​ ​ ​ ​ ​ ​ ​ ​ ​ 30-59 days ​ $ 250 ​ $ 178 ​ $ — ​ $ 81 ​ $ — ​ $ 136 ​ $ 158 ​ $ 151 ​ $ 954 60-89 days ​ — ​ — ​ — ​ — ​ — ​ — ​ — ​ — ​ — Greater than 90 days ​ 30 ​ 28 ​ 347 ​ 24 ​ 199 ​ — ​ 10,800 ​ 2,376 ​ 13,804 Total past due ​ 280 ​ 206 ​ 347 ​ 105 ​ 199 ​ 136 ​ 10,958 ​ 2,527 ​ 14,758 Current ​ 394,177 ​ 260,778 ​ 204,322 ​ 57,732 ​ 40,621 ​ 19,506 ​ 1,097,646 ​ 70,672 ​ 2,145,454 Total ​ $ 394,457 ​ $ 260,984 ​ $ 204,669 ​ $ 57,837 ​ $ 40,820 ​ $ 19,642 ​ $ 1,108,604 ​ $ 73,199 ​ $ 2,160,212 Greater than 90 days and accruing ​ $ 30 ​ $ 28 ​ $ 81 ​ $ — ​ $ 199 ​ $ — ​ $ 2,000 ​ $ 2,199 ​ $ 4,537 Energy ​ ​ ​ ​ ​ ​ ​ ​ ​ ​ 30-59 days ​ $ — ​ $ — ​ $ — ​ $ — ​ $ — ​ $ — ​ $ 30 ​ $ — ​ $ 30 60-89 days ​ — ​ — ​ — ​ — ​ — ​ — ​ — ​ — ​ — Greater than 90 days ​ — ​ — ​ — ​ — ​ — ​ — ​ 288 ​ — ​ 288 Total past due ​ — ​ — ​ — ​ — ​ — ​ — ​ 318 ​ — ​ 318 Current ​ 4,581 ​ 6,868 ​ — ​ 156 ​ — ​ — ​ 202,188 ​ 107 ​ 213,900 Total ​ $ 4,581 ​ $ 6,868 ​ $ — ​ $ 156 ​ $ — ​ $ — ​ $ 202,506 ​ $ 107 ​ $ 214,218 Greater than 90 days and accruing ​ $ — ​ $ — ​ $ — ​ $ — ​ $ — ​ $ — ​ $ — ​ $ — ​ $ — Commercial real estate - owner-occupied ​ ​ ​ ​ ​ ​ ​ ​ ​ ​ 30-59 days ​ $ — ​ $ — ​ $ — ​ $ 371 ​ $ — ​ $ 71 ​ $ — ​ $ — ​ $ 442 60-89 days ​ — ​ — ​ — ​ — ​ — ​ — ​ — ​ — ​ — Greater than 90 days ​ — ​ — ​ 204 ​ — ​ — ​ — ​ — ​ — ​ 204 Total past due ​ — ​ — ​ 204 ​ 371 ​ — ​ 71 ​ — ​ — ​ 646 Current ​ 69,308 ​ 98,946 ​ 128,206 ​ 65,083 ​ 51,555 ​ 37,360 ​ 76,782 ​ 38,367 ​ 565,607 Total ​ $ 69,308 ​ $ 98,946 ​ $ 128,410 ​ $ 65,454 ​ $ 51,555 ​ $ 37,431 ​ $ 76,782 ​ $ 38,367 ​ $ 566,253 Greater than 90 days and accruing ​ $ — ​ $ — ​ $ — ​ $ — ​ $ — ​ $ — ​ $ — ​ $ — ​ $ — Commercial real estate - non-owner-occupied ​ ​ ​ ​ ​ ​ ​ ​ ​ ​ 30-59 days ​ $ — ​ $ — ​ $ — ​ $ — ​ $ — ​ $ — ​ $ — ​ $ — ​ $ — 60-89 days ​ — ​ — ​ — ​ — ​ — ​ — ​ — ​ — ​ — Greater than 90 days ​ — ​ 713 ​ 6,029 ​ 1,698 ​ — ​ 307 ​ — ​ — ​ 8,747 Total past due ​ — ​ 713 ​ 6,029 ​ 1,698 ​ — ​ 307 ​ — ​ — ​ 8,747 Current ​ 487,579 ​ 861,694 ​ 252,132 ​ 165,471 ​ 82,748 ​ 54,105 ​ 626,998 ​ 146,060 ​ 2,676,787 Total ​ $ 487,579 ​ $ 862,407 ​ $ 258,161 ​ $ 167,169 ​ $ 82,748 ​ $ 54,412 ​ $ 626,998 ​ $ 146,060 ​ $ 2,685,534 Greater than 90 days and accruing ​ $ — ​ $ — ​ $ — ​ $ — ​ $ — ​ $ 307 ​ $ — ​ $ — ​ $ 307 Residential real estate ​ ​ ​ ​ ​ ​ ​ ​ ​ ​ 30-59 days ​ $ — ​ $ 6 ​ $ — ​ $ 137 ​ $ — ​ $ — ​ $ — ​ $ — ​ $ 143 60-89 days ​ — ​ — ​ — ​ — ​ — ​ — ​ — ​ — ​ — Greater than 90 days ​ — ​ — ​ 1,317 ​ — ​ — ​ — ​ 176 ​ — ​ 1,493 Total past due ​ — ​ 6 ​ 1,317 ​ 137 ​ — ​ — ​ 176 ​ — ​ 1,636 Current ​ 37,929 ​ 87,726 ​ 85,909 ​ 114,017 ​ 36,792 ​ 62,288 ​ 37,619 ​ 179 ​ 462,459 Total ​ $ 37,929 ​ $ 87,732 ​ $ 87,226 ​ $ 114,154 ​ $ 36,792 ​ $ 62,288 ​ $ 37,795 ​ $ 179 ​ $ 464,095 Greater than 90 days and accruing ​ $ — ​ $ — ​ $ 1,317 ​ $ — ​ $ — ​ $ — ​ $ 176 ​ $ — ​ $ 1,493 Consumer ​ ​ ​ ​ ​ ​ ​ ​ ​ ​ 30-59 days ​ $ — ​ $ 219 ​ $ 40 ​ $ — ​ $ — ​ $ — ​ $ 200 ​ $ — ​ $ 459 60-89 days ​ — ​ — ​ — ​ — ​ — ​ — ​ — ​ — ​ — Greater than 90 days ​ — ​ 35 ​ — ​ — ​ — ​ — ​ — ​ — ​ 35 Total past due ​ — ​ 254 ​ 40 ​ — ​ — ​ — ​ 200 ​ — ​ 494 Current ​ 11,591 ​ 5,783 ​ 422 ​ 77 ​ 221 ​ 30 ​ 18,760 ​ — ​ 36,884 Total ​ $ 11,591 ​ $ 6,037 ​ $ 462 ​ $ 77 ​ $ 221 ​ $ 30 ​ $ 18,960 ​ $ — ​ $ 37,378 Greater than 90 days and accruing ​ $ — ​ $ 2 ​ $ — ​ $ — ​ $ — ​ $ — ​ $ — ​ $ — ​ $ 2 Total ​ ​ ​ ​ ​ ​ ​ ​ ​ ​ 30-59 days ​ $ 250 ​ $ 403 ​ $ 40 ​ $ 589 ​ $ — ​ $ 207 ​ $ 388 ​ $ 151 ​ $ 2,028 60-89 days ​ — ​ — ​ — ​ — ​ — ​ — ​ — ​ — ​ — Greater than 90 days ​ 30 ​ 776 ​ 7,897 ​ 1,722 ​ 199 ​ 307 ​ 11,264 ​ 2,376 ​ 24,571 Total past due ​ 280 ​ 1,179 ​ 7,937 ​ 2,311 ​ 199 ​ 514 ​ 11,652 ​ 2,527 ​ 26,599 Current ​ 1,005,165 ​ 1,321,795 ​ 670,991 ​ 402,536 ​ 211,937 ​ 173,289 ​ 2,059,993 ​ 255,385 ​ 6,101,091 Total ​ $ 1,005,445 ​ $ 1,322,974 ​ $ 678,928 ​ $ 404,847 ​ $ 212,136 ​ $ 173,803 ​ $ 2,071,645 ​ $ 257,912 ​ $ 6,127,690 Greater than 90 days and accruing ​ $ 30 ​ $ 30 ​ $ 1,398 ​ $ — ​ $ 199 ​ $ 307 ​ $ 2,176 ​ $ 2,199 ​ $ 6,339 ​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Loans are returned to accrual status when all the principal and interest amounts contractually due are brought current and future payments are reasonably assured. The following table presents the Company’s non-accrual loans by loan segment at September 30, 2024 and December 31, 2023: ​ ​ ​ ​ ​ ​ ​ ​ ​ ​ ​ ​ ​ ​ ​ ​ ​ ​ ​ ​ ​ ​ ​ ​ ​ ​ ​ ​ ​ ​ ​ ​ As of September 30, 2024 ​ ​ Amortized Cost Basis by Origination Year ​ Amortized Cost Basis ​ ​ ​ ​ ​ ​ ​ ​ ​ ​ ​ ​ ​ ​ ​ ​ ​ ​ ​ ​ ​ ​ ​ Revolving ​ ​ ​ ​ Non-accrual ​ ​ ​ ​ ​ ​ ​ ​ ​ ​ ​ ​ ​ ​ ​ ​ ​ ​ ​ ​ ​ ​ loans ​ ​ ​ ​ Loans with ​ ​ ​ ​ ​ ​ ​ ​ ​ ​ ​ ​ ​ ​ ​ ​ ​ 2019 and ​ Revolving ​ converted ​ Total Non- ​ no related ​ 2024 2023 2022 2021 2020 Prior loans to term loans accrual Loans Allowance ​ ​ (Dollars in thousands) Commercial and industrial ​ $ — ​ $ 651 ​ $ 47 ​ $ 262 ​ $ — ​ $ 478 ​ $ 5,765 ​ $ 2,324 ​ $ 9,527 ​ $ 4,464 Energy ​ — ​ — ​ — ​ — ​ — ​ — ​ 18 ​ — ​ 18 ​ 18 Commercial real estate - owner-occupied ​ — ​ — ​ — ​ — ​ — ​ — ​ — ​ — ​ — ​ — Commercial real estate - non-owner-occupied ​ — ​ — ​ — ​ — ​ — ​ — ​ — ​ — ​ — ​ — Residential real estate ​ 253 ​ — ​ — ​ — ​ — ​ 199 ​ — ​ 169 ​ 621 ​ — Consumer ​ — ​ — ​ — ​ — ​ — ​ — ​ — ​ — ​ — ​ — Total ​ $ 253 ​ $ 651 ​ $ 47 ​ $ 262 ​ $ — ​ $ 677 ​ $ 5,783 ​ $ 2,493 ​ $ 10,166 ​ $ 4,482 ​ ​ ​ ​ ​ ​ ​ ​ ​ ​ ​ ​ ​ ​ ​ ​ ​ ​ ​ ​ ​ ​ ​ ​ ​ ​ ​ ​ ​ ​ ​ ​ As of December 31, 2023 ​ ​ Amortized Cost Basis by Origination Year ​ Amortized Cost Basis ​ ​ ​ ​ ​ ​ ​ ​ ​ ​ ​ ​ ​ ​ ​ ​ ​ ​ ​ ​ ​ ​ ​ Revolving ​ ​ ​ ​ Non-accrual ​ ​ ​ ​ ​ ​ ​ ​ ​ ​ ​ ​ ​ ​ ​ ​ ​ ​ ​ ​ ​ ​ loans ​ ​ ​ ​ Loans with ​ ​ ​ ​ ​ ​ ​ ​ ​ ​ ​ ​ ​ ​ ​ ​ ​ 2018 and ​ Revolving ​ converted ​ Total Non- ​ no related ​ 2023 2022 2021 2020 2019 Prior loans to term loans accrual Loans Allowance ​ ​ (Dollars in thousands) Commercial and industrial ​ $ — ​ $ — ​ $ 266 ​ $ 24 ​ $ — ​ $ — ​ $ 8,839 ​ $ 178 ​ $ 9,307 ​ $ 6,198 Energy ​ — ​ — ​ — ​ — ​ — ​ — ​ 288 ​ — ​ 288 ​ 288 Commercial real estate - owner-occupied ​ — ​ — ​ 204 ​ — ​ — ​ — ​ — ​ — ​ 204 ​ 204 Commercial real estate - non-owner-occupied ​ — ​ 713 ​ 6,029 ​ 1,698 ​ — ​ — ​ — ​ — ​ 8,440 ​ 1,698 Residential real estate ​ — ​ — ​ — ​ — ​ — ​ — ​ — ​ 179 ​ 179 ​ 179 Consumer ​ — ​ 33 ​ — ​ — ​ — ​ — ​ — ​ — ​ 33 ​ 33 Total ​ $ — ​ $ 746 ​ $ 6,499 ​ $ 1,722 ​ $ — ​ $ — ​ $ 9,127 ​ $ 357 ​ $ 18,451 ​ $ 8,600 ​ Interest income recognized on non-accrual loans was zero during the three and nine months ended September 30, 2024 and 2023. ​ Allowance for Credit Losses The Company’s CECL committee meets at least quarterly to oversee the ACL methodology. The committee estimates the ACL using relevant available information, from internal and external sources, relating to past events, current conditions, and reasonable and supportable forecasts. The ACL represents the Company’s current estimate of lifetime credit losses inherent in the loan portfolio at the statement of financial condition date. The ACL is adjusted for expected prepayments when appropriate and excludes expected extensions, renewals, and modifications. The ACL is the sum of three components: (i) asset specific / individual loan reserves; (ii) quantitative (formulaic or pooled) reserves; and (iii) qualitative (judgmental) reserves. Asset Specific - Quantitative Qualitative ● The nature and volume of changes in risk ratings; ● The volume and severity of past due loans; ● The volume of non-accrual loans; ● The nature and volume of the loan portfolio, including the existence, growth, and effect of any concentrations of credit; ● Changes in the Institute of Supply Management’s Purchasing Manager Indices (“PMI”) for services and manufacturing; ● Changes in collateral values; ● Changes in lending policies, procedures, and quality of loan reviews; ● Changes in lending staff; and ● Changes in competition, legal and regulatory environments In addition to the current condition qualitative adjustments, the Company uses the Federal Reserve’s unemployment forecast to adjust the ACL based on forward-looking guidance. The Federal Reserve’s unemployment forecast extends three years and is eventually reverted to the mean of six percent by year 10. ​ The following table presents the activity in the allowance for credit losses and allowance for credit losses on off-balance sheet credit exposures by loan segment for the three and nine months ended September 30, 2024: ​ ​ ​ ​ ​ ​ ​ ​ ​ ​ ​ ​ ​ ​ ​ ​ ​ ​ ​ ​ ​ ​ ​ ​ ​ For the Three Months Ended September 30, 2024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 $ 33,627 ​ $ 3,325 ​ $ 6,691 ​ $ 29,082 ​ $ 3,423 ​ $ 70 ​ $ 76,218 Charge-offs ​ (1,599) ​ — ​ — ​ (23) ​ — ​ — ​ (1,622) Recoveries ​ 24 ​ — ​ — ​ 4 ​ — ​ — ​ 28 Provision (release) ​ 1,896 ​ (126) ​ (596) ​ 2,137 ​ (337) ​ 159 ​ 3,133 Ending balance ​ $ 33,948 ​ $ 3,199 ​ $ 6,095 ​ $ 31,200 ​ $ 3,086 ​ $ 229 ​ $ 77,757 Allowance for Credit Losses on Off-Balance Sheet Credit Exposures: ​ ​ ​ ​ ​ ​ ​ ​ Beginning balance ​ $ 783 ​ $ 133 ​ $ 107 ​ $ 4,119 ​ $ 67 ​ $ 4 ​ $ 5,213 Provision (release) ​ 100 ​ — ​ — ​ 306 ​ (9) ​ 3 ​ 400 Ending balance ​ $ 883 ​ $ 133 ​ $ 107 ​ $ 4,425 ​ $ 58 ​ $ 7 ​ $ 5,613 ​ ​ ​ ​ ​ ​ ​ ​ ​ ​ ​ ​ ​ ​ ​ ​ ​ ​ ​ ​ ​ ​ ​ ​ ​ For the Nine Months Ended September 30, 2024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 $ 32,244 ​ $ 3,143 ​ $ 6,445 ​ $ 2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4: Leases The Company’s leases primarily include bank branches located in Kansas City, Missouri; Tulsa, Oklahoma; Dallas, Texas; Frisco, Texas; Fort Worth, Texas; Phoenix, Arizona; Denver, Colorado; and Colorado Springs, Colorado. The remaining lease terms on these branch leases range from less than one year to 18 years with certain options to renew. Renewal terms can extend the lease term between five years and 20 years. The exercise of lease renewal options is at the Company’s sole discretion. When it is reasonably certain that the Company will exercise its option to renew or extend the lease term, that option is included in the estimated value of the right of use (“ROU”) asset and lease liability. The Company’s lease agreements do not contain any material residual value guarantees or material restrictive covenants. As of September 30, 2024, the Company recognized one finance lease and the remaining Company leases were classified as operating leases. During the third quarter of 2024, the Company entered into a lease agreement for a new bank branch in Oklahoma City, Oklahoma. The lease is expected to commence during the fourth quarter of 2024. The lease will be recognized in the Company’s consolidated financial statements during the period that includes the lease’s commencement date. The ROU asset is included in “Other assets” on the consolidated statements of financial condition, and was $28 million and $30 million at September 30, 2024 and December 31, 2023, respectively. Certain adjustments to the ROU asset may be required for items such as initial direct costs paid or incentives received. The lease liability is located in “Interest payable and other liabilities” on the consolidated statements of financial condition and was $31 million and $34 million at September 30, 2024 and December 31, 2023, respectively. As of September 30, 2024, the remaining weighted-average lease term was 10.2 years, and the weighted-average discount rate was 2.78% utilizing the Company’s incremental Federal Home Loan Bank (“FHLB”) borrowing rate for borrowings of a similar term at the date of lease commencement. The following table presents components of operating lease expense in the accompanying consolidated statements of operations for the three- and nine-month periods ended September 30, 2024 and 2023: ​ ​ ​ ​ ​ ​ ​ ​ ​ ​ ​ ​ ​ ​ ​ ​ Three Months Ended September 30, ​ Nine Months Ended September 30, ​ ​ ​ 2024 ​ 2023 ​ 2024 ​ 2023 ​ ​ ​ (Dollars in thousands) ​ Finance lease amortization of right-of-use asset ​ $ 72 ​ $ 71 ​ $ 219 ​ $ 212 ​ Finance lease interest on lease liability ​ 65 ​ 67 ​ 197 ​ 204 ​ Operating lease expense ​ 863 ​ 726 ​ 2,587 ​ 2,189 ​ Variable lease expense ​ 357 ​ 487 ​ 998 ​ 1,368 ​ Short-term lease expense ​ 16 ​ 5 ​ 32 ​ 15 ​ Total lease expense ​ $ 1,373 ​ $ 1,356 ​ $ 4,033 ​ $ 3,988 ​ ​ Future minimum commitments under operating finance ​ ​ ​ ​ ​ ​ ​ ​ ​ ​ Operating Leases ​ Finance Leases ​ ​ (Dollars in thousands) Remainder of 2024 $ 945 $ 123 2025 ​ 3,806 ​ 490 2026 ​ 3,852 ​ 490 2027 ​ 3,847 ​ 528 2028 ​ 3,427 ​ 540 Thereafter ​ 10,750 ​ 7,704 Total lease payments ​ 26,627 ​ 9,875 Less: imputed interest ​ 2,469 ​ 2,645 Total ​ $ 24,158 ​ $ 7,230 ​ Supplemental cash flow information ​ Operating cash flows paid for operating leases included in the measurement of lease liabilities were $2.9 million and $2.7 million, respectively, for the nine months ended September 30, 2024 and 2023. Operating cash flows paid for finance lease amounts included in the measurement of lease liabilities were million for both the nine months ended September 30, 2024 and 2023. During the nine months ended September 30, 2024, the Company d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Core Deposit Intangible</t>
        </is>
      </c>
      <c r="B1" s="2" t="inlineStr">
        <is>
          <t>9 Months Ended</t>
        </is>
      </c>
    </row>
    <row r="2">
      <c r="B2" s="2" t="inlineStr">
        <is>
          <t>Sep. 30, 2024</t>
        </is>
      </c>
    </row>
    <row r="3">
      <c r="A3" s="3" t="inlineStr">
        <is>
          <t>Goodwill and Core Deposit Intangible</t>
        </is>
      </c>
      <c r="B3" s="4" t="inlineStr">
        <is>
          <t xml:space="preserve"> </t>
        </is>
      </c>
    </row>
    <row r="4">
      <c r="A4" s="4" t="inlineStr">
        <is>
          <t>Goodwill and Core Deposit Intangible</t>
        </is>
      </c>
      <c r="B4" s="4" t="inlineStr">
        <is>
          <t>Note 5: Goodwill and Core Deposit Intangible Goodwill is measured as the excess of the fair value of consideration paid over the fair value of net assets acquired. In accordance with GAAP, the Company performs annual tests to identify impairment of goodwill and more frequently if events or circumstances indicate a potential impairment may exist. No goodwill impairment was recorded during the nine months ended September 30, 2024. The Company is amortizing the core deposit intangible (“CDI”) over its estimated useful life of approximately 10 years from the date of each respective acquisition using the sum of the years’ digits accelerated method. The gross carrying amount of goodwill and the gross carrying amount and accumulated amortization of the CDI at September 30, 2024 and December 31, 2023 were as follows: ​ ​ ​ ​ ​ ​ ​ ​ ​ ​ ​ ​ ​ Gross Carrying ​ Accumulated ​ Net Carrying ​ ​ Amount ​ Amortization ​ Amount ​ ​ (Dollars in thousands) September 30, 2024 ​ ​ ​ Goodwill ​ $ 14,135 ​ $ — ​ $ 14,135 Core deposit intangible ​ 21,938 ​ 7,453 ​ 14,485 Total goodwill and intangible assets ​ $ 36,073 ​ $ 7,453 ​ $ 28,620 December 31, 2023 ​ ​ ​ Goodwill ​ $ 14,135 ​ $ — ​ $ 14,135 Core deposit intangible ​ ​ 21,938 ​ 4,738 ​ 17,200 Total goodwill and intangible assets ​ $ 36,073 ​ $ 4,738 ​ $ 31,335 ​ The estimated aggregate future amortization expense over the next five years for the CDI is as follows at September 30, 2024: ​ ​ ​ ​ ​ (Dollars in thousands) ​ ​ For the three months ending December 31, 2024 ​ $ 854 For the year ending December 31, 2025 ​ 3,155 For the year ending December 31, 2026 ​ 2,739 For the year ending December 31, 2027 ​ 2,325 For the year ending December 31, 2028 ​ 1,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9 Months Ended</t>
        </is>
      </c>
    </row>
    <row r="2">
      <c r="B2" s="2" t="inlineStr">
        <is>
          <t>Sep. 30, 2024</t>
        </is>
      </c>
    </row>
    <row r="3">
      <c r="A3" s="3" t="inlineStr">
        <is>
          <t>Derivatives and Hedging</t>
        </is>
      </c>
      <c r="B3" s="4" t="inlineStr">
        <is>
          <t xml:space="preserve"> </t>
        </is>
      </c>
    </row>
    <row r="4">
      <c r="A4" s="4" t="inlineStr">
        <is>
          <t>Derivatives and Hedging</t>
        </is>
      </c>
      <c r="B4" s="4" t="inlineStr">
        <is>
          <t>Note 6: Derivatives and Hedging The Company is exposed to certain risks arising from both its business operations and economic conditions, including interest rate, liquidity, and credit risk. The Company uses derivative financial instruments as part of its risk management activities to manage exposures that arise from business activities that result in the receipt or payment of future known and uncertain cash amounts, the value of which are determined by interest rates. The Company’s existing credit derivatives result from participations of loan participation arrangements, and therefore, are not used to manage interest rate risk in the Company’s assets or liabilities. Cash Flow Hedges of Interest Rate Risk The Company uses interest rate derivatives to add stability to interest income and expense and to manage its exposure to interest rate movements. To accomplish this objective, the Company may utilize interest rate swaps, including forwards, interest rate caps, floors, collars, corridors and swaptions as part of its interest rate risk management strategy. During the third quarter of 2024, the Company had interest rate swaps and a collar to hedge the variable cash flows associated with existing variable-rate debt and loan assets in place. Interest rate swaps designated as cash flow hedges involve the receipt of variable amounts from a counterparty in exchange for the Company making fixed-rate payments over the life of the agreements without exchange of the underlying notional amount. Interest rate collars designated as cash flow hedges involve payments of variable-rate amounts if interest rates rise above the cap strike rate on the contract and the receipt of variable-rate amounts if interest rates fall below the floor strike rate on the contract. During the first nine months of 2024, two cash flow hedges matured and two cash flow hedges were terminated. Derivatives that qualify as cash flow hedges and are designated as such include one instrument with a total notional value of $250 million at September 30, 2024, and five instruments with a total notional value of $340 million at December 31, 2023. For derivatives that qualify as cash flow hedges of interest rate risk and are designated as such, the gain or loss on the derivative is recorded in Accumulated Other Comprehensive Loss (“AOCI”) and subsequently reclassified into interest income or expense in the same period(s) during which the hedged transaction affects earnings. Amounts reported in AOCI related to derivatives will be reclassified to interest income and expense as interest payments are received and made on the Company’s variable-rate assets and debt. The Company currently estimates that $0.5 million will be reclassified as a net decrease to net interest income during the next twelve months. These reclassifications are for active hedges, as well as amounts related to five hedged swaps that were terminated in 2022 and the two hedged swaps terminated in the first quarter of 2024, that continue to be recognized based on the original effective dates of the hedged transactions. The Company is hedging its exposure to the variability in future cash flows for forecasted transactions over a maximum period of 2.3 years. Non-designated Hedges Derivatives not designated as hedges are not speculative and result from a service provided to clients. The Company executes interest rate swaps with clients to facilitate their respective risk management strategies. Those interest rate swaps are simultaneously hedged by offsetting derivatives that the Company executes with a third-party, such that the Company minimizes its net risk exposure resulting from such transactions. Interest rate derivatives associated with this program do not meet the strict hedge accounting requirements and changes in the fair value of both the client derivatives and the offsetting derivatives are recognized directly in earnings. Swap fees earned upon origination and credit valuation adjustments that represent the risk of a counterparty’s default are reported on the consolidated statements of operations as swap fees and credit valuation adjustments, net. The effect of the Company’s derivative financial instruments gain (loss) is reported on the consolidated statements of cash flows within “other assets” and “other liabilities”. The Company had 50 and 46 swaps outstanding with an aggregate notional amount of $356 million and $307 million at September 30, 2024 and December 31, 2023, respectively. The Company’s existing credit derivatives result from participations in or out of interest rate swaps provided by or to external lenders as part of loan participation arrangements, and therefore, are not used to manage interest rate risk in the Company’s assets or liabilities. Derivatives not designated as hedges are not speculative and result from a service the Company provides to certain lenders which participate in loans. The Company had 13 credit risk participation agreements outstanding with an aggregate notional amount of $71 million at September 30, 2024. The table below presents the fair value of the Company’s derivative financial instruments and their classification on the consolidated statements of financial condition as of September 30, 2024 and December 31, 2023: ​ ​ ​ ​ ​ ​ ​ ​ ​ ​ ​ ​ ​ ​ ​ ​ ​ ​ ​ ​ Asset Derivatives ​ Liability Derivatives ​ ​ Statement of ​ ​ ​ ​ ​ ​ ​ Statement of ​ ​ ​ ​ ​ ​ ​ ​ Financial ​ ​ ​ Financial ​ ​ ​ ​ Condition ​ September 30, ​ December 31, ​ Condition ​ September 30, ​ December 31, ​ ​ Location ​ 2024 ​ 2023 ​ Location ​ 2024 ​ 2023 ​ ​ (Dollars in thousands) Derivatives designated as hedging instruments: Interest rate products Other assets and Interest receivable ​ $ — ​ $ 101 Interest payable and other liabilities ​ $ 3,092 ​ $ 5,992 Total derivatives designated as hedging instruments ​ ​ ​ $ — ​ $ 101 ​ ​ ​ $ 3,092 ​ $ 5,992 ​ ​ ​ ​ ​ ​ ​ ​ ​ ​ ​ ​ ​ ​ ​ ​ ​ Derivatives not designated as hedging instruments: Interest rate products ​ Other assets and Interest receivable ​ $ 6,965 ​ $ 7,830 ​ Interest payable and other liabilities ​ $ 7,023 ​ $ 7,837 Credit risk participation agreements Other assets ​ ​ 34 ​ ​ — Other liabilities ​ ​ 100 ​ ​ — Total derivatives not designated as hedging instruments ​ $ 6,999 ​ $ 7,830 ​ $ 7,123 ​ $ 7,837 Total ​ ​ ​ $ 6,999 ​ $ 7,931 ​ $ 10,215 ​ $ 13,829 ​ The tables below present the effect of cash flow hedge accounting on AOCI for the three and nine months ended September 30, 2024 and 2023. ​ ​ ​ ​ ​ ​ ​ ​ ​ ​ ​ ​ ​ ​ ​ ​ ​ ​ ​ ​ ​ ​ ​ ​ ​ ​ ​ ​ ​ ​ ​ ​ ​ ​ ​ ​ ​ ​ ​ Gain or ​ Gain or ​ ​ ​ ​ ​ ​ ​ ​ ​ ​ ​ ​ ​ ​ (Loss) ​ (Loss) ​ ​ ​ ​ ​ ​ ​ ​ ​ Gain or ​ Reclassified ​ Reclassified ​ Location of ​ ​ ​ ​ Gain or ​ Gain or ​ (Loss) ​ from ​ from ​ Gain or (Loss) ​ Gain or ​ (Loss) ​ (Loss) ​ Reclassified ​ Accumulated ​ Accumulated ​ Recognized ​ (Loss) ​ Recognized ​ Recognized ​ from ​ OCI into ​ OCI into ​ from ​ Recognized ​ in OCI ​ in OCI ​ Accumulated ​ Earnings ​ Earnings ​ AOCI into ​ in OCI on ​ Included ​ Excluded ​ OCI into ​ Included ​ Excluded ​ Earnings ​ Derivative Component Component Earnings Component Component ​ ​ ​ ​ (Dollars in thousands) Three Months Ended September 30, 2024 Derivatives in Cash Flow Hedging Relationships Interest Rate Products ​ Interest Income ​ $ 3,606 ​ $ 3,606 ​ $ — $ (1,319) ​ $ (1,319) ​ $ — Interest Rate Products ​ Interest Expense ​ — ​ — ​ — 226 ​ 226 ​ — Total ​ ​ $ 3,606 ​ $ 3,606 ​ $ — $ (1,093) ​ $ (1,093) ​ $ — Three Months Ended September 30, 2023 Derivatives in Cash Flow Hedging Relationships Interest Rate Products ​ Interest Income ​ $ (2,333) ​ $ (2,333) ​ $ — $ — ​ $ — ​ $ — Interest Rate Products ​ Interest Expense ​ 44 ​ 44 ​ — 93 ​ 93 ​ — Total ​ ​ $ (2,289) ​ $ (2,289) ​ $ — $ 93 ​ $ 93 ​ $ — ​ ​ ​ ​ ​ ​ ​ ​ ​ ​ ​ ​ ​ ​ ​ ​ ​ ​ ​ ​ ​ ​ ​ ​ ​ ​ ​ ​ ​ ​ ​ ​ ​ ​ ​ ​ ​ ​ ​ Gain or ​ Gain or ​ ​ ​ ​ ​ ​ ​ ​ ​ ​ ​ ​ ​ ​ (Loss) ​ (Loss) ​ ​ ​ ​ ​ ​ ​ ​ ​ ​ ​ Gain or ​ Reclassified ​ Reclassified ​ Location of ​ ​ ​ Gain or ​ Gain or ​ (Loss) ​ from ​ from ​ Gain or (Loss) ​ Gain or ​ (Loss) ​ (Loss) ​ Reclassified ​ Accumulated ​ Accumulated ​ Recognized ​ (Loss) ​ Recognized ​ Recognized ​ from ​ OCI into ​ OCI into ​ from ​ Recognized ​ in OCI ​ in OCI ​ Accumulated ​ Earnings ​ Earnings ​ AOCI into ​ in OCI on ​ Included ​ Excluded ​ OCI into ​ Included ​ Excluded ​ Earnings ​ Derivative Component Component Earnings Component Component ​ ​ ​ ​ (Dollars in thousands) Nine Months Ended September 30, 2024 Derivatives in Cash Flow Hedging Relationships Interest Rate Products ​ Interest Income ​ $ (681) ​ $ (681) ​ $ — $ (3,776) ​ $ (3,776) ​ $ — Interest Rate Products ​ Interest Expense ​ ​ 10 ​ ​ 10 ​ ​ — ​ ​ 624 ​ ​ 624 ​ ​ — Total ​ ​ $ (671) ​ $ (671) ​ $ — $ (3,152) ​ $ (3,152) ​ $ — Nine Months Ended September 30, 2023 Derivatives in Cash Flow Hedging Relationships Interest Rate Products ​ Interest Income ​ $ (4,632) ​ $ (4,632) ​ $ — $ — ​ $ — ​ $ — Interest Rate Products ​ Interest Expense ​ 251 ​ 251 ​ — 102 ​ 102 ​ — Total ​ ​ $ (4,381) ​ $ (4,381) ​ $ — $ 102 ​ $ 102 ​ $ — ​ As of September 30, 2024 and December 31, 2023, the Company had minimum collateral thresholds with certain of its derivative counterparties and had pledged collateral of $1.8 million and $1.0 million, respectively, and received collateral of $0.7 million and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ime Deposits and Borrowings</t>
        </is>
      </c>
      <c r="B1" s="2" t="inlineStr">
        <is>
          <t>9 Months Ended</t>
        </is>
      </c>
    </row>
    <row r="2">
      <c r="B2" s="2" t="inlineStr">
        <is>
          <t>Sep. 30, 2024</t>
        </is>
      </c>
    </row>
    <row r="3">
      <c r="A3" s="3" t="inlineStr">
        <is>
          <t>Time Deposits and Borrowings</t>
        </is>
      </c>
      <c r="B3" s="4" t="inlineStr">
        <is>
          <t xml:space="preserve"> </t>
        </is>
      </c>
    </row>
    <row r="4">
      <c r="A4" s="4" t="inlineStr">
        <is>
          <t>Time Deposits and Borrowings</t>
        </is>
      </c>
      <c r="B4" s="4" t="inlineStr">
        <is>
          <t>Note 7: Time Deposits and Borrowings The scheduled maturities, excluding interest, of the Company’s borrowings at September 30, 2024 were as follows: ​ ​ ​ ​ ​ ​ ​ ​ ​ ​ ​ ​ ​ ​ ​ ​ ​ ​ ​ ​ ​ ​ ​ ​ ​ As of September 30, 2024 ​ ​ Within One ​ One to Two ​ Two to Three ​ Three to ​ Four to Five ​ After Five ​ ​ ​ ​ Year Years Years Four Years Years Years Total ​ ​ (Dollars in thousands) Time deposits ​ $ 1,884,291 ​ $ 98,835 ​ $ 2,387 ​ $ 655 ​ $ 502 ​ $ — ​ $ 1,986,670 FHLB borrowings ​ 11,221 ​ — ​ 7,500 ​ 42,500 ​ 15,000 ​ — ​ 76,221 SBA secured borrowing ​ — ​ — ​ — ​ — ​ — ​ 7,433 ​ 7,433 Trust preferred securities (1) ​ — ​ — ​ — ​ — ​ — ​ 1,165 ​ 1,165 Total ​ $ 1,895,512 ​ $ 98,835 ​ $ 9,887 ​ $ 43,155 ​ $ 15,502 ​ $ 8,598 ​ $ 2,071,489 (1) The contract value of the trust preferred securities is $2.6 million and is currently being accreted to the maturity date of 20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Accumulated Other Comprehensive Loss</t>
        </is>
      </c>
      <c r="B1" s="2" t="inlineStr">
        <is>
          <t>9 Months Ended</t>
        </is>
      </c>
    </row>
    <row r="2">
      <c r="B2" s="2" t="inlineStr">
        <is>
          <t>Sep. 30, 2024</t>
        </is>
      </c>
    </row>
    <row r="3">
      <c r="A3" s="3" t="inlineStr">
        <is>
          <t>Change in Accumulated Other Comprehensive Loss</t>
        </is>
      </c>
      <c r="B3" s="4" t="inlineStr">
        <is>
          <t xml:space="preserve"> </t>
        </is>
      </c>
    </row>
    <row r="4">
      <c r="A4" s="4" t="inlineStr">
        <is>
          <t>Change in Accumulated Other Comprehensive Loss</t>
        </is>
      </c>
      <c r="B4" s="4" t="inlineStr">
        <is>
          <t>Note 8: Change in Accumulated Other Comprehensive Loss Amounts reclassified from AOCI and the affected line items in the consolidated statements of operations were as follows: ​ ​ ​ ​ ​ ​ ​ ​ ​ ​ ​ ​ ​ ​ ​ ​ ​ ​ Three Months Ended September 30, ​ Nine Months Ended September 30, ​ Affected Line Item in the ​ 2024 2023 2024 2023 ​ Statements of Operations ​ ​ (Dollars in thousands) ​ ​ Realized gain (loss) on available-for-sale securities ​ $ 59 ​ $ (60) ​ $ 59 ​ $ 3 ​ Other non-interest income Less: tax expense (benefit) effect ​ 14 ​ (14) ​ 14 ​ 1 ​ Income tax expense Realized gain (loss) on available-for-sale securities, net of income tax ​ ​ 45 ​ ​ (46) ​ ​ 45 ​ ​ 2 ​ ​ Loss on cash flow hedges ​ ​ (1,319) ​ ​ — ​ ​ (3,776) ​ ​ — ​ Interest income - Loans Gain on cash flow hedges ​ ​ 226 ​ ​ 93 ​ ​ 624 ​ ​ 102 ​ Interest expense - Deposits Less: tax (benefit) expense effect ​ ​ (253) ​ ​ 22 ​ ​ (736) ​ ​ 24 ​ Income tax expense Net (loss) gain on cash flow hedges, net of tax ​ ​ (840) ​ ​ 71 ​ ​ (2,416) ​ ​ 78 ​ ​ Total reclassified amount ​ $ (795) ​ $ 25 ​ $ (2,371) ​ $ 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4</t>
        </is>
      </c>
    </row>
    <row r="3">
      <c r="A3" s="3" t="inlineStr">
        <is>
          <t>Regulatory Matters</t>
        </is>
      </c>
      <c r="B3" s="4" t="inlineStr">
        <is>
          <t xml:space="preserve"> </t>
        </is>
      </c>
    </row>
    <row r="4">
      <c r="A4" s="4" t="inlineStr">
        <is>
          <t>Regulatory Matters</t>
        </is>
      </c>
      <c r="B4" s="4" t="inlineStr">
        <is>
          <t>Note 9: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Management believes that, as of September 30, 2024, the Company and the Bank met all capital adequacy requirements to which they are subject. The capital rules require the Company to maintain a 2.5% capital conservation buffer with respect to Common Equity Tier I capital, Tier I capital to risk-weighted assets, and total capital to risk-weighted assets, which is included in the column “Required to be Considered Adequately Capitalized” within the table below. A financial institution with a conservation buffer of less than the required amount is subject to limitations on capital distributions, including dividend payments and stock repurchases, as well as certain discretionary bonus payments to executive officers. The Company and the Bank opted to exclude AOCI from the regulatory capital calculations. As a result, changes in AOCI, net of tax, do not impact the Company’s or Bank’s regulatory capital ratios. ​ The Company’s and the Bank’s actual capital amounts and ratios as of September 30, 2024 and December 31, 2023 are presented in the following table: ​ ​ ​ ​ ​ ​ ​ ​ ​ ​ ​ ​ ​ ​ ​ ​ ​ ​ ​ ​ ​ ​ Required to be Considered Required to be Considered ​ ​ Actual ​ Well Capitalized ​ Adequately Capitalized (1) ​ Amount Ratio Amount Ratio Amount Ratio ​ ​ (Dollars in thousands) September 30, 2024 ​ ​ ​ ​ Total Capital to Risk-Weighted Assets ​ ​ ​ ​ Consolidated ​ $ 868,146 11.8 % ​ N/A N/A ​ $ 770,742 10.5 % Bank ​ 855,496 11.7 ​ $ 733,613 10.0 % 770,294 10.5 ​ Tier 1 Capital to Risk-Weighted Assets ​ ​ ​ ​ Consolidated ​ 785,057 10.7 ​ N/A N/A ​ 623,934 8.5 ​ Bank ​ 772,407 10.5 ​ 586,891 8.0 ​ 623,571 8.5 ​ Common Equity Tier 1 to Risk-Weighted Assets ​ ​ ​ ​ Consolidated ​ 776,142 10.6 ​ N/A N/A ​ 513,828 7.0 ​ Bank ​ 772,407 10.5 ​ 476,849 6.5 ​ 513,529 7.0 ​ Tier 1 Capital to Average Assets ​ ​ ​ ​ ​ Consolidated ​ 785,057 10.2 ​ N/A N/A ​ 307,189 4.0 ​ Bank ​ $ 772,407 10.1 % $ 384,094 5.0 % $ 307,275 4.0 % ​ ​ ​ ​ ​ ​ ​ ​ ​ ​ ​ ​ ​ ​ ​ ​ ​ ​ ​ ​ ​ ​ ​ ​ ​ ​ ​ ​ ​ ​ ​ ​ ​ ​ December 31, 2023 ​ ​ ​ ​ Total Capital to Risk-Weighted Assets ​ ​ ​ ​ Consolidated ​ $ 807,018 11.2 % ​ N/A N/A ​ $ 756,285 10.5 % Bank ​ 800,522 11.1 ​ $ 719,705 10.0 % 755,691 10.5 ​ Tier 1 Capital to Risk-Weighted Assets ​ ​ ​ ​ Consolidated ​ 727,723 10.1 ​ N/A N/A ​ 612,231 8.5 ​ Bank ​ 721,227 10.0 ​ 575,764 8.0 ​ 611,750 8.5 ​ Common Equity Tier 1 to Risk-Weighted Assets ​ ​ ​ ​ Consolidated ​ 718,855 10.0 ​ N/A N/A ​ 504,190 7.0 ​ Bank ​ 721,227 10.0 ​ 467,809 6.5 ​ 503,794 7.0 ​ Tier 1 Capital to Average Assets ​ ​ ​ ​ Consolidated ​ 727,723 10.0 ​ N/A N/A ​ 292,517 4.0 ​ Bank ​ $ 721,227 9.9 % $ 365,675 5.0 % $ 292,540 4.0 % (1) Represents the minimum capital required for capital adequacy under Basel III. Includes capital conservation buffer of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0: Stockholders’ Equity The following table presents the computation of basic and diluted earnings per common share: ​ ​ ​ ​ ​ ​ ​ ​ ​ ​ ​ ​ ​ ​ ​ ​ ​ Three Months Ended September 30, ​ Nine Months Ended September 30, ​ ​ 2024 2023 2024 2023 ​ ​ ​ (Dollars in thousands, except per share data) ​ Earnings per Common Share ​ ​ ​ ​ ​ ​ Net Income ​ $ 19,649 ​ $ 16,863 ​ $ 56,494 ​ $ 49,018 ​ Less: preferred stock dividends ​ ​ 155 ​ ​ 155 ​ ​ 465 ​ ​ 258 ​ Net income available to common stockholders ​ ​ 19,494 ​ ​ 16,708 ​ ​ 56,029 ​ ​ 48,760 ​ Weighted average common shares ​ 49,406,729 ​ 49,214,653 ​ 49,439,665 ​ 48,867,144 ​ Earnings per common share ​ $ 0.39 ​ $ 0.34 ​ $ 1.13 ​ $ 1.00 ​ Diluted Earnings per Common Share ​ ​ ​ ​ ​ Net Income ​ $ 19,649 ​ $ 16,863 ​ $ 56,494 ​ $ 49,018 ​ Less: preferred stock dividends ​ ​ 155 ​ ​ 155 ​ ​ 465 ​ ​ 258 ​ Net income available to common stockholders ​ ​ 19,494 ​ ​ 16,708 ​ ​ 56,029 ​ ​ 48,760 ​ Weighted average common shares ​ 49,406,729 ​ 49,214,653 ​ 49,439,665 ​ 48,867,144 ​ Effect of dilutive shares ​ 641,812 ​ 265,454 ​ 527,176 ​ 317,666 ​ Weighted average dilutive common shares ​ 50,048,541 ​ 49,480,107 ​ 49,966,841 ​ 49,184,810 ​ Diluted earnings per common share ​ $ 0.39 ​ $ 0.34 ​ $ 1.12 ​ $ 0.99 ​ Stock-based awards not included because to do so would be antidilutive ​ 126,662 ​ 881,351 ​ 165,237 ​ 914,519 ​ ​ Dividends of $155 thousand and $465 thousand related to the Series A Preferred Stock were declared and paid during the three and nine months ended September 30, 2024, respectively. On October 17, 2024, the Board of Directors declared a quarterly dividend on Series A Preferred Stock in the amount of $20.00 per share to be payable on December 16, 2024 to stockholders of record as of November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9 Months Ended</t>
        </is>
      </c>
    </row>
    <row r="2">
      <c r="B2" s="2" t="inlineStr">
        <is>
          <t>Sep. 30, 2024</t>
        </is>
      </c>
    </row>
    <row r="3">
      <c r="A3" s="3" t="inlineStr">
        <is>
          <t>Disclosure about Fair Value of Financial Instruments</t>
        </is>
      </c>
      <c r="B3" s="4" t="inlineStr">
        <is>
          <t xml:space="preserve"> </t>
        </is>
      </c>
    </row>
    <row r="4">
      <c r="A4" s="4" t="inlineStr">
        <is>
          <t>Disclosure about Fair Value of Financial Instruments</t>
        </is>
      </c>
      <c r="B4" s="4" t="inlineStr">
        <is>
          <t>Note 11: Disclosures about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list presents the assets and liabilities recognized in the accompanying consolidated statements of financial condition measured at fair value on a recurring basis and the level within the fair value hierarchy in which the fair value measurements fall at September 30, 2024 and December 31, 2023: ​ ​ ​ ​ ​ ​ ​ ​ ​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 Level 2 ​ Note 2: Securities Derivatives Fair value of the interest rate swaps is obtained from independent pricing services based on quoted market prices for similar derivative contracts. ​ Level 2 ​ Note 6: Derivatives and ​ The following tables present the estimated fair values of the Company’s financial instruments at September 30, 2024 and December 31, 2023: ​ ​ ​ ​ ​ ​ ​ ​ ​ ​ ​ ​ ​ ​ ​ ​ September 30, 2024 ​ ​ Carrying ​ Fair Value Measurements ​ Amount Level 1 Level 2 Level 3 ​ ​ (Dollars in thousands) Financial Assets ​ ​ ​ ​ Cash and cash equivalents ​ $ 236,937 ​ $ 236,937 ​ $ — ​ $ — Available-for-sale securities ​ 783,995 ​ — ​ 783,995 ​ — Loans, net of allowance for credit losses ​ 6,253,292 ​ — ​ — ​ 6,295,504 Restricted equity securities ​ 3,715 ​ — ​ — ​ 3,715 Interest receivable ​ 39,485 ​ — ​ 39,485 ​ — Equity securities ​ 7,305 ​ — ​ — ​ 7,305 Derivative assets ​ 6,720 ​ — ​ 6,720 ​ — ​ ​ ​ ​ ​ ​ ​ ​ ​ ​ ​ ​ ​ Financial Liabilities ​ ​ ​ ​ Deposits ​ $ 6,634,276 ​ $ 900,794 ​ $ — ​ $ 5,791,397 Federal Home Loan Bank advances ​ 76,221 ​ — ​ 73,242 ​ — Other borrowings ​ 8,598 ​ — ​ 9,795 ​ — Interest payable ​ 22,316 ​ — ​ 22,316 ​ — Derivative liabilities ​ 9,742 ​ — ​ 9,742 ​ — ​ ​ ​ ​ ​ ​ ​ ​ ​ ​ ​ ​ ​ ​ ​ ​ ​ ​ ​ ​ ​ ​ ​ ​ ​ ​ ​ ​ ​ December 31, 2023 ​ ​ Carrying ​ Fair Value Measurements ​ Amount Level 1 Level 2 Level 3 ​ ​ (Dollars in thousands) Financial Assets ​ ​ ​ ​ Cash and cash equivalents ​ $ 255,229 ​ $ 255,229 ​ $ — ​ $ — Available-for-sale securities ​ 766,653 ​ — ​ 766,653 ​ — Loans, net of allowance for credit losses ​ 6,054,228 ​ — ​ — ​ 6,036,887 Restricted equity securities ​ 3,950 ​ — ​ — ​ 3,950 Interest receivable ​ 37,294 ​ — ​ 37,294 ​ — Equity securities ​ 5,794 ​ — ​ — ​ 5,794 Derivative assets ​ 7,581 ​ — ​ 7,581 ​ — ​ ​ ​ ​ ​ ​ ​ ​ ​ ​ ​ ​ ​ Financial Liabilities ​ ​ ​ ​ Deposits ​ $ 6,491,276 ​ $ 990,458 ​ $ — ​ $ 5,547,203 Federal Home Loan Bank advances ​ 77,889 ​ — ​ 72,123 ​ — Other borrowings ​ 8,950 ​ — ​ 9,891 ​ — Interest payable ​ 18,529 ​ — ​ 18,529 ​ — Derivative liabilities ​ 13,594 ​ — ​ 13,594 ​ — ​ Nonrecurring Measurements The following tables present the fair value measurement on a nonrecurring basis and the level within the fair value hierarchy in which the fair value measurements fall at September 30, 2024 and December 31, 2023: ​ ​ ​ ​ ​ ​ ​ ​ ​ ​ ​ ​ ​ ​ ​ ​ ​ ​ September 30, 2024 ​ ​ ​ ​ ​ Fair Value Measurements Using ​ ​ ​ ​ ​ Quoted Prices in ​ ​ ​ ​ ​ ​ ​ ​ ​ ​ ​ Active Markets for ​ Significant Other ​ Unobservable ​ ​ ​ ​ ​ Identical Assets ​ Observable Inputs ​ Inputs ​ Fair Value (Level 1) (Level 2) (Level 3) ​ ​ (Dollars in thousands) Collateral-dependent impaired loans ​ $ 823 ​ $ — ​ $ — ​ $ 823 Foreclosed assets held-for-sale ​ ​ 5,286 ​ ​ — ​ ​ — ​ ​ 5,286 ​ ​ ​ ​ ​ ​ ​ ​ ​ ​ ​ ​ ​ ​ ​ ​ ​ ​ December 31, 2023 ​ ​ ​ ​ ​ Fair Value Measurements Using ​ ​ ​ ​ ​ Quoted Prices in ​ ​ ​ ​ ​ ​ ​ ​ ​ ​ Active Markets for ​ Significant Other ​ Unobservable ​ ​ ​ ​ ​ Identical Assets ​ Observable Inputs ​ Inputs ​ Fair Value (Level 1) (Level 2) (Level 3) ​ ​ (Dollars in thousands) Collateral-dependent impaired loans $ 10,570 ​ $ — ​ $ — ​ $ 10,570 ​ ​ ​ ​ ​ ​ ​ ​ ​ ​ ​ ​ ​ ​ Following is a description of the valuation methodologies and inputs used for assets measured at fair value on a nonrecurring basis and recognized in the accompanying consolidated statements of financial condition, as well as the general classification of such assets pursuant to the valuation hierarchy. For assets classified within Level 3 of the fair value hierarchy, the process used to develop the reported fair value is described below. Collateral-Dependent Impaired Loans, Net of ACL - consistency by management. Appraisers are selected from the list of approved appraisers maintained by management. The appraised values are reduced by discounts to consider lack of marketability and estimated costs to sell if repayment or satisfaction of the loan is dependent on the sale of the collateral. These discounts and estimates are developed by the Office of the Chief Credit Officer by comparison to historical results. Foreclosed Assets Held-for-Sale - Unobservable (Level 3) Inputs The following tables present quantitative information about unobservable inputs used in nonrecurring Level 3 fair value measurements at September 30, 2024 and December 31, 2023: ​ ​ ​ ​ ​ ​ ​ ​ ​ ​ ​ ​ September 30, 2024 ​ ​ ​ ​ ​ ​ ​ Unobservable ​ Range ​ Fair Value Valuation Techniques Inputs (Weighted Average) ​ ​ (Dollars in thousands) Collateral-dependent impaired loans ​ $ 823 Appraisal of collateral Appraisal adjustments (1) 10% - 28% Foreclosed assets held-for-sale ​ $ 5,286 Appraisal of held property Appraisal adjustments (1) 10% - 10% ​ ​ ​ ​ ​ ​ ​ ​ ​ ​ ​ ​ ​ December 31, 2023 ​ ​ ​ ​ ​ ​ ​ Unobservable ​ Range ​ Fair Value Valuation Techniques Inputs (Weighted Average) ​ ​ (Dollars in thousands) Collateral-dependent impaired loans $ 10,570 Appraisal of collateral Appraisal adjustments (1) 0% - 56%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36937</v>
      </c>
      <c r="C3" s="6" t="n">
        <v>255229</v>
      </c>
    </row>
    <row r="4">
      <c r="A4" s="4" t="inlineStr">
        <is>
          <t>Available-for-sale securities - taxable</t>
        </is>
      </c>
      <c r="B4" s="5" t="n">
        <v>454077</v>
      </c>
      <c r="C4" s="5" t="n">
        <v>413217</v>
      </c>
    </row>
    <row r="5">
      <c r="A5" s="4" t="inlineStr">
        <is>
          <t>Available-for-sale securities - tax-exempt</t>
        </is>
      </c>
      <c r="B5" s="5" t="n">
        <v>329918</v>
      </c>
      <c r="C5" s="5" t="n">
        <v>353436</v>
      </c>
    </row>
    <row r="6">
      <c r="A6" s="4" t="inlineStr">
        <is>
          <t>Loans, net of unearned fees</t>
        </is>
      </c>
      <c r="B6" s="5" t="n">
        <v>6331049</v>
      </c>
      <c r="C6" s="5" t="n">
        <v>6127690</v>
      </c>
    </row>
    <row r="7">
      <c r="A7" s="4" t="inlineStr">
        <is>
          <t>Allowance for credit losses on loans</t>
        </is>
      </c>
      <c r="B7" s="5" t="n">
        <v>77757</v>
      </c>
      <c r="C7" s="5" t="n">
        <v>73462</v>
      </c>
    </row>
    <row r="8">
      <c r="A8" s="4" t="inlineStr">
        <is>
          <t>Loans, net of the allowance for credit losses on loans</t>
        </is>
      </c>
      <c r="B8" s="5" t="n">
        <v>6253292</v>
      </c>
      <c r="C8" s="5" t="n">
        <v>6054228</v>
      </c>
    </row>
    <row r="9">
      <c r="A9" s="4" t="inlineStr">
        <is>
          <t>Premises and equipment, net</t>
        </is>
      </c>
      <c r="B9" s="5" t="n">
        <v>68990</v>
      </c>
      <c r="C9" s="5" t="n">
        <v>70869</v>
      </c>
    </row>
    <row r="10">
      <c r="A10" s="4" t="inlineStr">
        <is>
          <t>Restricted equity securities</t>
        </is>
      </c>
      <c r="B10" s="5" t="n">
        <v>3715</v>
      </c>
      <c r="C10" s="5" t="n">
        <v>3950</v>
      </c>
    </row>
    <row r="11">
      <c r="A11" s="4" t="inlineStr">
        <is>
          <t>Interest receivable</t>
        </is>
      </c>
      <c r="B11" s="5" t="n">
        <v>39485</v>
      </c>
      <c r="C11" s="5" t="n">
        <v>37294</v>
      </c>
    </row>
    <row r="12">
      <c r="A12" s="4" t="inlineStr">
        <is>
          <t>Foreclosed assets held for sale</t>
        </is>
      </c>
      <c r="B12" s="5" t="n">
        <v>5248</v>
      </c>
      <c r="C12" s="4" t="inlineStr">
        <is>
          <t xml:space="preserve"> </t>
        </is>
      </c>
    </row>
    <row r="13">
      <c r="A13" s="4" t="inlineStr">
        <is>
          <t>Goodwill and other intangible assets, net</t>
        </is>
      </c>
      <c r="B13" s="5" t="n">
        <v>28620</v>
      </c>
      <c r="C13" s="5" t="n">
        <v>31335</v>
      </c>
    </row>
    <row r="14">
      <c r="A14" s="4" t="inlineStr">
        <is>
          <t>Bank-owned life insurance</t>
        </is>
      </c>
      <c r="B14" s="5" t="n">
        <v>72290</v>
      </c>
      <c r="C14" s="5" t="n">
        <v>70810</v>
      </c>
    </row>
    <row r="15">
      <c r="A15" s="4" t="inlineStr">
        <is>
          <t>Other</t>
        </is>
      </c>
      <c r="B15" s="5" t="n">
        <v>89620</v>
      </c>
      <c r="C15" s="5" t="n">
        <v>90312</v>
      </c>
    </row>
    <row r="16">
      <c r="A16" s="4" t="inlineStr">
        <is>
          <t>Total assets</t>
        </is>
      </c>
      <c r="B16" s="5" t="n">
        <v>7582192</v>
      </c>
      <c r="C16" s="5" t="n">
        <v>7380680</v>
      </c>
    </row>
    <row r="17">
      <c r="A17" s="3" t="inlineStr">
        <is>
          <t>Deposits</t>
        </is>
      </c>
      <c r="B17" s="4" t="inlineStr">
        <is>
          <t xml:space="preserve"> </t>
        </is>
      </c>
      <c r="C17" s="4" t="inlineStr">
        <is>
          <t xml:space="preserve"> </t>
        </is>
      </c>
    </row>
    <row r="18">
      <c r="A18" s="4" t="inlineStr">
        <is>
          <t>Non-interest-bearing</t>
        </is>
      </c>
      <c r="B18" s="5" t="n">
        <v>900794</v>
      </c>
      <c r="C18" s="5" t="n">
        <v>990458</v>
      </c>
    </row>
    <row r="19">
      <c r="A19" s="4" t="inlineStr">
        <is>
          <t>Savings, NOW and money market</t>
        </is>
      </c>
      <c r="B19" s="5" t="n">
        <v>3746812</v>
      </c>
      <c r="C19" s="5" t="n">
        <v>3669726</v>
      </c>
    </row>
    <row r="20">
      <c r="A20" s="4" t="inlineStr">
        <is>
          <t>Time</t>
        </is>
      </c>
      <c r="B20" s="5" t="n">
        <v>1986670</v>
      </c>
      <c r="C20" s="5" t="n">
        <v>1831092</v>
      </c>
    </row>
    <row r="21">
      <c r="A21" s="4" t="inlineStr">
        <is>
          <t>Total deposits</t>
        </is>
      </c>
      <c r="B21" s="5" t="n">
        <v>6634276</v>
      </c>
      <c r="C21" s="5" t="n">
        <v>6491276</v>
      </c>
    </row>
    <row r="22">
      <c r="A22" s="4" t="inlineStr">
        <is>
          <t>Federal Home Loan Bank advances</t>
        </is>
      </c>
      <c r="B22" s="5" t="n">
        <v>76221</v>
      </c>
      <c r="C22" s="5" t="n">
        <v>77889</v>
      </c>
    </row>
    <row r="23">
      <c r="A23" s="4" t="inlineStr">
        <is>
          <t>Other borrowings</t>
        </is>
      </c>
      <c r="B23" s="5" t="n">
        <v>8598</v>
      </c>
      <c r="C23" s="5" t="n">
        <v>8950</v>
      </c>
    </row>
    <row r="24">
      <c r="A24" s="4" t="inlineStr">
        <is>
          <t>Interest payable and other liabilities</t>
        </is>
      </c>
      <c r="B24" s="5" t="n">
        <v>91388</v>
      </c>
      <c r="C24" s="5" t="n">
        <v>94422</v>
      </c>
    </row>
    <row r="25">
      <c r="A25" s="4" t="inlineStr">
        <is>
          <t>Total liabilities</t>
        </is>
      </c>
      <c r="B25" s="5" t="n">
        <v>6810483</v>
      </c>
      <c r="C25" s="5" t="n">
        <v>6672537</v>
      </c>
    </row>
    <row r="26">
      <c r="A26" s="3" t="inlineStr">
        <is>
          <t>Stockholders' equity</t>
        </is>
      </c>
      <c r="B26" s="4" t="inlineStr">
        <is>
          <t xml:space="preserve"> </t>
        </is>
      </c>
      <c r="C26" s="4" t="inlineStr">
        <is>
          <t xml:space="preserve"> </t>
        </is>
      </c>
    </row>
    <row r="27">
      <c r="A27" s="4" t="inlineStr">
        <is>
          <t>Preferred stock, $0.01 par value: Authorized - 5,000,000 shares; issued - 7,750 shares at September 30, 2024 and December 31, 2023</t>
        </is>
      </c>
      <c r="B27" s="5" t="n">
        <v>0</v>
      </c>
      <c r="C27" s="5" t="n">
        <v>0</v>
      </c>
    </row>
    <row r="28">
      <c r="A28" s="4" t="inlineStr">
        <is>
          <t>Common stock, $0.01 par value: Authorized - 200,000,000 shares; issued - 53,638,827 and 53,326,641 shares at September 30, 2024 and December 31, 2023, respectively</t>
        </is>
      </c>
      <c r="B28" s="5" t="n">
        <v>536</v>
      </c>
      <c r="C28" s="5" t="n">
        <v>533</v>
      </c>
    </row>
    <row r="29">
      <c r="A29" s="4" t="inlineStr">
        <is>
          <t>Treasury stock, at cost: 4,340,033 and 3,990,753 shares held at September 30, 2024 and December 31, 2023, respectively</t>
        </is>
      </c>
      <c r="B29" s="5" t="n">
        <v>-62753</v>
      </c>
      <c r="C29" s="5" t="n">
        <v>-58251</v>
      </c>
    </row>
    <row r="30">
      <c r="A30" s="4" t="inlineStr">
        <is>
          <t>Additional paid-in capital</t>
        </is>
      </c>
      <c r="B30" s="5" t="n">
        <v>547138</v>
      </c>
      <c r="C30" s="5" t="n">
        <v>543556</v>
      </c>
    </row>
    <row r="31">
      <c r="A31" s="4" t="inlineStr">
        <is>
          <t>Retained earnings</t>
        </is>
      </c>
      <c r="B31" s="5" t="n">
        <v>328380</v>
      </c>
      <c r="C31" s="5" t="n">
        <v>272351</v>
      </c>
    </row>
    <row r="32">
      <c r="A32" s="4" t="inlineStr">
        <is>
          <t>Accumulated other comprehensive loss</t>
        </is>
      </c>
      <c r="B32" s="5" t="n">
        <v>-41592</v>
      </c>
      <c r="C32" s="5" t="n">
        <v>-50046</v>
      </c>
    </row>
    <row r="33">
      <c r="A33" s="4" t="inlineStr">
        <is>
          <t>Total stockholders' equity</t>
        </is>
      </c>
      <c r="B33" s="5" t="n">
        <v>771709</v>
      </c>
      <c r="C33" s="5" t="n">
        <v>708143</v>
      </c>
    </row>
    <row r="34">
      <c r="A34" s="4" t="inlineStr">
        <is>
          <t>Total liabilities and stockholders' equity</t>
        </is>
      </c>
      <c r="B34" s="6" t="n">
        <v>7582192</v>
      </c>
      <c r="C34" s="6" t="n">
        <v>7380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9 Months Ended</t>
        </is>
      </c>
    </row>
    <row r="2">
      <c r="B2" s="2" t="inlineStr">
        <is>
          <t>Sep. 30, 2024</t>
        </is>
      </c>
    </row>
    <row r="3">
      <c r="A3" s="3" t="inlineStr">
        <is>
          <t>Commitments and Credit Risk</t>
        </is>
      </c>
      <c r="B3" s="4" t="inlineStr">
        <is>
          <t xml:space="preserve"> </t>
        </is>
      </c>
    </row>
    <row r="4">
      <c r="A4" s="4" t="inlineStr">
        <is>
          <t>Commitments and Credit Risk</t>
        </is>
      </c>
      <c r="B4" s="4" t="inlineStr">
        <is>
          <t>Note 12: Commitments and Credit Risk The Company had the following commitments at September 30, 2024 and December 31, 2023: ​ ​ ​ ​ ​ ​ ​ ​ ​ September 30, 2024 December 31, 2023 ​ ​ (Dollars in thousands) Commitments to originate loans ​ $ 129,986 ​ $ 59,728 Standby letters of credit ​ 73,726 ​ 74,139 Lines of credit ​ 1,853,299 ​ 2,008,356 Future lease commitments ​ ​ 2,872 ​ ​ — Commitment related to investment fund ​ 2,639 ​ 4,206 Total ​ $ 2,062,522 ​ $ 2,146,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649</v>
      </c>
      <c r="C4" s="6" t="n">
        <v>16863</v>
      </c>
      <c r="D4" s="6" t="n">
        <v>56494</v>
      </c>
      <c r="E4" s="6" t="n">
        <v>4901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Nature of Operations and Summary of Significant Accounting Policies</t>
        </is>
      </c>
      <c r="B3" s="4" t="inlineStr">
        <is>
          <t xml:space="preserve"> </t>
        </is>
      </c>
    </row>
    <row r="4">
      <c r="A4" s="4" t="inlineStr">
        <is>
          <t>Basis of Presentation</t>
        </is>
      </c>
      <c r="B4" s="4" t="inlineStr">
        <is>
          <t>Basis of Presentation The accompanying interim unaudited consolidated financial statements serve to update the CrossFirst Bankshares, Inc. Annual Report on Form 10-K for the year ended December 31, 2023 and include the consolidated accounts of Bankshares, the Bank, CFI, CFBSA I, LLC and CFBSA II, LLC (together, referred to herein as the “Company”).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Annual Report on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are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and the allowance for credit losses (“ACL”). Because of the inherent uncertainties associated with any estimation process and future changes in market and economic conditions, it is possible that actual results could differ significantly from those estimates. The Company's significant accounting policies followed in the preparation of the unaudited consolidated financial statements are disclosed in Note 1 of the audited financial statements and notes for the year ended December 31, 2023 and are contained in the Company's Annual Report on Form 10-K for that period. There have been no significant changes to the application of significant accounting policies since December 31, 2023.</t>
        </is>
      </c>
    </row>
    <row r="5">
      <c r="A5" s="4" t="inlineStr">
        <is>
          <t>Related Party Transactions</t>
        </is>
      </c>
      <c r="B5" s="4" t="inlineStr">
        <is>
          <t xml:space="preserve">Related Party Transactions The Bank extends credit and receives deposits from related parties. In management’s opinion, the loans and deposits were made in the ordinary course of business and made on similar terms as those prevailing at the time with other persons. Related party loans totaled $10 million and $12 million, while related party deposits totaled $90 million and $106 million, at September 30, 2024 and December 31, 2023, respectively. Related parties also owned </t>
        </is>
      </c>
    </row>
    <row r="6">
      <c r="A6" s="4" t="inlineStr">
        <is>
          <t>Recent Accounting Pronouncements</t>
        </is>
      </c>
      <c r="B6" s="4" t="inlineStr">
        <is>
          <t>Recent Accounting Pronouncements Accounting pronouncements not yet adopted by the Company In November 2023, the Financial Accounting Standards Board (“FASB”) issued Accounting Standards Update (“ASU”) 2023-07, Segment Reporting (Topic 280):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15, 2024. The Company expects to adopt this ASU as of December 31, 2024 and include the required disclosures in a segment reporting footnote in its year-end financial statements. In December 2023, the FASB issued ASU 2023-09, Income Taxes (Topic 740): Improvements to Income Tax Disclosures which requires updates to rate reconciliation disclosures and information on income taxes paid on an annual basis. This ASU is effective on a prospective basis with retrospective application permitted for annual periods beginning after December 15, 2024. The Company is evaluating the impact the adoption of this ASU will have on it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Securities</t>
        </is>
      </c>
      <c r="B3" s="4" t="inlineStr">
        <is>
          <t xml:space="preserve"> </t>
        </is>
      </c>
    </row>
    <row r="4">
      <c r="A4" s="4" t="inlineStr">
        <is>
          <t>Schedule of Available-for-sale Securities</t>
        </is>
      </c>
      <c r="B4" s="4" t="inlineStr">
        <is>
          <t>​ ​ ​ ​ ​ ​ ​ ​ ​ ​ ​ ​ ​ ​ ​ September 30, 2024 ​ ​ ​ ​ ​ Gross ​ Gross ​ ​ ​ ​ ​ ​ ​ ​ Unrealized ​ Unrealized ​ Approximate ​ Amortized Cost Gains Losses Fair Value ​ ​ (Dollars in thousands) Mortgage-backed - GSE residential ​ $ 239,492 ​ $ 1,570 ​ $ 17,954 ​ $ 223,108 Collateralized mortgage obligations - GSE residential ​ 97,029 ​ 1,285 ​ 518 ​ 97,796 State and political subdivisions ​ 371,365 ​ 163 ​ 39,514 ​ 332,014 Small Business Administration loan pools ​ ​ 120,221 ​ ​ 1,963 ​ ​ 1 ​ ​ 122,183 Corporate bonds ​ 9,580 ​ — ​ 686 ​ 8,894 Total available-for-sale securities ​ $ 837,687 ​ $ 4,981 ​ $ 58,673 ​ $ 783,995 ​ ​ ​ ​ ​ ​ ​ ​ ​ ​ ​ ​ ​ ​ ​ December 31, 2023 ​ ​ ​ ​ ​ Gross ​ Gross ​ ​ ​ ​ ​ ​ ​ Unrealized ​ Unrealized ​ Approximate ​ Amortized Cost Gains Losses Fair Value ​ ​ (Dollars in thousands) Federal agency obligations $ 9,988 ​ $ 84 ​ $ — ​ $ 10,072 U.S. Treasury securities ​ ​ 4,965 ​ ​ 3 ​ ​ — ​ ​ 4,968 Mortgage-backed - GSE residential ​ 233,203 ​ ​ 629 ​ ​ 21,370 ​ ​ 212,462 Collateralized mortgage obligations - GSE residential ​ 50,125 ​ ​ 493 ​ ​ 674 ​ ​ 49,944 State and political subdivisions ​ 396,349 ​ ​ 497 ​ ​ 40,949 ​ ​ 355,897 Small Business Administration loan pools ​ ​ 125,017 ​ ​ 722 ​ ​ 961 ​ ​ 124,778 Corporate bonds ​ 9,740 ​ ​ — ​ ​ 1,208 ​ ​ 8,532 Total available-for-sale securities $ 829,387 ​ $ 2,428 ​ $ 65,162 ​ $ 766,653</t>
        </is>
      </c>
    </row>
    <row r="5">
      <c r="A5" s="4" t="inlineStr">
        <is>
          <t>Schedule of Gross Realized Gains and Losses from Sales or Maturities of AFS Securities</t>
        </is>
      </c>
      <c r="B5" s="4" t="inlineStr">
        <is>
          <t>​ ​ ​ ​ ​ ​ ​ ​ ​ ​ ​ ​ ​ ​ ​ ​ ​ ​ ​ ​ ​ ​ ​ For the Three Months Ended ​ For the Nine Months Ended ​ ​ ​ September 30, 2024 ​ September 30, 2024 ​ ​ ​ Gross ​ Gross ​ Net ​ Gross ​ Gross ​ Net ​ ​ ​ Realized ​ Realized ​ Realized ​ Realized ​ Realized ​ Realized ​ ​ Gains Losses Gain ​ Gains Losses Gain ​ ​ ​ (Dollars in thousands) ​ Available-for-sale securities ​ $ 158 ​ $ (99) ​ $ 59 ​ $ 163 ​ $ (104) ​ $ 59 ​ ​ ​ ​ ​ ​ ​ ​ ​ ​ ​ ​ ​ ​ ​ ​ ​ ​ ​ ​ ​ ​ ​ ​ For the Three Months Ended ​ For the Nine Months Ended ​ ​ ​ September 30, 2023 ​ September 30, 2023 ​ ​ ​ Gross ​ Gross ​ Net ​ Gross ​ Gross ​ Net ​ ​ ​ Realized ​ Realized ​ Realized ​ Realized ​ Realized ​ Realized ​ ​ Gains Losses Loss ​ Gains Losses Gain ​ ​ ​ (Dollars in thousands) ​ Available-for-sale securities $ 68 ​ $ (128) ​ $ (60) ​ $ 335 ​ $ (332) ​ $ 3 ​</t>
        </is>
      </c>
    </row>
    <row r="6">
      <c r="A6" s="4" t="inlineStr">
        <is>
          <t>Schedule of Available-for-sale Securities Continuous Unrealized Loss Position</t>
        </is>
      </c>
      <c r="B6" s="4" t="inlineStr">
        <is>
          <t>​ ​ ​ ​ ​ ​ ​ ​ ​ ​ ​ ​ ​ ​ ​ ​ ​ ​ ​ ​ ​ ​ ​ ​ ​ ​ ​ September 30, 2024 ​ ​ Less than 12 Months ​ 12 Months or More ​ Total ​ ​ Fair ​ Unrealized ​ Number of ​ Fair ​ Unrealized ​ Number of ​ Fair ​ Unrealized ​ Number of ​ Value Losses Securities Value Losses Securities Value Losses Securities ​ ​ (Dollars in thousands) Available-for-Sale Securities ​ ​ ​ ​ ​ ​ ​ Mortgage-backed - GSE residential ​ $ 2,536 ​ $ 16 2 ​ $ 130,091 ​ $ 17,938 51 ​ $ 132,627 ​ $ 17,954 53 Collateralized mortgage obligations - GSE residential ​ 30,667 ​ 69 5 ​ 11,499 ​ 449 17 ​ 42,166 ​ 518 22 State and political subdivisions ​ 8,048 ​ 66 4 ​ 308,136 ​ 39,448 200 ​ 316,184 ​ 39,514 204 Small Business Administration loan pools ​ ​ — ​ ​ — ​ — ​ ​ 70 ​ ​ 1 ​ 4 ​ ​ 70 ​ ​ 1 ​ 4 Corporate bonds ​ — ​ — — ​ 8,895 ​ 686 4 ​ 8,895 ​ 686 4 Total temporarily impaired AFS securities ​ $ 41,251 ​ $ 151 11 ​ $ 458,691 ​ $ 58,522 276 ​ $ 499,942 ​ $ 58,673 287 ​ ​ ​ ​ ​ ​ ​ ​ ​ ​ ​ ​ ​ ​ ​ ​ ​ ​ ​ ​ ​ ​ ​ ​ ​ ​ ​ ​ December 31, 2023 ​ ​ Less than 12 Months ​ 12 Months or More ​ Total ​ Fair ​ Unrealized ​ Number of ​ Fair ​ Unrealized ​ Number of ​ Fair ​ Unrealized ​ Number of ​ Value Losses Securities Value Losses Securities Value Losses Securities ​ ​ (Dollars in thousands) Available-for-Sale Securities ​ Federal agency obligations $ — ​ $ — ​ — ​ $ — ​ $ — ​ — ​ $ — ​ $ — ​ — U.S. Treasury securities ​ — ​ ​ — ​ — ​ ​ — ​ ​ — ​ — ​ ​ — ​ ​ — ​ — Mortgage-backed - GSE residential ​ 21,523 ​ ​ 56 ​ 5 ​ ​ 137,626 ​ ​ 21,314 ​ 52 ​ ​ 159,149 ​ ​ 21,370 ​ 57 Collateralized mortgage obligations - GSE residential ​ 17,707 ​ ​ 135 ​ 4 ​ ​ 8,469 ​ ​ 539 ​ 17 ​ ​ 26,176 ​ ​ 674 ​ 21 State and political subdivisions ​ 33,577 ​ ​ 207 ​ 20 ​ ​ 287,128 ​ ​ 40,742 ​ 190 ​ ​ 320,705 ​ ​ 40,949 ​ 210 Small Business Administration loan pools ​ 76,380 ​ ​ 959 ​ 11 ​ ​ 91 ​ ​ 2 ​ 4 ​ ​ 76,471 ​ ​ 961 ​ 15 Corporate bonds ​ — ​ ​ — ​ — ​ ​ 8,532 ​ ​ 1,208 ​ 5 ​ ​ 8,532 ​ ​ 1,208 ​ 5 Total temporarily impaired AFS securities $ 149,187 ​ $ 1,357 ​ 40 ​ $ 441,846 ​ $ 63,805 ​ 268 ​ $ 591,033 ​ $ 65,162 ​ 308</t>
        </is>
      </c>
    </row>
    <row r="7">
      <c r="A7" s="4" t="inlineStr">
        <is>
          <t>Summary of Available-for-sale Securities by Contractual Maturity</t>
        </is>
      </c>
      <c r="B7" s="4" t="inlineStr">
        <is>
          <t>​ ​ ​ ​ ​ ​ ​ ​ ​ ​ ​ ​ ​ ​ ​ ​ ​ ​ ​ ​ September 30, 2024 ​ ​ ​ Within ​ After One to ​ After Five to ​ After ​ ​ ​ ​ One Year Five Years Ten Years Ten Years Total ​ ​ ​ (Dollars in thousands) Available-for-sale securities ​ ​ ​ ​ ​ ​ Mortgage-backed - GSE residential (1) ​ ​ ​ ​ ​ ​ Amortized cost ​ $ — ​ $ — ​ $ 775 ​ $ 238,717 ​ $ 239,492 ​ Estimated fair value ​ $ — ​ $ — ​ $ 730 ​ $ 222,378 ​ $ 223,108 ​ Weighted average yield (2) ​ — % — % 2.23 % 3.30 % 3.29 % Collateralized mortgage obligations - GSE residential (1) ​ ​ ​ ​ ​ ​ Amortized cost ​ $ — ​ $ 1,990 ​ $ 17,915 ​ $ 77,124 ​ $ 97,029 ​ Estimated fair value ​ $ — ​ $ 1,942 ​ $ 18,046 ​ $ 77,808 ​ $ 97,796 ​ Weighted average yield (2) ​ — % 2.80 % 5.12 % 5.99 % 5.77 % State and political subdivisions (1) ​ ​ ​ ​ ​ ​ Amortized cost ​ $ 519 ​ $ 3,331 ​ $ 58,405 ​ $ 309,110 ​ $ 371,365 ​ Estimated fair value ​ $ 532 ​ $ 3,344 ​ $ 57,785 ​ $ 270,353 ​ $ 332,014 ​ Weighted average yield (2) ​ 4.10 % 4.34 % 2.94 % 2.50 % 2.59 % Small Business Administration loan pools (1) ​ ​ ​ ​ ​ ​ Amortized cost ​ $ 6 ​ $ 65 ​ $ — ​ $ 120,150 ​ $ 120,221 ​ Estimated fair value ​ $ 6 ​ $ 64 ​ $ — ​ $ 122,113 ​ $ 122,183 ​ Weighted average yield (2) ​ 5.01 % 4.10 % — % 4.96 % 4.96 % Corporate bonds (1) ​ ​ ​ ​ ​ ​ Amortized cost ​ $ — ​ $ 88 ​ $ 9,492 ​ $ — ​ $ 9,580 ​ Estimated fair value ​ $ — ​ $ 85 ​ $ 8,809 ​ $ — ​ $ 8,894 ​ Weighted average yield (2) ​ — % 5.30 % 5.71 % — % 5.71 % Total available-for-sale securities ​ ​ ​ ​ ​ ​ Amortized cost ​ $ 525 ​ $ 5,474 ​ $ 86,587 ​ $ 745,101 ​ $ 837,687 ​ Estimated fair value ​ $ 538 ​ $ 5,435 ​ $ 85,370 ​ $ 692,652 ​ $ 783,995 ​ Weighted average yield (2) ​ 4.11 % 3.79 % 3.69 % 3.51 % 3.53 % (1) Actual maturities may differ from contractual maturities because issuers may have the rights to call or prepay obligations with or without prepayment penalties. (2) Yields are calculated based on amortized cost using 30/360 day basis. Tax-exempt securities are not tax effected.</t>
        </is>
      </c>
    </row>
    <row r="8">
      <c r="A8" s="4" t="inlineStr">
        <is>
          <t>Summary of Equity Securities</t>
        </is>
      </c>
      <c r="B8" s="4" t="inlineStr">
        <is>
          <t>​ ​ ​ ​ ​ ​ ​ ​ ​ ​ ​ ​ ​ ​ ​ ​ ​ For the Three Months Ended ​ For the Nine Months Ended ​ ​ ​ September 30, ​ September 30, ​ ​ 2024 ​ 2023 ​ 2024 ​ 2023 ​ ​ ​ (Dollars in thousands) ​ Net gains recognized during the reporting period on equity securities ​ $ 3 ​ $ 98 ​ $ 16 ​ $ 114 ​ Less: net gains recognized during the period on equity securities sold during the period ​ — ​ 93 ​ 18 ​ 93 ​ Unrealized gain (loss) recognized during the reporting period on equity securities still held at the reporting date ​ $ 3 ​ $ 5 ​ $ (2) ​ $ 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t>
        </is>
      </c>
      <c r="B3" s="4" t="inlineStr">
        <is>
          <t xml:space="preserve"> </t>
        </is>
      </c>
    </row>
    <row r="4">
      <c r="A4" s="4" t="inlineStr">
        <is>
          <t>Schedule of Category of Loans</t>
        </is>
      </c>
      <c r="B4" s="4" t="inlineStr">
        <is>
          <t>​ ​ ​ ​ ​ ​ ​ ​ ​ ​ ​ ​ ​ ​ ​ ​ September 30, 2024 ​ December 31, 2023 ​ ​ ​ ​ ​ ​ ​ ​ ​ ​ ​ ​ ​ ​ ​ ​ Amount % of Loans ​ Amount % of Loans ​ ​ ​ (Dollars in thousands) ​ ​ Commercial and industrial ​ $ 2,221,014 35 % ​ $ 2,160,212 35 % ​ Energy ​ 224,036 4 ​ ​ 214,218 3 ​ ​ Commercial real estate - owner-occupied ​ 583,305 9 ​ ​ 566,253 9 ​ ​ Commercial real estate - non-owner-occupied ​ 2,802,954 44 ​ ​ 2,685,534 44 ​ ​ Residential real estate ​ 476,336 8 ​ ​ 464,095 8 ​ ​ Consumer ​ 23,404 - ​ ​ 37,378 1 ​ ​ Loans, net of unearned fees ​ 6,331,049 100 % ​ 6,127,690 100 % ​ Less: Allowance for credit losses on loans ​ (77,757) ​ ​ ​ (73,462) ​ ​ Loans, net of the allowance for credit losses on loans ​ $ 6,253,292 ​ ​ ​ ​ $ 6,054,228 ​ ​</t>
        </is>
      </c>
    </row>
    <row r="5">
      <c r="A5" s="4" t="inlineStr">
        <is>
          <t>Schedule of Loan Portfolio Internal Rating Categories Loan Segments</t>
        </is>
      </c>
      <c r="B5" s="4" t="inlineStr">
        <is>
          <t>​ ​ ​ ​ ​ ​ ​ ​ ​ ​ ​ ​ ​ ​ ​ ​ ​ ​ ​ ​ ​ ​ ​ ​ ​ ​ ​ ​ ​ ​ As of September 30, 2024 ​ ​ Amortized Cost Basis by Origination Year and Internal Risk Rating ​ Amortized Cost Basis ​ 2024 2023 2022 2021 2020 2019 and Prior Revolving Loans Revolving Loans Converted to Term Loans Total ​ ​ (Dollars in thousands) Commercial and industrial ​ ​ ​ ​ ​ ​ ​ ​ ​ Pass ​ $ 297,434 ​ $ 227,975 ​ $ 197,696 ​ $ 119,558 ​ $ 32,895 ​ $ 12,589 ​ $ 1,119,666 ​ $ 72,450 ​ $ 2,080,263 Special mention ​ 682 ​ 11,572 ​ 12,948 ​ 14,859 ​ — ​ 15 ​ 26,868 ​ 1,008 ​ 67,952 Substandard - accrual ​ 1,678 ​ 12,002 ​ 1,727 ​ 5,184 ​ 139 ​ 1,761 ​ 24,714 ​ 16,067 ​ 63,272 Substandard - non-accrual ​ — ​ 651 ​ 47 ​ 262 ​ — ​ 478 ​ 4,612 ​ 468 ​ 6,518 Doubtful ​ — ​ — ​ — ​ — ​ — ​ — ​ 1,154 ​ 1,855 ​ 3,009 Loss ​ — ​ — ​ — ​ — ​ — ​ — ​ — ​ — ​ — Total ​ $ 299,794 ​ $ 252,200 ​ $ 212,418 ​ $ 139,863 ​ $ 33,034 ​ $ 14,843 ​ $ 1,177,014 ​ $ 91,848 ​ $ 2,221,014 Energy ​ ​ ​ ​ ​ ​ ​ ​ ​ ​ Pass ​ $ — ​ $ — ​ $ 5,977 ​ $ — ​ $ — ​ $ — ​ $ 217,178 ​ $ 863 ​ $ 224,018 Special mention ​ — ​ — ​ — ​ — ​ — ​ — ​ — ​ — ​ — Substandard - accrual ​ — ​ — ​ — ​ — ​ — ​ — ​ — ​ — ​ — Substandard - non-accrual ​ — ​ — ​ — ​ — ​ — ​ — ​ — ​ — ​ — Doubtful ​ — ​ — ​ — ​ — ​ — ​ — ​ 18 ​ — ​ 18 Loss ​ — ​ — ​ — ​ — ​ — ​ — ​ — ​ — ​ — Total ​ $ - ​ $ - ​ $ 5,977 ​ $ - ​ $ - ​ $ - ​ $ 217,196 ​ $ 863 ​ $ 224,036 Commercial real estate - owner-occupied ​ ​ ​ ​ ​ ​ ​ ​ ​ ​ Pass ​ $ 39,630 ​ $ 56,401 ​ $ 100,740 ​ $ 109,668 ​ $ 59,365 ​ $ 66,984 ​ $ 68,201 ​ $ 41,535 ​ $ 542,524 Special mention ​ 10,400 ​ 1,901 ​ 5,619 ​ 9,636 ​ 1,714 ​ 2,612 ​ — ​ 560 ​ 32,442 Substandard - accrual ​ 63 ​ 2,977 ​ 1,443 ​ — ​ 1,618 ​ — ​ — ​ 2,238 ​ 8,339 Substandard - non-accrual ​ — ​ — ​ — ​ — ​ — ​ — ​ — ​ — ​ — Doubtful ​ — ​ — ​ — ​ — ​ — ​ — ​ — ​ — ​ — Loss ​ — ​ — ​ — ​ — ​ — ​ — ​ — ​ — ​ — Total ​ $ 50,093 ​ $ 61,279 ​ $ 107,802 ​ $ 119,304 ​ $ 62,697 ​ $ 69,596 ​ $ 68,201 ​ $ 44,333 ​ $ 583,305 Commercial real estate - non-owner-occupied ​ ​ ​ ​ ​ ​ ​ ​ ​ ​ Pass ​ $ 279,544 ​ $ 349,360 ​ $ 756,177 ​ $ 202,001 ​ $ 115,238 ​ $ 100,315 ​ $ 811,239 ​ $ 152,507 ​ $ 2,766,381 Special mention ​ — ​ — ​ 19,499 ​ 7,017 ​ — ​ 1,269 ​ — ​ 1,337 ​ 29,122 Substandard - accrual ​ 3,538 ​ — ​ — ​ — ​ 3,616 ​ 297 ​ — ​ — ​ 7,451 Substandard - non-accrual ​ — ​ — ​ — ​ — ​ — ​ — ​ — ​ — ​ — Doubtful ​ — ​ — ​ — ​ — ​ — ​ — ​ — ​ — ​ — Loss ​ — ​ — ​ — ​ — ​ — ​ — ​ — ​ — ​ — Total ​ $ 283,082 ​ $ 349,360 ​ $ 775,676 ​ $ 209,018 ​ $ 118,854 ​ $ 101,881 ​ $ 811,239 ​ $ 153,844 ​ $ 2,802,954 Residential real estate ​ ​ ​ ​ ​ ​ ​ ​ ​ ​ Pass ​ $ 25,591 ​ $ 46,030 ​ $ 93,014 ​ $ 72,827 ​ $ 96,173 ​ $ 90,538 ​ $ 43,571 ​ $ — ​ $ 467,744 Special mention ​ — ​ 4,145 ​ 483 ​ 1,707 ​ 173 ​ — ​ — ​ — ​ 6,508 Substandard - accrual ​ — ​ — ​ — ​ 1,287 ​ — ​ — ​ 176 ​ — ​ 1,463 Substandard - non-accrual ​ 253 ​ — ​ — ​ — ​ — ​ 199 ​ — ​ 169 ​ 621 Doubtful ​ — ​ — ​ — ​ — ​ — ​ — ​ — ​ — ​ — Loss ​ — ​ — ​ — ​ — ​ — ​ — ​ — ​ — ​ — Total ​ $ 25,844 ​ $ 50,175 ​ $ 93,497 ​ $ 75,821 ​ $ 96,346 ​ $ 90,737 ​ $ 43,747 ​ $ 169 ​ $ 476,336 Consumer ​ ​ ​ ​ ​ ​ ​ ​ ​ ​ Pass ​ $ 2,371 ​ $ 3,449 ​ $ 3,562 ​ $ 292 ​ $ 29 ​ $ 54 ​ $ 13,478 ​ $ — ​ $ 23,235 Special mention ​ — ​ — ​ — ​ — ​ — ​ 3 ​ 150 ​ — ​ 153 Substandard - accrual ​ — ​ — ​ — ​ — ​ 16 ​ — ​ — ​ — ​ 16 Substandard - non-accrual ​ — ​ — ​ — ​ — ​ — ​ — ​ — ​ — ​ — Doubtful ​ — ​ — ​ — ​ — ​ — ​ — ​ — ​ — ​ — Loss ​ — ​ — ​ — ​ — ​ — ​ — ​ — ​ — ​ — Total ​ $ 2,371 ​ $ 3,449 ​ $ 3,562 ​ $ 292 ​ $ 45 ​ $ 57 ​ $ 13,628 ​ $ - ​ $ 23,404 Total ​ ​ ​ ​ ​ ​ ​ ​ ​ ​ Pass ​ $ 644,570 ​ $ 683,215 ​ $ 1,157,166 ​ $ 504,346 ​ $ 303,700 ​ $ 270,480 ​ $ 2,273,333 ​ $ 267,355 ​ $ 6,104,165 Special mention ​ 11,082 ​ 17,618 ​ 38,549 ​ 33,219 ​ 1,887 ​ 3,899 ​ 27,018 ​ 2,905 ​ 136,177 Substandard - accrual ​ 5,279 ​ 14,979 ​ 3,170 ​ 6,471 ​ 5,389 ​ 2,058 ​ 24,890 ​ 18,305 ​ 80,541 Substandard - non-accrual ​ 253 ​ 651 ​ 47 ​ 262 ​ — ​ 677 ​ 4,612 ​ 637 ​ 7,139 Doubtful ​ — ​ — ​ — ​ — ​ — ​ — ​ 1,172 ​ 1,855 ​ 3,027 Loss ​ — ​ — ​ — ​ — ​ — ​ — ​ — ​ — ​ — Total ​ $ 661,184 ​ $ 716,463 ​ $ 1,198,932 ​ $ 544,298 ​ $ 310,976 ​ $ 277,114 ​ $ 2,331,025 ​ $ 291,057 ​ $ 6,331,049 ​ ​ ​ ​ ​ ​ ​ ​ ​ ​ ​ ​ ​ ​ ​ ​ ​ ​ ​ ​ ​ ​ ​ ​ ​ ​ ​ ​ ​ ​ As of December 31, 2023 ​ ​ Amortized Cost Basis by Origination Year and Internal Risk Rating ​ Amortized Cost Basis ​ 2023 2022 2021 2020 2019 2018 and Prior Revolving Loans Revolving Loans Converted to Term Loans Total ​ ​ (Dollars in thousands) Commercial and industrial ​ ​ ​ ​ ​ ​ ​ ​ ​ Pass ​ $ 379,360 ​ $ 258,182 ​ $ 193,302 ​ $ 54,901 ​ $ 38,762 ​ $ 18,801 ​ $ 1,061,365 ​ $ 53,015 ​ $ 2,057,688 Special mention ​ 2,442 ​ 925 ​ 6,000 ​ 2,674 ​ 1,460 ​ 26 ​ 9,748 ​ 3,175 ​ 26,450 Substandard - accrual ​ 12,655 ​ 1,877 ​ 5,101 ​ 238 ​ 598 ​ 815 ​ 28,652 ​ 16,831 ​ 66,767 Substandard - non-accrual ​ — ​ — ​ 266 ​ 24 ​ — ​ — ​ 6,848 ​ 178 ​ 7,316 Doubtful ​ — ​ — ​ — ​ — ​ — ​ — ​ 1,991 ​ — ​ 1,991 Loss ​ — ​ — ​ — ​ — ​ — ​ — ​ — ​ — ​ — Total ​ $ 394,457 ​ $ 260,984 ​ $ 204,669 ​ $ 57,837 ​ $ 40,820 ​ $ 19,642 ​ $ 1,108,604 ​ $ 73,199 ​ $ 2,160,212 Energy ​ ​ ​ ​ ​ ​ ​ ​ ​ ​ Pass ​ $ 4,581 ​ $ 6,868 ​ $ — ​ $ 156 ​ $ — ​ $ — ​ $ 202,218 ​ $ 107 ​ $ 213,930 Special mention ​ — ​ — ​ — ​ — ​ — ​ — ​ — ​ — ​ — Substandard - accrual ​ — ​ — ​ — ​ — ​ — ​ — ​ — ​ — ​ — Substandard - non-accrual ​ — ​ — ​ — ​ — ​ — ​ — ​ — ​ — ​ — Doubtful ​ — ​ — ​ — ​ — ​ — ​ — ​ 288 ​ — ​ 288 Loss ​ — ​ — ​ — ​ — ​ — ​ — ​ — ​ — ​ — Total ​ $ 4,581 ​ $ 6,868 ​ $ — ​ $ 156 ​ $ — ​ $ — ​ $ 202,506 ​ $ 107 ​ $ 214,218 Commercial real estate - owner-occupied ​ ​ ​ ​ ​ ​ ​ ​ ​ ​ Pass ​ $ 56,236 ​ $ 92,148 ​ $ 119,684 ​ $ 62,072 ​ $ 49,992 ​ $ 32,936 ​ $ 76,782 ​ $ 36,263 ​ $ 526,113 Special mention ​ 10,095 ​ 6,798 ​ 8,522 ​ 1,747 ​ 793 ​ 2,448 ​ — ​ 576 ​ 30,979 Substandard - accrual ​ 2,977 ​ — ​ — ​ 1,635 ​ 770 ​ 2,047 ​ — ​ 1,528 ​ 8,957 Substandard - non-accrual ​ — ​ — ​ 204 ​ — ​ — ​ — ​ — ​ — ​ 204 Doubtful ​ — ​ — ​ — ​ — ​ — ​ — ​ — ​ — ​ — Loss ​ — ​ — ​ — ​ — ​ — ​ — ​ — ​ — ​ — Total ​ $ 69,308 ​ $ 98,946 ​ $ 128,410 ​ $ 65,454 ​ $ 51,555 ​ $ 37,431 ​ $ 76,782 ​ $ 38,367 ​ $ 566,253 Commercial real estate - non-owner-occupied ​ ​ ​ ​ ​ ​ ​ ​ ​ ​ Pass ​ $ 477,238 ​ $ 842,755 ​ $ 242,405 ​ $ 161,845 ​ $ 65,540 ​ $ 50,062 ​ $ 626,998 ​ $ 145,621 ​ $ 2,612,464 Special mention ​ — ​ 18,939 ​ 7,331 ​ — ​ 17,208 ​ 4,052 ​ — ​ — ​ 47,530 Substandard - accrual ​ 10,341 ​ — ​ 2,396 ​ 3,626 ​ — ​ 298 ​ — ​ 439 ​ 17,100 Substandard - non-accrual ​ — ​ 713 ​ 6,029 ​ 1,698 ​ — ​ — ​ — ​ — ​ 8,440 Doubtful ​ — ​ — ​ — ​ — ​ — ​ — ​ — ​ — ​ — Loss ​ — ​ — ​ — ​ — ​ — ​ — ​ — ​ — ​ — Total ​ $ 487,579 ​ $ 862,407 ​ $ 258,161 ​ $ 167,169 ​ $ 82,748 ​ $ 54,412 ​ $ 626,998 ​ $ 146,060 ​ $ 2,685,534 Residential real estate ​ ​ ​ ​ ​ ​ ​ ​ ​ ​ Pass ​ $ 37,676 ​ $ 86,919 ​ $ 82,390 ​ $ 110,853 ​ $ 36,589 ​ $ 62,288 ​ $ 37,619 ​ $ — ​ $ 454,334 Special mention ​ — ​ 813 ​ 3,519 ​ 176 ​ — ​ — ​ — ​ — ​ 4,508 Substandard - accrual ​ 253 ​ — ​ 1,317 ​ 3,125 ​ 203 ​ — ​ 176 ​ — ​ 5,074 Substandard - non-accrual ​ — ​ — ​ — ​ — ​ — ​ — ​ — ​ 179 ​ 179 Doubtful ​ — ​ — ​ — ​ — ​ — ​ — ​ — ​ — ​ — Loss ​ — ​ — ​ — ​ — ​ — ​ — ​ — ​ — ​ — Total ​ $ 37,929 ​ $ 87,732 ​ $ 87,226 ​ $ 114,154 ​ $ 36,792 ​ $ 62,288 ​ $ 37,795 ​ $ 179 ​ $ 464,095 Consumer ​ ​ ​ ​ ​ ​ ​ ​ ​ ​ Pass ​ $ 11,591 ​ $ 6,004 ​ $ 462 ​ $ 54 ​ $ 221 ​ $ 25 ​ $ 18,960 ​ $ — ​ $ 37,317 Special mention ​ — ​ — ​ — ​ — ​ — ​ 5 ​ — ​ — ​ 5 Substandard - accrual ​ — ​ — ​ — ​ 23 ​ — ​ — ​ — ​ — ​ 23 Substandard - non-accrual ​ — ​ 33 ​ — ​ — ​ — ​ — ​ — ​ — ​ 33 Doubtful ​ — ​ — ​ — ​ — ​ — ​ — ​ — ​ — ​ — Loss ​ — ​ — ​ — ​ — ​ — ​ — ​ — ​ — ​ — Total ​ $ 11,591 ​ $ 6,037 ​ $ 462 ​ $ 77 ​ $ 221 ​ $ 30 ​ $ 18,960 ​ $ — ​ $ 37,378 Total ​ ​ ​ ​ ​ ​ ​ ​ ​ ​ Pass ​ $ 966,682 ​ $ 1,292,876 ​ $ 638,243 ​ $ 389,881 ​ $ 191,104 ​ $ 164,112 ​ $ 2,023,942 ​ $ 235,006 ​ $ 5,901,846 Special mention ​ 12,537 ​ 27,475 ​ 25,372 ​ 4,597 ​ 19,461 ​ 6,531 ​ 9,748 ​ 3,751 ​ 109,472 Substandard - accrual ​ 26,226 ​ 1,877 ​ 8,814 ​ 8,647 ​ 1,571 ​ 3,160 ​ 28,828 ​ 18,798 ​ 97,921 Substandard - non-accrual ​ — ​ 746 ​ 6,499 ​ 1,722 ​ — ​ — ​ 6,848 ​ 357 ​ 16,172 Doubtful ​ — ​ — ​ — ​ — ​ — ​ — ​ 2,279 ​ — ​ 2,279 Loss ​ — ​ — ​ — ​ — ​ — ​ — ​ — ​ — ​ — Total ​ $ 1,005,445 ​ $ 1,322,974 ​ $ 678,928 ​ $ 404,847 ​ $ 212,136 ​ $ 173,803 ​ $ 2,071,645 ​ $ 257,912 ​ $ 6,127,690</t>
        </is>
      </c>
    </row>
    <row r="6">
      <c r="A6" s="4" t="inlineStr">
        <is>
          <t>Schedule of Loan Aging Analysis</t>
        </is>
      </c>
      <c r="B6" s="4" t="inlineStr">
        <is>
          <t>​ ​ ​ ​ ​ ​ ​ ​ ​ ​ ​ ​ ​ ​ ​ ​ ​ ​ ​ ​ ​ ​ ​ ​ ​ ​ ​ ​ ​ ​ ​ As of September 30, 2024 ​ ​ Amortized Cost Basis by Origination Year and Past Due Status ​ Amortized Cost Basis ​ ​ ​ ​ ​ ​ ​ ​ ​ ​ ​ ​ ​ ​ ​ Revolving loans ​ ​ ​ ​ ​ ​ ​ ​ ​ ​ ​ ​ ​ ​ ​ ​ ​ ​ ​ 2019 and ​ ​ ​ ​ converted to ​ ​ ​ ​ 2024 2023 2022 2021 2020 Prior Revolving loans term loans Total ​ ​ (Dollars in thousands) Commercial and industrial ​ ​ ​ ​ ​ ​ ​ ​ ​ 30-59 days ​ $ - ​ $ 19 ​ $ 43 ​ $ 59 ​ $ - ​ $ - ​ $ 40 ​ $ - ​ $ 161 60-89 days ​ - ​ ​ 137 ​ ​ 67 ​ ​ - ​ ​ - ​ ​ 358 ​ ​ 150 ​ ​ 5 ​ 717 Greater than 90 days ​ - ​ ​ 692 ​ ​ 1,632 ​ ​ 1,512 ​ ​ - ​ ​ 478 ​ ​ 8,121 ​ ​ 1,855 ​ 14,290 Total past due ​ - ​ 848 ​ 1,742 ​ 1,571 ​ - ​ 836 ​ 8,311 ​ 1,860 ​ 15,168 Current ​ 299,794 ​ ​ 251,352 ​ ​ 210,676 ​ ​ 138,292 ​ ​ 33,034 ​ ​ 14,007 ​ ​ 1,168,703 ​ ​ 89,988 ​ 2,205,846 Total ​ $ 299,794 ​ $ 252,200 ​ $ 212,418 ​ $ 139,863 ​ $ 33,034 ​ $ 14,843 ​ $ 1,177,014 ​ $ 91,848 ​ $ 2,221,014 Greater than 90 days and accruing ​ $ - ​ $ 41 ​ $ 1,601 ​ $ 1,250 ​ $ - ​ $ - ​ $ 2,355 ​ $ - ​ $ 5,247 Energy ​ ​ ​ ​ ​ ​ ​ ​ ​ ​ 30-59 days ​ $ - ​ $ - ​ $ - ​ $ - ​ $ - ​ $ - ​ $ - ​ $ - ​ $ - 60-89 days ​ - ​ ​ - ​ ​ - ​ ​ - ​ ​ - ​ ​ - ​ ​ - ​ ​ - ​ ​ - Greater than 90 days ​ - ​ ​ - ​ ​ - ​ ​ - ​ ​ - ​ ​ - ​ ​ 18 ​ ​ - ​ ​ 18 Total past due ​ - ​ - ​ - ​ - ​ - ​ - ​ 18 ​ - ​ 18 Current ​ - ​ ​ - ​ ​ 5,977 ​ ​ - ​ ​ - ​ ​ - ​ ​ 217,178 ​ ​ 863 ​ ​ 224,018 Total ​ $ - ​ $ - ​ $ 5,977 ​ $ - ​ $ - ​ $ - ​ $ 217,196 ​ $ 863 ​ $ 224,036 Greater than 90 days and accruing ​ $ - ​ $ - ​ $ - ​ $ - ​ $ - ​ $ - ​ $ - ​ $ - ​ $ - Commercial real estate - owner-occupied ​ ​ ​ ​ ​ ​ ​ ​ ​ ​ 30-59 days ​ $ - ​ $ - ​ $ - ​ $ - ​ $ - ​ $ - ​ $ - ​ $ - ​ $ - 60-89 days ​ - ​ ​ 829 ​ ​ - ​ ​ - ​ ​ - ​ ​ - ​ ​ - ​ ​ - ​ 829 Greater than 90 days ​ - ​ ​ - ​ ​ - ​ ​ - ​ ​ - ​ ​ - ​ ​ - ​ ​ - ​ - Total past due ​ - ​ 829 ​ - ​ - ​ - ​ - ​ - ​ - ​ 829 Current ​ 50,093 ​ ​ 60,450 ​ ​ 107,802 ​ ​ 119,304 ​ ​ 62,697 ​ ​ 69,596 ​ ​ 68,201 ​ ​ 44,333 ​ ​ 582,476 Total ​ $ 50,093 ​ $ 61,279 ​ $ 107,802 ​ $ 119,304 ​ $ 62,697 ​ $ 69,596 ​ $ 68,201 ​ $ 44,333 ​ $ 583,305 Greater than 90 days and accruing ​ $ - ​ $ - ​ $ - ​ $ - ​ $ - ​ $ - ​ $ - ​ $ - ​ $ - Commercial real estate - non-owner-occupied ​ ​ ​ ​ ​ ​ ​ ​ ​ ​ 30-59 days ​ $ - ​ $ - ​ $ 99 ​ $ - ​ $ - ​ $ - ​ $ - ​ $ - ​ $ 99 60-89 days ​ - ​ ​ - ​ ​ - ​ ​ - ​ ​ - ​ ​ - ​ ​ - ​ ​ - ​ - Greater than 90 days ​ - ​ ​ - ​ ​ - ​ ​ - ​ ​ - ​ ​ - ​ ​ - ​ ​ - ​ - Total past due ​ - ​ - ​ 99 ​ - ​ - ​ - ​ - ​ - ​ 99 Current ​ 283,082 ​ ​ 349,360 ​ ​ 775,577 ​ ​ 209,018 ​ ​ 118,854 ​ ​ 101,881 ​ ​ 811,239 ​ ​ 153,844 ​ 2,802,855 Total ​ $ 283,082 ​ $ 349,360 ​ $ 775,676 ​ $ 209,018 ​ $ 118,854 ​ $ 101,881 ​ $ 811,239 ​ $ 153,844 ​ $ 2,802,954 Greater than 90 days and accruing ​ $ - ​ $ - ​ $ - ​ $ - ​ $ - ​ $ - ​ $ - ​ $ - ​ $ - Residential real estate ​ ​ ​ ​ ​ ​ ​ ​ ​ ​ 30-59 days ​ $ - ​ $ - ​ $ 44 ​ $ 248 ​ $ - ​ $ 35 ​ $ - ​ $ - ​ $ 327 60-89 days ​ - ​ ​ - ​ ​ - ​ ​ - ​ ​ 24 ​ ​ 1,776 ​ ​ - ​ ​ - ​ 1,800 Greater than 90 days ​ 253 ​ ​ - ​ ​ - ​ ​ 1,373 ​ ​ 173 ​ ​ 199 ​ ​ 3,557 ​ ​ - ​ 5,555 Total past due ​ 253 ​ - ​ 44 ​ 1,621 ​ 197 ​ 2,010 ​ 3,557 ​ - ​ 7,682 Current ​ 25,591 ​ ​ 50,175 ​ ​ 93,453 ​ ​ 74,200 ​ ​ 96,149 ​ ​ 88,727 ​ ​ 40,190 ​ ​ 169 ​ 468,654 Total ​ $ 25,844 ​ $ 50,175 ​ $ 93,497 ​ $ 75,821 ​ $ 96,346 ​ $ 90,737 ​ $ 43,747 ​ $ 169 ​ $ 476,336 Greater than 90 days and accruing ​ $ - ​ $ - ​ $ - ​ $ 1,373 ​ $ 173 ​ $ - ​ $ 3,557 ​ $ - ​ $ 5,103 Consumer ​ ​ ​ ​ ​ ​ ​ ​ ​ ​ 30-59 days ​ $ - ​ $ - ​ $ 44 ​ $ - ​ $ 6 ​ $ 3 ​ $ 70 ​ $ - ​ $ 123 60-89 days ​ - ​ ​ - ​ ​ 14 ​ ​ 20 ​ ​ - ​ ​ - ​ ​ 100 ​ ​ - ​ 134 Greater than 90 days ​ - ​ ​ - ​ ​ - ​ ​ - ​ ​ - ​ ​ - ​ ​ 50 ​ ​ - ​ 50 Total past due ​ - ​ - ​ 58 ​ 20 ​ 6 ​ 3 ​ 220 ​ - ​ 307 Current ​ 2,371 ​ ​ 3,449 ​ ​ 3,504 ​ ​ 272 ​ ​ 39 ​ ​ 54 ​ ​ 13,408 ​ ​ - ​ 23,097 Total ​ $ 2,371 ​ $ 3,449 ​ $ 3,562 ​ $ 292 ​ $ 45 ​ $ 57 ​ $ 13,628 ​ $ - ​ $ 23,404 Greater than 90 days and accruing ​ $ - ​ $ - ​ $ - ​ $ - ​ $ - ​ $ - ​ $ 50 ​ $ - ​ $ 50 Total ​ ​ ​ ​ ​ ​ ​ ​ ​ ​ 30-59 days ​ $ - ​ $ 19 ​ $ 230 ​ $ 307 ​ $ 6 ​ $ 38 ​ $ 110 ​ $ - ​ $ 710 60-89 days ​ - ​ 966 ​ 81 ​ 20 ​ 24 ​ 2,134 ​ 250 ​ 5 ​ 3,480 Greater than 90 days ​ 253 ​ 692 ​ 1,632 ​ 2,885 ​ 173 ​ 677 ​ 11,746 ​ 1,855 ​ 19,913 Total past due ​ 253 ​ 1,677 ​ 1,943 ​ 3,212 ​ 203 ​ 2,849 ​ 12,106 ​ 1,860 ​ 24,103 Current ​ 660,931 ​ 714,786 ​ 1,196,989 ​ 541,086 ​ 310,773 ​ 274,265 ​ 2,318,919 ​ 289,197 ​ 6,306,946 Total ​ $ 661,184 ​ $ 716,463 ​ $ 1,198,932 ​ $ 544,298 ​ $ 310,976 ​ $ 277,114 ​ $ 2,331,025 ​ $ 291,057 ​ $ 6,331,049 Greater than 90 days and accruing ​ $ - ​ $ 41 ​ $ 1,601 ​ $ 2,623 ​ $ 173 ​ $ - ​ $ 5,962 ​ $ - ​ $ 10,400 ​ ​ ​ ​ ​ ​ ​ ​ ​ ​ ​ ​ ​ ​ ​ ​ ​ ​ ​ ​ ​ ​ ​ ​ ​ ​ ​ ​ ​ ​ ​ ​ As of December 31, 2023 ​ ​ Amortized Cost Basis by Origination Year and Past Due Status ​ Amortized Cost Basis ​ ​ ​ ​ ​ ​ ​ ​ ​ ​ ​ ​ ​ ​ ​ Revolving loans ​ ​ ​ ​ ​ ​ ​ ​ ​ ​ ​ ​ ​ ​ ​ ​ ​ ​ ​ 2018 and ​ ​ ​ ​ converted to ​ ​ ​ ​ 2023 2022 2021 2020 2019 Prior Revolving loans term loans Total ​ ​ (Dollars in thousands) Commercial and industrial ​ ​ ​ ​ ​ ​ ​ ​ ​ 30-59 days ​ $ 250 ​ $ 178 ​ $ — ​ $ 81 ​ $ — ​ $ 136 ​ $ 158 ​ $ 151 ​ $ 954 60-89 days ​ — ​ — ​ — ​ — ​ — ​ — ​ — ​ — ​ — Greater than 90 days ​ 30 ​ 28 ​ 347 ​ 24 ​ 199 ​ — ​ 10,800 ​ 2,376 ​ 13,804 Total past due ​ 280 ​ 206 ​ 347 ​ 105 ​ 199 ​ 136 ​ 10,958 ​ 2,527 ​ 14,758 Current ​ 394,177 ​ 260,778 ​ 204,322 ​ 57,732 ​ 40,621 ​ 19,506 ​ 1,097,646 ​ 70,672 ​ 2,145,454 Total ​ $ 394,457 ​ $ 260,984 ​ $ 204,669 ​ $ 57,837 ​ $ 40,820 ​ $ 19,642 ​ $ 1,108,604 ​ $ 73,199 ​ $ 2,160,212 Greater than 90 days and accruing ​ $ 30 ​ $ 28 ​ $ 81 ​ $ — ​ $ 199 ​ $ — ​ $ 2,000 ​ $ 2,199 ​ $ 4,537 Energy ​ ​ ​ ​ ​ ​ ​ ​ ​ ​ 30-59 days ​ $ — ​ $ — ​ $ — ​ $ — ​ $ — ​ $ — ​ $ 30 ​ $ — ​ $ 30 60-89 days ​ — ​ — ​ — ​ — ​ — ​ — ​ — ​ — ​ — Greater than 90 days ​ — ​ — ​ — ​ — ​ — ​ — ​ 288 ​ — ​ 288 Total past due ​ — ​ — ​ — ​ — ​ — ​ — ​ 318 ​ — ​ 318 Current ​ 4,581 ​ 6,868 ​ — ​ 156 ​ — ​ — ​ 202,188 ​ 107 ​ 213,900 Total ​ $ 4,581 ​ $ 6,868 ​ $ — ​ $ 156 ​ $ — ​ $ — ​ $ 202,506 ​ $ 107 ​ $ 214,218 Greater than 90 days and accruing ​ $ — ​ $ — ​ $ — ​ $ — ​ $ — ​ $ — ​ $ — ​ $ — ​ $ — Commercial real estate - owner-occupied ​ ​ ​ ​ ​ ​ ​ ​ ​ ​ 30-59 days ​ $ — ​ $ — ​ $ — ​ $ 371 ​ $ — ​ $ 71 ​ $ — ​ $ — ​ $ 442 60-89 days ​ — ​ — ​ — ​ — ​ — ​ — ​ — ​ — ​ — Greater than 90 days ​ — ​ — ​ 204 ​ — ​ — ​ — ​ — ​ — ​ 204 Total past due ​ — ​ — ​ 204 ​ 371 ​ — ​ 71 ​ — ​ — ​ 646 Current ​ 69,308 ​ 98,946 ​ 128,206 ​ 65,083 ​ 51,555 ​ 37,360 ​ 76,782 ​ 38,367 ​ 565,607 Total ​ $ 69,308 ​ $ 98,946 ​ $ 128,410 ​ $ 65,454 ​ $ 51,555 ​ $ 37,431 ​ $ 76,782 ​ $ 38,367 ​ $ 566,253 Greater than 90 days and accruing ​ $ — ​ $ — ​ $ — ​ $ — ​ $ — ​ $ — ​ $ — ​ $ — ​ $ — Commercial real estate - non-owner-occupied ​ ​ ​ ​ ​ ​ ​ ​ ​ ​ 30-59 days ​ $ — ​ $ — ​ $ — ​ $ — ​ $ — ​ $ — ​ $ — ​ $ — ​ $ — 60-89 days ​ — ​ — ​ — ​ — ​ — ​ — ​ — ​ — ​ — Greater than 90 days ​ — ​ 713 ​ 6,029 ​ 1,698 ​ — ​ 307 ​ — ​ — ​ 8,747 Total past due ​ — ​ 713 ​ 6,029 ​ 1,698 ​ — ​ 307 ​ — ​ — ​ 8,747 Current ​ 487,579 ​ 861,694 ​ 252,132 ​ 165,471 ​ 82,748 ​ 54,105 ​ 626,998 ​ 146,060 ​ 2,676,787 Total ​ $ 487,579 ​ $ 862,407 ​ $ 258,161 ​ $ 167,169 ​ $ 82,748 ​ $ 54,412 ​ $ 626,998 ​ $ 146,060 ​ $ 2,685,534 Greater than 90 days and accruing ​ $ — ​ $ — ​ $ — ​ $ — ​ $ — ​ $ 307 ​ $ — ​ $ — ​ $ 307 Residential real estate ​ ​ ​ ​ ​ ​ ​ ​ ​ ​ 30-59 days ​ $ — ​ $ 6 ​ $ — ​ $ 137 ​ $ — ​ $ — ​ $ — ​ $ — ​ $ 143 60-89 days ​ — ​ — ​ — ​ — ​ — ​ — ​ — ​ — ​ — Greater than 90 days ​ — ​ — ​ 1,317 ​ — ​ — ​ — ​ 176 ​ — ​ 1,493 Total past due ​ — ​ 6 ​ 1,317 ​ 137 ​ — ​ — ​ 176 ​ — ​ 1,636 Current ​ 37,929 ​ 87,726 ​ 85,909 ​ 114,017 ​ 36,792 ​ 62,288 ​ 37,619 ​ 179 ​ 462,459 Total ​ $ 37,929 ​ $ 87,732 ​ $ 87,226 ​ $ 114,154 ​ $ 36,792 ​ $ 62,288 ​ $ 37,795 ​ $ 179 ​ $ 464,095 Greater than 90 days and accruing ​ $ — ​ $ — ​ $ 1,317 ​ $ — ​ $ — ​ $ — ​ $ 176 ​ $ — ​ $ 1,493 Consumer ​ ​ ​ ​ ​ ​ ​ ​ ​ ​ 30-59 days ​ $ — ​ $ 219 ​ $ 40 ​ $ — ​ $ — ​ $ — ​ $ 200 ​ $ — ​ $ 459 60-89 days ​ — ​ — ​ — ​ — ​ — ​ — ​ — ​ — ​ — Greater than 90 days ​ — ​ 35 ​ — ​ — ​ — ​ — ​ — ​ — ​ 35 Total past due ​ — ​ 254 ​ 40 ​ — ​ — ​ — ​ 200 ​ — ​ 494 Current ​ 11,591 ​ 5,783 ​ 422 ​ 77 ​ 221 ​ 30 ​ 18,760 ​ — ​ 36,884 Total ​ $ 11,591 ​ $ 6,037 ​ $ 462 ​ $ 77 ​ $ 221 ​ $ 30 ​ $ 18,960 ​ $ — ​ $ 37,378 Greater than 90 days and accruing ​ $ — ​ $ 2 ​ $ — ​ $ — ​ $ — ​ $ — ​ $ — ​ $ — ​ $ 2 Total ​ ​ ​ ​ ​ ​ ​ ​ ​ ​ 30-59 days ​ $ 250 ​ $ 403 ​ $ 40 ​ $ 589 ​ $ — ​ $ 207 ​ $ 388 ​ $ 151 ​ $ 2,028 60-89 days ​ — ​ — ​ — ​ — ​ — ​ — ​ — ​ — ​ — Greater than 90 days ​ 30 ​ 776 ​ 7,897 ​ 1,722 ​ 199 ​ 307 ​ 11,264 ​ 2,376 ​ 24,571 Total past due ​ 280 ​ 1,179 ​ 7,937 ​ 2,311 ​ 199 ​ 514 ​ 11,652 ​ 2,527 ​ 26,599 Current ​ 1,005,165 ​ 1,321,795 ​ 670,991 ​ 402,536 ​ 211,937 ​ 173,289 ​ 2,059,993 ​ 255,385 ​ 6,101,091 Total ​ $ 1,005,445 ​ $ 1,322,974 ​ $ 678,928 ​ $ 404,847 ​ $ 212,136 ​ $ 173,803 ​ $ 2,071,645 ​ $ 257,912 ​ $ 6,127,690 Greater than 90 days and accruing ​ $ 30 ​ $ 30 ​ $ 1,398 ​ $ — ​ $ 199 ​ $ 307 ​ $ 2,176 ​ $ 2,199 ​ $ 6,339</t>
        </is>
      </c>
    </row>
    <row r="7">
      <c r="A7" s="4" t="inlineStr">
        <is>
          <t>Schedule of Nonaccrual Loans</t>
        </is>
      </c>
      <c r="B7" s="4" t="inlineStr">
        <is>
          <t>​ ​ ​ ​ ​ ​ ​ ​ ​ ​ ​ ​ ​ ​ ​ ​ ​ ​ ​ ​ ​ ​ ​ ​ ​ ​ ​ ​ ​ ​ ​ ​ As of September 30, 2024 ​ ​ Amortized Cost Basis by Origination Year ​ Amortized Cost Basis ​ ​ ​ ​ ​ ​ ​ ​ ​ ​ ​ ​ ​ ​ ​ ​ ​ ​ ​ ​ ​ ​ ​ Revolving ​ ​ ​ ​ Non-accrual ​ ​ ​ ​ ​ ​ ​ ​ ​ ​ ​ ​ ​ ​ ​ ​ ​ ​ ​ ​ ​ ​ loans ​ ​ ​ ​ Loans with ​ ​ ​ ​ ​ ​ ​ ​ ​ ​ ​ ​ ​ ​ ​ ​ ​ 2019 and ​ Revolving ​ converted ​ Total Non- ​ no related ​ 2024 2023 2022 2021 2020 Prior loans to term loans accrual Loans Allowance ​ ​ (Dollars in thousands) Commercial and industrial ​ $ — ​ $ 651 ​ $ 47 ​ $ 262 ​ $ — ​ $ 478 ​ $ 5,765 ​ $ 2,324 ​ $ 9,527 ​ $ 4,464 Energy ​ — ​ — ​ — ​ — ​ — ​ — ​ 18 ​ — ​ 18 ​ 18 Commercial real estate - owner-occupied ​ — ​ — ​ — ​ — ​ — ​ — ​ — ​ — ​ — ​ — Commercial real estate - non-owner-occupied ​ — ​ — ​ — ​ — ​ — ​ — ​ — ​ — ​ — ​ — Residential real estate ​ 253 ​ — ​ — ​ — ​ — ​ 199 ​ — ​ 169 ​ 621 ​ — Consumer ​ — ​ — ​ — ​ — ​ — ​ — ​ — ​ — ​ — ​ — Total ​ $ 253 ​ $ 651 ​ $ 47 ​ $ 262 ​ $ — ​ $ 677 ​ $ 5,783 ​ $ 2,493 ​ $ 10,166 ​ $ 4,482 ​ ​ ​ ​ ​ ​ ​ ​ ​ ​ ​ ​ ​ ​ ​ ​ ​ ​ ​ ​ ​ ​ ​ ​ ​ ​ ​ ​ ​ ​ ​ ​ As of December 31, 2023 ​ ​ Amortized Cost Basis by Origination Year ​ Amortized Cost Basis ​ ​ ​ ​ ​ ​ ​ ​ ​ ​ ​ ​ ​ ​ ​ ​ ​ ​ ​ ​ ​ ​ ​ Revolving ​ ​ ​ ​ Non-accrual ​ ​ ​ ​ ​ ​ ​ ​ ​ ​ ​ ​ ​ ​ ​ ​ ​ ​ ​ ​ ​ ​ loans ​ ​ ​ ​ Loans with ​ ​ ​ ​ ​ ​ ​ ​ ​ ​ ​ ​ ​ ​ ​ ​ ​ 2018 and ​ Revolving ​ converted ​ Total Non- ​ no related ​ 2023 2022 2021 2020 2019 Prior loans to term loans accrual Loans Allowance ​ ​ (Dollars in thousands) Commercial and industrial ​ $ — ​ $ — ​ $ 266 ​ $ 24 ​ $ — ​ $ — ​ $ 8,839 ​ $ 178 ​ $ 9,307 ​ $ 6,198 Energy ​ — ​ — ​ — ​ — ​ — ​ — ​ 288 ​ — ​ 288 ​ 288 Commercial real estate - owner-occupied ​ — ​ — ​ 204 ​ — ​ — ​ — ​ — ​ — ​ 204 ​ 204 Commercial real estate - non-owner-occupied ​ — ​ 713 ​ 6,029 ​ 1,698 ​ — ​ — ​ — ​ — ​ 8,440 ​ 1,698 Residential real estate ​ — ​ — ​ — ​ — ​ — ​ — ​ — ​ 179 ​ 179 ​ 179 Consumer ​ — ​ 33 ​ — ​ — ​ — ​ — ​ — ​ — ​ 33 ​ 33 Total ​ $ — ​ $ 746 ​ $ 6,499 ​ $ 1,722 ​ $ — ​ $ — ​ $ 9,127 ​ $ 357 ​ $ 18,451 ​ $ 8,600</t>
        </is>
      </c>
    </row>
    <row r="8">
      <c r="A8" s="4" t="inlineStr">
        <is>
          <t>Summary of Allowance for Credit Losses</t>
        </is>
      </c>
      <c r="B8" s="4" t="inlineStr">
        <is>
          <t>​ ​ ​ ​ ​ ​ ​ ​ ​ ​ ​ ​ ​ ​ ​ ​ ​ ​ ​ ​ ​ ​ ​ ​ ​ For the Three Months Ended September 30, 2024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 $ 33,627 ​ $ 3,325 ​ $ 6,691 ​ $ 29,082 ​ $ 3,423 ​ $ 70 ​ $ 76,218 Charge-offs ​ (1,599) ​ — ​ — ​ (23) ​ — ​ — ​ (1,622) Recoveries ​ 24 ​ — ​ — ​ 4 ​ — ​ — ​ 28 Provision (release) ​ 1,896 ​ (126) ​ (596) ​ 2,137 ​ (337) ​ 159 ​ 3,133 Ending balance ​ $ 33,948 ​ $ 3,199 ​ $ 6,095 ​ $ 31,200 ​ $ 3,086 ​ $ 229 ​ $ 77,757 Allowance for Credit Losses on Off-Balance Sheet Credit Exposures: ​ ​ ​ ​ ​ ​ ​ ​ Beginning balance ​ $ 783 ​ $ 133 ​ $ 107 ​ $ 4,119 ​ $ 67 ​ $ 4 ​ $ 5,213 Provision (release) ​ 100 ​ — ​ — ​ 306 ​ (9) ​ 3 ​ 400 Ending balance ​ $ 883 ​ $ 133 ​ $ 107 ​ $ 4,425 ​ $ 58 ​ $ 7 ​ $ 5,613 ​ ​ ​ ​ ​ ​ ​ ​ ​ ​ ​ ​ ​ ​ ​ ​ ​ ​ ​ ​ ​ ​ ​ ​ ​ For the Nine Months Ended September 30, 2024 ​ ​ ​ ​ ​ ​ ​ ​ ​ ​ ​ ​ ​ ​ ​ ​ ​ ​ ​ ​ ​ ​ ​ ​ ​ ​ ​ ​ ​ ​ Commercial ​ Commercial ​ ​ ​ ​ ​ ​ ​ ​ ​ ​ ​ ​ ​ ​ ​ ​ Real Estate ​ Real Estate ​ ​ ​ ​ ​ ​ ​ ​ ​ ​ Commercial ​ ​ ​ ​ Owner- ​ Non-owner- ​ Residential ​ ​ ​ ​ ​ ​ ​ and Industrial Energy Occupied Occupied Real Estate Consumer Total ​ ​ (Dollars in thousands) Allowance for Credit Losses: ​ ​ ​ ​ ​ ​ ​ Beginning balance ​ $ 32,244 ​ $ 3,143 ​ $ 6,445 ​ $ 28,130 ​ $ 3,456 ​ $ 44 ​ $ 73,462 Charge-offs ​ (3,128) ​ — ​ — ​ (1,420) ​ — ​ (13) ​ (4,561) Recoveries ​ 104 ​ 118 ​ — ​ 4 ​ 259 ​ — ​ 485 Provision (release) ​ 4,728 ​ (62) ​ (350) ​ 4,486 ​ (629) ​ 198 ​ 8,371 Ending balance ​ $ 33,948 ​ $ 3,199 ​ $ 6,095 ​ $ 31,200 ​ $ 3,086 ​ $ 229 ​ $ 77,757 Allowance for Credit Losses on Off-Balance Sheet Credit Exposures: ​ ​ ​ ​ ​ ​ ​ ​ Beginning balance ​ $ 954 ​ $ 149 ​ $ 125 ​ $ 5,096 ​ $ 89 ​ $ — ​ $ 6,413 Provision (release) ​ (71) ​ (16) ​ (18) ​ (671) ​ (31) ​ 7 ​ (800) Ending balance ​ $ 883 ​ $ 133 ​ $ 107 ​ $ 4,425 ​ $ 58 ​ $ 7 ​ $ 5,613</t>
        </is>
      </c>
    </row>
    <row r="9">
      <c r="A9" s="4" t="inlineStr">
        <is>
          <t>Net Charge-offs By Year of Origination</t>
        </is>
      </c>
      <c r="B9" s="4" t="inlineStr">
        <is>
          <t>​ ​ ​ ​ ​ ​ ​ ​ ​ ​ ​ ​ ​ ​ ​ ​ ​ ​ ​ ​ ​ ​ ​ ​ ​ ​ ​ ​ ​ ​ ​ For the Three Months Ended September 30, 2024 ​ ​ Gross Charge-offs by Origination Year ​ Gross Charge-offs ​ ​ ​ ​ ​ ​ ​ ​ ​ ​ ​ ​ ​ ​ ​ ​ ​ ​ ​ ​ ​ ​ ​ Revolving ​ ​ ​ ​ ​ ​ ​ ​ ​ ​ ​ ​ ​ ​ ​ ​ ​ ​ ​ ​ ​ ​ ​ ​ ​ ​ loans ​ ​ ​ ​ ​ ​ ​ ​ ​ ​ ​ ​ ​ ​ ​ ​ ​ ​ ​ ​ ​ ​ ​ ​ ​ ​ converted ​ Gross ​ ​ ​ ​ ​ ​ ​ ​ ​ ​ ​ ​ ​ ​ ​ ​ ​ 2019 and ​ Revolving ​ to term ​ Charge- ​ ​ 2024 ​ 2023 ​ 2022 ​ 2021 ​ 2020 ​ Prior ​ loans ​ loans ​ offs ​ ​ (Dollars in thousands) Commercial and industrial $ — $ 419 $ 21 $ — $ — $ — $ 1,159 $ — $ 1,599 Energy ​ — ​ — ​ — ​ — ​ — ​ — ​ — ​ — ​ — Commercial real estate - owner-occupied ​ — ​ — ​ — ​ — ​ — ​ — ​ — ​ — ​ — Commercial real estate - non-owner-occupied ​ — ​ — ​ 23 ​ — ​ — ​ — ​ — ​ — ​ 23 Residential real estate ​ — ​ — ​ — ​ — ​ — ​ — ​ — ​ — ​ — Consumer ​ — ​ — ​ — ​ — ​ — ​ — ​ — ​ — ​ — Total ​ $ — ​ $ 419 ​ $ 44 ​ $ — ​ $ — ​ $ — ​ $ 1,159 ​ $ — ​ $ 1,622 ​ ​ ​ ​ ​ ​ ​ ​ ​ ​ ​ ​ ​ ​ ​ ​ ​ ​ ​ ​ ​ ​ ​ ​ ​ ​ ​ ​ ​ ​ ​ For the Nine Months Ended September 30, 2024 ​ ​ Gross Charge-offs by Origination Year ​ Gross Charge-offs ​ ​ ​ ​ ​ ​ ​ ​ ​ ​ ​ ​ ​ ​ ​ ​ ​ ​ ​ ​ ​ ​ ​ Revolving ​ ​ ​ ​ ​ ​ ​ ​ ​ ​ ​ ​ ​ ​ ​ ​ ​ ​ ​ ​ ​ ​ ​ ​ ​ ​ loans ​ ​ ​ ​ ​ ​ ​ ​ ​ ​ ​ ​ ​ ​ ​ ​ ​ ​ ​ ​ ​ ​ ​ ​ ​ ​ converted ​ Gross ​ ​ ​ ​ ​ ​ ​ ​ ​ ​ ​ ​ ​ ​ ​ ​ ​ 2019 and ​ Revolving ​ to term ​ Charge- ​ ​ 2024 ​ 2023 ​ 2022 ​ 2021 ​ 2020 ​ Prior ​ loans ​ loans ​ offs ​ ​ (Dollars in thousands) Commercial and industrial $ — $ 1,063 $ 37 $ — $ 24 $ — $ 1,826 $ 178 $ 3,128 Energy ​ — ​ — ​ — ​ — ​ — ​ — ​ — ​ — ​ — Commercial real estate - owner-occupied ​ — ​ — ​ — ​ — ​ — ​ — ​ — ​ — ​ — Commercial real estate - non-owner-occupied ​ — ​ — ​ 209 ​ — ​ — ​ — ​ — ​ 1,211 ​ 1,420 Residential real estate ​ — ​ — ​ — ​ — ​ — ​ — ​ — ​ — ​ — Consumer ​ — ​ — ​ 13 ​ — ​ — ​ — ​ — ​ — ​ 13 Total ​ $ — ​ $ 1,063 ​ $ 259 ​ $ — ​ $ 24 ​ $ — ​ $ 1,826 ​ $ 1,389 ​ $ 4,561</t>
        </is>
      </c>
    </row>
    <row r="10">
      <c r="A10" s="4" t="inlineStr">
        <is>
          <t>Schedule of Collateral Dependent Loans</t>
        </is>
      </c>
      <c r="B10" s="4" t="inlineStr">
        <is>
          <t>​ ​ ​ ​ ​ ​ ​ ​ ​ ​ ​ As of September 30, 2024 ​ ​ ​ ​ ​ ​ ​ ​ Amortized Cost of ​ ​ ​ ​ ​ ​ ​ ​ Collateral ​ ​ Amortized Cost of ​ Related Allowance ​ Dependent Loans ​ ​ Collateral ​ for ​ with no related Loan Segment and Collateral Description Dependent Loans Credit Losses Allowance ​ (Dollars in thousands) Commercial and industrial ​ ​ ​ All business assets ​ $ 6,086 ​ $ 1,008 ​ $ 4,464 Energy ​ ​ ​ Oil and natural gas properties ​ 18 ​ — ​ 18 Commercial real estate - owner-occupied ​ ​ ​ Commercial real estate properties ​ — ​ — ​ — Commercial real estate - non-owner-occupied ​ ​ ​ Commercial real estate properties ​ — ​ — ​ — Residential real estate ​ ​ ​ Residential real estate properties ​ — ​ — ​ — ​ ​ $ 6,104 ​ $ 1,008 ​ $ 4,482 ​ ​ ​ ​ ​ ​ ​ ​ ​ ​ ​ As of December 31, 2023 ​ ​ ​ ​ ​ ​ ​ ​ Amortized Cost of ​ ​ ​ ​ ​ ​ ​ ​ Collateral ​ ​ Amortized Cost of ​ Related Allowance ​ Dependent Loans ​ ​ Collateral ​ for ​ with no related Loan Segment and Collateral Description Dependent Loans Credit Losses Allowance ​ (Dollars in thousands) Commercial and industrial ​ ​ ​ All business assets ​ $ 9,308 ​ $ 1,392 ​ $ 6,198 Energy ​ ​ ​ ​ Oil and natural gas properties ​ 288 ​ — ​ 288 Commercial real estate - owner-occupied ​ ​ ​ Commercial real estate properties ​ 204 ​ — ​ 204 Commercial real estate - non-owner-occupied ​ ​ ​ Commercial real estate properties ​ 8,440 ​ 571 ​ 1,698 Residential real estate ​ ​ ​ Residential real estate properties ​ 179 ​ — ​ 179 Consumer ​ ​ ​ Vehicles &amp; other personal assets ​ — ​ — ​ — ​ ​ $ 18,419 ​ $ 1,963 ​ $ 8,567</t>
        </is>
      </c>
    </row>
    <row r="11">
      <c r="A11" s="4" t="inlineStr">
        <is>
          <t>Summary of Loan Modifications</t>
        </is>
      </c>
      <c r="B11" s="4" t="inlineStr">
        <is>
          <t>​ ​ ​ ​ ​ ​ ​ ​ ​ ​ ​ ​ ​ ​ ​ ​ ​ ​ ​ ​ ​ ​ ​ ​ ​ September 30, 2024 ​ ​ Term Extension ​ Payment Delay ​ Combination - Term Extension and Payment Delay ​ ​ Amortized Cost Basis ​ % of Loan Class ​ Amortized Cost Basis ​ % of Loan Class ​ Amortized Cost Basis ​ % of Loan Class ​ ​ (Dollars in thousands) ​ Commercial and industrial $ 2,902 ​ 0.13 % ​ $ 4,891 ​ 0.22 % ​ $ 500 ​ 0.02 % Commercial real estate - owner-occupied ​ — ​ — ​ ​ 4,924 ​ 0.84 ​ ​ — ​ — ​ Residential real estate ​ ​ 253 ​ ​ 0.05 ​ ​ ​ — ​ ​ — ​ ​ ​ — ​ ​ — ​ Total Loans ​ $ 3,155 ​ ​ ​ ​ ​ $ 9,815 ​ ​ ​ ​ ​ $ 500 ​ ​ ​ ​ ​ ​ ​ ​ ​ ​ ​ ​ ​ ​ ​ September 30, 2023 ​ ​ Term Extension ​ ​ Amortized Cost Basis ​ % of Loan Class ​ ​ (Dollars in thousands) ​ ​ ​ ​ Commercial and industrial $ 4,674 ​ 0.20 % Commercial real estate - owner-occupied ​ ​ 4,569 ​ ​ 1.00 ​ Total Loans ​ $ 9,243 ​ ​ ​ ​ ​ ​ ​ ​ ​ ​ ​ ​ ​ ​ ​ ​ ​ ​ ​ ​ ​ ​ ​ ​ Balance at September 30, 2024 ​ ​ ​ ​ ​ 30-59 Days ​ ​ 60-89 Days ​ Greater than 90 ​ Total ​ ​ Current ​ Past Due ​ ​ Past Due ​ Days Past Due ​ Past Due ​ ​ (Dollars in thousands) Commercial and industrial $ 6,360 $ — ​ $ — $ 1,933 $ 1,933 Commercial real estate - owner-occupied ​ 4,924 ​ — ​ ​ — ​ — ​ — Residential real estate ​ ​ — ​ ​ — ​ ​ ​ — ​ ​ 253 ​ ​ 253 Total Loans ​ $ 11,284 ​ $ — ​ ​ $ — ​ $ 2,186 ​ $ 2,186 ​ ​ ​ ​ ​ ​ ​ ​ ​ ​ ​ ​ ​ ​ ​ ​ ​ ​ ​ ​ Balance at September 30, 2023 ​ ​ ​ ​ ​ 30-59 Days ​ ​ 60-89 Days ​ Greater than 90 ​ Total ​ ​ Current ​ Past Due ​ ​ Past Due ​ Days Past Due ​ Past Due ​ ​ (Dollars in thousands) Commercial and industrial $ 4,674 $ — ​ $ — $ — $ — Commercial real estate - owner-occupied ​ ​ 4,569 ​ ​ — ​ ​ ​ — ​ ​ — ​ ​ — Total Loans ​ $ 9,243 ​ $ — ​ ​ $ — ​ $ — ​ $ — ​ ​ ​ ​ ​ ​ ​ ​ ​ ​ September 30, 2024 ​ ​ Financial Effect ​ ​ Term Extension ​ Payment Delay ​ Combination - Term Extension and Payment Delay Commercial and industrial Added a weighted average of 1.2 years to the life of loan, which reduced monthly payment amounts Delayed payments for a weighted average of 0.6 years Added a weighted average of 0.4 years to the life of loan, which reduced monthly payment amounts and delayed payments for a weighted average of 0.4 years Commercial real estate - owner-occupied ​ ​ ​ Delayed payments for a weighted average of 0.5 years ​ ​ Residential real estate ​ Added a weighted average of 0.4 years to the life of loan, which reduced monthly payment amounts ​ ​ ​ ​ ​ ​ ​ ​ ​ ​ September 30, 2023 ​ ​ Financial Effect ​ ​ Term Extension Commercial and industrial Added a weighted average of 1.2 years to the life of loan, which reduced monthly payment amounts Commercial real estate - owner-occupied ​ Added a weighted average of 0.5 years to the life of loan, which reduced monthly payment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operating lease expense</t>
        </is>
      </c>
      <c r="B4" s="4" t="inlineStr">
        <is>
          <t>​ ​ ​ ​ ​ ​ ​ ​ ​ ​ ​ ​ ​ ​ ​ ​ Three Months Ended September 30, ​ Nine Months Ended September 30, ​ ​ ​ 2024 ​ 2023 ​ 2024 ​ 2023 ​ ​ ​ (Dollars in thousands) ​ Finance lease amortization of right-of-use asset ​ $ 72 ​ $ 71 ​ $ 219 ​ $ 212 ​ Finance lease interest on lease liability ​ 65 ​ 67 ​ 197 ​ 204 ​ Operating lease expense ​ 863 ​ 726 ​ 2,587 ​ 2,189 ​ Variable lease expense ​ 357 ​ 487 ​ 998 ​ 1,368 ​ Short-term lease expense ​ 16 ​ 5 ​ 32 ​ 15 ​ Total lease expense ​ $ 1,373 ​ $ 1,356 ​ $ 4,033 ​ $ 3,988 ​</t>
        </is>
      </c>
    </row>
    <row r="5">
      <c r="A5" s="4" t="inlineStr">
        <is>
          <t>Schedule of future minimum lease payments under operating lease</t>
        </is>
      </c>
      <c r="B5" s="4" t="inlineStr">
        <is>
          <t>​ ​ ​ ​ ​ ​ ​ ​ ​ ​ Operating Leases ​ Finance Leases ​ ​ (Dollars in thousands) Remainder of 2024 $ 945 $ 123 2025 ​ 3,806 ​ 490 2026 ​ 3,852 ​ 490 2027 ​ 3,847 ​ 528 2028 ​ 3,427 ​ 540 Thereafter ​ 10,750 ​ 7,704 Total lease payments ​ 26,627 ​ 9,875 Less: imputed interest ​ 2,469 ​ 2,645 Total ​ $ 24,158 ​ $ 7,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Core Deposit Intangible (Tables)</t>
        </is>
      </c>
      <c r="B1" s="2" t="inlineStr">
        <is>
          <t>9 Months Ended</t>
        </is>
      </c>
    </row>
    <row r="2">
      <c r="B2" s="2" t="inlineStr">
        <is>
          <t>Sep. 30, 2024</t>
        </is>
      </c>
    </row>
    <row r="3">
      <c r="A3" s="3" t="inlineStr">
        <is>
          <t>Goodwill and Core Deposit Intangible</t>
        </is>
      </c>
      <c r="B3" s="4" t="inlineStr">
        <is>
          <t xml:space="preserve"> </t>
        </is>
      </c>
    </row>
    <row r="4">
      <c r="A4" s="4" t="inlineStr">
        <is>
          <t>Schedule of change in goodwill and core deposit intangible</t>
        </is>
      </c>
      <c r="B4" s="4" t="inlineStr">
        <is>
          <t>​ ​ ​ ​ ​ ​ ​ ​ ​ ​ ​ ​ ​ Gross Carrying ​ Accumulated ​ Net Carrying ​ ​ Amount ​ Amortization ​ Amount ​ ​ (Dollars in thousands) September 30, 2024 ​ ​ ​ Goodwill ​ $ 14,135 ​ $ — ​ $ 14,135 Core deposit intangible ​ 21,938 ​ 7,453 ​ 14,485 Total goodwill and intangible assets ​ $ 36,073 ​ $ 7,453 ​ $ 28,620 December 31, 2023 ​ ​ ​ Goodwill ​ $ 14,135 ​ $ — ​ $ 14,135 Core deposit intangible ​ ​ 21,938 ​ 4,738 ​ 17,200 Total goodwill and intangible assets ​ $ 36,073 ​ $ 4,738 ​ $ 31,335</t>
        </is>
      </c>
    </row>
    <row r="5">
      <c r="A5" s="4" t="inlineStr">
        <is>
          <t>Schedule of core deposit intangible future amortization expense</t>
        </is>
      </c>
      <c r="B5" s="4" t="inlineStr">
        <is>
          <t>​ ​ ​ ​ ​ (Dollars in thousands) ​ ​ For the three months ending December 31, 2024 ​ $ 854 For the year ending December 31, 2025 ​ 3,155 For the year ending December 31, 2026 ​ 2,739 For the year ending December 31, 2027 ​ 2,325 For the year ending December 31, 2028 ​ 1,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s and Hedging</t>
        </is>
      </c>
      <c r="B3" s="4" t="inlineStr">
        <is>
          <t xml:space="preserve"> </t>
        </is>
      </c>
    </row>
    <row r="4">
      <c r="A4" s="4" t="inlineStr">
        <is>
          <t>Schedule of Derivative Instruments</t>
        </is>
      </c>
      <c r="B4" s="4" t="inlineStr">
        <is>
          <t>​ ​ ​ ​ ​ ​ ​ ​ ​ ​ ​ ​ ​ ​ ​ ​ ​ ​ ​ ​ Asset Derivatives ​ Liability Derivatives ​ ​ Statement of ​ ​ ​ ​ ​ ​ ​ Statement of ​ ​ ​ ​ ​ ​ ​ ​ Financial ​ ​ ​ Financial ​ ​ ​ ​ Condition ​ September 30, ​ December 31, ​ Condition ​ September 30, ​ December 31, ​ ​ Location ​ 2024 ​ 2023 ​ Location ​ 2024 ​ 2023 ​ ​ (Dollars in thousands) Derivatives designated as hedging instruments: Interest rate products Other assets and Interest receivable ​ $ — ​ $ 101 Interest payable and other liabilities ​ $ 3,092 ​ $ 5,992 Total derivatives designated as hedging instruments ​ ​ ​ $ — ​ $ 101 ​ ​ ​ $ 3,092 ​ $ 5,992 ​ ​ ​ ​ ​ ​ ​ ​ ​ ​ ​ ​ ​ ​ ​ ​ ​ Derivatives not designated as hedging instruments: Interest rate products ​ Other assets and Interest receivable ​ $ 6,965 ​ $ 7,830 ​ Interest payable and other liabilities ​ $ 7,023 ​ $ 7,837 Credit risk participation agreements Other assets ​ ​ 34 ​ ​ — Other liabilities ​ ​ 100 ​ ​ — Total derivatives not designated as hedging instruments ​ $ 6,999 ​ $ 7,830 ​ $ 7,123 ​ $ 7,837 Total ​ ​ ​ $ 6,999 ​ $ 7,931 ​ $ 10,215 ​ $ 13,829</t>
        </is>
      </c>
    </row>
    <row r="5">
      <c r="A5" s="4" t="inlineStr">
        <is>
          <t>Schedule of Cash Flow Hedge on Accumulated Other Comprehensive Income</t>
        </is>
      </c>
      <c r="B5" s="4" t="inlineStr">
        <is>
          <t>​ ​ ​ ​ ​ ​ ​ ​ ​ ​ ​ ​ ​ ​ ​ ​ ​ ​ ​ ​ ​ ​ ​ ​ ​ ​ ​ ​ ​ ​ ​ ​ ​ ​ ​ ​ ​ ​ ​ Gain or ​ Gain or ​ ​ ​ ​ ​ ​ ​ ​ ​ ​ ​ ​ ​ ​ (Loss) ​ (Loss) ​ ​ ​ ​ ​ ​ ​ ​ ​ Gain or ​ Reclassified ​ Reclassified ​ Location of ​ ​ ​ ​ Gain or ​ Gain or ​ (Loss) ​ from ​ from ​ Gain or (Loss) ​ Gain or ​ (Loss) ​ (Loss) ​ Reclassified ​ Accumulated ​ Accumulated ​ Recognized ​ (Loss) ​ Recognized ​ Recognized ​ from ​ OCI into ​ OCI into ​ from ​ Recognized ​ in OCI ​ in OCI ​ Accumulated ​ Earnings ​ Earnings ​ AOCI into ​ in OCI on ​ Included ​ Excluded ​ OCI into ​ Included ​ Excluded ​ Earnings ​ Derivative Component Component Earnings Component Component ​ ​ ​ ​ (Dollars in thousands) Three Months Ended September 30, 2024 Derivatives in Cash Flow Hedging Relationships Interest Rate Products ​ Interest Income ​ $ 3,606 ​ $ 3,606 ​ $ — $ (1,319) ​ $ (1,319) ​ $ — Interest Rate Products ​ Interest Expense ​ — ​ — ​ — 226 ​ 226 ​ — Total ​ ​ $ 3,606 ​ $ 3,606 ​ $ — $ (1,093) ​ $ (1,093) ​ $ — Three Months Ended September 30, 2023 Derivatives in Cash Flow Hedging Relationships Interest Rate Products ​ Interest Income ​ $ (2,333) ​ $ (2,333) ​ $ — $ — ​ $ — ​ $ — Interest Rate Products ​ Interest Expense ​ 44 ​ 44 ​ — 93 ​ 93 ​ — Total ​ ​ $ (2,289) ​ $ (2,289) ​ $ — $ 93 ​ $ 93 ​ $ — ​ ​ ​ ​ ​ ​ ​ ​ ​ ​ ​ ​ ​ ​ ​ ​ ​ ​ ​ ​ ​ ​ ​ ​ ​ ​ ​ ​ ​ ​ ​ ​ ​ ​ ​ ​ ​ ​ ​ Gain or ​ Gain or ​ ​ ​ ​ ​ ​ ​ ​ ​ ​ ​ ​ ​ ​ (Loss) ​ (Loss) ​ ​ ​ ​ ​ ​ ​ ​ ​ ​ ​ Gain or ​ Reclassified ​ Reclassified ​ Location of ​ ​ ​ Gain or ​ Gain or ​ (Loss) ​ from ​ from ​ Gain or (Loss) ​ Gain or ​ (Loss) ​ (Loss) ​ Reclassified ​ Accumulated ​ Accumulated ​ Recognized ​ (Loss) ​ Recognized ​ Recognized ​ from ​ OCI into ​ OCI into ​ from ​ Recognized ​ in OCI ​ in OCI ​ Accumulated ​ Earnings ​ Earnings ​ AOCI into ​ in OCI on ​ Included ​ Excluded ​ OCI into ​ Included ​ Excluded ​ Earnings ​ Derivative Component Component Earnings Component Component ​ ​ ​ ​ (Dollars in thousands) Nine Months Ended September 30, 2024 Derivatives in Cash Flow Hedging Relationships Interest Rate Products ​ Interest Income ​ $ (681) ​ $ (681) ​ $ — $ (3,776) ​ $ (3,776) ​ $ — Interest Rate Products ​ Interest Expense ​ ​ 10 ​ ​ 10 ​ ​ — ​ ​ 624 ​ ​ 624 ​ ​ — Total ​ ​ $ (671) ​ $ (671) ​ $ — $ (3,152) ​ $ (3,152) ​ $ — Nine Months Ended September 30, 2023 Derivatives in Cash Flow Hedging Relationships Interest Rate Products ​ Interest Income ​ $ (4,632) ​ $ (4,632) ​ $ — $ — ​ $ — ​ $ — Interest Rate Products ​ Interest Expense ​ 251 ​ 251 ​ — 102 ​ 102 ​ — Total ​ ​ $ (4,381) ​ $ (4,381) ​ $ — $ 102 ​ $ 1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9 Months Ended</t>
        </is>
      </c>
    </row>
    <row r="2">
      <c r="B2" s="2" t="inlineStr">
        <is>
          <t>Sep. 30, 2024</t>
        </is>
      </c>
    </row>
    <row r="3">
      <c r="A3" s="3" t="inlineStr">
        <is>
          <t>Time Deposits and Borrowings</t>
        </is>
      </c>
      <c r="B3" s="4" t="inlineStr">
        <is>
          <t xml:space="preserve"> </t>
        </is>
      </c>
    </row>
    <row r="4">
      <c r="A4" s="4" t="inlineStr">
        <is>
          <t>Schedule of Time Deposit Maturities and Borrowings</t>
        </is>
      </c>
      <c r="B4" s="4" t="inlineStr">
        <is>
          <t>​ ​ ​ ​ ​ ​ ​ ​ ​ ​ ​ ​ ​ ​ ​ ​ ​ ​ ​ ​ ​ ​ ​ ​ ​ As of September 30, 2024 ​ ​ Within One ​ One to Two ​ Two to Three ​ Three to ​ Four to Five ​ After Five ​ ​ ​ ​ Year Years Years Four Years Years Years Total ​ ​ (Dollars in thousands) Time deposits ​ $ 1,884,291 ​ $ 98,835 ​ $ 2,387 ​ $ 655 ​ $ 502 ​ $ — ​ $ 1,986,670 FHLB borrowings ​ 11,221 ​ — ​ 7,500 ​ 42,500 ​ 15,000 ​ — ​ 76,221 SBA secured borrowing ​ — ​ — ​ — ​ — ​ — ​ 7,433 ​ 7,433 Trust preferred securities (1) ​ — ​ — ​ — ​ — ​ — ​ 1,165 ​ 1,165 Total ​ $ 1,895,512 ​ $ 98,835 ​ $ 9,887 ​ $ 43,155 ​ $ 15,502 ​ $ 8,598 ​ $ 2,071,489 (1) The contract value of the trust preferred securities is $2.6 million and is currently being accreted to the maturity date of 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naudited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7750</v>
      </c>
      <c r="C5" s="5" t="n">
        <v>7750</v>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3638827</v>
      </c>
      <c r="C8" s="5" t="n">
        <v>53326641</v>
      </c>
    </row>
    <row r="9">
      <c r="A9" s="4" t="inlineStr">
        <is>
          <t>Treasure stock held (in shares)</t>
        </is>
      </c>
      <c r="B9" s="5" t="n">
        <v>4340033</v>
      </c>
      <c r="C9" s="5" t="n">
        <v>3990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Loss (Tables)</t>
        </is>
      </c>
      <c r="B1" s="2" t="inlineStr">
        <is>
          <t>9 Months Ended</t>
        </is>
      </c>
    </row>
    <row r="2">
      <c r="B2" s="2" t="inlineStr">
        <is>
          <t>Sep. 30, 2024</t>
        </is>
      </c>
    </row>
    <row r="3">
      <c r="A3" s="3" t="inlineStr">
        <is>
          <t>Change in Accumulated Other Comprehensive Loss</t>
        </is>
      </c>
      <c r="B3" s="4" t="inlineStr">
        <is>
          <t xml:space="preserve"> </t>
        </is>
      </c>
    </row>
    <row r="4">
      <c r="A4" s="4" t="inlineStr">
        <is>
          <t>Schedule of amounts reclassified from AOCI</t>
        </is>
      </c>
      <c r="B4" s="4" t="inlineStr">
        <is>
          <t>​ ​ ​ ​ ​ ​ ​ ​ ​ ​ ​ ​ ​ ​ ​ ​ ​ ​ Three Months Ended September 30, ​ Nine Months Ended September 30, ​ Affected Line Item in the ​ 2024 2023 2024 2023 ​ Statements of Operations ​ ​ (Dollars in thousands) ​ ​ Realized gain (loss) on available-for-sale securities ​ $ 59 ​ $ (60) ​ $ 59 ​ $ 3 ​ Other non-interest income Less: tax expense (benefit) effect ​ 14 ​ (14) ​ 14 ​ 1 ​ Income tax expense Realized gain (loss) on available-for-sale securities, net of income tax ​ ​ 45 ​ ​ (46) ​ ​ 45 ​ ​ 2 ​ ​ Loss on cash flow hedges ​ ​ (1,319) ​ ​ — ​ ​ (3,776) ​ ​ — ​ Interest income - Loans Gain on cash flow hedges ​ ​ 226 ​ ​ 93 ​ ​ 624 ​ ​ 102 ​ Interest expense - Deposits Less: tax (benefit) expense effect ​ ​ (253) ​ ​ 22 ​ ​ (736) ​ ​ 24 ​ Income tax expense Net (loss) gain on cash flow hedges, net of tax ​ ​ (840) ​ ​ 71 ​ ​ (2,416) ​ ​ 78 ​ ​ Total reclassified amount ​ $ (795) ​ $ 25 ​ $ (2,371) ​ $ 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4</t>
        </is>
      </c>
    </row>
    <row r="3">
      <c r="A3" s="3" t="inlineStr">
        <is>
          <t>Regulatory Matters</t>
        </is>
      </c>
      <c r="B3" s="4" t="inlineStr">
        <is>
          <t xml:space="preserve"> </t>
        </is>
      </c>
    </row>
    <row r="4">
      <c r="A4" s="4" t="inlineStr">
        <is>
          <t>Schedule of actual capital amounts and ratios</t>
        </is>
      </c>
      <c r="B4" s="4" t="inlineStr">
        <is>
          <t>​ ​ ​ ​ ​ ​ ​ ​ ​ ​ ​ ​ ​ ​ ​ ​ ​ ​ ​ ​ ​ ​ Required to be Considered Required to be Considered ​ ​ Actual ​ Well Capitalized ​ Adequately Capitalized (1) ​ Amount Ratio Amount Ratio Amount Ratio ​ ​ (Dollars in thousands) September 30, 2024 ​ ​ ​ ​ Total Capital to Risk-Weighted Assets ​ ​ ​ ​ Consolidated ​ $ 868,146 11.8 % ​ N/A N/A ​ $ 770,742 10.5 % Bank ​ 855,496 11.7 ​ $ 733,613 10.0 % 770,294 10.5 ​ Tier 1 Capital to Risk-Weighted Assets ​ ​ ​ ​ Consolidated ​ 785,057 10.7 ​ N/A N/A ​ 623,934 8.5 ​ Bank ​ 772,407 10.5 ​ 586,891 8.0 ​ 623,571 8.5 ​ Common Equity Tier 1 to Risk-Weighted Assets ​ ​ ​ ​ Consolidated ​ 776,142 10.6 ​ N/A N/A ​ 513,828 7.0 ​ Bank ​ 772,407 10.5 ​ 476,849 6.5 ​ 513,529 7.0 ​ Tier 1 Capital to Average Assets ​ ​ ​ ​ ​ Consolidated ​ 785,057 10.2 ​ N/A N/A ​ 307,189 4.0 ​ Bank ​ $ 772,407 10.1 % $ 384,094 5.0 % $ 307,275 4.0 % ​ ​ ​ ​ ​ ​ ​ ​ ​ ​ ​ ​ ​ ​ ​ ​ ​ ​ ​ ​ ​ ​ ​ ​ ​ ​ ​ ​ ​ ​ ​ ​ ​ ​ December 31, 2023 ​ ​ ​ ​ Total Capital to Risk-Weighted Assets ​ ​ ​ ​ Consolidated ​ $ 807,018 11.2 % ​ N/A N/A ​ $ 756,285 10.5 % Bank ​ 800,522 11.1 ​ $ 719,705 10.0 % 755,691 10.5 ​ Tier 1 Capital to Risk-Weighted Assets ​ ​ ​ ​ Consolidated ​ 727,723 10.1 ​ N/A N/A ​ 612,231 8.5 ​ Bank ​ 721,227 10.0 ​ 575,764 8.0 ​ 611,750 8.5 ​ Common Equity Tier 1 to Risk-Weighted Assets ​ ​ ​ ​ Consolidated ​ 718,855 10.0 ​ N/A N/A ​ 504,190 7.0 ​ Bank ​ 721,227 10.0 ​ 467,809 6.5 ​ 503,794 7.0 ​ Tier 1 Capital to Average Assets ​ ​ ​ ​ Consolidated ​ 727,723 10.0 ​ N/A N/A ​ 292,517 4.0 ​ Bank ​ $ 721,227 9.9 % $ 365,675 5.0 % $ 292,540 4.0 % (1) Represents the minimum capital required for capital adequacy under Basel III. Includes capital conservation buffer of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computation of basic and diluted earnings per share</t>
        </is>
      </c>
      <c r="B4" s="4" t="inlineStr">
        <is>
          <t>​ ​ ​ ​ ​ ​ ​ ​ ​ ​ ​ ​ ​ ​ ​ ​ ​ Three Months Ended September 30, ​ Nine Months Ended September 30, ​ ​ 2024 2023 2024 2023 ​ ​ ​ (Dollars in thousands, except per share data) ​ Earnings per Common Share ​ ​ ​ ​ ​ ​ Net Income ​ $ 19,649 ​ $ 16,863 ​ $ 56,494 ​ $ 49,018 ​ Less: preferred stock dividends ​ ​ 155 ​ ​ 155 ​ ​ 465 ​ ​ 258 ​ Net income available to common stockholders ​ ​ 19,494 ​ ​ 16,708 ​ ​ 56,029 ​ ​ 48,760 ​ Weighted average common shares ​ 49,406,729 ​ 49,214,653 ​ 49,439,665 ​ 48,867,144 ​ Earnings per common share ​ $ 0.39 ​ $ 0.34 ​ $ 1.13 ​ $ 1.00 ​ Diluted Earnings per Common Share ​ ​ ​ ​ ​ Net Income ​ $ 19,649 ​ $ 16,863 ​ $ 56,494 ​ $ 49,018 ​ Less: preferred stock dividends ​ ​ 155 ​ ​ 155 ​ ​ 465 ​ ​ 258 ​ Net income available to common stockholders ​ ​ 19,494 ​ ​ 16,708 ​ ​ 56,029 ​ ​ 48,760 ​ Weighted average common shares ​ 49,406,729 ​ 49,214,653 ​ 49,439,665 ​ 48,867,144 ​ Effect of dilutive shares ​ 641,812 ​ 265,454 ​ 527,176 ​ 317,666 ​ Weighted average dilutive common shares ​ 50,048,541 ​ 49,480,107 ​ 49,966,841 ​ 49,184,810 ​ Diluted earnings per common share ​ $ 0.39 ​ $ 0.34 ​ $ 1.12 ​ $ 0.99 ​ Stock-based awards not included because to do so would be antidilutive ​ 126,662 ​ 881,351 ​ 165,237 ​ 914,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 of Financial Instruments (Tables)</t>
        </is>
      </c>
      <c r="B1" s="2" t="inlineStr">
        <is>
          <t>9 Months Ended</t>
        </is>
      </c>
    </row>
    <row r="2">
      <c r="B2" s="2" t="inlineStr">
        <is>
          <t>Sep. 30, 2024</t>
        </is>
      </c>
    </row>
    <row r="3">
      <c r="A3" s="3" t="inlineStr">
        <is>
          <t>Disclosure about Fair Value of Financial Instruments</t>
        </is>
      </c>
      <c r="B3" s="4" t="inlineStr">
        <is>
          <t xml:space="preserve"> </t>
        </is>
      </c>
    </row>
    <row r="4">
      <c r="A4" s="4" t="inlineStr">
        <is>
          <t>Schedule of assets and liabilities measured at fair value on a recurring basis</t>
        </is>
      </c>
      <c r="B4" s="4" t="inlineStr">
        <is>
          <t>​ ​ ​ ​ ​ ​ ​ ​ ​ ​ ​ ​ ​ ​ ​ ​ September 30, 2024 ​ ​ Carrying ​ Fair Value Measurements ​ Amount Level 1 Level 2 Level 3 ​ ​ (Dollars in thousands) Financial Assets ​ ​ ​ ​ Cash and cash equivalents ​ $ 236,937 ​ $ 236,937 ​ $ — ​ $ — Available-for-sale securities ​ 783,995 ​ — ​ 783,995 ​ — Loans, net of allowance for credit losses ​ 6,253,292 ​ — ​ — ​ 6,295,504 Restricted equity securities ​ 3,715 ​ — ​ — ​ 3,715 Interest receivable ​ 39,485 ​ — ​ 39,485 ​ — Equity securities ​ 7,305 ​ — ​ — ​ 7,305 Derivative assets ​ 6,720 ​ — ​ 6,720 ​ — ​ ​ ​ ​ ​ ​ ​ ​ ​ ​ ​ ​ ​ Financial Liabilities ​ ​ ​ ​ Deposits ​ $ 6,634,276 ​ $ 900,794 ​ $ — ​ $ 5,791,397 Federal Home Loan Bank advances ​ 76,221 ​ — ​ 73,242 ​ — Other borrowings ​ 8,598 ​ — ​ 9,795 ​ — Interest payable ​ 22,316 ​ — ​ 22,316 ​ — Derivative liabilities ​ 9,742 ​ — ​ 9,742 ​ — ​ ​ ​ ​ ​ ​ ​ ​ ​ ​ ​ ​ ​ ​ ​ ​ ​ ​ ​ ​ ​ ​ ​ ​ ​ ​ ​ ​ ​ December 31, 2023 ​ ​ Carrying ​ Fair Value Measurements ​ Amount Level 1 Level 2 Level 3 ​ ​ (Dollars in thousands) Financial Assets ​ ​ ​ ​ Cash and cash equivalents ​ $ 255,229 ​ $ 255,229 ​ $ — ​ $ — Available-for-sale securities ​ 766,653 ​ — ​ 766,653 ​ — Loans, net of allowance for credit losses ​ 6,054,228 ​ — ​ — ​ 6,036,887 Restricted equity securities ​ 3,950 ​ — ​ — ​ 3,950 Interest receivable ​ 37,294 ​ — ​ 37,294 ​ — Equity securities ​ 5,794 ​ — ​ — ​ 5,794 Derivative assets ​ 7,581 ​ — ​ 7,581 ​ — ​ ​ ​ ​ ​ ​ ​ ​ ​ ​ ​ ​ ​ Financial Liabilities ​ ​ ​ ​ Deposits ​ $ 6,491,276 ​ $ 990,458 ​ $ — ​ $ 5,547,203 Federal Home Loan Bank advances ​ 77,889 ​ — ​ 72,123 ​ — Other borrowings ​ 8,950 ​ — ​ 9,891 ​ — Interest payable ​ 18,529 ​ — ​ 18,529 ​ — Derivative liabilities ​ 13,594 ​ — ​ 13,594 ​ —</t>
        </is>
      </c>
    </row>
    <row r="5">
      <c r="A5" s="4" t="inlineStr">
        <is>
          <t>Schedule of fair value measurement of assets measured at fair value on a nonrecurring basis</t>
        </is>
      </c>
      <c r="B5" s="4" t="inlineStr">
        <is>
          <t>​ ​ ​ ​ ​ ​ ​ ​ ​ ​ ​ ​ ​ ​ ​ ​ ​ ​ September 30, 2024 ​ ​ ​ ​ ​ Fair Value Measurements Using ​ ​ ​ ​ ​ Quoted Prices in ​ ​ ​ ​ ​ ​ ​ ​ ​ ​ ​ Active Markets for ​ Significant Other ​ Unobservable ​ ​ ​ ​ ​ Identical Assets ​ Observable Inputs ​ Inputs ​ Fair Value (Level 1) (Level 2) (Level 3) ​ ​ (Dollars in thousands) Collateral-dependent impaired loans ​ $ 823 ​ $ — ​ $ — ​ $ 823 Foreclosed assets held-for-sale ​ ​ 5,286 ​ ​ — ​ ​ — ​ ​ 5,286 ​ ​ ​ ​ ​ ​ ​ ​ ​ ​ ​ ​ ​ ​ ​ ​ ​ ​ December 31, 2023 ​ ​ ​ ​ ​ Fair Value Measurements Using ​ ​ ​ ​ ​ Quoted Prices in ​ ​ ​ ​ ​ ​ ​ ​ ​ ​ Active Markets for ​ Significant Other ​ Unobservable ​ ​ ​ ​ ​ Identical Assets ​ Observable Inputs ​ Inputs ​ Fair Value (Level 1) (Level 2) (Level 3) ​ ​ (Dollars in thousands) Collateral-dependent impaired loans $ 10,570 ​ $ — ​ $ — ​ $ 10,570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redit Risk (Tables)</t>
        </is>
      </c>
      <c r="B1" s="2" t="inlineStr">
        <is>
          <t>9 Months Ended</t>
        </is>
      </c>
    </row>
    <row r="2">
      <c r="B2" s="2" t="inlineStr">
        <is>
          <t>Sep. 30, 2024</t>
        </is>
      </c>
    </row>
    <row r="3">
      <c r="A3" s="3" t="inlineStr">
        <is>
          <t>Commitments and Credit Risk</t>
        </is>
      </c>
      <c r="B3" s="4" t="inlineStr">
        <is>
          <t xml:space="preserve"> </t>
        </is>
      </c>
    </row>
    <row r="4">
      <c r="A4" s="4" t="inlineStr">
        <is>
          <t>Schedule of commitments</t>
        </is>
      </c>
      <c r="B4" s="4" t="inlineStr">
        <is>
          <t>​ ​ ​ ​ ​ ​ ​ ​ ​ September 30, 2024 December 31, 2023 ​ ​ (Dollars in thousands) Commitments to originate loans ​ $ 129,986 ​ $ 59,728 Standby letters of credit ​ 73,726 ​ 74,139 Lines of credit ​ 1,853,299 ​ 2,008,356 Future lease commitments ​ ​ 2,872 ​ ​ — Commitment related to investment fund ​ 2,639 ​ 4,206 Total ​ $ 2,062,522 ​ $ 2,146,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33" customWidth="1" min="3" max="3"/>
  </cols>
  <sheetData>
    <row r="1">
      <c r="A1" s="1" t="inlineStr">
        <is>
          <t>Nature of Operations and Summary of Significant Accounting Policies - Narrative (Details) $ / shares in Units, $ in Millions</t>
        </is>
      </c>
      <c r="B1" s="2" t="inlineStr">
        <is>
          <t>9 Months Ended</t>
        </is>
      </c>
    </row>
    <row r="2">
      <c r="B2" s="2" t="inlineStr">
        <is>
          <t>Sep. 30, 2024 USD ($) item $ / shares shares</t>
        </is>
      </c>
      <c r="C2" s="2" t="inlineStr">
        <is>
          <t>Dec. 31, 2023 USD ($) $ / shares</t>
        </is>
      </c>
    </row>
    <row r="3">
      <c r="A3" s="3" t="inlineStr">
        <is>
          <t>Subsidiary, Sale of Stock [Line Items]</t>
        </is>
      </c>
      <c r="B3" s="4" t="inlineStr">
        <is>
          <t xml:space="preserve"> </t>
        </is>
      </c>
      <c r="C3" s="4" t="inlineStr">
        <is>
          <t xml:space="preserve"> </t>
        </is>
      </c>
    </row>
    <row r="4">
      <c r="A4" s="4" t="inlineStr">
        <is>
          <t>Number of wholly owned subsidiaries | item</t>
        </is>
      </c>
      <c r="B4" s="5" t="n">
        <v>3</v>
      </c>
      <c r="C4" s="4" t="inlineStr">
        <is>
          <t xml:space="preserve"> </t>
        </is>
      </c>
    </row>
    <row r="5">
      <c r="A5" s="4" t="inlineStr">
        <is>
          <t>Common stock par value (in dollars per share) | $ / shares</t>
        </is>
      </c>
      <c r="B5" s="7" t="n">
        <v>0.01</v>
      </c>
      <c r="C5" s="7" t="n">
        <v>0.01</v>
      </c>
    </row>
    <row r="6">
      <c r="A6" s="4" t="inlineStr">
        <is>
          <t>Preferred stock par value (in dollars per share) | $ / shares</t>
        </is>
      </c>
      <c r="B6" s="7" t="n">
        <v>0.01</v>
      </c>
      <c r="C6" s="7" t="n">
        <v>0.01</v>
      </c>
    </row>
    <row r="7">
      <c r="A7" s="4" t="inlineStr">
        <is>
          <t>Related party loans | $</t>
        </is>
      </c>
      <c r="B7" s="6" t="n">
        <v>10</v>
      </c>
      <c r="C7" s="6" t="n">
        <v>12</v>
      </c>
    </row>
    <row r="8">
      <c r="A8" s="4" t="inlineStr">
        <is>
          <t>Related party deposits | $</t>
        </is>
      </c>
      <c r="B8" s="5" t="n">
        <v>90</v>
      </c>
      <c r="C8" s="6" t="n">
        <v>106</v>
      </c>
    </row>
    <row r="9">
      <c r="A9" s="4" t="inlineStr">
        <is>
          <t>Noncumulative Preferred Stock | Related Party</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Value of shares owned by related party | $</t>
        </is>
      </c>
      <c r="B11" s="6" t="n">
        <v>6</v>
      </c>
      <c r="C11" s="4" t="inlineStr">
        <is>
          <t xml:space="preserve"> </t>
        </is>
      </c>
    </row>
    <row r="12">
      <c r="A12" s="4" t="inlineStr">
        <is>
          <t>Busey</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ommon stock par value (in dollars per share) | $ / shares</t>
        </is>
      </c>
      <c r="B14" s="8" t="n">
        <v>0.001</v>
      </c>
      <c r="C14" s="4" t="inlineStr">
        <is>
          <t xml:space="preserve"> </t>
        </is>
      </c>
    </row>
    <row r="15">
      <c r="A15" s="4" t="inlineStr">
        <is>
          <t>Right to receive number of shares (in shares) | shares</t>
        </is>
      </c>
      <c r="B15" s="9" t="n">
        <v>0.6675</v>
      </c>
      <c r="C15" s="4" t="inlineStr">
        <is>
          <t xml:space="preserve"> </t>
        </is>
      </c>
    </row>
    <row r="16">
      <c r="A16" s="4" t="inlineStr">
        <is>
          <t>Busey | Preferred Stock</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Right to receive number of shares (in shares) | shares</t>
        </is>
      </c>
      <c r="B18" s="5" t="n">
        <v>1</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Recent Accounting Pronouncements (Details)</t>
        </is>
      </c>
      <c r="B1" s="2" t="inlineStr">
        <is>
          <t>Sep. 30, 2024</t>
        </is>
      </c>
    </row>
    <row r="2">
      <c r="A2" s="4" t="inlineStr">
        <is>
          <t>ASU 2023-07</t>
        </is>
      </c>
      <c r="B2" s="4" t="inlineStr">
        <is>
          <t xml:space="preserve"> </t>
        </is>
      </c>
    </row>
    <row r="3">
      <c r="A3" s="3" t="inlineStr">
        <is>
          <t>Recent Accounting Pronouncements</t>
        </is>
      </c>
      <c r="B3" s="4" t="inlineStr">
        <is>
          <t xml:space="preserve"> </t>
        </is>
      </c>
    </row>
    <row r="4">
      <c r="A4" s="4" t="inlineStr">
        <is>
          <t>Change in Accounting Principle, Accounting Standards Update, Adopted [true false]</t>
        </is>
      </c>
      <c r="B4" s="4" t="inlineStr">
        <is>
          <t>false</t>
        </is>
      </c>
    </row>
    <row r="5">
      <c r="A5" s="4" t="inlineStr">
        <is>
          <t>ASU 2023-09</t>
        </is>
      </c>
      <c r="B5" s="4" t="inlineStr">
        <is>
          <t xml:space="preserve"> </t>
        </is>
      </c>
    </row>
    <row r="6">
      <c r="A6" s="3" t="inlineStr">
        <is>
          <t>Recent Accounting Pronouncements</t>
        </is>
      </c>
      <c r="B6" s="4" t="inlineStr">
        <is>
          <t xml:space="preserve"> </t>
        </is>
      </c>
    </row>
    <row r="7">
      <c r="A7" s="4" t="inlineStr">
        <is>
          <t>Change in Accounting Principle, Accounting Standards Update, Adopted [true false]</t>
        </is>
      </c>
      <c r="B7" s="4" t="inlineStr">
        <is>
          <t>fals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ecurities - Narrative (Details) - USD ($) $ in Millions</t>
        </is>
      </c>
      <c r="B1" s="2" t="inlineStr">
        <is>
          <t>9 Months Ended</t>
        </is>
      </c>
      <c r="C1" s="2" t="inlineStr">
        <is>
          <t>12 Months Ended</t>
        </is>
      </c>
    </row>
    <row r="2">
      <c r="B2" s="2" t="inlineStr">
        <is>
          <t>Sep. 30, 2024</t>
        </is>
      </c>
      <c r="C2" s="2" t="inlineStr">
        <is>
          <t>Dec. 31, 2023</t>
        </is>
      </c>
    </row>
    <row r="3">
      <c r="A3" s="3" t="inlineStr">
        <is>
          <t>Debt and Equity Securities, FV-NI [Line Items]</t>
        </is>
      </c>
      <c r="B3" s="4" t="inlineStr">
        <is>
          <t xml:space="preserve"> </t>
        </is>
      </c>
      <c r="C3" s="4" t="inlineStr">
        <is>
          <t xml:space="preserve"> </t>
        </is>
      </c>
    </row>
    <row r="4">
      <c r="A4" s="4" t="inlineStr">
        <is>
          <t>Realized loss</t>
        </is>
      </c>
      <c r="B4" s="6" t="n">
        <v>0</v>
      </c>
      <c r="C4" s="6" t="n">
        <v>0</v>
      </c>
    </row>
    <row r="5">
      <c r="A5" s="4" t="inlineStr">
        <is>
          <t>Accrued interest</t>
        </is>
      </c>
      <c r="B5" s="6" t="n">
        <v>6</v>
      </c>
      <c r="C5" s="6" t="n">
        <v>7</v>
      </c>
    </row>
    <row r="6">
      <c r="A6" s="4" t="inlineStr">
        <is>
          <t>Debt Securities, Available-for-Sale, Accrued Interest, after Allowance for Credit Loss, Statement of Financial Position [Extensible Enumeration]</t>
        </is>
      </c>
      <c r="B6" s="4" t="inlineStr">
        <is>
          <t>Interest Receivable</t>
        </is>
      </c>
      <c r="C6" s="4" t="inlineStr">
        <is>
          <t>Interest Receivable</t>
        </is>
      </c>
    </row>
    <row r="7">
      <c r="A7" s="4" t="inlineStr">
        <is>
          <t>Private Equity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10" t="n">
        <v>7.3</v>
      </c>
      <c r="C9" s="4" t="inlineStr">
        <is>
          <t xml:space="preserve"> </t>
        </is>
      </c>
    </row>
    <row r="10">
      <c r="A10" s="4" t="inlineStr">
        <is>
          <t>Collateralized Debt Obligations | Asset Pledged as Collateral</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Securities pledged as collateral</t>
        </is>
      </c>
      <c r="B12" s="6" t="n">
        <v>45</v>
      </c>
      <c r="C12" s="6" t="n">
        <v>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6" t="n">
        <v>837687</v>
      </c>
      <c r="C3" s="6" t="n">
        <v>829387</v>
      </c>
    </row>
    <row r="4">
      <c r="A4" s="4" t="inlineStr">
        <is>
          <t>Gross Unrealized Gains</t>
        </is>
      </c>
      <c r="B4" s="5" t="n">
        <v>4981</v>
      </c>
      <c r="C4" s="5" t="n">
        <v>2428</v>
      </c>
    </row>
    <row r="5">
      <c r="A5" s="4" t="inlineStr">
        <is>
          <t>Gross Unrealized Losses</t>
        </is>
      </c>
      <c r="B5" s="5" t="n">
        <v>58673</v>
      </c>
      <c r="C5" s="5" t="n">
        <v>65162</v>
      </c>
    </row>
    <row r="6">
      <c r="A6" s="4" t="inlineStr">
        <is>
          <t>Approximate Fair Value</t>
        </is>
      </c>
      <c r="B6" s="5" t="n">
        <v>783995</v>
      </c>
      <c r="C6" s="5" t="n">
        <v>766653</v>
      </c>
    </row>
    <row r="7">
      <c r="A7" s="4" t="inlineStr">
        <is>
          <t>Federal agency obligation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4" t="inlineStr">
        <is>
          <t xml:space="preserve"> </t>
        </is>
      </c>
      <c r="C9" s="5" t="n">
        <v>9988</v>
      </c>
    </row>
    <row r="10">
      <c r="A10" s="4" t="inlineStr">
        <is>
          <t>Gross Unrealized Gains</t>
        </is>
      </c>
      <c r="B10" s="4" t="inlineStr">
        <is>
          <t xml:space="preserve"> </t>
        </is>
      </c>
      <c r="C10" s="5" t="n">
        <v>84</v>
      </c>
    </row>
    <row r="11">
      <c r="A11" s="4" t="inlineStr">
        <is>
          <t>Approximate Fair Value</t>
        </is>
      </c>
      <c r="B11" s="4" t="inlineStr">
        <is>
          <t xml:space="preserve"> </t>
        </is>
      </c>
      <c r="C11" s="5" t="n">
        <v>10072</v>
      </c>
    </row>
    <row r="12">
      <c r="A12" s="4" t="inlineStr">
        <is>
          <t>U.S. Treasury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mortized Cost</t>
        </is>
      </c>
      <c r="B14" s="4" t="inlineStr">
        <is>
          <t xml:space="preserve"> </t>
        </is>
      </c>
      <c r="C14" s="5" t="n">
        <v>4965</v>
      </c>
    </row>
    <row r="15">
      <c r="A15" s="4" t="inlineStr">
        <is>
          <t>Gross Unrealized Gains</t>
        </is>
      </c>
      <c r="B15" s="4" t="inlineStr">
        <is>
          <t xml:space="preserve"> </t>
        </is>
      </c>
      <c r="C15" s="5" t="n">
        <v>3</v>
      </c>
    </row>
    <row r="16">
      <c r="A16" s="4" t="inlineStr">
        <is>
          <t>Approximate Fair Value</t>
        </is>
      </c>
      <c r="B16" s="4" t="inlineStr">
        <is>
          <t xml:space="preserve"> </t>
        </is>
      </c>
      <c r="C16" s="5" t="n">
        <v>4968</v>
      </c>
    </row>
    <row r="17">
      <c r="A17" s="4" t="inlineStr">
        <is>
          <t>Mortgage-backed - GSE residential</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mortized Cost</t>
        </is>
      </c>
      <c r="B19" s="5" t="n">
        <v>239492</v>
      </c>
      <c r="C19" s="5" t="n">
        <v>233203</v>
      </c>
    </row>
    <row r="20">
      <c r="A20" s="4" t="inlineStr">
        <is>
          <t>Gross Unrealized Gains</t>
        </is>
      </c>
      <c r="B20" s="5" t="n">
        <v>1570</v>
      </c>
      <c r="C20" s="5" t="n">
        <v>629</v>
      </c>
    </row>
    <row r="21">
      <c r="A21" s="4" t="inlineStr">
        <is>
          <t>Gross Unrealized Losses</t>
        </is>
      </c>
      <c r="B21" s="5" t="n">
        <v>17954</v>
      </c>
      <c r="C21" s="5" t="n">
        <v>21370</v>
      </c>
    </row>
    <row r="22">
      <c r="A22" s="4" t="inlineStr">
        <is>
          <t>Approximate Fair Value</t>
        </is>
      </c>
      <c r="B22" s="5" t="n">
        <v>223108</v>
      </c>
      <c r="C22" s="5" t="n">
        <v>212462</v>
      </c>
    </row>
    <row r="23">
      <c r="A23" s="4" t="inlineStr">
        <is>
          <t>Collateralized mortgage obligations - GSE residential</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Amortized Cost</t>
        </is>
      </c>
      <c r="B25" s="5" t="n">
        <v>97029</v>
      </c>
      <c r="C25" s="5" t="n">
        <v>50125</v>
      </c>
    </row>
    <row r="26">
      <c r="A26" s="4" t="inlineStr">
        <is>
          <t>Gross Unrealized Gains</t>
        </is>
      </c>
      <c r="B26" s="5" t="n">
        <v>1285</v>
      </c>
      <c r="C26" s="5" t="n">
        <v>493</v>
      </c>
    </row>
    <row r="27">
      <c r="A27" s="4" t="inlineStr">
        <is>
          <t>Gross Unrealized Losses</t>
        </is>
      </c>
      <c r="B27" s="5" t="n">
        <v>518</v>
      </c>
      <c r="C27" s="5" t="n">
        <v>674</v>
      </c>
    </row>
    <row r="28">
      <c r="A28" s="4" t="inlineStr">
        <is>
          <t>Approximate Fair Value</t>
        </is>
      </c>
      <c r="B28" s="5" t="n">
        <v>97796</v>
      </c>
      <c r="C28" s="5" t="n">
        <v>49944</v>
      </c>
    </row>
    <row r="29">
      <c r="A29" s="4" t="inlineStr">
        <is>
          <t>State and political subdivision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mortized Cost</t>
        </is>
      </c>
      <c r="B31" s="5" t="n">
        <v>371365</v>
      </c>
      <c r="C31" s="5" t="n">
        <v>396349</v>
      </c>
    </row>
    <row r="32">
      <c r="A32" s="4" t="inlineStr">
        <is>
          <t>Gross Unrealized Gains</t>
        </is>
      </c>
      <c r="B32" s="5" t="n">
        <v>163</v>
      </c>
      <c r="C32" s="5" t="n">
        <v>497</v>
      </c>
    </row>
    <row r="33">
      <c r="A33" s="4" t="inlineStr">
        <is>
          <t>Gross Unrealized Losses</t>
        </is>
      </c>
      <c r="B33" s="5" t="n">
        <v>39514</v>
      </c>
      <c r="C33" s="5" t="n">
        <v>40949</v>
      </c>
    </row>
    <row r="34">
      <c r="A34" s="4" t="inlineStr">
        <is>
          <t>Approximate Fair Value</t>
        </is>
      </c>
      <c r="B34" s="5" t="n">
        <v>332014</v>
      </c>
      <c r="C34" s="5" t="n">
        <v>355897</v>
      </c>
    </row>
    <row r="35">
      <c r="A35" s="4" t="inlineStr">
        <is>
          <t>Small Business Administration loan pool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Amortized Cost</t>
        </is>
      </c>
      <c r="B37" s="5" t="n">
        <v>120221</v>
      </c>
      <c r="C37" s="5" t="n">
        <v>125017</v>
      </c>
    </row>
    <row r="38">
      <c r="A38" s="4" t="inlineStr">
        <is>
          <t>Gross Unrealized Gains</t>
        </is>
      </c>
      <c r="B38" s="5" t="n">
        <v>1963</v>
      </c>
      <c r="C38" s="5" t="n">
        <v>722</v>
      </c>
    </row>
    <row r="39">
      <c r="A39" s="4" t="inlineStr">
        <is>
          <t>Gross Unrealized Losses</t>
        </is>
      </c>
      <c r="B39" s="5" t="n">
        <v>1</v>
      </c>
      <c r="C39" s="5" t="n">
        <v>961</v>
      </c>
    </row>
    <row r="40">
      <c r="A40" s="4" t="inlineStr">
        <is>
          <t>Approximate Fair Value</t>
        </is>
      </c>
      <c r="B40" s="5" t="n">
        <v>122183</v>
      </c>
      <c r="C40" s="5" t="n">
        <v>124778</v>
      </c>
    </row>
    <row r="41">
      <c r="A41" s="4" t="inlineStr">
        <is>
          <t>Corporate bond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mortized Cost</t>
        </is>
      </c>
      <c r="B43" s="5" t="n">
        <v>9580</v>
      </c>
      <c r="C43" s="5" t="n">
        <v>9740</v>
      </c>
    </row>
    <row r="44">
      <c r="A44" s="4" t="inlineStr">
        <is>
          <t>Gross Unrealized Losses</t>
        </is>
      </c>
      <c r="B44" s="5" t="n">
        <v>686</v>
      </c>
      <c r="C44" s="5" t="n">
        <v>1208</v>
      </c>
    </row>
    <row r="45">
      <c r="A45" s="4" t="inlineStr">
        <is>
          <t>Approximate Fair Value</t>
        </is>
      </c>
      <c r="B45" s="6" t="n">
        <v>8894</v>
      </c>
      <c r="C45" s="6" t="n">
        <v>8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for-sale, Net Realized Gai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158</v>
      </c>
      <c r="C4" s="6" t="n">
        <v>68</v>
      </c>
      <c r="D4" s="6" t="n">
        <v>163</v>
      </c>
      <c r="E4" s="6" t="n">
        <v>335</v>
      </c>
    </row>
    <row r="5">
      <c r="A5" s="4" t="inlineStr">
        <is>
          <t>Gross Realized Losses</t>
        </is>
      </c>
      <c r="B5" s="5" t="n">
        <v>-99</v>
      </c>
      <c r="C5" s="5" t="n">
        <v>-128</v>
      </c>
      <c r="D5" s="5" t="n">
        <v>-104</v>
      </c>
      <c r="E5" s="5" t="n">
        <v>-332</v>
      </c>
    </row>
    <row r="6">
      <c r="A6" s="4" t="inlineStr">
        <is>
          <t>Net Realized Gain (loss)</t>
        </is>
      </c>
      <c r="B6" s="6" t="n">
        <v>59</v>
      </c>
      <c r="C6" s="6" t="n">
        <v>-60</v>
      </c>
      <c r="D6" s="6" t="n">
        <v>59</v>
      </c>
      <c r="E6"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18566</v>
      </c>
      <c r="C4" s="6" t="n">
        <v>103631</v>
      </c>
      <c r="D4" s="6" t="n">
        <v>342011</v>
      </c>
      <c r="E4" s="6" t="n">
        <v>292231</v>
      </c>
    </row>
    <row r="5">
      <c r="A5" s="4" t="inlineStr">
        <is>
          <t>Available-for-sale securities - taxable</t>
        </is>
      </c>
      <c r="B5" s="5" t="n">
        <v>5172</v>
      </c>
      <c r="C5" s="5" t="n">
        <v>3089</v>
      </c>
      <c r="D5" s="5" t="n">
        <v>14752</v>
      </c>
      <c r="E5" s="5" t="n">
        <v>7560</v>
      </c>
    </row>
    <row r="6">
      <c r="A6" s="4" t="inlineStr">
        <is>
          <t>Available-for-sale securities - tax-exempt</t>
        </is>
      </c>
      <c r="B6" s="5" t="n">
        <v>2426</v>
      </c>
      <c r="C6" s="5" t="n">
        <v>3365</v>
      </c>
      <c r="D6" s="5" t="n">
        <v>7533</v>
      </c>
      <c r="E6" s="5" t="n">
        <v>10730</v>
      </c>
    </row>
    <row r="7">
      <c r="A7" s="4" t="inlineStr">
        <is>
          <t>Deposits with financial institutions</t>
        </is>
      </c>
      <c r="B7" s="5" t="n">
        <v>2375</v>
      </c>
      <c r="C7" s="5" t="n">
        <v>2444</v>
      </c>
      <c r="D7" s="5" t="n">
        <v>6341</v>
      </c>
      <c r="E7" s="5" t="n">
        <v>6067</v>
      </c>
    </row>
    <row r="8">
      <c r="A8" s="4" t="inlineStr">
        <is>
          <t>Dividends on bank stocks</t>
        </is>
      </c>
      <c r="B8" s="5" t="n">
        <v>113</v>
      </c>
      <c r="C8" s="5" t="n">
        <v>127</v>
      </c>
      <c r="D8" s="5" t="n">
        <v>352</v>
      </c>
      <c r="E8" s="5" t="n">
        <v>753</v>
      </c>
    </row>
    <row r="9">
      <c r="A9" s="4" t="inlineStr">
        <is>
          <t>Total interest income</t>
        </is>
      </c>
      <c r="B9" s="5" t="n">
        <v>128652</v>
      </c>
      <c r="C9" s="5" t="n">
        <v>112656</v>
      </c>
      <c r="D9" s="5" t="n">
        <v>370989</v>
      </c>
      <c r="E9" s="5" t="n">
        <v>31734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6736</v>
      </c>
      <c r="C11" s="5" t="n">
        <v>56297</v>
      </c>
      <c r="D11" s="5" t="n">
        <v>192547</v>
      </c>
      <c r="E11" s="5" t="n">
        <v>141685</v>
      </c>
    </row>
    <row r="12">
      <c r="A12" s="4" t="inlineStr">
        <is>
          <t>Fed funds purchased and repurchase agreements</t>
        </is>
      </c>
      <c r="B12" s="4" t="inlineStr">
        <is>
          <t xml:space="preserve"> </t>
        </is>
      </c>
      <c r="C12" s="5" t="n">
        <v>5</v>
      </c>
      <c r="D12" s="4" t="inlineStr">
        <is>
          <t xml:space="preserve"> </t>
        </is>
      </c>
      <c r="E12" s="5" t="n">
        <v>51</v>
      </c>
    </row>
    <row r="13">
      <c r="A13" s="4" t="inlineStr">
        <is>
          <t>Federal Home Loan Bank Advances</t>
        </is>
      </c>
      <c r="B13" s="5" t="n">
        <v>689</v>
      </c>
      <c r="C13" s="5" t="n">
        <v>1003</v>
      </c>
      <c r="D13" s="5" t="n">
        <v>2602</v>
      </c>
      <c r="E13" s="5" t="n">
        <v>7128</v>
      </c>
    </row>
    <row r="14">
      <c r="A14" s="4" t="inlineStr">
        <is>
          <t>Other borrowings</t>
        </is>
      </c>
      <c r="B14" s="5" t="n">
        <v>64</v>
      </c>
      <c r="C14" s="5" t="n">
        <v>224</v>
      </c>
      <c r="D14" s="5" t="n">
        <v>191</v>
      </c>
      <c r="E14" s="5" t="n">
        <v>590</v>
      </c>
    </row>
    <row r="15">
      <c r="A15" s="4" t="inlineStr">
        <is>
          <t>Total interest expense</t>
        </is>
      </c>
      <c r="B15" s="5" t="n">
        <v>67489</v>
      </c>
      <c r="C15" s="5" t="n">
        <v>57529</v>
      </c>
      <c r="D15" s="5" t="n">
        <v>195340</v>
      </c>
      <c r="E15" s="5" t="n">
        <v>149454</v>
      </c>
    </row>
    <row r="16">
      <c r="A16" s="4" t="inlineStr">
        <is>
          <t>Net Interest Income</t>
        </is>
      </c>
      <c r="B16" s="5" t="n">
        <v>61163</v>
      </c>
      <c r="C16" s="5" t="n">
        <v>55127</v>
      </c>
      <c r="D16" s="5" t="n">
        <v>175649</v>
      </c>
      <c r="E16" s="5" t="n">
        <v>167887</v>
      </c>
    </row>
    <row r="17">
      <c r="A17" s="4" t="inlineStr">
        <is>
          <t>Provision for Credit Losses</t>
        </is>
      </c>
      <c r="B17" s="5" t="n">
        <v>3533</v>
      </c>
      <c r="C17" s="5" t="n">
        <v>3329</v>
      </c>
      <c r="D17" s="5" t="n">
        <v>7571</v>
      </c>
      <c r="E17" s="5" t="n">
        <v>10390</v>
      </c>
    </row>
    <row r="18">
      <c r="A18" s="4" t="inlineStr">
        <is>
          <t>Net Interest Income after Provision for Credit Losses</t>
        </is>
      </c>
      <c r="B18" s="5" t="n">
        <v>57630</v>
      </c>
      <c r="C18" s="5" t="n">
        <v>51798</v>
      </c>
      <c r="D18" s="5" t="n">
        <v>168078</v>
      </c>
      <c r="E18" s="5" t="n">
        <v>15749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 on client accounts</t>
        </is>
      </c>
      <c r="B20" s="5" t="n">
        <v>2320</v>
      </c>
      <c r="C20" s="5" t="n">
        <v>2249</v>
      </c>
      <c r="D20" s="5" t="n">
        <v>6757</v>
      </c>
      <c r="E20" s="5" t="n">
        <v>6188</v>
      </c>
    </row>
    <row r="21">
      <c r="A21" s="4" t="inlineStr">
        <is>
          <t>ATM and credit card interchange income</t>
        </is>
      </c>
      <c r="B21" s="5" t="n">
        <v>1523</v>
      </c>
      <c r="C21" s="5" t="n">
        <v>1436</v>
      </c>
      <c r="D21" s="5" t="n">
        <v>4578</v>
      </c>
      <c r="E21" s="5" t="n">
        <v>3913</v>
      </c>
    </row>
    <row r="22">
      <c r="A22" s="4" t="inlineStr">
        <is>
          <t>Gain on sale of loans</t>
        </is>
      </c>
      <c r="B22" s="5" t="n">
        <v>170</v>
      </c>
      <c r="C22" s="5" t="n">
        <v>739</v>
      </c>
      <c r="D22" s="5" t="n">
        <v>1147</v>
      </c>
      <c r="E22" s="5" t="n">
        <v>2131</v>
      </c>
    </row>
    <row r="23">
      <c r="A23" s="4" t="inlineStr">
        <is>
          <t>Income from bank-owned life insurance</t>
        </is>
      </c>
      <c r="B23" s="5" t="n">
        <v>523</v>
      </c>
      <c r="C23" s="5" t="n">
        <v>437</v>
      </c>
      <c r="D23" s="5" t="n">
        <v>1480</v>
      </c>
      <c r="E23" s="5" t="n">
        <v>1266</v>
      </c>
    </row>
    <row r="24">
      <c r="A24" s="4" t="inlineStr">
        <is>
          <t>Swap fees and credit valuation adjustments, net</t>
        </is>
      </c>
      <c r="B24" s="5" t="n">
        <v>194</v>
      </c>
      <c r="C24" s="5" t="n">
        <v>57</v>
      </c>
      <c r="D24" s="5" t="n">
        <v>440</v>
      </c>
      <c r="E24" s="5" t="n">
        <v>231</v>
      </c>
    </row>
    <row r="25">
      <c r="A25" s="4" t="inlineStr">
        <is>
          <t>Other non-interest income</t>
        </is>
      </c>
      <c r="B25" s="5" t="n">
        <v>1235</v>
      </c>
      <c r="C25" s="5" t="n">
        <v>1063</v>
      </c>
      <c r="D25" s="5" t="n">
        <v>2853</v>
      </c>
      <c r="E25" s="5" t="n">
        <v>2452</v>
      </c>
    </row>
    <row r="26">
      <c r="A26" s="4" t="inlineStr">
        <is>
          <t>Total non-interest income</t>
        </is>
      </c>
      <c r="B26" s="5" t="n">
        <v>5965</v>
      </c>
      <c r="C26" s="5" t="n">
        <v>5981</v>
      </c>
      <c r="D26" s="5" t="n">
        <v>17255</v>
      </c>
      <c r="E26" s="5" t="n">
        <v>1618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3346</v>
      </c>
      <c r="C28" s="5" t="n">
        <v>22017</v>
      </c>
      <c r="D28" s="5" t="n">
        <v>70093</v>
      </c>
      <c r="E28" s="5" t="n">
        <v>68700</v>
      </c>
    </row>
    <row r="29">
      <c r="A29" s="4" t="inlineStr">
        <is>
          <t>Occupancy</t>
        </is>
      </c>
      <c r="B29" s="5" t="n">
        <v>3181</v>
      </c>
      <c r="C29" s="5" t="n">
        <v>3183</v>
      </c>
      <c r="D29" s="5" t="n">
        <v>9568</v>
      </c>
      <c r="E29" s="5" t="n">
        <v>9211</v>
      </c>
    </row>
    <row r="30">
      <c r="A30" s="4" t="inlineStr">
        <is>
          <t>Professional fees</t>
        </is>
      </c>
      <c r="B30" s="5" t="n">
        <v>2517</v>
      </c>
      <c r="C30" s="5" t="n">
        <v>1945</v>
      </c>
      <c r="D30" s="5" t="n">
        <v>4572</v>
      </c>
      <c r="E30" s="5" t="n">
        <v>5533</v>
      </c>
    </row>
    <row r="31">
      <c r="A31" s="4" t="inlineStr">
        <is>
          <t>Deposit insurance premiums</t>
        </is>
      </c>
      <c r="B31" s="5" t="n">
        <v>1845</v>
      </c>
      <c r="C31" s="5" t="n">
        <v>1947</v>
      </c>
      <c r="D31" s="5" t="n">
        <v>5602</v>
      </c>
      <c r="E31" s="5" t="n">
        <v>5359</v>
      </c>
    </row>
    <row r="32">
      <c r="A32" s="4" t="inlineStr">
        <is>
          <t>Data processing</t>
        </is>
      </c>
      <c r="B32" s="5" t="n">
        <v>771</v>
      </c>
      <c r="C32" s="5" t="n">
        <v>904</v>
      </c>
      <c r="D32" s="5" t="n">
        <v>3460</v>
      </c>
      <c r="E32" s="5" t="n">
        <v>3203</v>
      </c>
    </row>
    <row r="33">
      <c r="A33" s="4" t="inlineStr">
        <is>
          <t>Advertising</t>
        </is>
      </c>
      <c r="B33" s="5" t="n">
        <v>723</v>
      </c>
      <c r="C33" s="5" t="n">
        <v>593</v>
      </c>
      <c r="D33" s="5" t="n">
        <v>1772</v>
      </c>
      <c r="E33" s="5" t="n">
        <v>1994</v>
      </c>
    </row>
    <row r="34">
      <c r="A34" s="4" t="inlineStr">
        <is>
          <t>Software and communication</t>
        </is>
      </c>
      <c r="B34" s="5" t="n">
        <v>1633</v>
      </c>
      <c r="C34" s="5" t="n">
        <v>1898</v>
      </c>
      <c r="D34" s="5" t="n">
        <v>5290</v>
      </c>
      <c r="E34" s="5" t="n">
        <v>5204</v>
      </c>
    </row>
    <row r="35">
      <c r="A35" s="4" t="inlineStr">
        <is>
          <t>Foreclosed assets, net</t>
        </is>
      </c>
      <c r="B35" s="5" t="n">
        <v>36</v>
      </c>
      <c r="C35" s="4" t="inlineStr">
        <is>
          <t xml:space="preserve"> </t>
        </is>
      </c>
      <c r="D35" s="5" t="n">
        <v>289</v>
      </c>
      <c r="E35" s="5" t="n">
        <v>128</v>
      </c>
    </row>
    <row r="36">
      <c r="A36" s="4" t="inlineStr">
        <is>
          <t>Core deposit intangible amortization</t>
        </is>
      </c>
      <c r="B36" s="5" t="n">
        <v>878</v>
      </c>
      <c r="C36" s="5" t="n">
        <v>922</v>
      </c>
      <c r="D36" s="5" t="n">
        <v>2715</v>
      </c>
      <c r="E36" s="5" t="n">
        <v>2546</v>
      </c>
    </row>
    <row r="37">
      <c r="A37" s="4" t="inlineStr">
        <is>
          <t>Other non-interest expense</t>
        </is>
      </c>
      <c r="B37" s="5" t="n">
        <v>3679</v>
      </c>
      <c r="C37" s="5" t="n">
        <v>2945</v>
      </c>
      <c r="D37" s="5" t="n">
        <v>10478</v>
      </c>
      <c r="E37" s="5" t="n">
        <v>9980</v>
      </c>
    </row>
    <row r="38">
      <c r="A38" s="4" t="inlineStr">
        <is>
          <t>Total non-interest expense</t>
        </is>
      </c>
      <c r="B38" s="5" t="n">
        <v>38609</v>
      </c>
      <c r="C38" s="5" t="n">
        <v>36354</v>
      </c>
      <c r="D38" s="5" t="n">
        <v>113839</v>
      </c>
      <c r="E38" s="5" t="n">
        <v>111858</v>
      </c>
    </row>
    <row r="39">
      <c r="A39" s="4" t="inlineStr">
        <is>
          <t>Net Income Before Taxes</t>
        </is>
      </c>
      <c r="B39" s="5" t="n">
        <v>24986</v>
      </c>
      <c r="C39" s="5" t="n">
        <v>21425</v>
      </c>
      <c r="D39" s="5" t="n">
        <v>71494</v>
      </c>
      <c r="E39" s="5" t="n">
        <v>61820</v>
      </c>
    </row>
    <row r="40">
      <c r="A40" s="4" t="inlineStr">
        <is>
          <t>Income tax expense</t>
        </is>
      </c>
      <c r="B40" s="5" t="n">
        <v>5337</v>
      </c>
      <c r="C40" s="5" t="n">
        <v>4562</v>
      </c>
      <c r="D40" s="5" t="n">
        <v>15000</v>
      </c>
      <c r="E40" s="5" t="n">
        <v>12802</v>
      </c>
    </row>
    <row r="41">
      <c r="A41" s="4" t="inlineStr">
        <is>
          <t>Net Income</t>
        </is>
      </c>
      <c r="B41" s="6" t="n">
        <v>19649</v>
      </c>
      <c r="C41" s="6" t="n">
        <v>16863</v>
      </c>
      <c r="D41" s="6" t="n">
        <v>56494</v>
      </c>
      <c r="E41" s="6" t="n">
        <v>49018</v>
      </c>
    </row>
    <row r="42">
      <c r="A42" s="4" t="inlineStr">
        <is>
          <t>Basic Earnings Per Common Share (in dollars per share)</t>
        </is>
      </c>
      <c r="B42" s="7" t="n">
        <v>0.39</v>
      </c>
      <c r="C42" s="7" t="n">
        <v>0.34</v>
      </c>
      <c r="D42" s="7" t="n">
        <v>1.13</v>
      </c>
      <c r="E42" s="6" t="n">
        <v>1</v>
      </c>
    </row>
    <row r="43">
      <c r="A43" s="4" t="inlineStr">
        <is>
          <t>Diluted Earnings Per Common Share (in dollars per share)</t>
        </is>
      </c>
      <c r="B43" s="7" t="n">
        <v>0.39</v>
      </c>
      <c r="C43" s="7" t="n">
        <v>0.34</v>
      </c>
      <c r="D43" s="7" t="n">
        <v>1.12</v>
      </c>
      <c r="E43" s="7"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6" customWidth="1" min="1" max="1"/>
    <col width="31" customWidth="1" min="2" max="2"/>
    <col width="31" customWidth="1" min="3" max="3"/>
  </cols>
  <sheetData>
    <row r="1">
      <c r="A1" s="1" t="inlineStr">
        <is>
          <t>Securities - Unrealized Losses (Details) $ in Thousands</t>
        </is>
      </c>
      <c r="B1" s="2" t="inlineStr">
        <is>
          <t>Sep. 30, 2024 USD ($) security</t>
        </is>
      </c>
      <c r="C1" s="2" t="inlineStr">
        <is>
          <t>Dec. 31, 2023 USD ($) security</t>
        </is>
      </c>
    </row>
    <row r="2">
      <c r="A2" s="3" t="inlineStr">
        <is>
          <t>Less than 12 Months</t>
        </is>
      </c>
      <c r="B2" s="4" t="inlineStr">
        <is>
          <t xml:space="preserve"> </t>
        </is>
      </c>
      <c r="C2" s="4" t="inlineStr">
        <is>
          <t xml:space="preserve"> </t>
        </is>
      </c>
    </row>
    <row r="3">
      <c r="A3" s="4" t="inlineStr">
        <is>
          <t>Fair Value</t>
        </is>
      </c>
      <c r="B3" s="6" t="n">
        <v>41251</v>
      </c>
      <c r="C3" s="6" t="n">
        <v>149187</v>
      </c>
    </row>
    <row r="4">
      <c r="A4" s="4" t="inlineStr">
        <is>
          <t>Unrealized Losses</t>
        </is>
      </c>
      <c r="B4" s="6" t="n">
        <v>151</v>
      </c>
      <c r="C4" s="6" t="n">
        <v>1357</v>
      </c>
    </row>
    <row r="5">
      <c r="A5" s="4" t="inlineStr">
        <is>
          <t>Number of Securities | security</t>
        </is>
      </c>
      <c r="B5" s="5" t="n">
        <v>11</v>
      </c>
      <c r="C5" s="5" t="n">
        <v>40</v>
      </c>
    </row>
    <row r="6">
      <c r="A6" s="3" t="inlineStr">
        <is>
          <t>12 Months or More</t>
        </is>
      </c>
      <c r="B6" s="4" t="inlineStr">
        <is>
          <t xml:space="preserve"> </t>
        </is>
      </c>
      <c r="C6" s="4" t="inlineStr">
        <is>
          <t xml:space="preserve"> </t>
        </is>
      </c>
    </row>
    <row r="7">
      <c r="A7" s="4" t="inlineStr">
        <is>
          <t>Fair Value</t>
        </is>
      </c>
      <c r="B7" s="6" t="n">
        <v>458691</v>
      </c>
      <c r="C7" s="6" t="n">
        <v>441846</v>
      </c>
    </row>
    <row r="8">
      <c r="A8" s="4" t="inlineStr">
        <is>
          <t>Unrealized Losses</t>
        </is>
      </c>
      <c r="B8" s="6" t="n">
        <v>58522</v>
      </c>
      <c r="C8" s="6" t="n">
        <v>63805</v>
      </c>
    </row>
    <row r="9">
      <c r="A9" s="4" t="inlineStr">
        <is>
          <t>Number of Securities | security</t>
        </is>
      </c>
      <c r="B9" s="5" t="n">
        <v>276</v>
      </c>
      <c r="C9" s="5" t="n">
        <v>268</v>
      </c>
    </row>
    <row r="10">
      <c r="A10" s="3" t="inlineStr">
        <is>
          <t>Total</t>
        </is>
      </c>
      <c r="B10" s="4" t="inlineStr">
        <is>
          <t xml:space="preserve"> </t>
        </is>
      </c>
      <c r="C10" s="4" t="inlineStr">
        <is>
          <t xml:space="preserve"> </t>
        </is>
      </c>
    </row>
    <row r="11">
      <c r="A11" s="4" t="inlineStr">
        <is>
          <t>Fair Value</t>
        </is>
      </c>
      <c r="B11" s="6" t="n">
        <v>499942</v>
      </c>
      <c r="C11" s="6" t="n">
        <v>591033</v>
      </c>
    </row>
    <row r="12">
      <c r="A12" s="4" t="inlineStr">
        <is>
          <t>Unrealized Losses</t>
        </is>
      </c>
      <c r="B12" s="6" t="n">
        <v>58673</v>
      </c>
      <c r="C12" s="6" t="n">
        <v>65162</v>
      </c>
    </row>
    <row r="13">
      <c r="A13" s="4" t="inlineStr">
        <is>
          <t>Number of Securities | security</t>
        </is>
      </c>
      <c r="B13" s="5" t="n">
        <v>287</v>
      </c>
      <c r="C13" s="5" t="n">
        <v>308</v>
      </c>
    </row>
    <row r="14">
      <c r="A14" s="4" t="inlineStr">
        <is>
          <t>Mortgage-backed - GSE residential</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2536</v>
      </c>
      <c r="C16" s="6" t="n">
        <v>21523</v>
      </c>
    </row>
    <row r="17">
      <c r="A17" s="4" t="inlineStr">
        <is>
          <t>Unrealized Losses</t>
        </is>
      </c>
      <c r="B17" s="6" t="n">
        <v>16</v>
      </c>
      <c r="C17" s="6" t="n">
        <v>56</v>
      </c>
    </row>
    <row r="18">
      <c r="A18" s="4" t="inlineStr">
        <is>
          <t>Number of Securities | security</t>
        </is>
      </c>
      <c r="B18" s="5" t="n">
        <v>2</v>
      </c>
      <c r="C18" s="5" t="n">
        <v>5</v>
      </c>
    </row>
    <row r="19">
      <c r="A19" s="3" t="inlineStr">
        <is>
          <t>12 Months or More</t>
        </is>
      </c>
      <c r="B19" s="4" t="inlineStr">
        <is>
          <t xml:space="preserve"> </t>
        </is>
      </c>
      <c r="C19" s="4" t="inlineStr">
        <is>
          <t xml:space="preserve"> </t>
        </is>
      </c>
    </row>
    <row r="20">
      <c r="A20" s="4" t="inlineStr">
        <is>
          <t>Fair Value</t>
        </is>
      </c>
      <c r="B20" s="6" t="n">
        <v>130091</v>
      </c>
      <c r="C20" s="6" t="n">
        <v>137626</v>
      </c>
    </row>
    <row r="21">
      <c r="A21" s="4" t="inlineStr">
        <is>
          <t>Unrealized Losses</t>
        </is>
      </c>
      <c r="B21" s="6" t="n">
        <v>17938</v>
      </c>
      <c r="C21" s="6" t="n">
        <v>21314</v>
      </c>
    </row>
    <row r="22">
      <c r="A22" s="4" t="inlineStr">
        <is>
          <t>Number of Securities | security</t>
        </is>
      </c>
      <c r="B22" s="5" t="n">
        <v>51</v>
      </c>
      <c r="C22" s="5" t="n">
        <v>52</v>
      </c>
    </row>
    <row r="23">
      <c r="A23" s="3" t="inlineStr">
        <is>
          <t>Total</t>
        </is>
      </c>
      <c r="B23" s="4" t="inlineStr">
        <is>
          <t xml:space="preserve"> </t>
        </is>
      </c>
      <c r="C23" s="4" t="inlineStr">
        <is>
          <t xml:space="preserve"> </t>
        </is>
      </c>
    </row>
    <row r="24">
      <c r="A24" s="4" t="inlineStr">
        <is>
          <t>Fair Value</t>
        </is>
      </c>
      <c r="B24" s="6" t="n">
        <v>132627</v>
      </c>
      <c r="C24" s="6" t="n">
        <v>159149</v>
      </c>
    </row>
    <row r="25">
      <c r="A25" s="4" t="inlineStr">
        <is>
          <t>Unrealized Losses</t>
        </is>
      </c>
      <c r="B25" s="6" t="n">
        <v>17954</v>
      </c>
      <c r="C25" s="6" t="n">
        <v>21370</v>
      </c>
    </row>
    <row r="26">
      <c r="A26" s="4" t="inlineStr">
        <is>
          <t>Number of Securities | security</t>
        </is>
      </c>
      <c r="B26" s="5" t="n">
        <v>53</v>
      </c>
      <c r="C26" s="5" t="n">
        <v>57</v>
      </c>
    </row>
    <row r="27">
      <c r="A27" s="4" t="inlineStr">
        <is>
          <t>Collateralized mortgage obligations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6" t="n">
        <v>30667</v>
      </c>
      <c r="C29" s="6" t="n">
        <v>17707</v>
      </c>
    </row>
    <row r="30">
      <c r="A30" s="4" t="inlineStr">
        <is>
          <t>Unrealized Losses</t>
        </is>
      </c>
      <c r="B30" s="6" t="n">
        <v>69</v>
      </c>
      <c r="C30" s="6" t="n">
        <v>135</v>
      </c>
    </row>
    <row r="31">
      <c r="A31" s="4" t="inlineStr">
        <is>
          <t>Number of Securities | security</t>
        </is>
      </c>
      <c r="B31" s="5" t="n">
        <v>5</v>
      </c>
      <c r="C31" s="5" t="n">
        <v>4</v>
      </c>
    </row>
    <row r="32">
      <c r="A32" s="3" t="inlineStr">
        <is>
          <t>12 Months or More</t>
        </is>
      </c>
      <c r="B32" s="4" t="inlineStr">
        <is>
          <t xml:space="preserve"> </t>
        </is>
      </c>
      <c r="C32" s="4" t="inlineStr">
        <is>
          <t xml:space="preserve"> </t>
        </is>
      </c>
    </row>
    <row r="33">
      <c r="A33" s="4" t="inlineStr">
        <is>
          <t>Fair Value</t>
        </is>
      </c>
      <c r="B33" s="6" t="n">
        <v>11499</v>
      </c>
      <c r="C33" s="6" t="n">
        <v>8469</v>
      </c>
    </row>
    <row r="34">
      <c r="A34" s="4" t="inlineStr">
        <is>
          <t>Unrealized Losses</t>
        </is>
      </c>
      <c r="B34" s="6" t="n">
        <v>449</v>
      </c>
      <c r="C34" s="6" t="n">
        <v>539</v>
      </c>
    </row>
    <row r="35">
      <c r="A35" s="4" t="inlineStr">
        <is>
          <t>Number of Securities | security</t>
        </is>
      </c>
      <c r="B35" s="5" t="n">
        <v>17</v>
      </c>
      <c r="C35" s="5" t="n">
        <v>17</v>
      </c>
    </row>
    <row r="36">
      <c r="A36" s="3" t="inlineStr">
        <is>
          <t>Total</t>
        </is>
      </c>
      <c r="B36" s="4" t="inlineStr">
        <is>
          <t xml:space="preserve"> </t>
        </is>
      </c>
      <c r="C36" s="4" t="inlineStr">
        <is>
          <t xml:space="preserve"> </t>
        </is>
      </c>
    </row>
    <row r="37">
      <c r="A37" s="4" t="inlineStr">
        <is>
          <t>Fair Value</t>
        </is>
      </c>
      <c r="B37" s="6" t="n">
        <v>42166</v>
      </c>
      <c r="C37" s="6" t="n">
        <v>26176</v>
      </c>
    </row>
    <row r="38">
      <c r="A38" s="4" t="inlineStr">
        <is>
          <t>Unrealized Losses</t>
        </is>
      </c>
      <c r="B38" s="6" t="n">
        <v>518</v>
      </c>
      <c r="C38" s="6" t="n">
        <v>674</v>
      </c>
    </row>
    <row r="39">
      <c r="A39" s="4" t="inlineStr">
        <is>
          <t>Number of Securities | security</t>
        </is>
      </c>
      <c r="B39" s="5" t="n">
        <v>22</v>
      </c>
      <c r="C39" s="5" t="n">
        <v>21</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6" t="n">
        <v>8048</v>
      </c>
      <c r="C42" s="6" t="n">
        <v>33577</v>
      </c>
    </row>
    <row r="43">
      <c r="A43" s="4" t="inlineStr">
        <is>
          <t>Unrealized Losses</t>
        </is>
      </c>
      <c r="B43" s="6" t="n">
        <v>66</v>
      </c>
      <c r="C43" s="6" t="n">
        <v>207</v>
      </c>
    </row>
    <row r="44">
      <c r="A44" s="4" t="inlineStr">
        <is>
          <t>Number of Securities | security</t>
        </is>
      </c>
      <c r="B44" s="5" t="n">
        <v>4</v>
      </c>
      <c r="C44" s="5" t="n">
        <v>20</v>
      </c>
    </row>
    <row r="45">
      <c r="A45" s="3" t="inlineStr">
        <is>
          <t>12 Months or More</t>
        </is>
      </c>
      <c r="B45" s="4" t="inlineStr">
        <is>
          <t xml:space="preserve"> </t>
        </is>
      </c>
      <c r="C45" s="4" t="inlineStr">
        <is>
          <t xml:space="preserve"> </t>
        </is>
      </c>
    </row>
    <row r="46">
      <c r="A46" s="4" t="inlineStr">
        <is>
          <t>Fair Value</t>
        </is>
      </c>
      <c r="B46" s="6" t="n">
        <v>308136</v>
      </c>
      <c r="C46" s="6" t="n">
        <v>287128</v>
      </c>
    </row>
    <row r="47">
      <c r="A47" s="4" t="inlineStr">
        <is>
          <t>Unrealized Losses</t>
        </is>
      </c>
      <c r="B47" s="6" t="n">
        <v>39448</v>
      </c>
      <c r="C47" s="6" t="n">
        <v>40742</v>
      </c>
    </row>
    <row r="48">
      <c r="A48" s="4" t="inlineStr">
        <is>
          <t>Number of Securities | security</t>
        </is>
      </c>
      <c r="B48" s="5" t="n">
        <v>200</v>
      </c>
      <c r="C48" s="5" t="n">
        <v>190</v>
      </c>
    </row>
    <row r="49">
      <c r="A49" s="3" t="inlineStr">
        <is>
          <t>Total</t>
        </is>
      </c>
      <c r="B49" s="4" t="inlineStr">
        <is>
          <t xml:space="preserve"> </t>
        </is>
      </c>
      <c r="C49" s="4" t="inlineStr">
        <is>
          <t xml:space="preserve"> </t>
        </is>
      </c>
    </row>
    <row r="50">
      <c r="A50" s="4" t="inlineStr">
        <is>
          <t>Fair Value</t>
        </is>
      </c>
      <c r="B50" s="6" t="n">
        <v>316184</v>
      </c>
      <c r="C50" s="6" t="n">
        <v>320705</v>
      </c>
    </row>
    <row r="51">
      <c r="A51" s="4" t="inlineStr">
        <is>
          <t>Unrealized Losses</t>
        </is>
      </c>
      <c r="B51" s="6" t="n">
        <v>39514</v>
      </c>
      <c r="C51" s="6" t="n">
        <v>40949</v>
      </c>
    </row>
    <row r="52">
      <c r="A52" s="4" t="inlineStr">
        <is>
          <t>Number of Securities | security</t>
        </is>
      </c>
      <c r="B52" s="5" t="n">
        <v>204</v>
      </c>
      <c r="C52" s="5" t="n">
        <v>210</v>
      </c>
    </row>
    <row r="53">
      <c r="A53" s="4" t="inlineStr">
        <is>
          <t>Small Business Administration loan pool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4" t="inlineStr">
        <is>
          <t xml:space="preserve"> </t>
        </is>
      </c>
      <c r="C55" s="6" t="n">
        <v>76380</v>
      </c>
    </row>
    <row r="56">
      <c r="A56" s="4" t="inlineStr">
        <is>
          <t>Unrealized Losses</t>
        </is>
      </c>
      <c r="B56" s="4" t="inlineStr">
        <is>
          <t xml:space="preserve"> </t>
        </is>
      </c>
      <c r="C56" s="6" t="n">
        <v>959</v>
      </c>
    </row>
    <row r="57">
      <c r="A57" s="4" t="inlineStr">
        <is>
          <t>Number of Securities | security</t>
        </is>
      </c>
      <c r="B57" s="4" t="inlineStr">
        <is>
          <t xml:space="preserve"> </t>
        </is>
      </c>
      <c r="C57" s="5" t="n">
        <v>11</v>
      </c>
    </row>
    <row r="58">
      <c r="A58" s="3" t="inlineStr">
        <is>
          <t>12 Months or More</t>
        </is>
      </c>
      <c r="B58" s="4" t="inlineStr">
        <is>
          <t xml:space="preserve"> </t>
        </is>
      </c>
      <c r="C58" s="4" t="inlineStr">
        <is>
          <t xml:space="preserve"> </t>
        </is>
      </c>
    </row>
    <row r="59">
      <c r="A59" s="4" t="inlineStr">
        <is>
          <t>Fair Value</t>
        </is>
      </c>
      <c r="B59" s="6" t="n">
        <v>70</v>
      </c>
      <c r="C59" s="6" t="n">
        <v>91</v>
      </c>
    </row>
    <row r="60">
      <c r="A60" s="4" t="inlineStr">
        <is>
          <t>Unrealized Losses</t>
        </is>
      </c>
      <c r="B60" s="6" t="n">
        <v>1</v>
      </c>
      <c r="C60" s="6" t="n">
        <v>2</v>
      </c>
    </row>
    <row r="61">
      <c r="A61" s="4" t="inlineStr">
        <is>
          <t>Number of Securities | security</t>
        </is>
      </c>
      <c r="B61" s="5" t="n">
        <v>4</v>
      </c>
      <c r="C61" s="5" t="n">
        <v>4</v>
      </c>
    </row>
    <row r="62">
      <c r="A62" s="3" t="inlineStr">
        <is>
          <t>Total</t>
        </is>
      </c>
      <c r="B62" s="4" t="inlineStr">
        <is>
          <t xml:space="preserve"> </t>
        </is>
      </c>
      <c r="C62" s="4" t="inlineStr">
        <is>
          <t xml:space="preserve"> </t>
        </is>
      </c>
    </row>
    <row r="63">
      <c r="A63" s="4" t="inlineStr">
        <is>
          <t>Fair Value</t>
        </is>
      </c>
      <c r="B63" s="6" t="n">
        <v>70</v>
      </c>
      <c r="C63" s="6" t="n">
        <v>76471</v>
      </c>
    </row>
    <row r="64">
      <c r="A64" s="4" t="inlineStr">
        <is>
          <t>Unrealized Losses</t>
        </is>
      </c>
      <c r="B64" s="6" t="n">
        <v>1</v>
      </c>
      <c r="C64" s="6" t="n">
        <v>961</v>
      </c>
    </row>
    <row r="65">
      <c r="A65" s="4" t="inlineStr">
        <is>
          <t>Number of Securities | security</t>
        </is>
      </c>
      <c r="B65" s="5" t="n">
        <v>4</v>
      </c>
      <c r="C65" s="5" t="n">
        <v>15</v>
      </c>
    </row>
    <row r="66">
      <c r="A66" s="4" t="inlineStr">
        <is>
          <t>Corporate bonds</t>
        </is>
      </c>
      <c r="B66" s="4" t="inlineStr">
        <is>
          <t xml:space="preserve"> </t>
        </is>
      </c>
      <c r="C66" s="4" t="inlineStr">
        <is>
          <t xml:space="preserve"> </t>
        </is>
      </c>
    </row>
    <row r="67">
      <c r="A67" s="3" t="inlineStr">
        <is>
          <t>12 Months or More</t>
        </is>
      </c>
      <c r="B67" s="4" t="inlineStr">
        <is>
          <t xml:space="preserve"> </t>
        </is>
      </c>
      <c r="C67" s="4" t="inlineStr">
        <is>
          <t xml:space="preserve"> </t>
        </is>
      </c>
    </row>
    <row r="68">
      <c r="A68" s="4" t="inlineStr">
        <is>
          <t>Fair Value</t>
        </is>
      </c>
      <c r="B68" s="6" t="n">
        <v>8895</v>
      </c>
      <c r="C68" s="6" t="n">
        <v>8532</v>
      </c>
    </row>
    <row r="69">
      <c r="A69" s="4" t="inlineStr">
        <is>
          <t>Unrealized Losses</t>
        </is>
      </c>
      <c r="B69" s="6" t="n">
        <v>686</v>
      </c>
      <c r="C69" s="6" t="n">
        <v>1208</v>
      </c>
    </row>
    <row r="70">
      <c r="A70" s="4" t="inlineStr">
        <is>
          <t>Number of Securities | security</t>
        </is>
      </c>
      <c r="B70" s="5" t="n">
        <v>4</v>
      </c>
      <c r="C70" s="5" t="n">
        <v>5</v>
      </c>
    </row>
    <row r="71">
      <c r="A71" s="3" t="inlineStr">
        <is>
          <t>Total</t>
        </is>
      </c>
      <c r="B71" s="4" t="inlineStr">
        <is>
          <t xml:space="preserve"> </t>
        </is>
      </c>
      <c r="C71" s="4" t="inlineStr">
        <is>
          <t xml:space="preserve"> </t>
        </is>
      </c>
    </row>
    <row r="72">
      <c r="A72" s="4" t="inlineStr">
        <is>
          <t>Fair Value</t>
        </is>
      </c>
      <c r="B72" s="6" t="n">
        <v>8895</v>
      </c>
      <c r="C72" s="6" t="n">
        <v>8532</v>
      </c>
    </row>
    <row r="73">
      <c r="A73" s="4" t="inlineStr">
        <is>
          <t>Unrealized Losses</t>
        </is>
      </c>
      <c r="B73" s="6" t="n">
        <v>686</v>
      </c>
      <c r="C73" s="6" t="n">
        <v>1208</v>
      </c>
    </row>
    <row r="74">
      <c r="A74" s="4" t="inlineStr">
        <is>
          <t>Number of Securities | security</t>
        </is>
      </c>
      <c r="B74" s="5" t="n">
        <v>4</v>
      </c>
      <c r="C74"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one year</t>
        </is>
      </c>
      <c r="B3" s="6" t="n">
        <v>525</v>
      </c>
      <c r="C3" s="4" t="inlineStr">
        <is>
          <t xml:space="preserve"> </t>
        </is>
      </c>
    </row>
    <row r="4">
      <c r="A4" s="4" t="inlineStr">
        <is>
          <t>After one to five years</t>
        </is>
      </c>
      <c r="B4" s="5" t="n">
        <v>5474</v>
      </c>
      <c r="C4" s="4" t="inlineStr">
        <is>
          <t xml:space="preserve"> </t>
        </is>
      </c>
    </row>
    <row r="5">
      <c r="A5" s="4" t="inlineStr">
        <is>
          <t>After five to ten years</t>
        </is>
      </c>
      <c r="B5" s="5" t="n">
        <v>86587</v>
      </c>
      <c r="C5" s="4" t="inlineStr">
        <is>
          <t xml:space="preserve"> </t>
        </is>
      </c>
    </row>
    <row r="6">
      <c r="A6" s="4" t="inlineStr">
        <is>
          <t>After ten years</t>
        </is>
      </c>
      <c r="B6" s="5" t="n">
        <v>745101</v>
      </c>
      <c r="C6" s="4" t="inlineStr">
        <is>
          <t xml:space="preserve"> </t>
        </is>
      </c>
    </row>
    <row r="7">
      <c r="A7" s="4" t="inlineStr">
        <is>
          <t>Amortized Cost</t>
        </is>
      </c>
      <c r="B7" s="5" t="n">
        <v>837687</v>
      </c>
      <c r="C7" s="6" t="n">
        <v>829387</v>
      </c>
    </row>
    <row r="8">
      <c r="A8" s="3" t="inlineStr">
        <is>
          <t>Estimated fair value</t>
        </is>
      </c>
      <c r="B8" s="4" t="inlineStr">
        <is>
          <t xml:space="preserve"> </t>
        </is>
      </c>
      <c r="C8" s="4" t="inlineStr">
        <is>
          <t xml:space="preserve"> </t>
        </is>
      </c>
    </row>
    <row r="9">
      <c r="A9" s="4" t="inlineStr">
        <is>
          <t>Within one year</t>
        </is>
      </c>
      <c r="B9" s="5" t="n">
        <v>538</v>
      </c>
      <c r="C9" s="4" t="inlineStr">
        <is>
          <t xml:space="preserve"> </t>
        </is>
      </c>
    </row>
    <row r="10">
      <c r="A10" s="4" t="inlineStr">
        <is>
          <t>After one to five years</t>
        </is>
      </c>
      <c r="B10" s="5" t="n">
        <v>5435</v>
      </c>
      <c r="C10" s="4" t="inlineStr">
        <is>
          <t xml:space="preserve"> </t>
        </is>
      </c>
    </row>
    <row r="11">
      <c r="A11" s="4" t="inlineStr">
        <is>
          <t>After five to ten years</t>
        </is>
      </c>
      <c r="B11" s="5" t="n">
        <v>85370</v>
      </c>
      <c r="C11" s="4" t="inlineStr">
        <is>
          <t xml:space="preserve"> </t>
        </is>
      </c>
    </row>
    <row r="12">
      <c r="A12" s="4" t="inlineStr">
        <is>
          <t>After ten years</t>
        </is>
      </c>
      <c r="B12" s="5" t="n">
        <v>692652</v>
      </c>
      <c r="C12" s="4" t="inlineStr">
        <is>
          <t xml:space="preserve"> </t>
        </is>
      </c>
    </row>
    <row r="13">
      <c r="A13" s="4" t="inlineStr">
        <is>
          <t>Total</t>
        </is>
      </c>
      <c r="B13" s="6" t="n">
        <v>783995</v>
      </c>
      <c r="C13" s="5" t="n">
        <v>766653</v>
      </c>
    </row>
    <row r="14">
      <c r="A14" s="3" t="inlineStr">
        <is>
          <t>Weighted average yield</t>
        </is>
      </c>
      <c r="B14" s="4" t="inlineStr">
        <is>
          <t xml:space="preserve"> </t>
        </is>
      </c>
      <c r="C14" s="4" t="inlineStr">
        <is>
          <t xml:space="preserve"> </t>
        </is>
      </c>
    </row>
    <row r="15">
      <c r="A15" s="4" t="inlineStr">
        <is>
          <t>Within one year</t>
        </is>
      </c>
      <c r="B15" s="11" t="n">
        <v>0.0411</v>
      </c>
      <c r="C15" s="4" t="inlineStr">
        <is>
          <t xml:space="preserve"> </t>
        </is>
      </c>
    </row>
    <row r="16">
      <c r="A16" s="4" t="inlineStr">
        <is>
          <t>After one to five years</t>
        </is>
      </c>
      <c r="B16" s="11" t="n">
        <v>0.0379</v>
      </c>
      <c r="C16" s="4" t="inlineStr">
        <is>
          <t xml:space="preserve"> </t>
        </is>
      </c>
    </row>
    <row r="17">
      <c r="A17" s="4" t="inlineStr">
        <is>
          <t>After five to ten years</t>
        </is>
      </c>
      <c r="B17" s="11" t="n">
        <v>0.0369</v>
      </c>
      <c r="C17" s="4" t="inlineStr">
        <is>
          <t xml:space="preserve"> </t>
        </is>
      </c>
    </row>
    <row r="18">
      <c r="A18" s="4" t="inlineStr">
        <is>
          <t>After ten years</t>
        </is>
      </c>
      <c r="B18" s="11" t="n">
        <v>0.0351</v>
      </c>
      <c r="C18" s="4" t="inlineStr">
        <is>
          <t xml:space="preserve"> </t>
        </is>
      </c>
    </row>
    <row r="19">
      <c r="A19" s="4" t="inlineStr">
        <is>
          <t>Total</t>
        </is>
      </c>
      <c r="B19" s="11" t="n">
        <v>0.0353</v>
      </c>
      <c r="C19" s="4" t="inlineStr">
        <is>
          <t xml:space="preserve"> </t>
        </is>
      </c>
    </row>
    <row r="20">
      <c r="A20" s="4" t="inlineStr">
        <is>
          <t>Federal agency obligation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mortized Cost</t>
        </is>
      </c>
      <c r="B22" s="4" t="inlineStr">
        <is>
          <t xml:space="preserve"> </t>
        </is>
      </c>
      <c r="C22" s="5" t="n">
        <v>9988</v>
      </c>
    </row>
    <row r="23">
      <c r="A23" s="3" t="inlineStr">
        <is>
          <t>Estimated fair value</t>
        </is>
      </c>
      <c r="B23" s="4" t="inlineStr">
        <is>
          <t xml:space="preserve"> </t>
        </is>
      </c>
      <c r="C23" s="4" t="inlineStr">
        <is>
          <t xml:space="preserve"> </t>
        </is>
      </c>
    </row>
    <row r="24">
      <c r="A24" s="4" t="inlineStr">
        <is>
          <t>Total</t>
        </is>
      </c>
      <c r="B24" s="4" t="inlineStr">
        <is>
          <t xml:space="preserve"> </t>
        </is>
      </c>
      <c r="C24" s="5" t="n">
        <v>10072</v>
      </c>
    </row>
    <row r="25">
      <c r="A25" s="4" t="inlineStr">
        <is>
          <t>Mortgage-backed - GSE residential</t>
        </is>
      </c>
      <c r="B25" s="4" t="inlineStr">
        <is>
          <t xml:space="preserve"> </t>
        </is>
      </c>
      <c r="C25" s="4" t="inlineStr">
        <is>
          <t xml:space="preserve"> </t>
        </is>
      </c>
    </row>
    <row r="26">
      <c r="A26" s="3" t="inlineStr">
        <is>
          <t>Amortized cost</t>
        </is>
      </c>
      <c r="B26" s="4" t="inlineStr">
        <is>
          <t xml:space="preserve"> </t>
        </is>
      </c>
      <c r="C26" s="4" t="inlineStr">
        <is>
          <t xml:space="preserve"> </t>
        </is>
      </c>
    </row>
    <row r="27">
      <c r="A27" s="4" t="inlineStr">
        <is>
          <t>After five to ten years</t>
        </is>
      </c>
      <c r="B27" s="6" t="n">
        <v>775</v>
      </c>
      <c r="C27" s="4" t="inlineStr">
        <is>
          <t xml:space="preserve"> </t>
        </is>
      </c>
    </row>
    <row r="28">
      <c r="A28" s="4" t="inlineStr">
        <is>
          <t>After ten years</t>
        </is>
      </c>
      <c r="B28" s="5" t="n">
        <v>238717</v>
      </c>
      <c r="C28" s="4" t="inlineStr">
        <is>
          <t xml:space="preserve"> </t>
        </is>
      </c>
    </row>
    <row r="29">
      <c r="A29" s="4" t="inlineStr">
        <is>
          <t>Amortized Cost</t>
        </is>
      </c>
      <c r="B29" s="5" t="n">
        <v>239492</v>
      </c>
      <c r="C29" s="5" t="n">
        <v>233203</v>
      </c>
    </row>
    <row r="30">
      <c r="A30" s="3" t="inlineStr">
        <is>
          <t>Estimated fair value</t>
        </is>
      </c>
      <c r="B30" s="4" t="inlineStr">
        <is>
          <t xml:space="preserve"> </t>
        </is>
      </c>
      <c r="C30" s="4" t="inlineStr">
        <is>
          <t xml:space="preserve"> </t>
        </is>
      </c>
    </row>
    <row r="31">
      <c r="A31" s="4" t="inlineStr">
        <is>
          <t>After five to ten years</t>
        </is>
      </c>
      <c r="B31" s="5" t="n">
        <v>730</v>
      </c>
      <c r="C31" s="4" t="inlineStr">
        <is>
          <t xml:space="preserve"> </t>
        </is>
      </c>
    </row>
    <row r="32">
      <c r="A32" s="4" t="inlineStr">
        <is>
          <t>After ten years</t>
        </is>
      </c>
      <c r="B32" s="5" t="n">
        <v>222378</v>
      </c>
      <c r="C32" s="4" t="inlineStr">
        <is>
          <t xml:space="preserve"> </t>
        </is>
      </c>
    </row>
    <row r="33">
      <c r="A33" s="4" t="inlineStr">
        <is>
          <t>Total</t>
        </is>
      </c>
      <c r="B33" s="6" t="n">
        <v>223108</v>
      </c>
      <c r="C33" s="5" t="n">
        <v>212462</v>
      </c>
    </row>
    <row r="34">
      <c r="A34" s="3" t="inlineStr">
        <is>
          <t>Weighted average yield</t>
        </is>
      </c>
      <c r="B34" s="4" t="inlineStr">
        <is>
          <t xml:space="preserve"> </t>
        </is>
      </c>
      <c r="C34" s="4" t="inlineStr">
        <is>
          <t xml:space="preserve"> </t>
        </is>
      </c>
    </row>
    <row r="35">
      <c r="A35" s="4" t="inlineStr">
        <is>
          <t>After five to ten years</t>
        </is>
      </c>
      <c r="B35" s="11" t="n">
        <v>0.0223</v>
      </c>
      <c r="C35" s="4" t="inlineStr">
        <is>
          <t xml:space="preserve"> </t>
        </is>
      </c>
    </row>
    <row r="36">
      <c r="A36" s="4" t="inlineStr">
        <is>
          <t>After ten years</t>
        </is>
      </c>
      <c r="B36" s="11" t="n">
        <v>0.033</v>
      </c>
      <c r="C36" s="4" t="inlineStr">
        <is>
          <t xml:space="preserve"> </t>
        </is>
      </c>
    </row>
    <row r="37">
      <c r="A37" s="4" t="inlineStr">
        <is>
          <t>Total</t>
        </is>
      </c>
      <c r="B37" s="11" t="n">
        <v>0.0329</v>
      </c>
      <c r="C37" s="4" t="inlineStr">
        <is>
          <t xml:space="preserve"> </t>
        </is>
      </c>
    </row>
    <row r="38">
      <c r="A38" s="4" t="inlineStr">
        <is>
          <t>Collateralized mortgage obligations - GSE residential</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fter one to five years</t>
        </is>
      </c>
      <c r="B40" s="6" t="n">
        <v>1990</v>
      </c>
      <c r="C40" s="4" t="inlineStr">
        <is>
          <t xml:space="preserve"> </t>
        </is>
      </c>
    </row>
    <row r="41">
      <c r="A41" s="4" t="inlineStr">
        <is>
          <t>After five to ten years</t>
        </is>
      </c>
      <c r="B41" s="5" t="n">
        <v>17915</v>
      </c>
      <c r="C41" s="4" t="inlineStr">
        <is>
          <t xml:space="preserve"> </t>
        </is>
      </c>
    </row>
    <row r="42">
      <c r="A42" s="4" t="inlineStr">
        <is>
          <t>After ten years</t>
        </is>
      </c>
      <c r="B42" s="5" t="n">
        <v>77124</v>
      </c>
      <c r="C42" s="4" t="inlineStr">
        <is>
          <t xml:space="preserve"> </t>
        </is>
      </c>
    </row>
    <row r="43">
      <c r="A43" s="4" t="inlineStr">
        <is>
          <t>Amortized Cost</t>
        </is>
      </c>
      <c r="B43" s="5" t="n">
        <v>97029</v>
      </c>
      <c r="C43" s="5" t="n">
        <v>50125</v>
      </c>
    </row>
    <row r="44">
      <c r="A44" s="3" t="inlineStr">
        <is>
          <t>Estimated fair value</t>
        </is>
      </c>
      <c r="B44" s="4" t="inlineStr">
        <is>
          <t xml:space="preserve"> </t>
        </is>
      </c>
      <c r="C44" s="4" t="inlineStr">
        <is>
          <t xml:space="preserve"> </t>
        </is>
      </c>
    </row>
    <row r="45">
      <c r="A45" s="4" t="inlineStr">
        <is>
          <t>After one to five years</t>
        </is>
      </c>
      <c r="B45" s="5" t="n">
        <v>1942</v>
      </c>
      <c r="C45" s="4" t="inlineStr">
        <is>
          <t xml:space="preserve"> </t>
        </is>
      </c>
    </row>
    <row r="46">
      <c r="A46" s="4" t="inlineStr">
        <is>
          <t>After five to ten years</t>
        </is>
      </c>
      <c r="B46" s="5" t="n">
        <v>18046</v>
      </c>
      <c r="C46" s="4" t="inlineStr">
        <is>
          <t xml:space="preserve"> </t>
        </is>
      </c>
    </row>
    <row r="47">
      <c r="A47" s="4" t="inlineStr">
        <is>
          <t>After ten years</t>
        </is>
      </c>
      <c r="B47" s="5" t="n">
        <v>77808</v>
      </c>
      <c r="C47" s="4" t="inlineStr">
        <is>
          <t xml:space="preserve"> </t>
        </is>
      </c>
    </row>
    <row r="48">
      <c r="A48" s="4" t="inlineStr">
        <is>
          <t>Total</t>
        </is>
      </c>
      <c r="B48" s="6" t="n">
        <v>97796</v>
      </c>
      <c r="C48" s="5" t="n">
        <v>49944</v>
      </c>
    </row>
    <row r="49">
      <c r="A49" s="3" t="inlineStr">
        <is>
          <t>Weighted average yield</t>
        </is>
      </c>
      <c r="B49" s="4" t="inlineStr">
        <is>
          <t xml:space="preserve"> </t>
        </is>
      </c>
      <c r="C49" s="4" t="inlineStr">
        <is>
          <t xml:space="preserve"> </t>
        </is>
      </c>
    </row>
    <row r="50">
      <c r="A50" s="4" t="inlineStr">
        <is>
          <t>After one to five years</t>
        </is>
      </c>
      <c r="B50" s="11" t="n">
        <v>0.028</v>
      </c>
      <c r="C50" s="4" t="inlineStr">
        <is>
          <t xml:space="preserve"> </t>
        </is>
      </c>
    </row>
    <row r="51">
      <c r="A51" s="4" t="inlineStr">
        <is>
          <t>After five to ten years</t>
        </is>
      </c>
      <c r="B51" s="11" t="n">
        <v>0.0512</v>
      </c>
      <c r="C51" s="4" t="inlineStr">
        <is>
          <t xml:space="preserve"> </t>
        </is>
      </c>
    </row>
    <row r="52">
      <c r="A52" s="4" t="inlineStr">
        <is>
          <t>After ten years</t>
        </is>
      </c>
      <c r="B52" s="11" t="n">
        <v>0.0599</v>
      </c>
      <c r="C52" s="4" t="inlineStr">
        <is>
          <t xml:space="preserve"> </t>
        </is>
      </c>
    </row>
    <row r="53">
      <c r="A53" s="4" t="inlineStr">
        <is>
          <t>Total</t>
        </is>
      </c>
      <c r="B53" s="11" t="n">
        <v>0.0577</v>
      </c>
      <c r="C53" s="4" t="inlineStr">
        <is>
          <t xml:space="preserve"> </t>
        </is>
      </c>
    </row>
    <row r="54">
      <c r="A54" s="4" t="inlineStr">
        <is>
          <t>State and political subdivision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Within one year</t>
        </is>
      </c>
      <c r="B56" s="6" t="n">
        <v>519</v>
      </c>
      <c r="C56" s="4" t="inlineStr">
        <is>
          <t xml:space="preserve"> </t>
        </is>
      </c>
    </row>
    <row r="57">
      <c r="A57" s="4" t="inlineStr">
        <is>
          <t>After one to five years</t>
        </is>
      </c>
      <c r="B57" s="5" t="n">
        <v>3331</v>
      </c>
      <c r="C57" s="4" t="inlineStr">
        <is>
          <t xml:space="preserve"> </t>
        </is>
      </c>
    </row>
    <row r="58">
      <c r="A58" s="4" t="inlineStr">
        <is>
          <t>After five to ten years</t>
        </is>
      </c>
      <c r="B58" s="5" t="n">
        <v>58405</v>
      </c>
      <c r="C58" s="4" t="inlineStr">
        <is>
          <t xml:space="preserve"> </t>
        </is>
      </c>
    </row>
    <row r="59">
      <c r="A59" s="4" t="inlineStr">
        <is>
          <t>After ten years</t>
        </is>
      </c>
      <c r="B59" s="5" t="n">
        <v>309110</v>
      </c>
      <c r="C59" s="4" t="inlineStr">
        <is>
          <t xml:space="preserve"> </t>
        </is>
      </c>
    </row>
    <row r="60">
      <c r="A60" s="4" t="inlineStr">
        <is>
          <t>Amortized Cost</t>
        </is>
      </c>
      <c r="B60" s="5" t="n">
        <v>371365</v>
      </c>
      <c r="C60" s="5" t="n">
        <v>396349</v>
      </c>
    </row>
    <row r="61">
      <c r="A61" s="3" t="inlineStr">
        <is>
          <t>Estimated fair value</t>
        </is>
      </c>
      <c r="B61" s="4" t="inlineStr">
        <is>
          <t xml:space="preserve"> </t>
        </is>
      </c>
      <c r="C61" s="4" t="inlineStr">
        <is>
          <t xml:space="preserve"> </t>
        </is>
      </c>
    </row>
    <row r="62">
      <c r="A62" s="4" t="inlineStr">
        <is>
          <t>Within one year</t>
        </is>
      </c>
      <c r="B62" s="5" t="n">
        <v>532</v>
      </c>
      <c r="C62" s="4" t="inlineStr">
        <is>
          <t xml:space="preserve"> </t>
        </is>
      </c>
    </row>
    <row r="63">
      <c r="A63" s="4" t="inlineStr">
        <is>
          <t>After one to five years</t>
        </is>
      </c>
      <c r="B63" s="5" t="n">
        <v>3344</v>
      </c>
      <c r="C63" s="4" t="inlineStr">
        <is>
          <t xml:space="preserve"> </t>
        </is>
      </c>
    </row>
    <row r="64">
      <c r="A64" s="4" t="inlineStr">
        <is>
          <t>After five to ten years</t>
        </is>
      </c>
      <c r="B64" s="5" t="n">
        <v>57785</v>
      </c>
      <c r="C64" s="4" t="inlineStr">
        <is>
          <t xml:space="preserve"> </t>
        </is>
      </c>
    </row>
    <row r="65">
      <c r="A65" s="4" t="inlineStr">
        <is>
          <t>After ten years</t>
        </is>
      </c>
      <c r="B65" s="5" t="n">
        <v>270353</v>
      </c>
      <c r="C65" s="4" t="inlineStr">
        <is>
          <t xml:space="preserve"> </t>
        </is>
      </c>
    </row>
    <row r="66">
      <c r="A66" s="4" t="inlineStr">
        <is>
          <t>Total</t>
        </is>
      </c>
      <c r="B66" s="6" t="n">
        <v>332014</v>
      </c>
      <c r="C66" s="5" t="n">
        <v>355897</v>
      </c>
    </row>
    <row r="67">
      <c r="A67" s="3" t="inlineStr">
        <is>
          <t>Weighted average yield</t>
        </is>
      </c>
      <c r="B67" s="4" t="inlineStr">
        <is>
          <t xml:space="preserve"> </t>
        </is>
      </c>
      <c r="C67" s="4" t="inlineStr">
        <is>
          <t xml:space="preserve"> </t>
        </is>
      </c>
    </row>
    <row r="68">
      <c r="A68" s="4" t="inlineStr">
        <is>
          <t>Within one year</t>
        </is>
      </c>
      <c r="B68" s="11" t="n">
        <v>0.041</v>
      </c>
      <c r="C68" s="4" t="inlineStr">
        <is>
          <t xml:space="preserve"> </t>
        </is>
      </c>
    </row>
    <row r="69">
      <c r="A69" s="4" t="inlineStr">
        <is>
          <t>After one to five years</t>
        </is>
      </c>
      <c r="B69" s="11" t="n">
        <v>0.0434</v>
      </c>
      <c r="C69" s="4" t="inlineStr">
        <is>
          <t xml:space="preserve"> </t>
        </is>
      </c>
    </row>
    <row r="70">
      <c r="A70" s="4" t="inlineStr">
        <is>
          <t>After five to ten years</t>
        </is>
      </c>
      <c r="B70" s="11" t="n">
        <v>0.0294</v>
      </c>
      <c r="C70" s="4" t="inlineStr">
        <is>
          <t xml:space="preserve"> </t>
        </is>
      </c>
    </row>
    <row r="71">
      <c r="A71" s="4" t="inlineStr">
        <is>
          <t>After ten years</t>
        </is>
      </c>
      <c r="B71" s="11" t="n">
        <v>0.025</v>
      </c>
      <c r="C71" s="4" t="inlineStr">
        <is>
          <t xml:space="preserve"> </t>
        </is>
      </c>
    </row>
    <row r="72">
      <c r="A72" s="4" t="inlineStr">
        <is>
          <t>Total</t>
        </is>
      </c>
      <c r="B72" s="11" t="n">
        <v>0.0259</v>
      </c>
      <c r="C72" s="4" t="inlineStr">
        <is>
          <t xml:space="preserve"> </t>
        </is>
      </c>
    </row>
    <row r="73">
      <c r="A73" s="4" t="inlineStr">
        <is>
          <t>Small Business Administration loan pools</t>
        </is>
      </c>
      <c r="B73" s="4" t="inlineStr">
        <is>
          <t xml:space="preserve"> </t>
        </is>
      </c>
      <c r="C73" s="4" t="inlineStr">
        <is>
          <t xml:space="preserve"> </t>
        </is>
      </c>
    </row>
    <row r="74">
      <c r="A74" s="3" t="inlineStr">
        <is>
          <t>Amortized cost</t>
        </is>
      </c>
      <c r="B74" s="4" t="inlineStr">
        <is>
          <t xml:space="preserve"> </t>
        </is>
      </c>
      <c r="C74" s="4" t="inlineStr">
        <is>
          <t xml:space="preserve"> </t>
        </is>
      </c>
    </row>
    <row r="75">
      <c r="A75" s="4" t="inlineStr">
        <is>
          <t>Within one year</t>
        </is>
      </c>
      <c r="B75" s="6" t="n">
        <v>6</v>
      </c>
      <c r="C75" s="4" t="inlineStr">
        <is>
          <t xml:space="preserve"> </t>
        </is>
      </c>
    </row>
    <row r="76">
      <c r="A76" s="4" t="inlineStr">
        <is>
          <t>After one to five years</t>
        </is>
      </c>
      <c r="B76" s="5" t="n">
        <v>65</v>
      </c>
      <c r="C76" s="4" t="inlineStr">
        <is>
          <t xml:space="preserve"> </t>
        </is>
      </c>
    </row>
    <row r="77">
      <c r="A77" s="4" t="inlineStr">
        <is>
          <t>After ten years</t>
        </is>
      </c>
      <c r="B77" s="5" t="n">
        <v>120150</v>
      </c>
      <c r="C77" s="4" t="inlineStr">
        <is>
          <t xml:space="preserve"> </t>
        </is>
      </c>
    </row>
    <row r="78">
      <c r="A78" s="4" t="inlineStr">
        <is>
          <t>Amortized Cost</t>
        </is>
      </c>
      <c r="B78" s="5" t="n">
        <v>120221</v>
      </c>
      <c r="C78" s="5" t="n">
        <v>125017</v>
      </c>
    </row>
    <row r="79">
      <c r="A79" s="3" t="inlineStr">
        <is>
          <t>Estimated fair value</t>
        </is>
      </c>
      <c r="B79" s="4" t="inlineStr">
        <is>
          <t xml:space="preserve"> </t>
        </is>
      </c>
      <c r="C79" s="4" t="inlineStr">
        <is>
          <t xml:space="preserve"> </t>
        </is>
      </c>
    </row>
    <row r="80">
      <c r="A80" s="4" t="inlineStr">
        <is>
          <t>Within one year</t>
        </is>
      </c>
      <c r="B80" s="5" t="n">
        <v>6</v>
      </c>
      <c r="C80" s="4" t="inlineStr">
        <is>
          <t xml:space="preserve"> </t>
        </is>
      </c>
    </row>
    <row r="81">
      <c r="A81" s="4" t="inlineStr">
        <is>
          <t>After one to five years</t>
        </is>
      </c>
      <c r="B81" s="5" t="n">
        <v>64</v>
      </c>
      <c r="C81" s="4" t="inlineStr">
        <is>
          <t xml:space="preserve"> </t>
        </is>
      </c>
    </row>
    <row r="82">
      <c r="A82" s="4" t="inlineStr">
        <is>
          <t>After ten years</t>
        </is>
      </c>
      <c r="B82" s="5" t="n">
        <v>122113</v>
      </c>
      <c r="C82" s="4" t="inlineStr">
        <is>
          <t xml:space="preserve"> </t>
        </is>
      </c>
    </row>
    <row r="83">
      <c r="A83" s="4" t="inlineStr">
        <is>
          <t>Total</t>
        </is>
      </c>
      <c r="B83" s="6" t="n">
        <v>122183</v>
      </c>
      <c r="C83" s="5" t="n">
        <v>124778</v>
      </c>
    </row>
    <row r="84">
      <c r="A84" s="3" t="inlineStr">
        <is>
          <t>Weighted average yield</t>
        </is>
      </c>
      <c r="B84" s="4" t="inlineStr">
        <is>
          <t xml:space="preserve"> </t>
        </is>
      </c>
      <c r="C84" s="4" t="inlineStr">
        <is>
          <t xml:space="preserve"> </t>
        </is>
      </c>
    </row>
    <row r="85">
      <c r="A85" s="4" t="inlineStr">
        <is>
          <t>Within one year</t>
        </is>
      </c>
      <c r="B85" s="11" t="n">
        <v>0.0501</v>
      </c>
      <c r="C85" s="4" t="inlineStr">
        <is>
          <t xml:space="preserve"> </t>
        </is>
      </c>
    </row>
    <row r="86">
      <c r="A86" s="4" t="inlineStr">
        <is>
          <t>After one to five years</t>
        </is>
      </c>
      <c r="B86" s="11" t="n">
        <v>0.041</v>
      </c>
      <c r="C86" s="4" t="inlineStr">
        <is>
          <t xml:space="preserve"> </t>
        </is>
      </c>
    </row>
    <row r="87">
      <c r="A87" s="4" t="inlineStr">
        <is>
          <t>After ten years</t>
        </is>
      </c>
      <c r="B87" s="11" t="n">
        <v>0.0496</v>
      </c>
      <c r="C87" s="4" t="inlineStr">
        <is>
          <t xml:space="preserve"> </t>
        </is>
      </c>
    </row>
    <row r="88">
      <c r="A88" s="4" t="inlineStr">
        <is>
          <t>Total</t>
        </is>
      </c>
      <c r="B88" s="11" t="n">
        <v>0.0496</v>
      </c>
      <c r="C88" s="4" t="inlineStr">
        <is>
          <t xml:space="preserve"> </t>
        </is>
      </c>
    </row>
    <row r="89">
      <c r="A89" s="4" t="inlineStr">
        <is>
          <t>Corporate bonds</t>
        </is>
      </c>
      <c r="B89" s="4" t="inlineStr">
        <is>
          <t xml:space="preserve"> </t>
        </is>
      </c>
      <c r="C89" s="4" t="inlineStr">
        <is>
          <t xml:space="preserve"> </t>
        </is>
      </c>
    </row>
    <row r="90">
      <c r="A90" s="3" t="inlineStr">
        <is>
          <t>Amortized cost</t>
        </is>
      </c>
      <c r="B90" s="4" t="inlineStr">
        <is>
          <t xml:space="preserve"> </t>
        </is>
      </c>
      <c r="C90" s="4" t="inlineStr">
        <is>
          <t xml:space="preserve"> </t>
        </is>
      </c>
    </row>
    <row r="91">
      <c r="A91" s="4" t="inlineStr">
        <is>
          <t>After one to five years</t>
        </is>
      </c>
      <c r="B91" s="6" t="n">
        <v>88</v>
      </c>
      <c r="C91" s="4" t="inlineStr">
        <is>
          <t xml:space="preserve"> </t>
        </is>
      </c>
    </row>
    <row r="92">
      <c r="A92" s="4" t="inlineStr">
        <is>
          <t>After five to ten years</t>
        </is>
      </c>
      <c r="B92" s="5" t="n">
        <v>9492</v>
      </c>
      <c r="C92" s="4" t="inlineStr">
        <is>
          <t xml:space="preserve"> </t>
        </is>
      </c>
    </row>
    <row r="93">
      <c r="A93" s="4" t="inlineStr">
        <is>
          <t>Amortized Cost</t>
        </is>
      </c>
      <c r="B93" s="5" t="n">
        <v>9580</v>
      </c>
      <c r="C93" s="5" t="n">
        <v>9740</v>
      </c>
    </row>
    <row r="94">
      <c r="A94" s="3" t="inlineStr">
        <is>
          <t>Estimated fair value</t>
        </is>
      </c>
      <c r="B94" s="4" t="inlineStr">
        <is>
          <t xml:space="preserve"> </t>
        </is>
      </c>
      <c r="C94" s="4" t="inlineStr">
        <is>
          <t xml:space="preserve"> </t>
        </is>
      </c>
    </row>
    <row r="95">
      <c r="A95" s="4" t="inlineStr">
        <is>
          <t>After one to five years</t>
        </is>
      </c>
      <c r="B95" s="5" t="n">
        <v>85</v>
      </c>
      <c r="C95" s="4" t="inlineStr">
        <is>
          <t xml:space="preserve"> </t>
        </is>
      </c>
    </row>
    <row r="96">
      <c r="A96" s="4" t="inlineStr">
        <is>
          <t>After five to ten years</t>
        </is>
      </c>
      <c r="B96" s="5" t="n">
        <v>8809</v>
      </c>
      <c r="C96" s="4" t="inlineStr">
        <is>
          <t xml:space="preserve"> </t>
        </is>
      </c>
    </row>
    <row r="97">
      <c r="A97" s="4" t="inlineStr">
        <is>
          <t>Total</t>
        </is>
      </c>
      <c r="B97" s="6" t="n">
        <v>8894</v>
      </c>
      <c r="C97" s="6" t="n">
        <v>8532</v>
      </c>
    </row>
    <row r="98">
      <c r="A98" s="3" t="inlineStr">
        <is>
          <t>Weighted average yield</t>
        </is>
      </c>
      <c r="B98" s="4" t="inlineStr">
        <is>
          <t xml:space="preserve"> </t>
        </is>
      </c>
      <c r="C98" s="4" t="inlineStr">
        <is>
          <t xml:space="preserve"> </t>
        </is>
      </c>
    </row>
    <row r="99">
      <c r="A99" s="4" t="inlineStr">
        <is>
          <t>After one to five years</t>
        </is>
      </c>
      <c r="B99" s="11" t="n">
        <v>0.053</v>
      </c>
      <c r="C99" s="4" t="inlineStr">
        <is>
          <t xml:space="preserve"> </t>
        </is>
      </c>
    </row>
    <row r="100">
      <c r="A100" s="4" t="inlineStr">
        <is>
          <t>After five to ten years</t>
        </is>
      </c>
      <c r="B100" s="11" t="n">
        <v>0.0571</v>
      </c>
      <c r="C100" s="4" t="inlineStr">
        <is>
          <t xml:space="preserve"> </t>
        </is>
      </c>
    </row>
    <row r="101">
      <c r="A101" s="4" t="inlineStr">
        <is>
          <t>Total</t>
        </is>
      </c>
      <c r="B101" s="11" t="n">
        <v>0.0571</v>
      </c>
      <c r="C10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Net gains recognized during the reporting period on equity securities</t>
        </is>
      </c>
      <c r="B4" s="6" t="n">
        <v>3</v>
      </c>
      <c r="C4" s="6" t="n">
        <v>98</v>
      </c>
      <c r="D4" s="6" t="n">
        <v>16</v>
      </c>
      <c r="E4" s="6" t="n">
        <v>114</v>
      </c>
    </row>
    <row r="5">
      <c r="A5" s="4" t="inlineStr">
        <is>
          <t>Less: net gains recognized during the period on equity securities sold during the period</t>
        </is>
      </c>
      <c r="B5" s="4" t="inlineStr">
        <is>
          <t xml:space="preserve"> </t>
        </is>
      </c>
      <c r="C5" s="5" t="n">
        <v>93</v>
      </c>
      <c r="D5" s="5" t="n">
        <v>18</v>
      </c>
      <c r="E5" s="5" t="n">
        <v>93</v>
      </c>
    </row>
    <row r="6">
      <c r="A6" s="4" t="inlineStr">
        <is>
          <t>Unrealized gain (loss) recognized during the reporting period on equity securities still held at the reporting date</t>
        </is>
      </c>
      <c r="B6" s="6" t="n">
        <v>3</v>
      </c>
      <c r="C6" s="6" t="n">
        <v>5</v>
      </c>
      <c r="D6" s="6" t="n">
        <v>-2</v>
      </c>
      <c r="E6" s="6"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27" customWidth="1" min="3" max="3"/>
    <col width="32" customWidth="1" min="4" max="4"/>
    <col width="27" customWidth="1" min="5" max="5"/>
    <col width="22" customWidth="1" min="6" max="6"/>
    <col width="22" customWidth="1" min="7" max="7"/>
  </cols>
  <sheetData>
    <row r="1">
      <c r="A1" s="1" t="inlineStr">
        <is>
          <t>Loans and Allowance for Credit Losses - Narrative (Details) $ in Thousands</t>
        </is>
      </c>
      <c r="B1" s="2" t="inlineStr">
        <is>
          <t>3 Months Ended</t>
        </is>
      </c>
      <c r="D1" s="2" t="inlineStr">
        <is>
          <t>9 Months Ended</t>
        </is>
      </c>
    </row>
    <row r="2">
      <c r="B2" s="2" t="inlineStr">
        <is>
          <t>Sep. 30, 2024 USD ($) loan item</t>
        </is>
      </c>
      <c r="C2" s="2" t="inlineStr">
        <is>
          <t>Sep. 30, 2023 USD ($) item</t>
        </is>
      </c>
      <c r="D2" s="2" t="inlineStr">
        <is>
          <t>Sep. 30, 2024 USD ($) loan item</t>
        </is>
      </c>
      <c r="E2" s="2" t="inlineStr">
        <is>
          <t>Sep. 30, 2023 USD ($) item</t>
        </is>
      </c>
      <c r="F2" s="2" t="inlineStr">
        <is>
          <t>Jun. 30, 2024 USD ($)</t>
        </is>
      </c>
      <c r="G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loans</t>
        </is>
      </c>
      <c r="B4" s="6" t="n">
        <v>24000</v>
      </c>
      <c r="C4" s="4" t="inlineStr">
        <is>
          <t xml:space="preserve"> </t>
        </is>
      </c>
      <c r="D4" s="6" t="n">
        <v>24000</v>
      </c>
      <c r="E4" s="4" t="inlineStr">
        <is>
          <t xml:space="preserve"> </t>
        </is>
      </c>
      <c r="F4" s="4" t="inlineStr">
        <is>
          <t xml:space="preserve"> </t>
        </is>
      </c>
      <c r="G4" s="6" t="n">
        <v>25000</v>
      </c>
    </row>
    <row r="5">
      <c r="A5" s="4" t="inlineStr">
        <is>
          <t>Accrued Interest</t>
        </is>
      </c>
      <c r="B5" s="6" t="n">
        <v>33000</v>
      </c>
      <c r="C5" s="4" t="inlineStr">
        <is>
          <t xml:space="preserve"> </t>
        </is>
      </c>
      <c r="D5" s="6" t="n">
        <v>33000</v>
      </c>
      <c r="E5" s="4" t="inlineStr">
        <is>
          <t xml:space="preserve"> </t>
        </is>
      </c>
      <c r="F5" s="4" t="inlineStr">
        <is>
          <t xml:space="preserve"> </t>
        </is>
      </c>
      <c r="G5" s="6" t="n">
        <v>30000</v>
      </c>
    </row>
    <row r="6">
      <c r="A6" s="4" t="inlineStr">
        <is>
          <t>Financial Asset, Amortized Cost, Accrued Interest, after Allowance for Credit Loss, Statement of Financial Position [Extensible Enumeration]</t>
        </is>
      </c>
      <c r="B6" s="4" t="inlineStr">
        <is>
          <t>Interest Receivable</t>
        </is>
      </c>
      <c r="C6" s="4" t="inlineStr">
        <is>
          <t xml:space="preserve"> </t>
        </is>
      </c>
      <c r="D6" s="4" t="inlineStr">
        <is>
          <t>Interest Receivable</t>
        </is>
      </c>
      <c r="E6" s="4" t="inlineStr">
        <is>
          <t xml:space="preserve"> </t>
        </is>
      </c>
      <c r="F6" s="4" t="inlineStr">
        <is>
          <t xml:space="preserve"> </t>
        </is>
      </c>
      <c r="G6" s="4" t="inlineStr">
        <is>
          <t>Interest Receivable</t>
        </is>
      </c>
    </row>
    <row r="7">
      <c r="A7" s="4" t="inlineStr">
        <is>
          <t>Interest income recognized on nonaccrual loans</t>
        </is>
      </c>
      <c r="B7" s="6" t="n">
        <v>0</v>
      </c>
      <c r="C7" s="6" t="n">
        <v>0</v>
      </c>
      <c r="D7" s="6" t="n">
        <v>0</v>
      </c>
      <c r="E7" s="6" t="n">
        <v>0</v>
      </c>
      <c r="F7" s="4" t="inlineStr">
        <is>
          <t xml:space="preserve"> </t>
        </is>
      </c>
      <c r="G7" s="4" t="inlineStr">
        <is>
          <t xml:space="preserve"> </t>
        </is>
      </c>
    </row>
    <row r="8">
      <c r="A8" s="3" t="inlineStr">
        <is>
          <t>Drivers of Quarterly Change in the AC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L increase (decrease)</t>
        </is>
      </c>
      <c r="B9" s="5" t="n">
        <v>1500</v>
      </c>
      <c r="C9" s="4" t="inlineStr">
        <is>
          <t xml:space="preserve"> </t>
        </is>
      </c>
      <c r="D9" s="5" t="n">
        <v>4300</v>
      </c>
      <c r="E9" s="4" t="inlineStr">
        <is>
          <t xml:space="preserve"> </t>
        </is>
      </c>
      <c r="F9" s="4" t="inlineStr">
        <is>
          <t xml:space="preserve"> </t>
        </is>
      </c>
      <c r="G9" s="4" t="inlineStr">
        <is>
          <t xml:space="preserve"> </t>
        </is>
      </c>
    </row>
    <row r="10">
      <c r="A10" s="4" t="inlineStr">
        <is>
          <t>Net charge offs</t>
        </is>
      </c>
      <c r="B10" s="5" t="n">
        <v>1600</v>
      </c>
      <c r="C10" s="4" t="inlineStr">
        <is>
          <t xml:space="preserve"> </t>
        </is>
      </c>
      <c r="D10" s="5" t="n">
        <v>4100</v>
      </c>
      <c r="E10" s="4" t="inlineStr">
        <is>
          <t xml:space="preserve"> </t>
        </is>
      </c>
      <c r="F10" s="4" t="inlineStr">
        <is>
          <t xml:space="preserve"> </t>
        </is>
      </c>
      <c r="G10" s="4" t="inlineStr">
        <is>
          <t xml:space="preserve"> </t>
        </is>
      </c>
    </row>
    <row r="11">
      <c r="A11" s="4" t="inlineStr">
        <is>
          <t>Increase (decrease) in reserve on unfunded commitments</t>
        </is>
      </c>
      <c r="B11" s="5" t="n">
        <v>400</v>
      </c>
      <c r="C11" s="4" t="inlineStr">
        <is>
          <t xml:space="preserve"> </t>
        </is>
      </c>
      <c r="D11" s="5" t="n">
        <v>-800</v>
      </c>
      <c r="E11" s="4" t="inlineStr">
        <is>
          <t xml:space="preserve"> </t>
        </is>
      </c>
      <c r="F11" s="4" t="inlineStr">
        <is>
          <t xml:space="preserve"> </t>
        </is>
      </c>
      <c r="G11" s="4" t="inlineStr">
        <is>
          <t xml:space="preserve"> </t>
        </is>
      </c>
    </row>
    <row r="12">
      <c r="A12" s="4" t="inlineStr">
        <is>
          <t>Outstanding Balance</t>
        </is>
      </c>
      <c r="B12" s="6" t="n">
        <v>13500</v>
      </c>
      <c r="C12" s="6" t="n">
        <v>9200</v>
      </c>
      <c r="D12" s="6" t="n">
        <v>13500</v>
      </c>
      <c r="E12" s="6" t="n">
        <v>9200</v>
      </c>
      <c r="F12" s="4" t="inlineStr">
        <is>
          <t xml:space="preserve"> </t>
        </is>
      </c>
      <c r="G12" s="4" t="inlineStr">
        <is>
          <t xml:space="preserve"> </t>
        </is>
      </c>
    </row>
    <row r="13">
      <c r="A13" s="4" t="inlineStr">
        <is>
          <t>Number of contract | item</t>
        </is>
      </c>
      <c r="B13" s="5" t="n">
        <v>3</v>
      </c>
      <c r="C13" s="5" t="n">
        <v>0</v>
      </c>
      <c r="D13" s="5" t="n">
        <v>3</v>
      </c>
      <c r="E13" s="5" t="n">
        <v>0</v>
      </c>
      <c r="F13" s="4" t="inlineStr">
        <is>
          <t xml:space="preserve"> </t>
        </is>
      </c>
      <c r="G13" s="4" t="inlineStr">
        <is>
          <t xml:space="preserve"> </t>
        </is>
      </c>
    </row>
    <row r="14">
      <c r="A14" s="4" t="inlineStr">
        <is>
          <t>Allowance for credit losses on off-balance sheet exposures</t>
        </is>
      </c>
      <c r="B14" s="6" t="n">
        <v>5613</v>
      </c>
      <c r="C14" s="4" t="inlineStr">
        <is>
          <t xml:space="preserve"> </t>
        </is>
      </c>
      <c r="D14" s="6" t="n">
        <v>5613</v>
      </c>
      <c r="E14" s="4" t="inlineStr">
        <is>
          <t xml:space="preserve"> </t>
        </is>
      </c>
      <c r="F14" s="6" t="n">
        <v>5213</v>
      </c>
      <c r="G14" s="6" t="n">
        <v>6413</v>
      </c>
    </row>
    <row r="15">
      <c r="A15" s="4" t="inlineStr">
        <is>
          <t>Credit Quality Metrics Including Improved Risk Rat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rivers of Quarterly Change in the AC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L increase (decrease)</t>
        </is>
      </c>
      <c r="B17" s="6" t="n">
        <v>3500</v>
      </c>
      <c r="C17" s="4" t="inlineStr">
        <is>
          <t xml:space="preserve"> </t>
        </is>
      </c>
      <c r="D17" s="6" t="n">
        <v>7600</v>
      </c>
      <c r="E17" s="4" t="inlineStr">
        <is>
          <t xml:space="preserve"> </t>
        </is>
      </c>
      <c r="F17" s="4" t="inlineStr">
        <is>
          <t xml:space="preserve"> </t>
        </is>
      </c>
      <c r="G17" s="4" t="inlineStr">
        <is>
          <t xml:space="preserve"> </t>
        </is>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rivers of Quarterly Change in the AC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oans charged off | loan</t>
        </is>
      </c>
      <c r="B20" s="5" t="n">
        <v>3</v>
      </c>
      <c r="C20" s="4" t="inlineStr">
        <is>
          <t xml:space="preserve"> </t>
        </is>
      </c>
      <c r="D20" s="5" t="n">
        <v>6</v>
      </c>
      <c r="E20" s="4" t="inlineStr">
        <is>
          <t xml:space="preserve"> </t>
        </is>
      </c>
      <c r="F20" s="4" t="inlineStr">
        <is>
          <t xml:space="preserve"> </t>
        </is>
      </c>
      <c r="G20" s="4" t="inlineStr">
        <is>
          <t xml:space="preserve"> </t>
        </is>
      </c>
    </row>
    <row r="21">
      <c r="A21" s="4" t="inlineStr">
        <is>
          <t>Increase (decrease) in reserve on unfunded commitments</t>
        </is>
      </c>
      <c r="B21" s="6" t="n">
        <v>100</v>
      </c>
      <c r="C21" s="4" t="inlineStr">
        <is>
          <t xml:space="preserve"> </t>
        </is>
      </c>
      <c r="D21" s="6" t="n">
        <v>-71</v>
      </c>
      <c r="E21" s="4" t="inlineStr">
        <is>
          <t xml:space="preserve"> </t>
        </is>
      </c>
      <c r="F21" s="4" t="inlineStr">
        <is>
          <t xml:space="preserve"> </t>
        </is>
      </c>
      <c r="G21" s="4" t="inlineStr">
        <is>
          <t xml:space="preserve"> </t>
        </is>
      </c>
    </row>
    <row r="22">
      <c r="A22" s="4" t="inlineStr">
        <is>
          <t>Allowance for credit losses on off-balance sheet exposures</t>
        </is>
      </c>
      <c r="B22" s="5" t="n">
        <v>883</v>
      </c>
      <c r="C22" s="4" t="inlineStr">
        <is>
          <t xml:space="preserve"> </t>
        </is>
      </c>
      <c r="D22" s="6" t="n">
        <v>883</v>
      </c>
      <c r="E22" s="4" t="inlineStr">
        <is>
          <t xml:space="preserve"> </t>
        </is>
      </c>
      <c r="F22" s="5" t="n">
        <v>783</v>
      </c>
      <c r="G22" s="5" t="n">
        <v>954</v>
      </c>
    </row>
    <row r="23">
      <c r="A23" s="4" t="inlineStr">
        <is>
          <t>Commercial real estate - non-owner-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rivers of Quarterly Change in the AC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oans charged off | loan</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Increase (decrease) in reserve on unfunded commitments</t>
        </is>
      </c>
      <c r="B26" s="5" t="n">
        <v>306</v>
      </c>
      <c r="C26" s="4" t="inlineStr">
        <is>
          <t xml:space="preserve"> </t>
        </is>
      </c>
      <c r="D26" s="6" t="n">
        <v>-671</v>
      </c>
      <c r="E26" s="4" t="inlineStr">
        <is>
          <t xml:space="preserve"> </t>
        </is>
      </c>
      <c r="F26" s="4" t="inlineStr">
        <is>
          <t xml:space="preserve"> </t>
        </is>
      </c>
      <c r="G26" s="4" t="inlineStr">
        <is>
          <t xml:space="preserve"> </t>
        </is>
      </c>
    </row>
    <row r="27">
      <c r="A27" s="4" t="inlineStr">
        <is>
          <t>Allowance for credit losses on off-balance sheet exposures</t>
        </is>
      </c>
      <c r="B27" s="5" t="n">
        <v>4425</v>
      </c>
      <c r="C27" s="4" t="inlineStr">
        <is>
          <t xml:space="preserve"> </t>
        </is>
      </c>
      <c r="D27" s="5" t="n">
        <v>4425</v>
      </c>
      <c r="E27" s="4" t="inlineStr">
        <is>
          <t xml:space="preserve"> </t>
        </is>
      </c>
      <c r="F27" s="5" t="n">
        <v>4119</v>
      </c>
      <c r="G27" s="6" t="n">
        <v>5096</v>
      </c>
    </row>
    <row r="28">
      <c r="A28" s="4" t="inlineStr">
        <is>
          <t>Consu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rivers of Quarterly Change in the AC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ase (decrease) in reserve on unfunded commitments</t>
        </is>
      </c>
      <c r="B30" s="5" t="n">
        <v>3</v>
      </c>
      <c r="C30" s="4" t="inlineStr">
        <is>
          <t xml:space="preserve"> </t>
        </is>
      </c>
      <c r="D30" s="5" t="n">
        <v>7</v>
      </c>
      <c r="E30" s="4" t="inlineStr">
        <is>
          <t xml:space="preserve"> </t>
        </is>
      </c>
      <c r="F30" s="4" t="inlineStr">
        <is>
          <t xml:space="preserve"> </t>
        </is>
      </c>
      <c r="G30" s="4" t="inlineStr">
        <is>
          <t xml:space="preserve"> </t>
        </is>
      </c>
    </row>
    <row r="31">
      <c r="A31" s="4" t="inlineStr">
        <is>
          <t>Allowance for credit losses on off-balance sheet exposures</t>
        </is>
      </c>
      <c r="B31" s="6" t="n">
        <v>7</v>
      </c>
      <c r="C31" s="4" t="inlineStr">
        <is>
          <t xml:space="preserve"> </t>
        </is>
      </c>
      <c r="D31" s="6" t="n">
        <v>7</v>
      </c>
      <c r="E31" s="4" t="inlineStr">
        <is>
          <t xml:space="preserve"> </t>
        </is>
      </c>
      <c r="F31" s="6" t="n">
        <v>4</v>
      </c>
      <c r="G31" s="4" t="inlineStr">
        <is>
          <t xml:space="preserve"> </t>
        </is>
      </c>
    </row>
    <row r="32">
      <c r="A32" s="4" t="inlineStr">
        <is>
          <t>Consumer | Credit Card Ac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rivers of Quarterly Change in the AC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ans charged off | loan</t>
        </is>
      </c>
      <c r="B34" s="4" t="inlineStr">
        <is>
          <t xml:space="preserve"> </t>
        </is>
      </c>
      <c r="C34" s="4" t="inlineStr">
        <is>
          <t xml:space="preserve"> </t>
        </is>
      </c>
      <c r="D34" s="5" t="n">
        <v>1</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ategory of Loans (Details) - USD ($) $ in Thousands</t>
        </is>
      </c>
      <c r="B1" s="2" t="inlineStr">
        <is>
          <t>Sep. 30, 2024</t>
        </is>
      </c>
      <c r="C1" s="2" t="inlineStr">
        <is>
          <t>Jun. 30,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fees</t>
        </is>
      </c>
      <c r="B3" s="6" t="n">
        <v>6331049</v>
      </c>
      <c r="C3" s="4" t="inlineStr">
        <is>
          <t xml:space="preserve"> </t>
        </is>
      </c>
      <c r="D3" s="6" t="n">
        <v>6127690</v>
      </c>
    </row>
    <row r="4">
      <c r="A4" s="4" t="inlineStr">
        <is>
          <t>Allowance for credit losses on loans</t>
        </is>
      </c>
      <c r="B4" s="5" t="n">
        <v>-77757</v>
      </c>
      <c r="C4" s="6" t="n">
        <v>-76218</v>
      </c>
      <c r="D4" s="5" t="n">
        <v>-73462</v>
      </c>
    </row>
    <row r="5">
      <c r="A5" s="4" t="inlineStr">
        <is>
          <t>Loans, net of the allowance for credit losses on loans</t>
        </is>
      </c>
      <c r="B5" s="6" t="n">
        <v>6253292</v>
      </c>
      <c r="C5" s="4" t="inlineStr">
        <is>
          <t xml:space="preserve"> </t>
        </is>
      </c>
      <c r="D5" s="6" t="n">
        <v>6054228</v>
      </c>
    </row>
    <row r="6">
      <c r="A6" s="4" t="inlineStr">
        <is>
          <t>Percentage Of Loans</t>
        </is>
      </c>
      <c r="B6" s="12" t="n">
        <v>1</v>
      </c>
      <c r="C6" s="4" t="inlineStr">
        <is>
          <t xml:space="preserve"> </t>
        </is>
      </c>
      <c r="D6" s="12" t="n">
        <v>1</v>
      </c>
    </row>
    <row r="7">
      <c r="A7" s="4" t="inlineStr">
        <is>
          <t>Commercial and industrial</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fees</t>
        </is>
      </c>
      <c r="B9" s="6" t="n">
        <v>2221014</v>
      </c>
      <c r="C9" s="4" t="inlineStr">
        <is>
          <t xml:space="preserve"> </t>
        </is>
      </c>
      <c r="D9" s="6" t="n">
        <v>2160212</v>
      </c>
    </row>
    <row r="10">
      <c r="A10" s="4" t="inlineStr">
        <is>
          <t>Allowance for credit losses on loans</t>
        </is>
      </c>
      <c r="B10" s="6" t="n">
        <v>-33948</v>
      </c>
      <c r="C10" s="5" t="n">
        <v>-33627</v>
      </c>
      <c r="D10" s="6" t="n">
        <v>-32244</v>
      </c>
    </row>
    <row r="11">
      <c r="A11" s="4" t="inlineStr">
        <is>
          <t>Percentage Of Loans</t>
        </is>
      </c>
      <c r="B11" s="12" t="n">
        <v>0.35</v>
      </c>
      <c r="C11" s="4" t="inlineStr">
        <is>
          <t xml:space="preserve"> </t>
        </is>
      </c>
      <c r="D11" s="12" t="n">
        <v>0.35</v>
      </c>
    </row>
    <row r="12">
      <c r="A12" s="4" t="inlineStr">
        <is>
          <t>Energ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fees</t>
        </is>
      </c>
      <c r="B14" s="6" t="n">
        <v>224036</v>
      </c>
      <c r="C14" s="4" t="inlineStr">
        <is>
          <t xml:space="preserve"> </t>
        </is>
      </c>
      <c r="D14" s="6" t="n">
        <v>214218</v>
      </c>
    </row>
    <row r="15">
      <c r="A15" s="4" t="inlineStr">
        <is>
          <t>Allowance for credit losses on loans</t>
        </is>
      </c>
      <c r="B15" s="6" t="n">
        <v>-3199</v>
      </c>
      <c r="C15" s="5" t="n">
        <v>-3325</v>
      </c>
      <c r="D15" s="6" t="n">
        <v>-3143</v>
      </c>
    </row>
    <row r="16">
      <c r="A16" s="4" t="inlineStr">
        <is>
          <t>Percentage Of Loans</t>
        </is>
      </c>
      <c r="B16" s="12" t="n">
        <v>0.04</v>
      </c>
      <c r="C16" s="4" t="inlineStr">
        <is>
          <t xml:space="preserve"> </t>
        </is>
      </c>
      <c r="D16" s="12" t="n">
        <v>0.03</v>
      </c>
    </row>
    <row r="17">
      <c r="A17" s="4" t="inlineStr">
        <is>
          <t>Commercial real estate - owner-occupie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net of unearned fees</t>
        </is>
      </c>
      <c r="B19" s="6" t="n">
        <v>583305</v>
      </c>
      <c r="C19" s="4" t="inlineStr">
        <is>
          <t xml:space="preserve"> </t>
        </is>
      </c>
      <c r="D19" s="6" t="n">
        <v>566253</v>
      </c>
    </row>
    <row r="20">
      <c r="A20" s="4" t="inlineStr">
        <is>
          <t>Allowance for credit losses on loans</t>
        </is>
      </c>
      <c r="B20" s="6" t="n">
        <v>-6095</v>
      </c>
      <c r="C20" s="5" t="n">
        <v>-6691</v>
      </c>
      <c r="D20" s="6" t="n">
        <v>-6445</v>
      </c>
    </row>
    <row r="21">
      <c r="A21" s="4" t="inlineStr">
        <is>
          <t>Percentage Of Loans</t>
        </is>
      </c>
      <c r="B21" s="12" t="n">
        <v>0.09</v>
      </c>
      <c r="C21" s="4" t="inlineStr">
        <is>
          <t xml:space="preserve"> </t>
        </is>
      </c>
      <c r="D21" s="12" t="n">
        <v>0.09</v>
      </c>
    </row>
    <row r="22">
      <c r="A22" s="4" t="inlineStr">
        <is>
          <t>Commercial real estate - non-owner-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fees</t>
        </is>
      </c>
      <c r="B24" s="6" t="n">
        <v>2802954</v>
      </c>
      <c r="C24" s="4" t="inlineStr">
        <is>
          <t xml:space="preserve"> </t>
        </is>
      </c>
      <c r="D24" s="6" t="n">
        <v>2685534</v>
      </c>
    </row>
    <row r="25">
      <c r="A25" s="4" t="inlineStr">
        <is>
          <t>Allowance for credit losses on loans</t>
        </is>
      </c>
      <c r="B25" s="6" t="n">
        <v>-31200</v>
      </c>
      <c r="C25" s="5" t="n">
        <v>-29082</v>
      </c>
      <c r="D25" s="6" t="n">
        <v>-28130</v>
      </c>
    </row>
    <row r="26">
      <c r="A26" s="4" t="inlineStr">
        <is>
          <t>Percentage Of Loans</t>
        </is>
      </c>
      <c r="B26" s="12" t="n">
        <v>0.44</v>
      </c>
      <c r="C26" s="4" t="inlineStr">
        <is>
          <t xml:space="preserve"> </t>
        </is>
      </c>
      <c r="D26" s="12" t="n">
        <v>0.44</v>
      </c>
    </row>
    <row r="27">
      <c r="A27" s="4" t="inlineStr">
        <is>
          <t>Residential real estat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net of unearned fees</t>
        </is>
      </c>
      <c r="B29" s="6" t="n">
        <v>476336</v>
      </c>
      <c r="C29" s="4" t="inlineStr">
        <is>
          <t xml:space="preserve"> </t>
        </is>
      </c>
      <c r="D29" s="6" t="n">
        <v>464095</v>
      </c>
    </row>
    <row r="30">
      <c r="A30" s="4" t="inlineStr">
        <is>
          <t>Allowance for credit losses on loans</t>
        </is>
      </c>
      <c r="B30" s="6" t="n">
        <v>-3086</v>
      </c>
      <c r="C30" s="5" t="n">
        <v>-3423</v>
      </c>
      <c r="D30" s="6" t="n">
        <v>-3456</v>
      </c>
    </row>
    <row r="31">
      <c r="A31" s="4" t="inlineStr">
        <is>
          <t>Percentage Of Loans</t>
        </is>
      </c>
      <c r="B31" s="12" t="n">
        <v>0.08</v>
      </c>
      <c r="C31" s="4" t="inlineStr">
        <is>
          <t xml:space="preserve"> </t>
        </is>
      </c>
      <c r="D31" s="12" t="n">
        <v>0.08</v>
      </c>
    </row>
    <row r="32">
      <c r="A32" s="4" t="inlineStr">
        <is>
          <t>Consum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net of unearned fees</t>
        </is>
      </c>
      <c r="B34" s="6" t="n">
        <v>23404</v>
      </c>
      <c r="C34" s="4" t="inlineStr">
        <is>
          <t xml:space="preserve"> </t>
        </is>
      </c>
      <c r="D34" s="6" t="n">
        <v>37378</v>
      </c>
    </row>
    <row r="35">
      <c r="A35" s="4" t="inlineStr">
        <is>
          <t>Allowance for credit losses on loans</t>
        </is>
      </c>
      <c r="B35" s="6" t="n">
        <v>-229</v>
      </c>
      <c r="C35" s="6" t="n">
        <v>-70</v>
      </c>
      <c r="D35" s="6" t="n">
        <v>-44</v>
      </c>
    </row>
    <row r="36">
      <c r="A36" s="4" t="inlineStr">
        <is>
          <t>Percentage Of Loans</t>
        </is>
      </c>
      <c r="B36" s="4" t="inlineStr">
        <is>
          <t xml:space="preserve"> </t>
        </is>
      </c>
      <c r="C36" s="4" t="inlineStr">
        <is>
          <t xml:space="preserve"> </t>
        </is>
      </c>
      <c r="D36" s="12"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Internal Rating Categories Loan Segment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661184</v>
      </c>
      <c r="C3" s="6" t="n">
        <v>1005445</v>
      </c>
    </row>
    <row r="4">
      <c r="A4" s="4" t="inlineStr">
        <is>
          <t>Fiscal Year Before Latest Fiscal Year</t>
        </is>
      </c>
      <c r="B4" s="5" t="n">
        <v>716463</v>
      </c>
      <c r="C4" s="5" t="n">
        <v>1322974</v>
      </c>
    </row>
    <row r="5">
      <c r="A5" s="4" t="inlineStr">
        <is>
          <t>Two Years Before Latest Fiscal Year</t>
        </is>
      </c>
      <c r="B5" s="5" t="n">
        <v>1198932</v>
      </c>
      <c r="C5" s="5" t="n">
        <v>678928</v>
      </c>
    </row>
    <row r="6">
      <c r="A6" s="4" t="inlineStr">
        <is>
          <t>Three Years Before Latest Fiscal Year</t>
        </is>
      </c>
      <c r="B6" s="5" t="n">
        <v>544298</v>
      </c>
      <c r="C6" s="5" t="n">
        <v>404847</v>
      </c>
    </row>
    <row r="7">
      <c r="A7" s="4" t="inlineStr">
        <is>
          <t>Four Years Before Latest Fiscal Year</t>
        </is>
      </c>
      <c r="B7" s="5" t="n">
        <v>310976</v>
      </c>
      <c r="C7" s="5" t="n">
        <v>212136</v>
      </c>
    </row>
    <row r="8">
      <c r="A8" s="4" t="inlineStr">
        <is>
          <t>Five Or More Years Before Latest Fiscal Year</t>
        </is>
      </c>
      <c r="B8" s="5" t="n">
        <v>277114</v>
      </c>
      <c r="C8" s="5" t="n">
        <v>173803</v>
      </c>
    </row>
    <row r="9">
      <c r="A9" s="4" t="inlineStr">
        <is>
          <t>Revolving Loans</t>
        </is>
      </c>
      <c r="B9" s="5" t="n">
        <v>2331025</v>
      </c>
      <c r="C9" s="5" t="n">
        <v>2071645</v>
      </c>
    </row>
    <row r="10">
      <c r="A10" s="4" t="inlineStr">
        <is>
          <t>Revolving Loans Converted to Term Loans</t>
        </is>
      </c>
      <c r="B10" s="5" t="n">
        <v>291057</v>
      </c>
      <c r="C10" s="5" t="n">
        <v>257912</v>
      </c>
    </row>
    <row r="11">
      <c r="A11" s="4" t="inlineStr">
        <is>
          <t>Total Loans Receivable</t>
        </is>
      </c>
      <c r="B11" s="5" t="n">
        <v>6331049</v>
      </c>
      <c r="C11" s="5" t="n">
        <v>6127690</v>
      </c>
    </row>
    <row r="12">
      <c r="A12" s="4" t="inlineStr">
        <is>
          <t>Non-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253</v>
      </c>
      <c r="C14" s="4" t="inlineStr">
        <is>
          <t xml:space="preserve"> </t>
        </is>
      </c>
    </row>
    <row r="15">
      <c r="A15" s="4" t="inlineStr">
        <is>
          <t>Fiscal Year Before Latest Fiscal Year</t>
        </is>
      </c>
      <c r="B15" s="5" t="n">
        <v>651</v>
      </c>
      <c r="C15" s="5" t="n">
        <v>746</v>
      </c>
    </row>
    <row r="16">
      <c r="A16" s="4" t="inlineStr">
        <is>
          <t>Two Years Before Latest Fiscal Year</t>
        </is>
      </c>
      <c r="B16" s="5" t="n">
        <v>47</v>
      </c>
      <c r="C16" s="5" t="n">
        <v>6499</v>
      </c>
    </row>
    <row r="17">
      <c r="A17" s="4" t="inlineStr">
        <is>
          <t>Three Years Before Latest Fiscal Year</t>
        </is>
      </c>
      <c r="B17" s="5" t="n">
        <v>262</v>
      </c>
      <c r="C17" s="5" t="n">
        <v>1722</v>
      </c>
    </row>
    <row r="18">
      <c r="A18" s="4" t="inlineStr">
        <is>
          <t>Five Or More Years Before Latest Fiscal Year</t>
        </is>
      </c>
      <c r="B18" s="5" t="n">
        <v>677</v>
      </c>
      <c r="C18" s="4" t="inlineStr">
        <is>
          <t xml:space="preserve"> </t>
        </is>
      </c>
    </row>
    <row r="19">
      <c r="A19" s="4" t="inlineStr">
        <is>
          <t>Revolving Loans</t>
        </is>
      </c>
      <c r="B19" s="5" t="n">
        <v>5783</v>
      </c>
      <c r="C19" s="5" t="n">
        <v>9127</v>
      </c>
    </row>
    <row r="20">
      <c r="A20" s="4" t="inlineStr">
        <is>
          <t>Revolving Loans Converted to Term Loans</t>
        </is>
      </c>
      <c r="B20" s="5" t="n">
        <v>2493</v>
      </c>
      <c r="C20" s="5" t="n">
        <v>357</v>
      </c>
    </row>
    <row r="21">
      <c r="A21" s="4" t="inlineStr">
        <is>
          <t>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644570</v>
      </c>
      <c r="C23" s="5" t="n">
        <v>966682</v>
      </c>
    </row>
    <row r="24">
      <c r="A24" s="4" t="inlineStr">
        <is>
          <t>Fiscal Year Before Latest Fiscal Year</t>
        </is>
      </c>
      <c r="B24" s="5" t="n">
        <v>683215</v>
      </c>
      <c r="C24" s="5" t="n">
        <v>1292876</v>
      </c>
    </row>
    <row r="25">
      <c r="A25" s="4" t="inlineStr">
        <is>
          <t>Two Years Before Latest Fiscal Year</t>
        </is>
      </c>
      <c r="B25" s="5" t="n">
        <v>1157166</v>
      </c>
      <c r="C25" s="5" t="n">
        <v>638243</v>
      </c>
    </row>
    <row r="26">
      <c r="A26" s="4" t="inlineStr">
        <is>
          <t>Three Years Before Latest Fiscal Year</t>
        </is>
      </c>
      <c r="B26" s="5" t="n">
        <v>504346</v>
      </c>
      <c r="C26" s="5" t="n">
        <v>389881</v>
      </c>
    </row>
    <row r="27">
      <c r="A27" s="4" t="inlineStr">
        <is>
          <t>Four Years Before Latest Fiscal Year</t>
        </is>
      </c>
      <c r="B27" s="5" t="n">
        <v>303700</v>
      </c>
      <c r="C27" s="5" t="n">
        <v>191104</v>
      </c>
    </row>
    <row r="28">
      <c r="A28" s="4" t="inlineStr">
        <is>
          <t>Five Or More Years Before Latest Fiscal Year</t>
        </is>
      </c>
      <c r="B28" s="5" t="n">
        <v>270480</v>
      </c>
      <c r="C28" s="5" t="n">
        <v>164112</v>
      </c>
    </row>
    <row r="29">
      <c r="A29" s="4" t="inlineStr">
        <is>
          <t>Revolving Loans</t>
        </is>
      </c>
      <c r="B29" s="5" t="n">
        <v>2273333</v>
      </c>
      <c r="C29" s="5" t="n">
        <v>2023942</v>
      </c>
    </row>
    <row r="30">
      <c r="A30" s="4" t="inlineStr">
        <is>
          <t>Revolving Loans Converted to Term Loans</t>
        </is>
      </c>
      <c r="B30" s="5" t="n">
        <v>267355</v>
      </c>
      <c r="C30" s="5" t="n">
        <v>235006</v>
      </c>
    </row>
    <row r="31">
      <c r="A31" s="4" t="inlineStr">
        <is>
          <t>Total Loans Receivable</t>
        </is>
      </c>
      <c r="B31" s="5" t="n">
        <v>6104165</v>
      </c>
      <c r="C31" s="5" t="n">
        <v>5901846</v>
      </c>
    </row>
    <row r="32">
      <c r="A32" s="4" t="inlineStr">
        <is>
          <t>Special Mention</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Fiscal Year</t>
        </is>
      </c>
      <c r="B34" s="5" t="n">
        <v>11082</v>
      </c>
      <c r="C34" s="5" t="n">
        <v>12537</v>
      </c>
    </row>
    <row r="35">
      <c r="A35" s="4" t="inlineStr">
        <is>
          <t>Fiscal Year Before Latest Fiscal Year</t>
        </is>
      </c>
      <c r="B35" s="5" t="n">
        <v>17618</v>
      </c>
      <c r="C35" s="5" t="n">
        <v>27475</v>
      </c>
    </row>
    <row r="36">
      <c r="A36" s="4" t="inlineStr">
        <is>
          <t>Two Years Before Latest Fiscal Year</t>
        </is>
      </c>
      <c r="B36" s="5" t="n">
        <v>38549</v>
      </c>
      <c r="C36" s="5" t="n">
        <v>25372</v>
      </c>
    </row>
    <row r="37">
      <c r="A37" s="4" t="inlineStr">
        <is>
          <t>Three Years Before Latest Fiscal Year</t>
        </is>
      </c>
      <c r="B37" s="5" t="n">
        <v>33219</v>
      </c>
      <c r="C37" s="5" t="n">
        <v>4597</v>
      </c>
    </row>
    <row r="38">
      <c r="A38" s="4" t="inlineStr">
        <is>
          <t>Four Years Before Latest Fiscal Year</t>
        </is>
      </c>
      <c r="B38" s="5" t="n">
        <v>1887</v>
      </c>
      <c r="C38" s="5" t="n">
        <v>19461</v>
      </c>
    </row>
    <row r="39">
      <c r="A39" s="4" t="inlineStr">
        <is>
          <t>Five Or More Years Before Latest Fiscal Year</t>
        </is>
      </c>
      <c r="B39" s="5" t="n">
        <v>3899</v>
      </c>
      <c r="C39" s="5" t="n">
        <v>6531</v>
      </c>
    </row>
    <row r="40">
      <c r="A40" s="4" t="inlineStr">
        <is>
          <t>Revolving Loans</t>
        </is>
      </c>
      <c r="B40" s="5" t="n">
        <v>27018</v>
      </c>
      <c r="C40" s="5" t="n">
        <v>9748</v>
      </c>
    </row>
    <row r="41">
      <c r="A41" s="4" t="inlineStr">
        <is>
          <t>Revolving Loans Converted to Term Loans</t>
        </is>
      </c>
      <c r="B41" s="5" t="n">
        <v>2905</v>
      </c>
      <c r="C41" s="5" t="n">
        <v>3751</v>
      </c>
    </row>
    <row r="42">
      <c r="A42" s="4" t="inlineStr">
        <is>
          <t>Total Loans Receivable</t>
        </is>
      </c>
      <c r="B42" s="5" t="n">
        <v>136177</v>
      </c>
      <c r="C42" s="5" t="n">
        <v>109472</v>
      </c>
    </row>
    <row r="43">
      <c r="A43" s="4" t="inlineStr">
        <is>
          <t>Substandard | Accru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Fiscal Year</t>
        </is>
      </c>
      <c r="B45" s="5" t="n">
        <v>5279</v>
      </c>
      <c r="C45" s="5" t="n">
        <v>26226</v>
      </c>
    </row>
    <row r="46">
      <c r="A46" s="4" t="inlineStr">
        <is>
          <t>Fiscal Year Before Latest Fiscal Year</t>
        </is>
      </c>
      <c r="B46" s="5" t="n">
        <v>14979</v>
      </c>
      <c r="C46" s="5" t="n">
        <v>1877</v>
      </c>
    </row>
    <row r="47">
      <c r="A47" s="4" t="inlineStr">
        <is>
          <t>Two Years Before Latest Fiscal Year</t>
        </is>
      </c>
      <c r="B47" s="5" t="n">
        <v>3170</v>
      </c>
      <c r="C47" s="5" t="n">
        <v>8814</v>
      </c>
    </row>
    <row r="48">
      <c r="A48" s="4" t="inlineStr">
        <is>
          <t>Three Years Before Latest Fiscal Year</t>
        </is>
      </c>
      <c r="B48" s="5" t="n">
        <v>6471</v>
      </c>
      <c r="C48" s="5" t="n">
        <v>8647</v>
      </c>
    </row>
    <row r="49">
      <c r="A49" s="4" t="inlineStr">
        <is>
          <t>Four Years Before Latest Fiscal Year</t>
        </is>
      </c>
      <c r="B49" s="5" t="n">
        <v>5389</v>
      </c>
      <c r="C49" s="5" t="n">
        <v>1571</v>
      </c>
    </row>
    <row r="50">
      <c r="A50" s="4" t="inlineStr">
        <is>
          <t>Five Or More Years Before Latest Fiscal Year</t>
        </is>
      </c>
      <c r="B50" s="5" t="n">
        <v>2058</v>
      </c>
      <c r="C50" s="5" t="n">
        <v>3160</v>
      </c>
    </row>
    <row r="51">
      <c r="A51" s="4" t="inlineStr">
        <is>
          <t>Revolving Loans</t>
        </is>
      </c>
      <c r="B51" s="5" t="n">
        <v>24890</v>
      </c>
      <c r="C51" s="5" t="n">
        <v>28828</v>
      </c>
    </row>
    <row r="52">
      <c r="A52" s="4" t="inlineStr">
        <is>
          <t>Revolving Loans Converted to Term Loans</t>
        </is>
      </c>
      <c r="B52" s="5" t="n">
        <v>18305</v>
      </c>
      <c r="C52" s="5" t="n">
        <v>18798</v>
      </c>
    </row>
    <row r="53">
      <c r="A53" s="4" t="inlineStr">
        <is>
          <t>Total Loans Receivable</t>
        </is>
      </c>
      <c r="B53" s="5" t="n">
        <v>80541</v>
      </c>
      <c r="C53" s="5" t="n">
        <v>97921</v>
      </c>
    </row>
    <row r="54">
      <c r="A54" s="4" t="inlineStr">
        <is>
          <t>Substandard | Non-accru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253</v>
      </c>
      <c r="C56" s="4" t="inlineStr">
        <is>
          <t xml:space="preserve"> </t>
        </is>
      </c>
    </row>
    <row r="57">
      <c r="A57" s="4" t="inlineStr">
        <is>
          <t>Fiscal Year Before Latest Fiscal Year</t>
        </is>
      </c>
      <c r="B57" s="5" t="n">
        <v>651</v>
      </c>
      <c r="C57" s="5" t="n">
        <v>746</v>
      </c>
    </row>
    <row r="58">
      <c r="A58" s="4" t="inlineStr">
        <is>
          <t>Two Years Before Latest Fiscal Year</t>
        </is>
      </c>
      <c r="B58" s="5" t="n">
        <v>47</v>
      </c>
      <c r="C58" s="5" t="n">
        <v>6499</v>
      </c>
    </row>
    <row r="59">
      <c r="A59" s="4" t="inlineStr">
        <is>
          <t>Three Years Before Latest Fiscal Year</t>
        </is>
      </c>
      <c r="B59" s="5" t="n">
        <v>262</v>
      </c>
      <c r="C59" s="5" t="n">
        <v>1722</v>
      </c>
    </row>
    <row r="60">
      <c r="A60" s="4" t="inlineStr">
        <is>
          <t>Five Or More Years Before Latest Fiscal Year</t>
        </is>
      </c>
      <c r="B60" s="5" t="n">
        <v>677</v>
      </c>
      <c r="C60" s="4" t="inlineStr">
        <is>
          <t xml:space="preserve"> </t>
        </is>
      </c>
    </row>
    <row r="61">
      <c r="A61" s="4" t="inlineStr">
        <is>
          <t>Revolving Loans</t>
        </is>
      </c>
      <c r="B61" s="5" t="n">
        <v>4612</v>
      </c>
      <c r="C61" s="5" t="n">
        <v>6848</v>
      </c>
    </row>
    <row r="62">
      <c r="A62" s="4" t="inlineStr">
        <is>
          <t>Revolving Loans Converted to Term Loans</t>
        </is>
      </c>
      <c r="B62" s="5" t="n">
        <v>637</v>
      </c>
      <c r="C62" s="5" t="n">
        <v>357</v>
      </c>
    </row>
    <row r="63">
      <c r="A63" s="4" t="inlineStr">
        <is>
          <t>Total Loans Receivable</t>
        </is>
      </c>
      <c r="B63" s="5" t="n">
        <v>7139</v>
      </c>
      <c r="C63" s="5" t="n">
        <v>16172</v>
      </c>
    </row>
    <row r="64">
      <c r="A64" s="4" t="inlineStr">
        <is>
          <t>Doubtfu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Revolving Loans</t>
        </is>
      </c>
      <c r="B66" s="5" t="n">
        <v>1172</v>
      </c>
      <c r="C66" s="5" t="n">
        <v>2279</v>
      </c>
    </row>
    <row r="67">
      <c r="A67" s="4" t="inlineStr">
        <is>
          <t>Revolving Loans Converted to Term Loans</t>
        </is>
      </c>
      <c r="B67" s="5" t="n">
        <v>1855</v>
      </c>
      <c r="C67" s="4" t="inlineStr">
        <is>
          <t xml:space="preserve"> </t>
        </is>
      </c>
    </row>
    <row r="68">
      <c r="A68" s="4" t="inlineStr">
        <is>
          <t>Total Loans Receivable</t>
        </is>
      </c>
      <c r="B68" s="5" t="n">
        <v>3027</v>
      </c>
      <c r="C68" s="5" t="n">
        <v>2279</v>
      </c>
    </row>
    <row r="69">
      <c r="A69" s="4" t="inlineStr">
        <is>
          <t>Commercial and industrial</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299794</v>
      </c>
      <c r="C71" s="5" t="n">
        <v>394457</v>
      </c>
    </row>
    <row r="72">
      <c r="A72" s="4" t="inlineStr">
        <is>
          <t>Fiscal Year Before Latest Fiscal Year</t>
        </is>
      </c>
      <c r="B72" s="5" t="n">
        <v>252200</v>
      </c>
      <c r="C72" s="5" t="n">
        <v>260984</v>
      </c>
    </row>
    <row r="73">
      <c r="A73" s="4" t="inlineStr">
        <is>
          <t>Two Years Before Latest Fiscal Year</t>
        </is>
      </c>
      <c r="B73" s="5" t="n">
        <v>212418</v>
      </c>
      <c r="C73" s="5" t="n">
        <v>204669</v>
      </c>
    </row>
    <row r="74">
      <c r="A74" s="4" t="inlineStr">
        <is>
          <t>Three Years Before Latest Fiscal Year</t>
        </is>
      </c>
      <c r="B74" s="5" t="n">
        <v>139863</v>
      </c>
      <c r="C74" s="5" t="n">
        <v>57837</v>
      </c>
    </row>
    <row r="75">
      <c r="A75" s="4" t="inlineStr">
        <is>
          <t>Four Years Before Latest Fiscal Year</t>
        </is>
      </c>
      <c r="B75" s="5" t="n">
        <v>33034</v>
      </c>
      <c r="C75" s="5" t="n">
        <v>40820</v>
      </c>
    </row>
    <row r="76">
      <c r="A76" s="4" t="inlineStr">
        <is>
          <t>Five Or More Years Before Latest Fiscal Year</t>
        </is>
      </c>
      <c r="B76" s="5" t="n">
        <v>14843</v>
      </c>
      <c r="C76" s="5" t="n">
        <v>19642</v>
      </c>
    </row>
    <row r="77">
      <c r="A77" s="4" t="inlineStr">
        <is>
          <t>Revolving Loans</t>
        </is>
      </c>
      <c r="B77" s="5" t="n">
        <v>1177014</v>
      </c>
      <c r="C77" s="5" t="n">
        <v>1108604</v>
      </c>
    </row>
    <row r="78">
      <c r="A78" s="4" t="inlineStr">
        <is>
          <t>Revolving Loans Converted to Term Loans</t>
        </is>
      </c>
      <c r="B78" s="5" t="n">
        <v>91848</v>
      </c>
      <c r="C78" s="5" t="n">
        <v>73199</v>
      </c>
    </row>
    <row r="79">
      <c r="A79" s="4" t="inlineStr">
        <is>
          <t>Total Loans Receivable</t>
        </is>
      </c>
      <c r="B79" s="5" t="n">
        <v>2221014</v>
      </c>
      <c r="C79" s="5" t="n">
        <v>2160212</v>
      </c>
    </row>
    <row r="80">
      <c r="A80" s="4" t="inlineStr">
        <is>
          <t>Commercial and industrial | Non-accrual</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Fiscal Year Before Latest Fiscal Year</t>
        </is>
      </c>
      <c r="B82" s="5" t="n">
        <v>651</v>
      </c>
      <c r="C82" s="4" t="inlineStr">
        <is>
          <t xml:space="preserve"> </t>
        </is>
      </c>
    </row>
    <row r="83">
      <c r="A83" s="4" t="inlineStr">
        <is>
          <t>Two Years Before Latest Fiscal Year</t>
        </is>
      </c>
      <c r="B83" s="5" t="n">
        <v>47</v>
      </c>
      <c r="C83" s="5" t="n">
        <v>266</v>
      </c>
    </row>
    <row r="84">
      <c r="A84" s="4" t="inlineStr">
        <is>
          <t>Three Years Before Latest Fiscal Year</t>
        </is>
      </c>
      <c r="B84" s="5" t="n">
        <v>262</v>
      </c>
      <c r="C84" s="5" t="n">
        <v>24</v>
      </c>
    </row>
    <row r="85">
      <c r="A85" s="4" t="inlineStr">
        <is>
          <t>Five Or More Years Before Latest Fiscal Year</t>
        </is>
      </c>
      <c r="B85" s="5" t="n">
        <v>478</v>
      </c>
      <c r="C85" s="4" t="inlineStr">
        <is>
          <t xml:space="preserve"> </t>
        </is>
      </c>
    </row>
    <row r="86">
      <c r="A86" s="4" t="inlineStr">
        <is>
          <t>Revolving Loans</t>
        </is>
      </c>
      <c r="B86" s="5" t="n">
        <v>5765</v>
      </c>
      <c r="C86" s="5" t="n">
        <v>8839</v>
      </c>
    </row>
    <row r="87">
      <c r="A87" s="4" t="inlineStr">
        <is>
          <t>Revolving Loans Converted to Term Loans</t>
        </is>
      </c>
      <c r="B87" s="5" t="n">
        <v>2324</v>
      </c>
      <c r="C87" s="5" t="n">
        <v>178</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urrent Fiscal Year</t>
        </is>
      </c>
      <c r="B90" s="5" t="n">
        <v>297434</v>
      </c>
      <c r="C90" s="5" t="n">
        <v>379360</v>
      </c>
    </row>
    <row r="91">
      <c r="A91" s="4" t="inlineStr">
        <is>
          <t>Fiscal Year Before Latest Fiscal Year</t>
        </is>
      </c>
      <c r="B91" s="5" t="n">
        <v>227975</v>
      </c>
      <c r="C91" s="5" t="n">
        <v>258182</v>
      </c>
    </row>
    <row r="92">
      <c r="A92" s="4" t="inlineStr">
        <is>
          <t>Two Years Before Latest Fiscal Year</t>
        </is>
      </c>
      <c r="B92" s="5" t="n">
        <v>197696</v>
      </c>
      <c r="C92" s="5" t="n">
        <v>193302</v>
      </c>
    </row>
    <row r="93">
      <c r="A93" s="4" t="inlineStr">
        <is>
          <t>Three Years Before Latest Fiscal Year</t>
        </is>
      </c>
      <c r="B93" s="5" t="n">
        <v>119558</v>
      </c>
      <c r="C93" s="5" t="n">
        <v>54901</v>
      </c>
    </row>
    <row r="94">
      <c r="A94" s="4" t="inlineStr">
        <is>
          <t>Four Years Before Latest Fiscal Year</t>
        </is>
      </c>
      <c r="B94" s="5" t="n">
        <v>32895</v>
      </c>
      <c r="C94" s="5" t="n">
        <v>38762</v>
      </c>
    </row>
    <row r="95">
      <c r="A95" s="4" t="inlineStr">
        <is>
          <t>Five Or More Years Before Latest Fiscal Year</t>
        </is>
      </c>
      <c r="B95" s="5" t="n">
        <v>12589</v>
      </c>
      <c r="C95" s="5" t="n">
        <v>18801</v>
      </c>
    </row>
    <row r="96">
      <c r="A96" s="4" t="inlineStr">
        <is>
          <t>Revolving Loans</t>
        </is>
      </c>
      <c r="B96" s="5" t="n">
        <v>1119666</v>
      </c>
      <c r="C96" s="5" t="n">
        <v>1061365</v>
      </c>
    </row>
    <row r="97">
      <c r="A97" s="4" t="inlineStr">
        <is>
          <t>Revolving Loans Converted to Term Loans</t>
        </is>
      </c>
      <c r="B97" s="5" t="n">
        <v>72450</v>
      </c>
      <c r="C97" s="5" t="n">
        <v>53015</v>
      </c>
    </row>
    <row r="98">
      <c r="A98" s="4" t="inlineStr">
        <is>
          <t>Total Loans Receivable</t>
        </is>
      </c>
      <c r="B98" s="5" t="n">
        <v>2080263</v>
      </c>
      <c r="C98" s="5" t="n">
        <v>2057688</v>
      </c>
    </row>
    <row r="99">
      <c r="A99" s="4" t="inlineStr">
        <is>
          <t>Commercial and industrial | Special Mention</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682</v>
      </c>
      <c r="C101" s="5" t="n">
        <v>2442</v>
      </c>
    </row>
    <row r="102">
      <c r="A102" s="4" t="inlineStr">
        <is>
          <t>Fiscal Year Before Latest Fiscal Year</t>
        </is>
      </c>
      <c r="B102" s="5" t="n">
        <v>11572</v>
      </c>
      <c r="C102" s="5" t="n">
        <v>925</v>
      </c>
    </row>
    <row r="103">
      <c r="A103" s="4" t="inlineStr">
        <is>
          <t>Two Years Before Latest Fiscal Year</t>
        </is>
      </c>
      <c r="B103" s="5" t="n">
        <v>12948</v>
      </c>
      <c r="C103" s="5" t="n">
        <v>6000</v>
      </c>
    </row>
    <row r="104">
      <c r="A104" s="4" t="inlineStr">
        <is>
          <t>Three Years Before Latest Fiscal Year</t>
        </is>
      </c>
      <c r="B104" s="5" t="n">
        <v>14859</v>
      </c>
      <c r="C104" s="5" t="n">
        <v>2674</v>
      </c>
    </row>
    <row r="105">
      <c r="A105" s="4" t="inlineStr">
        <is>
          <t>Four Years Before Latest Fiscal Year</t>
        </is>
      </c>
      <c r="B105" s="4" t="inlineStr">
        <is>
          <t xml:space="preserve"> </t>
        </is>
      </c>
      <c r="C105" s="5" t="n">
        <v>1460</v>
      </c>
    </row>
    <row r="106">
      <c r="A106" s="4" t="inlineStr">
        <is>
          <t>Five Or More Years Before Latest Fiscal Year</t>
        </is>
      </c>
      <c r="B106" s="5" t="n">
        <v>15</v>
      </c>
      <c r="C106" s="5" t="n">
        <v>26</v>
      </c>
    </row>
    <row r="107">
      <c r="A107" s="4" t="inlineStr">
        <is>
          <t>Revolving Loans</t>
        </is>
      </c>
      <c r="B107" s="5" t="n">
        <v>26868</v>
      </c>
      <c r="C107" s="5" t="n">
        <v>9748</v>
      </c>
    </row>
    <row r="108">
      <c r="A108" s="4" t="inlineStr">
        <is>
          <t>Revolving Loans Converted to Term Loans</t>
        </is>
      </c>
      <c r="B108" s="5" t="n">
        <v>1008</v>
      </c>
      <c r="C108" s="5" t="n">
        <v>3175</v>
      </c>
    </row>
    <row r="109">
      <c r="A109" s="4" t="inlineStr">
        <is>
          <t>Total Loans Receivable</t>
        </is>
      </c>
      <c r="B109" s="5" t="n">
        <v>67952</v>
      </c>
      <c r="C109" s="5" t="n">
        <v>26450</v>
      </c>
    </row>
    <row r="110">
      <c r="A110" s="4" t="inlineStr">
        <is>
          <t>Commercial and industrial | Substandard | Accrua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urrent Fiscal Year</t>
        </is>
      </c>
      <c r="B112" s="5" t="n">
        <v>1678</v>
      </c>
      <c r="C112" s="5" t="n">
        <v>12655</v>
      </c>
    </row>
    <row r="113">
      <c r="A113" s="4" t="inlineStr">
        <is>
          <t>Fiscal Year Before Latest Fiscal Year</t>
        </is>
      </c>
      <c r="B113" s="5" t="n">
        <v>12002</v>
      </c>
      <c r="C113" s="5" t="n">
        <v>1877</v>
      </c>
    </row>
    <row r="114">
      <c r="A114" s="4" t="inlineStr">
        <is>
          <t>Two Years Before Latest Fiscal Year</t>
        </is>
      </c>
      <c r="B114" s="5" t="n">
        <v>1727</v>
      </c>
      <c r="C114" s="5" t="n">
        <v>5101</v>
      </c>
    </row>
    <row r="115">
      <c r="A115" s="4" t="inlineStr">
        <is>
          <t>Three Years Before Latest Fiscal Year</t>
        </is>
      </c>
      <c r="B115" s="5" t="n">
        <v>5184</v>
      </c>
      <c r="C115" s="5" t="n">
        <v>238</v>
      </c>
    </row>
    <row r="116">
      <c r="A116" s="4" t="inlineStr">
        <is>
          <t>Four Years Before Latest Fiscal Year</t>
        </is>
      </c>
      <c r="B116" s="5" t="n">
        <v>139</v>
      </c>
      <c r="C116" s="5" t="n">
        <v>598</v>
      </c>
    </row>
    <row r="117">
      <c r="A117" s="4" t="inlineStr">
        <is>
          <t>Five Or More Years Before Latest Fiscal Year</t>
        </is>
      </c>
      <c r="B117" s="5" t="n">
        <v>1761</v>
      </c>
      <c r="C117" s="5" t="n">
        <v>815</v>
      </c>
    </row>
    <row r="118">
      <c r="A118" s="4" t="inlineStr">
        <is>
          <t>Revolving Loans</t>
        </is>
      </c>
      <c r="B118" s="5" t="n">
        <v>24714</v>
      </c>
      <c r="C118" s="5" t="n">
        <v>28652</v>
      </c>
    </row>
    <row r="119">
      <c r="A119" s="4" t="inlineStr">
        <is>
          <t>Revolving Loans Converted to Term Loans</t>
        </is>
      </c>
      <c r="B119" s="5" t="n">
        <v>16067</v>
      </c>
      <c r="C119" s="5" t="n">
        <v>16831</v>
      </c>
    </row>
    <row r="120">
      <c r="A120" s="4" t="inlineStr">
        <is>
          <t>Total Loans Receivable</t>
        </is>
      </c>
      <c r="B120" s="5" t="n">
        <v>63272</v>
      </c>
      <c r="C120" s="5" t="n">
        <v>66767</v>
      </c>
    </row>
    <row r="121">
      <c r="A121" s="4" t="inlineStr">
        <is>
          <t>Commercial and industrial | Substandard | Non-accru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scal Year Before Latest Fiscal Year</t>
        </is>
      </c>
      <c r="B123" s="5" t="n">
        <v>651</v>
      </c>
      <c r="C123" s="4" t="inlineStr">
        <is>
          <t xml:space="preserve"> </t>
        </is>
      </c>
    </row>
    <row r="124">
      <c r="A124" s="4" t="inlineStr">
        <is>
          <t>Two Years Before Latest Fiscal Year</t>
        </is>
      </c>
      <c r="B124" s="5" t="n">
        <v>47</v>
      </c>
      <c r="C124" s="5" t="n">
        <v>266</v>
      </c>
    </row>
    <row r="125">
      <c r="A125" s="4" t="inlineStr">
        <is>
          <t>Three Years Before Latest Fiscal Year</t>
        </is>
      </c>
      <c r="B125" s="5" t="n">
        <v>262</v>
      </c>
      <c r="C125" s="5" t="n">
        <v>24</v>
      </c>
    </row>
    <row r="126">
      <c r="A126" s="4" t="inlineStr">
        <is>
          <t>Five Or More Years Before Latest Fiscal Year</t>
        </is>
      </c>
      <c r="B126" s="5" t="n">
        <v>478</v>
      </c>
      <c r="C126" s="4" t="inlineStr">
        <is>
          <t xml:space="preserve"> </t>
        </is>
      </c>
    </row>
    <row r="127">
      <c r="A127" s="4" t="inlineStr">
        <is>
          <t>Revolving Loans</t>
        </is>
      </c>
      <c r="B127" s="5" t="n">
        <v>4612</v>
      </c>
      <c r="C127" s="5" t="n">
        <v>6848</v>
      </c>
    </row>
    <row r="128">
      <c r="A128" s="4" t="inlineStr">
        <is>
          <t>Revolving Loans Converted to Term Loans</t>
        </is>
      </c>
      <c r="B128" s="5" t="n">
        <v>468</v>
      </c>
      <c r="C128" s="5" t="n">
        <v>178</v>
      </c>
    </row>
    <row r="129">
      <c r="A129" s="4" t="inlineStr">
        <is>
          <t>Total Loans Receivable</t>
        </is>
      </c>
      <c r="B129" s="5" t="n">
        <v>6518</v>
      </c>
      <c r="C129" s="5" t="n">
        <v>7316</v>
      </c>
    </row>
    <row r="130">
      <c r="A130" s="4" t="inlineStr">
        <is>
          <t>Commercial and industrial | Doubtful</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Revolving Loans</t>
        </is>
      </c>
      <c r="B132" s="5" t="n">
        <v>1154</v>
      </c>
      <c r="C132" s="5" t="n">
        <v>1991</v>
      </c>
    </row>
    <row r="133">
      <c r="A133" s="4" t="inlineStr">
        <is>
          <t>Revolving Loans Converted to Term Loans</t>
        </is>
      </c>
      <c r="B133" s="5" t="n">
        <v>1855</v>
      </c>
      <c r="C133" s="4" t="inlineStr">
        <is>
          <t xml:space="preserve"> </t>
        </is>
      </c>
    </row>
    <row r="134">
      <c r="A134" s="4" t="inlineStr">
        <is>
          <t>Total Loans Receivable</t>
        </is>
      </c>
      <c r="B134" s="5" t="n">
        <v>3009</v>
      </c>
      <c r="C134" s="5" t="n">
        <v>1991</v>
      </c>
    </row>
    <row r="135">
      <c r="A135" s="4" t="inlineStr">
        <is>
          <t>Energy</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Current Fiscal Year</t>
        </is>
      </c>
      <c r="B137" s="4" t="inlineStr">
        <is>
          <t xml:space="preserve"> </t>
        </is>
      </c>
      <c r="C137" s="5" t="n">
        <v>4581</v>
      </c>
    </row>
    <row r="138">
      <c r="A138" s="4" t="inlineStr">
        <is>
          <t>Fiscal Year Before Latest Fiscal Year</t>
        </is>
      </c>
      <c r="B138" s="4" t="inlineStr">
        <is>
          <t xml:space="preserve"> </t>
        </is>
      </c>
      <c r="C138" s="5" t="n">
        <v>6868</v>
      </c>
    </row>
    <row r="139">
      <c r="A139" s="4" t="inlineStr">
        <is>
          <t>Two Years Before Latest Fiscal Year</t>
        </is>
      </c>
      <c r="B139" s="5" t="n">
        <v>5977</v>
      </c>
      <c r="C139" s="4" t="inlineStr">
        <is>
          <t xml:space="preserve"> </t>
        </is>
      </c>
    </row>
    <row r="140">
      <c r="A140" s="4" t="inlineStr">
        <is>
          <t>Three Years Before Latest Fiscal Year</t>
        </is>
      </c>
      <c r="B140" s="4" t="inlineStr">
        <is>
          <t xml:space="preserve"> </t>
        </is>
      </c>
      <c r="C140" s="5" t="n">
        <v>156</v>
      </c>
    </row>
    <row r="141">
      <c r="A141" s="4" t="inlineStr">
        <is>
          <t>Revolving Loans</t>
        </is>
      </c>
      <c r="B141" s="5" t="n">
        <v>217196</v>
      </c>
      <c r="C141" s="5" t="n">
        <v>202506</v>
      </c>
    </row>
    <row r="142">
      <c r="A142" s="4" t="inlineStr">
        <is>
          <t>Revolving Loans Converted to Term Loans</t>
        </is>
      </c>
      <c r="B142" s="5" t="n">
        <v>863</v>
      </c>
      <c r="C142" s="5" t="n">
        <v>107</v>
      </c>
    </row>
    <row r="143">
      <c r="A143" s="4" t="inlineStr">
        <is>
          <t>Total Loans Receivable</t>
        </is>
      </c>
      <c r="B143" s="5" t="n">
        <v>224036</v>
      </c>
      <c r="C143" s="5" t="n">
        <v>214218</v>
      </c>
    </row>
    <row r="144">
      <c r="A144" s="4" t="inlineStr">
        <is>
          <t>Energy | Non-accru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Revolving Loans</t>
        </is>
      </c>
      <c r="B146" s="5" t="n">
        <v>18</v>
      </c>
      <c r="C146" s="5" t="n">
        <v>288</v>
      </c>
    </row>
    <row r="147">
      <c r="A147" s="4" t="inlineStr">
        <is>
          <t>Energy | Pass</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Current Fiscal Year</t>
        </is>
      </c>
      <c r="B149" s="4" t="inlineStr">
        <is>
          <t xml:space="preserve"> </t>
        </is>
      </c>
      <c r="C149" s="5" t="n">
        <v>4581</v>
      </c>
    </row>
    <row r="150">
      <c r="A150" s="4" t="inlineStr">
        <is>
          <t>Fiscal Year Before Latest Fiscal Year</t>
        </is>
      </c>
      <c r="B150" s="4" t="inlineStr">
        <is>
          <t xml:space="preserve"> </t>
        </is>
      </c>
      <c r="C150" s="5" t="n">
        <v>6868</v>
      </c>
    </row>
    <row r="151">
      <c r="A151" s="4" t="inlineStr">
        <is>
          <t>Two Years Before Latest Fiscal Year</t>
        </is>
      </c>
      <c r="B151" s="5" t="n">
        <v>5977</v>
      </c>
      <c r="C151" s="4" t="inlineStr">
        <is>
          <t xml:space="preserve"> </t>
        </is>
      </c>
    </row>
    <row r="152">
      <c r="A152" s="4" t="inlineStr">
        <is>
          <t>Three Years Before Latest Fiscal Year</t>
        </is>
      </c>
      <c r="B152" s="4" t="inlineStr">
        <is>
          <t xml:space="preserve"> </t>
        </is>
      </c>
      <c r="C152" s="5" t="n">
        <v>156</v>
      </c>
    </row>
    <row r="153">
      <c r="A153" s="4" t="inlineStr">
        <is>
          <t>Revolving Loans</t>
        </is>
      </c>
      <c r="B153" s="5" t="n">
        <v>217178</v>
      </c>
      <c r="C153" s="5" t="n">
        <v>202218</v>
      </c>
    </row>
    <row r="154">
      <c r="A154" s="4" t="inlineStr">
        <is>
          <t>Revolving Loans Converted to Term Loans</t>
        </is>
      </c>
      <c r="B154" s="5" t="n">
        <v>863</v>
      </c>
      <c r="C154" s="5" t="n">
        <v>107</v>
      </c>
    </row>
    <row r="155">
      <c r="A155" s="4" t="inlineStr">
        <is>
          <t>Total Loans Receivable</t>
        </is>
      </c>
      <c r="B155" s="5" t="n">
        <v>224018</v>
      </c>
      <c r="C155" s="5" t="n">
        <v>213930</v>
      </c>
    </row>
    <row r="156">
      <c r="A156" s="4" t="inlineStr">
        <is>
          <t>Energy | Doubtful</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Revolving Loans</t>
        </is>
      </c>
      <c r="B158" s="5" t="n">
        <v>18</v>
      </c>
      <c r="C158" s="5" t="n">
        <v>288</v>
      </c>
    </row>
    <row r="159">
      <c r="A159" s="4" t="inlineStr">
        <is>
          <t>Total Loans Receivable</t>
        </is>
      </c>
      <c r="B159" s="5" t="n">
        <v>18</v>
      </c>
      <c r="C159" s="5" t="n">
        <v>288</v>
      </c>
    </row>
    <row r="160">
      <c r="A160" s="4" t="inlineStr">
        <is>
          <t>Commercial real estate - owner-occupied</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Current Fiscal Year</t>
        </is>
      </c>
      <c r="B162" s="5" t="n">
        <v>50093</v>
      </c>
      <c r="C162" s="5" t="n">
        <v>69308</v>
      </c>
    </row>
    <row r="163">
      <c r="A163" s="4" t="inlineStr">
        <is>
          <t>Fiscal Year Before Latest Fiscal Year</t>
        </is>
      </c>
      <c r="B163" s="5" t="n">
        <v>61279</v>
      </c>
      <c r="C163" s="5" t="n">
        <v>98946</v>
      </c>
    </row>
    <row r="164">
      <c r="A164" s="4" t="inlineStr">
        <is>
          <t>Two Years Before Latest Fiscal Year</t>
        </is>
      </c>
      <c r="B164" s="5" t="n">
        <v>107802</v>
      </c>
      <c r="C164" s="5" t="n">
        <v>128410</v>
      </c>
    </row>
    <row r="165">
      <c r="A165" s="4" t="inlineStr">
        <is>
          <t>Three Years Before Latest Fiscal Year</t>
        </is>
      </c>
      <c r="B165" s="5" t="n">
        <v>119304</v>
      </c>
      <c r="C165" s="5" t="n">
        <v>65454</v>
      </c>
    </row>
    <row r="166">
      <c r="A166" s="4" t="inlineStr">
        <is>
          <t>Four Years Before Latest Fiscal Year</t>
        </is>
      </c>
      <c r="B166" s="5" t="n">
        <v>62697</v>
      </c>
      <c r="C166" s="5" t="n">
        <v>51555</v>
      </c>
    </row>
    <row r="167">
      <c r="A167" s="4" t="inlineStr">
        <is>
          <t>Five Or More Years Before Latest Fiscal Year</t>
        </is>
      </c>
      <c r="B167" s="5" t="n">
        <v>69596</v>
      </c>
      <c r="C167" s="5" t="n">
        <v>37431</v>
      </c>
    </row>
    <row r="168">
      <c r="A168" s="4" t="inlineStr">
        <is>
          <t>Revolving Loans</t>
        </is>
      </c>
      <c r="B168" s="5" t="n">
        <v>68201</v>
      </c>
      <c r="C168" s="5" t="n">
        <v>76782</v>
      </c>
    </row>
    <row r="169">
      <c r="A169" s="4" t="inlineStr">
        <is>
          <t>Revolving Loans Converted to Term Loans</t>
        </is>
      </c>
      <c r="B169" s="5" t="n">
        <v>44333</v>
      </c>
      <c r="C169" s="5" t="n">
        <v>38367</v>
      </c>
    </row>
    <row r="170">
      <c r="A170" s="4" t="inlineStr">
        <is>
          <t>Total Loans Receivable</t>
        </is>
      </c>
      <c r="B170" s="5" t="n">
        <v>583305</v>
      </c>
      <c r="C170" s="5" t="n">
        <v>566253</v>
      </c>
    </row>
    <row r="171">
      <c r="A171" s="4" t="inlineStr">
        <is>
          <t>Commercial real estate - owner-occupied | Non-accrua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Two Years Before Latest Fiscal Year</t>
        </is>
      </c>
      <c r="B173" s="4" t="inlineStr">
        <is>
          <t xml:space="preserve"> </t>
        </is>
      </c>
      <c r="C173" s="5" t="n">
        <v>204</v>
      </c>
    </row>
    <row r="174">
      <c r="A174" s="4" t="inlineStr">
        <is>
          <t>Commercial real estate - owner-occupied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39630</v>
      </c>
      <c r="C176" s="5" t="n">
        <v>56236</v>
      </c>
    </row>
    <row r="177">
      <c r="A177" s="4" t="inlineStr">
        <is>
          <t>Fiscal Year Before Latest Fiscal Year</t>
        </is>
      </c>
      <c r="B177" s="5" t="n">
        <v>56401</v>
      </c>
      <c r="C177" s="5" t="n">
        <v>92148</v>
      </c>
    </row>
    <row r="178">
      <c r="A178" s="4" t="inlineStr">
        <is>
          <t>Two Years Before Latest Fiscal Year</t>
        </is>
      </c>
      <c r="B178" s="5" t="n">
        <v>100740</v>
      </c>
      <c r="C178" s="5" t="n">
        <v>119684</v>
      </c>
    </row>
    <row r="179">
      <c r="A179" s="4" t="inlineStr">
        <is>
          <t>Three Years Before Latest Fiscal Year</t>
        </is>
      </c>
      <c r="B179" s="5" t="n">
        <v>109668</v>
      </c>
      <c r="C179" s="5" t="n">
        <v>62072</v>
      </c>
    </row>
    <row r="180">
      <c r="A180" s="4" t="inlineStr">
        <is>
          <t>Four Years Before Latest Fiscal Year</t>
        </is>
      </c>
      <c r="B180" s="5" t="n">
        <v>59365</v>
      </c>
      <c r="C180" s="5" t="n">
        <v>49992</v>
      </c>
    </row>
    <row r="181">
      <c r="A181" s="4" t="inlineStr">
        <is>
          <t>Five Or More Years Before Latest Fiscal Year</t>
        </is>
      </c>
      <c r="B181" s="5" t="n">
        <v>66984</v>
      </c>
      <c r="C181" s="5" t="n">
        <v>32936</v>
      </c>
    </row>
    <row r="182">
      <c r="A182" s="4" t="inlineStr">
        <is>
          <t>Revolving Loans</t>
        </is>
      </c>
      <c r="B182" s="5" t="n">
        <v>68201</v>
      </c>
      <c r="C182" s="5" t="n">
        <v>76782</v>
      </c>
    </row>
    <row r="183">
      <c r="A183" s="4" t="inlineStr">
        <is>
          <t>Revolving Loans Converted to Term Loans</t>
        </is>
      </c>
      <c r="B183" s="5" t="n">
        <v>41535</v>
      </c>
      <c r="C183" s="5" t="n">
        <v>36263</v>
      </c>
    </row>
    <row r="184">
      <c r="A184" s="4" t="inlineStr">
        <is>
          <t>Total Loans Receivable</t>
        </is>
      </c>
      <c r="B184" s="5" t="n">
        <v>542524</v>
      </c>
      <c r="C184" s="5" t="n">
        <v>526113</v>
      </c>
    </row>
    <row r="185">
      <c r="A185" s="4" t="inlineStr">
        <is>
          <t>Commercial real estate - owner-occupied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urrent Fiscal Year</t>
        </is>
      </c>
      <c r="B187" s="5" t="n">
        <v>10400</v>
      </c>
      <c r="C187" s="5" t="n">
        <v>10095</v>
      </c>
    </row>
    <row r="188">
      <c r="A188" s="4" t="inlineStr">
        <is>
          <t>Fiscal Year Before Latest Fiscal Year</t>
        </is>
      </c>
      <c r="B188" s="5" t="n">
        <v>1901</v>
      </c>
      <c r="C188" s="5" t="n">
        <v>6798</v>
      </c>
    </row>
    <row r="189">
      <c r="A189" s="4" t="inlineStr">
        <is>
          <t>Two Years Before Latest Fiscal Year</t>
        </is>
      </c>
      <c r="B189" s="5" t="n">
        <v>5619</v>
      </c>
      <c r="C189" s="5" t="n">
        <v>8522</v>
      </c>
    </row>
    <row r="190">
      <c r="A190" s="4" t="inlineStr">
        <is>
          <t>Three Years Before Latest Fiscal Year</t>
        </is>
      </c>
      <c r="B190" s="5" t="n">
        <v>9636</v>
      </c>
      <c r="C190" s="5" t="n">
        <v>1747</v>
      </c>
    </row>
    <row r="191">
      <c r="A191" s="4" t="inlineStr">
        <is>
          <t>Four Years Before Latest Fiscal Year</t>
        </is>
      </c>
      <c r="B191" s="5" t="n">
        <v>1714</v>
      </c>
      <c r="C191" s="5" t="n">
        <v>793</v>
      </c>
    </row>
    <row r="192">
      <c r="A192" s="4" t="inlineStr">
        <is>
          <t>Five Or More Years Before Latest Fiscal Year</t>
        </is>
      </c>
      <c r="B192" s="5" t="n">
        <v>2612</v>
      </c>
      <c r="C192" s="5" t="n">
        <v>2448</v>
      </c>
    </row>
    <row r="193">
      <c r="A193" s="4" t="inlineStr">
        <is>
          <t>Revolving Loans Converted to Term Loans</t>
        </is>
      </c>
      <c r="B193" s="5" t="n">
        <v>560</v>
      </c>
      <c r="C193" s="5" t="n">
        <v>576</v>
      </c>
    </row>
    <row r="194">
      <c r="A194" s="4" t="inlineStr">
        <is>
          <t>Total Loans Receivable</t>
        </is>
      </c>
      <c r="B194" s="5" t="n">
        <v>32442</v>
      </c>
      <c r="C194" s="5" t="n">
        <v>30979</v>
      </c>
    </row>
    <row r="195">
      <c r="A195" s="4" t="inlineStr">
        <is>
          <t>Commercial real estate - owner-occupied | Substandard | Accrual</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63</v>
      </c>
      <c r="C197" s="5" t="n">
        <v>2977</v>
      </c>
    </row>
    <row r="198">
      <c r="A198" s="4" t="inlineStr">
        <is>
          <t>Fiscal Year Before Latest Fiscal Year</t>
        </is>
      </c>
      <c r="B198" s="5" t="n">
        <v>2977</v>
      </c>
      <c r="C198" s="4" t="inlineStr">
        <is>
          <t xml:space="preserve"> </t>
        </is>
      </c>
    </row>
    <row r="199">
      <c r="A199" s="4" t="inlineStr">
        <is>
          <t>Two Years Before Latest Fiscal Year</t>
        </is>
      </c>
      <c r="B199" s="5" t="n">
        <v>1443</v>
      </c>
      <c r="C199" s="4" t="inlineStr">
        <is>
          <t xml:space="preserve"> </t>
        </is>
      </c>
    </row>
    <row r="200">
      <c r="A200" s="4" t="inlineStr">
        <is>
          <t>Three Years Before Latest Fiscal Year</t>
        </is>
      </c>
      <c r="B200" s="4" t="inlineStr">
        <is>
          <t xml:space="preserve"> </t>
        </is>
      </c>
      <c r="C200" s="5" t="n">
        <v>1635</v>
      </c>
    </row>
    <row r="201">
      <c r="A201" s="4" t="inlineStr">
        <is>
          <t>Four Years Before Latest Fiscal Year</t>
        </is>
      </c>
      <c r="B201" s="5" t="n">
        <v>1618</v>
      </c>
      <c r="C201" s="5" t="n">
        <v>770</v>
      </c>
    </row>
    <row r="202">
      <c r="A202" s="4" t="inlineStr">
        <is>
          <t>Five Or More Years Before Latest Fiscal Year</t>
        </is>
      </c>
      <c r="B202" s="4" t="inlineStr">
        <is>
          <t xml:space="preserve"> </t>
        </is>
      </c>
      <c r="C202" s="5" t="n">
        <v>2047</v>
      </c>
    </row>
    <row r="203">
      <c r="A203" s="4" t="inlineStr">
        <is>
          <t>Revolving Loans Converted to Term Loans</t>
        </is>
      </c>
      <c r="B203" s="5" t="n">
        <v>2238</v>
      </c>
      <c r="C203" s="5" t="n">
        <v>1528</v>
      </c>
    </row>
    <row r="204">
      <c r="A204" s="4" t="inlineStr">
        <is>
          <t>Total Loans Receivable</t>
        </is>
      </c>
      <c r="B204" s="5" t="n">
        <v>8339</v>
      </c>
      <c r="C204" s="5" t="n">
        <v>8957</v>
      </c>
    </row>
    <row r="205">
      <c r="A205" s="4" t="inlineStr">
        <is>
          <t>Commercial real estate - owner-occupied | Substandard | Non-accrua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Two Years Before Latest Fiscal Year</t>
        </is>
      </c>
      <c r="B207" s="4" t="inlineStr">
        <is>
          <t xml:space="preserve"> </t>
        </is>
      </c>
      <c r="C207" s="5" t="n">
        <v>204</v>
      </c>
    </row>
    <row r="208">
      <c r="A208" s="4" t="inlineStr">
        <is>
          <t>Total Loans Receivable</t>
        </is>
      </c>
      <c r="B208" s="4" t="inlineStr">
        <is>
          <t xml:space="preserve"> </t>
        </is>
      </c>
      <c r="C208" s="5" t="n">
        <v>204</v>
      </c>
    </row>
    <row r="209">
      <c r="A209" s="4" t="inlineStr">
        <is>
          <t>Commercial real estate - non-owner-occupied</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Current Fiscal Year</t>
        </is>
      </c>
      <c r="B211" s="5" t="n">
        <v>283082</v>
      </c>
      <c r="C211" s="5" t="n">
        <v>487579</v>
      </c>
    </row>
    <row r="212">
      <c r="A212" s="4" t="inlineStr">
        <is>
          <t>Fiscal Year Before Latest Fiscal Year</t>
        </is>
      </c>
      <c r="B212" s="5" t="n">
        <v>349360</v>
      </c>
      <c r="C212" s="5" t="n">
        <v>862407</v>
      </c>
    </row>
    <row r="213">
      <c r="A213" s="4" t="inlineStr">
        <is>
          <t>Two Years Before Latest Fiscal Year</t>
        </is>
      </c>
      <c r="B213" s="5" t="n">
        <v>775676</v>
      </c>
      <c r="C213" s="5" t="n">
        <v>258161</v>
      </c>
    </row>
    <row r="214">
      <c r="A214" s="4" t="inlineStr">
        <is>
          <t>Three Years Before Latest Fiscal Year</t>
        </is>
      </c>
      <c r="B214" s="5" t="n">
        <v>209018</v>
      </c>
      <c r="C214" s="5" t="n">
        <v>167169</v>
      </c>
    </row>
    <row r="215">
      <c r="A215" s="4" t="inlineStr">
        <is>
          <t>Four Years Before Latest Fiscal Year</t>
        </is>
      </c>
      <c r="B215" s="5" t="n">
        <v>118854</v>
      </c>
      <c r="C215" s="5" t="n">
        <v>82748</v>
      </c>
    </row>
    <row r="216">
      <c r="A216" s="4" t="inlineStr">
        <is>
          <t>Five Or More Years Before Latest Fiscal Year</t>
        </is>
      </c>
      <c r="B216" s="5" t="n">
        <v>101881</v>
      </c>
      <c r="C216" s="5" t="n">
        <v>54412</v>
      </c>
    </row>
    <row r="217">
      <c r="A217" s="4" t="inlineStr">
        <is>
          <t>Revolving Loans</t>
        </is>
      </c>
      <c r="B217" s="5" t="n">
        <v>811239</v>
      </c>
      <c r="C217" s="5" t="n">
        <v>626998</v>
      </c>
    </row>
    <row r="218">
      <c r="A218" s="4" t="inlineStr">
        <is>
          <t>Revolving Loans Converted to Term Loans</t>
        </is>
      </c>
      <c r="B218" s="5" t="n">
        <v>153844</v>
      </c>
      <c r="C218" s="5" t="n">
        <v>146060</v>
      </c>
    </row>
    <row r="219">
      <c r="A219" s="4" t="inlineStr">
        <is>
          <t>Total Loans Receivable</t>
        </is>
      </c>
      <c r="B219" s="5" t="n">
        <v>2802954</v>
      </c>
      <c r="C219" s="5" t="n">
        <v>2685534</v>
      </c>
    </row>
    <row r="220">
      <c r="A220" s="4" t="inlineStr">
        <is>
          <t>Commercial real estate - non-owner-occupied | Non-accrual</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Fiscal Year Before Latest Fiscal Year</t>
        </is>
      </c>
      <c r="B222" s="4" t="inlineStr">
        <is>
          <t xml:space="preserve"> </t>
        </is>
      </c>
      <c r="C222" s="5" t="n">
        <v>713</v>
      </c>
    </row>
    <row r="223">
      <c r="A223" s="4" t="inlineStr">
        <is>
          <t>Two Years Before Latest Fiscal Year</t>
        </is>
      </c>
      <c r="B223" s="4" t="inlineStr">
        <is>
          <t xml:space="preserve"> </t>
        </is>
      </c>
      <c r="C223" s="5" t="n">
        <v>6029</v>
      </c>
    </row>
    <row r="224">
      <c r="A224" s="4" t="inlineStr">
        <is>
          <t>Three Years Before Latest Fiscal Year</t>
        </is>
      </c>
      <c r="B224" s="4" t="inlineStr">
        <is>
          <t xml:space="preserve"> </t>
        </is>
      </c>
      <c r="C224" s="5" t="n">
        <v>1698</v>
      </c>
    </row>
    <row r="225">
      <c r="A225" s="4" t="inlineStr">
        <is>
          <t>Commercial real estate - non-owner-occupied | Pas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5" t="n">
        <v>279544</v>
      </c>
      <c r="C227" s="5" t="n">
        <v>477238</v>
      </c>
    </row>
    <row r="228">
      <c r="A228" s="4" t="inlineStr">
        <is>
          <t>Fiscal Year Before Latest Fiscal Year</t>
        </is>
      </c>
      <c r="B228" s="5" t="n">
        <v>349360</v>
      </c>
      <c r="C228" s="5" t="n">
        <v>842755</v>
      </c>
    </row>
    <row r="229">
      <c r="A229" s="4" t="inlineStr">
        <is>
          <t>Two Years Before Latest Fiscal Year</t>
        </is>
      </c>
      <c r="B229" s="5" t="n">
        <v>756177</v>
      </c>
      <c r="C229" s="5" t="n">
        <v>242405</v>
      </c>
    </row>
    <row r="230">
      <c r="A230" s="4" t="inlineStr">
        <is>
          <t>Three Years Before Latest Fiscal Year</t>
        </is>
      </c>
      <c r="B230" s="5" t="n">
        <v>202001</v>
      </c>
      <c r="C230" s="5" t="n">
        <v>161845</v>
      </c>
    </row>
    <row r="231">
      <c r="A231" s="4" t="inlineStr">
        <is>
          <t>Four Years Before Latest Fiscal Year</t>
        </is>
      </c>
      <c r="B231" s="5" t="n">
        <v>115238</v>
      </c>
      <c r="C231" s="5" t="n">
        <v>65540</v>
      </c>
    </row>
    <row r="232">
      <c r="A232" s="4" t="inlineStr">
        <is>
          <t>Five Or More Years Before Latest Fiscal Year</t>
        </is>
      </c>
      <c r="B232" s="5" t="n">
        <v>100315</v>
      </c>
      <c r="C232" s="5" t="n">
        <v>50062</v>
      </c>
    </row>
    <row r="233">
      <c r="A233" s="4" t="inlineStr">
        <is>
          <t>Revolving Loans</t>
        </is>
      </c>
      <c r="B233" s="5" t="n">
        <v>811239</v>
      </c>
      <c r="C233" s="5" t="n">
        <v>626998</v>
      </c>
    </row>
    <row r="234">
      <c r="A234" s="4" t="inlineStr">
        <is>
          <t>Revolving Loans Converted to Term Loans</t>
        </is>
      </c>
      <c r="B234" s="5" t="n">
        <v>152507</v>
      </c>
      <c r="C234" s="5" t="n">
        <v>145621</v>
      </c>
    </row>
    <row r="235">
      <c r="A235" s="4" t="inlineStr">
        <is>
          <t>Total Loans Receivable</t>
        </is>
      </c>
      <c r="B235" s="5" t="n">
        <v>2766381</v>
      </c>
      <c r="C235" s="5" t="n">
        <v>2612464</v>
      </c>
    </row>
    <row r="236">
      <c r="A236" s="4" t="inlineStr">
        <is>
          <t>Commercial real estate - non-owner-occupied | Special Ment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Fiscal Year Before Latest Fiscal Year</t>
        </is>
      </c>
      <c r="B238" s="4" t="inlineStr">
        <is>
          <t xml:space="preserve"> </t>
        </is>
      </c>
      <c r="C238" s="5" t="n">
        <v>18939</v>
      </c>
    </row>
    <row r="239">
      <c r="A239" s="4" t="inlineStr">
        <is>
          <t>Two Years Before Latest Fiscal Year</t>
        </is>
      </c>
      <c r="B239" s="5" t="n">
        <v>19499</v>
      </c>
      <c r="C239" s="5" t="n">
        <v>7331</v>
      </c>
    </row>
    <row r="240">
      <c r="A240" s="4" t="inlineStr">
        <is>
          <t>Three Years Before Latest Fiscal Year</t>
        </is>
      </c>
      <c r="B240" s="5" t="n">
        <v>7017</v>
      </c>
      <c r="C240" s="4" t="inlineStr">
        <is>
          <t xml:space="preserve"> </t>
        </is>
      </c>
    </row>
    <row r="241">
      <c r="A241" s="4" t="inlineStr">
        <is>
          <t>Four Years Before Latest Fiscal Year</t>
        </is>
      </c>
      <c r="B241" s="4" t="inlineStr">
        <is>
          <t xml:space="preserve"> </t>
        </is>
      </c>
      <c r="C241" s="5" t="n">
        <v>17208</v>
      </c>
    </row>
    <row r="242">
      <c r="A242" s="4" t="inlineStr">
        <is>
          <t>Five Or More Years Before Latest Fiscal Year</t>
        </is>
      </c>
      <c r="B242" s="5" t="n">
        <v>1269</v>
      </c>
      <c r="C242" s="5" t="n">
        <v>4052</v>
      </c>
    </row>
    <row r="243">
      <c r="A243" s="4" t="inlineStr">
        <is>
          <t>Revolving Loans Converted to Term Loans</t>
        </is>
      </c>
      <c r="B243" s="5" t="n">
        <v>1337</v>
      </c>
      <c r="C243" s="4" t="inlineStr">
        <is>
          <t xml:space="preserve"> </t>
        </is>
      </c>
    </row>
    <row r="244">
      <c r="A244" s="4" t="inlineStr">
        <is>
          <t>Total Loans Receivable</t>
        </is>
      </c>
      <c r="B244" s="5" t="n">
        <v>29122</v>
      </c>
      <c r="C244" s="5" t="n">
        <v>47530</v>
      </c>
    </row>
    <row r="245">
      <c r="A245" s="4" t="inlineStr">
        <is>
          <t>Commercial real estate - non-owner-occupied | Substandard | Accrual</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Current Fiscal Year</t>
        </is>
      </c>
      <c r="B247" s="5" t="n">
        <v>3538</v>
      </c>
      <c r="C247" s="5" t="n">
        <v>10341</v>
      </c>
    </row>
    <row r="248">
      <c r="A248" s="4" t="inlineStr">
        <is>
          <t>Two Years Before Latest Fiscal Year</t>
        </is>
      </c>
      <c r="B248" s="4" t="inlineStr">
        <is>
          <t xml:space="preserve"> </t>
        </is>
      </c>
      <c r="C248" s="5" t="n">
        <v>2396</v>
      </c>
    </row>
    <row r="249">
      <c r="A249" s="4" t="inlineStr">
        <is>
          <t>Three Years Before Latest Fiscal Year</t>
        </is>
      </c>
      <c r="B249" s="4" t="inlineStr">
        <is>
          <t xml:space="preserve"> </t>
        </is>
      </c>
      <c r="C249" s="5" t="n">
        <v>3626</v>
      </c>
    </row>
    <row r="250">
      <c r="A250" s="4" t="inlineStr">
        <is>
          <t>Four Years Before Latest Fiscal Year</t>
        </is>
      </c>
      <c r="B250" s="5" t="n">
        <v>3616</v>
      </c>
      <c r="C250" s="4" t="inlineStr">
        <is>
          <t xml:space="preserve"> </t>
        </is>
      </c>
    </row>
    <row r="251">
      <c r="A251" s="4" t="inlineStr">
        <is>
          <t>Five Or More Years Before Latest Fiscal Year</t>
        </is>
      </c>
      <c r="B251" s="5" t="n">
        <v>297</v>
      </c>
      <c r="C251" s="5" t="n">
        <v>298</v>
      </c>
    </row>
    <row r="252">
      <c r="A252" s="4" t="inlineStr">
        <is>
          <t>Revolving Loans Converted to Term Loans</t>
        </is>
      </c>
      <c r="B252" s="4" t="inlineStr">
        <is>
          <t xml:space="preserve"> </t>
        </is>
      </c>
      <c r="C252" s="5" t="n">
        <v>439</v>
      </c>
    </row>
    <row r="253">
      <c r="A253" s="4" t="inlineStr">
        <is>
          <t>Total Loans Receivable</t>
        </is>
      </c>
      <c r="B253" s="5" t="n">
        <v>7451</v>
      </c>
      <c r="C253" s="5" t="n">
        <v>17100</v>
      </c>
    </row>
    <row r="254">
      <c r="A254" s="4" t="inlineStr">
        <is>
          <t>Commercial real estate - non-owner-occupied | Substandard | Non-accrual</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scal Year Before Latest Fiscal Year</t>
        </is>
      </c>
      <c r="B256" s="4" t="inlineStr">
        <is>
          <t xml:space="preserve"> </t>
        </is>
      </c>
      <c r="C256" s="5" t="n">
        <v>713</v>
      </c>
    </row>
    <row r="257">
      <c r="A257" s="4" t="inlineStr">
        <is>
          <t>Two Years Before Latest Fiscal Year</t>
        </is>
      </c>
      <c r="B257" s="4" t="inlineStr">
        <is>
          <t xml:space="preserve"> </t>
        </is>
      </c>
      <c r="C257" s="5" t="n">
        <v>6029</v>
      </c>
    </row>
    <row r="258">
      <c r="A258" s="4" t="inlineStr">
        <is>
          <t>Three Years Before Latest Fiscal Year</t>
        </is>
      </c>
      <c r="B258" s="4" t="inlineStr">
        <is>
          <t xml:space="preserve"> </t>
        </is>
      </c>
      <c r="C258" s="5" t="n">
        <v>1698</v>
      </c>
    </row>
    <row r="259">
      <c r="A259" s="4" t="inlineStr">
        <is>
          <t>Total Loans Receivable</t>
        </is>
      </c>
      <c r="B259" s="4" t="inlineStr">
        <is>
          <t xml:space="preserve"> </t>
        </is>
      </c>
      <c r="C259" s="5" t="n">
        <v>8440</v>
      </c>
    </row>
    <row r="260">
      <c r="A260" s="4" t="inlineStr">
        <is>
          <t>Residential real estate</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Current Fiscal Year</t>
        </is>
      </c>
      <c r="B262" s="5" t="n">
        <v>25844</v>
      </c>
      <c r="C262" s="5" t="n">
        <v>37929</v>
      </c>
    </row>
    <row r="263">
      <c r="A263" s="4" t="inlineStr">
        <is>
          <t>Fiscal Year Before Latest Fiscal Year</t>
        </is>
      </c>
      <c r="B263" s="5" t="n">
        <v>50175</v>
      </c>
      <c r="C263" s="5" t="n">
        <v>87732</v>
      </c>
    </row>
    <row r="264">
      <c r="A264" s="4" t="inlineStr">
        <is>
          <t>Two Years Before Latest Fiscal Year</t>
        </is>
      </c>
      <c r="B264" s="5" t="n">
        <v>93497</v>
      </c>
      <c r="C264" s="5" t="n">
        <v>87226</v>
      </c>
    </row>
    <row r="265">
      <c r="A265" s="4" t="inlineStr">
        <is>
          <t>Three Years Before Latest Fiscal Year</t>
        </is>
      </c>
      <c r="B265" s="5" t="n">
        <v>75821</v>
      </c>
      <c r="C265" s="5" t="n">
        <v>114154</v>
      </c>
    </row>
    <row r="266">
      <c r="A266" s="4" t="inlineStr">
        <is>
          <t>Four Years Before Latest Fiscal Year</t>
        </is>
      </c>
      <c r="B266" s="5" t="n">
        <v>96346</v>
      </c>
      <c r="C266" s="5" t="n">
        <v>36792</v>
      </c>
    </row>
    <row r="267">
      <c r="A267" s="4" t="inlineStr">
        <is>
          <t>Five Or More Years Before Latest Fiscal Year</t>
        </is>
      </c>
      <c r="B267" s="5" t="n">
        <v>90737</v>
      </c>
      <c r="C267" s="5" t="n">
        <v>62288</v>
      </c>
    </row>
    <row r="268">
      <c r="A268" s="4" t="inlineStr">
        <is>
          <t>Revolving Loans</t>
        </is>
      </c>
      <c r="B268" s="5" t="n">
        <v>43747</v>
      </c>
      <c r="C268" s="5" t="n">
        <v>37795</v>
      </c>
    </row>
    <row r="269">
      <c r="A269" s="4" t="inlineStr">
        <is>
          <t>Revolving Loans Converted to Term Loans</t>
        </is>
      </c>
      <c r="B269" s="5" t="n">
        <v>169</v>
      </c>
      <c r="C269" s="5" t="n">
        <v>179</v>
      </c>
    </row>
    <row r="270">
      <c r="A270" s="4" t="inlineStr">
        <is>
          <t>Total Loans Receivable</t>
        </is>
      </c>
      <c r="B270" s="5" t="n">
        <v>476336</v>
      </c>
      <c r="C270" s="5" t="n">
        <v>464095</v>
      </c>
    </row>
    <row r="271">
      <c r="A271" s="4" t="inlineStr">
        <is>
          <t>Residential real estate | Non-accrual</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Current Fiscal Year</t>
        </is>
      </c>
      <c r="B273" s="5" t="n">
        <v>253</v>
      </c>
      <c r="C273" s="4" t="inlineStr">
        <is>
          <t xml:space="preserve"> </t>
        </is>
      </c>
    </row>
    <row r="274">
      <c r="A274" s="4" t="inlineStr">
        <is>
          <t>Five Or More Years Before Latest Fiscal Year</t>
        </is>
      </c>
      <c r="B274" s="5" t="n">
        <v>199</v>
      </c>
      <c r="C274" s="4" t="inlineStr">
        <is>
          <t xml:space="preserve"> </t>
        </is>
      </c>
    </row>
    <row r="275">
      <c r="A275" s="4" t="inlineStr">
        <is>
          <t>Revolving Loans Converted to Term Loans</t>
        </is>
      </c>
      <c r="B275" s="5" t="n">
        <v>169</v>
      </c>
      <c r="C275" s="5" t="n">
        <v>179</v>
      </c>
    </row>
    <row r="276">
      <c r="A276" s="4" t="inlineStr">
        <is>
          <t>Residential real estate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Fiscal Year</t>
        </is>
      </c>
      <c r="B278" s="5" t="n">
        <v>25591</v>
      </c>
      <c r="C278" s="5" t="n">
        <v>37676</v>
      </c>
    </row>
    <row r="279">
      <c r="A279" s="4" t="inlineStr">
        <is>
          <t>Fiscal Year Before Latest Fiscal Year</t>
        </is>
      </c>
      <c r="B279" s="5" t="n">
        <v>46030</v>
      </c>
      <c r="C279" s="5" t="n">
        <v>86919</v>
      </c>
    </row>
    <row r="280">
      <c r="A280" s="4" t="inlineStr">
        <is>
          <t>Two Years Before Latest Fiscal Year</t>
        </is>
      </c>
      <c r="B280" s="5" t="n">
        <v>93014</v>
      </c>
      <c r="C280" s="5" t="n">
        <v>82390</v>
      </c>
    </row>
    <row r="281">
      <c r="A281" s="4" t="inlineStr">
        <is>
          <t>Three Years Before Latest Fiscal Year</t>
        </is>
      </c>
      <c r="B281" s="5" t="n">
        <v>72827</v>
      </c>
      <c r="C281" s="5" t="n">
        <v>110853</v>
      </c>
    </row>
    <row r="282">
      <c r="A282" s="4" t="inlineStr">
        <is>
          <t>Four Years Before Latest Fiscal Year</t>
        </is>
      </c>
      <c r="B282" s="5" t="n">
        <v>96173</v>
      </c>
      <c r="C282" s="5" t="n">
        <v>36589</v>
      </c>
    </row>
    <row r="283">
      <c r="A283" s="4" t="inlineStr">
        <is>
          <t>Five Or More Years Before Latest Fiscal Year</t>
        </is>
      </c>
      <c r="B283" s="5" t="n">
        <v>90538</v>
      </c>
      <c r="C283" s="5" t="n">
        <v>62288</v>
      </c>
    </row>
    <row r="284">
      <c r="A284" s="4" t="inlineStr">
        <is>
          <t>Revolving Loans</t>
        </is>
      </c>
      <c r="B284" s="5" t="n">
        <v>43571</v>
      </c>
      <c r="C284" s="5" t="n">
        <v>37619</v>
      </c>
    </row>
    <row r="285">
      <c r="A285" s="4" t="inlineStr">
        <is>
          <t>Total Loans Receivable</t>
        </is>
      </c>
      <c r="B285" s="5" t="n">
        <v>467744</v>
      </c>
      <c r="C285" s="5" t="n">
        <v>454334</v>
      </c>
    </row>
    <row r="286">
      <c r="A286" s="4" t="inlineStr">
        <is>
          <t>Residential real estate | Special Mention</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Fiscal Year Before Latest Fiscal Year</t>
        </is>
      </c>
      <c r="B288" s="5" t="n">
        <v>4145</v>
      </c>
      <c r="C288" s="5" t="n">
        <v>813</v>
      </c>
    </row>
    <row r="289">
      <c r="A289" s="4" t="inlineStr">
        <is>
          <t>Two Years Before Latest Fiscal Year</t>
        </is>
      </c>
      <c r="B289" s="5" t="n">
        <v>483</v>
      </c>
      <c r="C289" s="5" t="n">
        <v>3519</v>
      </c>
    </row>
    <row r="290">
      <c r="A290" s="4" t="inlineStr">
        <is>
          <t>Three Years Before Latest Fiscal Year</t>
        </is>
      </c>
      <c r="B290" s="5" t="n">
        <v>1707</v>
      </c>
      <c r="C290" s="5" t="n">
        <v>176</v>
      </c>
    </row>
    <row r="291">
      <c r="A291" s="4" t="inlineStr">
        <is>
          <t>Four Years Before Latest Fiscal Year</t>
        </is>
      </c>
      <c r="B291" s="5" t="n">
        <v>173</v>
      </c>
      <c r="C291" s="4" t="inlineStr">
        <is>
          <t xml:space="preserve"> </t>
        </is>
      </c>
    </row>
    <row r="292">
      <c r="A292" s="4" t="inlineStr">
        <is>
          <t>Total Loans Receivable</t>
        </is>
      </c>
      <c r="B292" s="5" t="n">
        <v>6508</v>
      </c>
      <c r="C292" s="5" t="n">
        <v>4508</v>
      </c>
    </row>
    <row r="293">
      <c r="A293" s="4" t="inlineStr">
        <is>
          <t>Residential real estate | Substandard | Accrual</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Current Fiscal Year</t>
        </is>
      </c>
      <c r="B295" s="4" t="inlineStr">
        <is>
          <t xml:space="preserve"> </t>
        </is>
      </c>
      <c r="C295" s="5" t="n">
        <v>253</v>
      </c>
    </row>
    <row r="296">
      <c r="A296" s="4" t="inlineStr">
        <is>
          <t>Two Years Before Latest Fiscal Year</t>
        </is>
      </c>
      <c r="B296" s="4" t="inlineStr">
        <is>
          <t xml:space="preserve"> </t>
        </is>
      </c>
      <c r="C296" s="5" t="n">
        <v>1317</v>
      </c>
    </row>
    <row r="297">
      <c r="A297" s="4" t="inlineStr">
        <is>
          <t>Three Years Before Latest Fiscal Year</t>
        </is>
      </c>
      <c r="B297" s="5" t="n">
        <v>1287</v>
      </c>
      <c r="C297" s="5" t="n">
        <v>3125</v>
      </c>
    </row>
    <row r="298">
      <c r="A298" s="4" t="inlineStr">
        <is>
          <t>Four Years Before Latest Fiscal Year</t>
        </is>
      </c>
      <c r="B298" s="4" t="inlineStr">
        <is>
          <t xml:space="preserve"> </t>
        </is>
      </c>
      <c r="C298" s="5" t="n">
        <v>203</v>
      </c>
    </row>
    <row r="299">
      <c r="A299" s="4" t="inlineStr">
        <is>
          <t>Revolving Loans</t>
        </is>
      </c>
      <c r="B299" s="5" t="n">
        <v>176</v>
      </c>
      <c r="C299" s="5" t="n">
        <v>176</v>
      </c>
    </row>
    <row r="300">
      <c r="A300" s="4" t="inlineStr">
        <is>
          <t>Total Loans Receivable</t>
        </is>
      </c>
      <c r="B300" s="5" t="n">
        <v>1463</v>
      </c>
      <c r="C300" s="5" t="n">
        <v>5074</v>
      </c>
    </row>
    <row r="301">
      <c r="A301" s="4" t="inlineStr">
        <is>
          <t>Residential real estate | Substandard | Non-accrual</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Current Fiscal Year</t>
        </is>
      </c>
      <c r="B303" s="5" t="n">
        <v>253</v>
      </c>
      <c r="C303" s="4" t="inlineStr">
        <is>
          <t xml:space="preserve"> </t>
        </is>
      </c>
    </row>
    <row r="304">
      <c r="A304" s="4" t="inlineStr">
        <is>
          <t>Five Or More Years Before Latest Fiscal Year</t>
        </is>
      </c>
      <c r="B304" s="5" t="n">
        <v>199</v>
      </c>
      <c r="C304" s="4" t="inlineStr">
        <is>
          <t xml:space="preserve"> </t>
        </is>
      </c>
    </row>
    <row r="305">
      <c r="A305" s="4" t="inlineStr">
        <is>
          <t>Revolving Loans Converted to Term Loans</t>
        </is>
      </c>
      <c r="B305" s="5" t="n">
        <v>169</v>
      </c>
      <c r="C305" s="5" t="n">
        <v>179</v>
      </c>
    </row>
    <row r="306">
      <c r="A306" s="4" t="inlineStr">
        <is>
          <t>Total Loans Receivable</t>
        </is>
      </c>
      <c r="B306" s="5" t="n">
        <v>621</v>
      </c>
      <c r="C306" s="5" t="n">
        <v>179</v>
      </c>
    </row>
    <row r="307">
      <c r="A307" s="4" t="inlineStr">
        <is>
          <t>Consum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Current Fiscal Year</t>
        </is>
      </c>
      <c r="B309" s="5" t="n">
        <v>2371</v>
      </c>
      <c r="C309" s="5" t="n">
        <v>11591</v>
      </c>
    </row>
    <row r="310">
      <c r="A310" s="4" t="inlineStr">
        <is>
          <t>Fiscal Year Before Latest Fiscal Year</t>
        </is>
      </c>
      <c r="B310" s="5" t="n">
        <v>3449</v>
      </c>
      <c r="C310" s="5" t="n">
        <v>6037</v>
      </c>
    </row>
    <row r="311">
      <c r="A311" s="4" t="inlineStr">
        <is>
          <t>Two Years Before Latest Fiscal Year</t>
        </is>
      </c>
      <c r="B311" s="5" t="n">
        <v>3562</v>
      </c>
      <c r="C311" s="5" t="n">
        <v>462</v>
      </c>
    </row>
    <row r="312">
      <c r="A312" s="4" t="inlineStr">
        <is>
          <t>Three Years Before Latest Fiscal Year</t>
        </is>
      </c>
      <c r="B312" s="5" t="n">
        <v>292</v>
      </c>
      <c r="C312" s="5" t="n">
        <v>77</v>
      </c>
    </row>
    <row r="313">
      <c r="A313" s="4" t="inlineStr">
        <is>
          <t>Four Years Before Latest Fiscal Year</t>
        </is>
      </c>
      <c r="B313" s="5" t="n">
        <v>45</v>
      </c>
      <c r="C313" s="5" t="n">
        <v>221</v>
      </c>
    </row>
    <row r="314">
      <c r="A314" s="4" t="inlineStr">
        <is>
          <t>Five Or More Years Before Latest Fiscal Year</t>
        </is>
      </c>
      <c r="B314" s="5" t="n">
        <v>57</v>
      </c>
      <c r="C314" s="5" t="n">
        <v>30</v>
      </c>
    </row>
    <row r="315">
      <c r="A315" s="4" t="inlineStr">
        <is>
          <t>Revolving Loans</t>
        </is>
      </c>
      <c r="B315" s="5" t="n">
        <v>13628</v>
      </c>
      <c r="C315" s="5" t="n">
        <v>18960</v>
      </c>
    </row>
    <row r="316">
      <c r="A316" s="4" t="inlineStr">
        <is>
          <t>Total Loans Receivable</t>
        </is>
      </c>
      <c r="B316" s="5" t="n">
        <v>23404</v>
      </c>
      <c r="C316" s="5" t="n">
        <v>37378</v>
      </c>
    </row>
    <row r="317">
      <c r="A317" s="4" t="inlineStr">
        <is>
          <t>Consumer | Non-accrual</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Fiscal Year Before Latest Fiscal Year</t>
        </is>
      </c>
      <c r="B319" s="4" t="inlineStr">
        <is>
          <t xml:space="preserve"> </t>
        </is>
      </c>
      <c r="C319" s="5" t="n">
        <v>33</v>
      </c>
    </row>
    <row r="320">
      <c r="A320" s="4" t="inlineStr">
        <is>
          <t>Consumer | Pass</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Current Fiscal Year</t>
        </is>
      </c>
      <c r="B322" s="5" t="n">
        <v>2371</v>
      </c>
      <c r="C322" s="5" t="n">
        <v>11591</v>
      </c>
    </row>
    <row r="323">
      <c r="A323" s="4" t="inlineStr">
        <is>
          <t>Fiscal Year Before Latest Fiscal Year</t>
        </is>
      </c>
      <c r="B323" s="5" t="n">
        <v>3449</v>
      </c>
      <c r="C323" s="5" t="n">
        <v>6004</v>
      </c>
    </row>
    <row r="324">
      <c r="A324" s="4" t="inlineStr">
        <is>
          <t>Two Years Before Latest Fiscal Year</t>
        </is>
      </c>
      <c r="B324" s="5" t="n">
        <v>3562</v>
      </c>
      <c r="C324" s="5" t="n">
        <v>462</v>
      </c>
    </row>
    <row r="325">
      <c r="A325" s="4" t="inlineStr">
        <is>
          <t>Three Years Before Latest Fiscal Year</t>
        </is>
      </c>
      <c r="B325" s="5" t="n">
        <v>292</v>
      </c>
      <c r="C325" s="5" t="n">
        <v>54</v>
      </c>
    </row>
    <row r="326">
      <c r="A326" s="4" t="inlineStr">
        <is>
          <t>Four Years Before Latest Fiscal Year</t>
        </is>
      </c>
      <c r="B326" s="5" t="n">
        <v>29</v>
      </c>
      <c r="C326" s="5" t="n">
        <v>221</v>
      </c>
    </row>
    <row r="327">
      <c r="A327" s="4" t="inlineStr">
        <is>
          <t>Five Or More Years Before Latest Fiscal Year</t>
        </is>
      </c>
      <c r="B327" s="5" t="n">
        <v>54</v>
      </c>
      <c r="C327" s="5" t="n">
        <v>25</v>
      </c>
    </row>
    <row r="328">
      <c r="A328" s="4" t="inlineStr">
        <is>
          <t>Revolving Loans</t>
        </is>
      </c>
      <c r="B328" s="5" t="n">
        <v>13478</v>
      </c>
      <c r="C328" s="5" t="n">
        <v>18960</v>
      </c>
    </row>
    <row r="329">
      <c r="A329" s="4" t="inlineStr">
        <is>
          <t>Total Loans Receivable</t>
        </is>
      </c>
      <c r="B329" s="5" t="n">
        <v>23235</v>
      </c>
      <c r="C329" s="5" t="n">
        <v>37317</v>
      </c>
    </row>
    <row r="330">
      <c r="A330" s="4" t="inlineStr">
        <is>
          <t>Consumer | Special Mention</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Five Or More Years Before Latest Fiscal Year</t>
        </is>
      </c>
      <c r="B332" s="5" t="n">
        <v>3</v>
      </c>
      <c r="C332" s="5" t="n">
        <v>5</v>
      </c>
    </row>
    <row r="333">
      <c r="A333" s="4" t="inlineStr">
        <is>
          <t>Revolving Loans</t>
        </is>
      </c>
      <c r="B333" s="5" t="n">
        <v>150</v>
      </c>
      <c r="C333" s="4" t="inlineStr">
        <is>
          <t xml:space="preserve"> </t>
        </is>
      </c>
    </row>
    <row r="334">
      <c r="A334" s="4" t="inlineStr">
        <is>
          <t>Total Loans Receivable</t>
        </is>
      </c>
      <c r="B334" s="5" t="n">
        <v>153</v>
      </c>
      <c r="C334" s="5" t="n">
        <v>5</v>
      </c>
    </row>
    <row r="335">
      <c r="A335" s="4" t="inlineStr">
        <is>
          <t>Consumer | Substandard | Accrual</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Three Years Before Latest Fiscal Year</t>
        </is>
      </c>
      <c r="B337" s="4" t="inlineStr">
        <is>
          <t xml:space="preserve"> </t>
        </is>
      </c>
      <c r="C337" s="5" t="n">
        <v>23</v>
      </c>
    </row>
    <row r="338">
      <c r="A338" s="4" t="inlineStr">
        <is>
          <t>Four Years Before Latest Fiscal Year</t>
        </is>
      </c>
      <c r="B338" s="5" t="n">
        <v>16</v>
      </c>
      <c r="C338" s="4" t="inlineStr">
        <is>
          <t xml:space="preserve"> </t>
        </is>
      </c>
    </row>
    <row r="339">
      <c r="A339" s="4" t="inlineStr">
        <is>
          <t>Total Loans Receivable</t>
        </is>
      </c>
      <c r="B339" s="6" t="n">
        <v>16</v>
      </c>
      <c r="C339" s="5" t="n">
        <v>23</v>
      </c>
    </row>
    <row r="340">
      <c r="A340" s="4" t="inlineStr">
        <is>
          <t>Consumer | Substandard | Non-accrual</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Fiscal Year Before Latest Fiscal Year</t>
        </is>
      </c>
      <c r="B342" s="4" t="inlineStr">
        <is>
          <t xml:space="preserve"> </t>
        </is>
      </c>
      <c r="C342" s="5" t="n">
        <v>33</v>
      </c>
    </row>
    <row r="343">
      <c r="A343" s="4" t="inlineStr">
        <is>
          <t>Total Loans Receivable</t>
        </is>
      </c>
      <c r="B343" s="4" t="inlineStr">
        <is>
          <t xml:space="preserve"> </t>
        </is>
      </c>
      <c r="C343" s="6"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Aging Analysi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Current Fiscal Year</t>
        </is>
      </c>
      <c r="B3" s="6" t="n">
        <v>661184</v>
      </c>
      <c r="C3" s="6" t="n">
        <v>1005445</v>
      </c>
    </row>
    <row r="4">
      <c r="A4" s="4" t="inlineStr">
        <is>
          <t>Fiscal Year Before Latest Fiscal Year</t>
        </is>
      </c>
      <c r="B4" s="5" t="n">
        <v>716463</v>
      </c>
      <c r="C4" s="5" t="n">
        <v>1322974</v>
      </c>
    </row>
    <row r="5">
      <c r="A5" s="4" t="inlineStr">
        <is>
          <t>Two Years Before Latest Fiscal Year</t>
        </is>
      </c>
      <c r="B5" s="5" t="n">
        <v>1198932</v>
      </c>
      <c r="C5" s="5" t="n">
        <v>678928</v>
      </c>
    </row>
    <row r="6">
      <c r="A6" s="4" t="inlineStr">
        <is>
          <t>Three Years Before Latest Fiscal Year</t>
        </is>
      </c>
      <c r="B6" s="5" t="n">
        <v>544298</v>
      </c>
      <c r="C6" s="5" t="n">
        <v>404847</v>
      </c>
    </row>
    <row r="7">
      <c r="A7" s="4" t="inlineStr">
        <is>
          <t>Four Years Before Latest Fiscal Year</t>
        </is>
      </c>
      <c r="B7" s="5" t="n">
        <v>310976</v>
      </c>
      <c r="C7" s="5" t="n">
        <v>212136</v>
      </c>
    </row>
    <row r="8">
      <c r="A8" s="4" t="inlineStr">
        <is>
          <t>Five Or More Years Before Latest Fiscal Year</t>
        </is>
      </c>
      <c r="B8" s="5" t="n">
        <v>277114</v>
      </c>
      <c r="C8" s="5" t="n">
        <v>173803</v>
      </c>
    </row>
    <row r="9">
      <c r="A9" s="4" t="inlineStr">
        <is>
          <t>Revolving Loans</t>
        </is>
      </c>
      <c r="B9" s="5" t="n">
        <v>2331025</v>
      </c>
      <c r="C9" s="5" t="n">
        <v>2071645</v>
      </c>
    </row>
    <row r="10">
      <c r="A10" s="4" t="inlineStr">
        <is>
          <t>Revolving Loans Converted to Term Loans</t>
        </is>
      </c>
      <c r="B10" s="5" t="n">
        <v>291057</v>
      </c>
      <c r="C10" s="5" t="n">
        <v>257912</v>
      </c>
    </row>
    <row r="11">
      <c r="A11" s="4" t="inlineStr">
        <is>
          <t>Total Loans Receivable</t>
        </is>
      </c>
      <c r="B11" s="5" t="n">
        <v>6331049</v>
      </c>
      <c r="C11" s="5" t="n">
        <v>6127690</v>
      </c>
    </row>
    <row r="12">
      <c r="A12" s="4" t="inlineStr">
        <is>
          <t>30-59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Fiscal Year</t>
        </is>
      </c>
      <c r="B14" s="4" t="inlineStr">
        <is>
          <t xml:space="preserve"> </t>
        </is>
      </c>
      <c r="C14" s="5" t="n">
        <v>250</v>
      </c>
    </row>
    <row r="15">
      <c r="A15" s="4" t="inlineStr">
        <is>
          <t>Fiscal Year Before Latest Fiscal Year</t>
        </is>
      </c>
      <c r="B15" s="5" t="n">
        <v>19</v>
      </c>
      <c r="C15" s="5" t="n">
        <v>403</v>
      </c>
    </row>
    <row r="16">
      <c r="A16" s="4" t="inlineStr">
        <is>
          <t>Two Years Before Latest Fiscal Year</t>
        </is>
      </c>
      <c r="B16" s="5" t="n">
        <v>230</v>
      </c>
      <c r="C16" s="5" t="n">
        <v>40</v>
      </c>
    </row>
    <row r="17">
      <c r="A17" s="4" t="inlineStr">
        <is>
          <t>Three Years Before Latest Fiscal Year</t>
        </is>
      </c>
      <c r="B17" s="5" t="n">
        <v>307</v>
      </c>
      <c r="C17" s="5" t="n">
        <v>589</v>
      </c>
    </row>
    <row r="18">
      <c r="A18" s="4" t="inlineStr">
        <is>
          <t>Four Years Before Latest Fiscal Year</t>
        </is>
      </c>
      <c r="B18" s="5" t="n">
        <v>6</v>
      </c>
      <c r="C18" s="4" t="inlineStr">
        <is>
          <t xml:space="preserve"> </t>
        </is>
      </c>
    </row>
    <row r="19">
      <c r="A19" s="4" t="inlineStr">
        <is>
          <t>Five Or More Years Before Latest Fiscal Year</t>
        </is>
      </c>
      <c r="B19" s="5" t="n">
        <v>38</v>
      </c>
      <c r="C19" s="5" t="n">
        <v>207</v>
      </c>
    </row>
    <row r="20">
      <c r="A20" s="4" t="inlineStr">
        <is>
          <t>Revolving Loans</t>
        </is>
      </c>
      <c r="B20" s="5" t="n">
        <v>110</v>
      </c>
      <c r="C20" s="5" t="n">
        <v>388</v>
      </c>
    </row>
    <row r="21">
      <c r="A21" s="4" t="inlineStr">
        <is>
          <t>Revolving Loans Converted to Term Loans</t>
        </is>
      </c>
      <c r="B21" s="4" t="inlineStr">
        <is>
          <t xml:space="preserve"> </t>
        </is>
      </c>
      <c r="C21" s="5" t="n">
        <v>151</v>
      </c>
    </row>
    <row r="22">
      <c r="A22" s="4" t="inlineStr">
        <is>
          <t>Total Loans Receivable</t>
        </is>
      </c>
      <c r="B22" s="5" t="n">
        <v>710</v>
      </c>
      <c r="C22" s="5" t="n">
        <v>2028</v>
      </c>
    </row>
    <row r="23">
      <c r="A23" s="4" t="inlineStr">
        <is>
          <t>60-89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scal Year Before Latest Fiscal Year</t>
        </is>
      </c>
      <c r="B25" s="5" t="n">
        <v>966</v>
      </c>
      <c r="C25" s="4" t="inlineStr">
        <is>
          <t xml:space="preserve"> </t>
        </is>
      </c>
    </row>
    <row r="26">
      <c r="A26" s="4" t="inlineStr">
        <is>
          <t>Two Years Before Latest Fiscal Year</t>
        </is>
      </c>
      <c r="B26" s="5" t="n">
        <v>81</v>
      </c>
      <c r="C26" s="4" t="inlineStr">
        <is>
          <t xml:space="preserve"> </t>
        </is>
      </c>
    </row>
    <row r="27">
      <c r="A27" s="4" t="inlineStr">
        <is>
          <t>Three Years Before Latest Fiscal Year</t>
        </is>
      </c>
      <c r="B27" s="5" t="n">
        <v>20</v>
      </c>
      <c r="C27" s="4" t="inlineStr">
        <is>
          <t xml:space="preserve"> </t>
        </is>
      </c>
    </row>
    <row r="28">
      <c r="A28" s="4" t="inlineStr">
        <is>
          <t>Four Years Before Latest Fiscal Year</t>
        </is>
      </c>
      <c r="B28" s="5" t="n">
        <v>24</v>
      </c>
      <c r="C28" s="4" t="inlineStr">
        <is>
          <t xml:space="preserve"> </t>
        </is>
      </c>
    </row>
    <row r="29">
      <c r="A29" s="4" t="inlineStr">
        <is>
          <t>Five Or More Years Before Latest Fiscal Year</t>
        </is>
      </c>
      <c r="B29" s="5" t="n">
        <v>2134</v>
      </c>
      <c r="C29" s="4" t="inlineStr">
        <is>
          <t xml:space="preserve"> </t>
        </is>
      </c>
    </row>
    <row r="30">
      <c r="A30" s="4" t="inlineStr">
        <is>
          <t>Revolving Loans</t>
        </is>
      </c>
      <c r="B30" s="5" t="n">
        <v>250</v>
      </c>
      <c r="C30" s="4" t="inlineStr">
        <is>
          <t xml:space="preserve"> </t>
        </is>
      </c>
    </row>
    <row r="31">
      <c r="A31" s="4" t="inlineStr">
        <is>
          <t>Revolving Loans Converted to Term Loans</t>
        </is>
      </c>
      <c r="B31" s="5" t="n">
        <v>5</v>
      </c>
      <c r="C31" s="4" t="inlineStr">
        <is>
          <t xml:space="preserve"> </t>
        </is>
      </c>
    </row>
    <row r="32">
      <c r="A32" s="4" t="inlineStr">
        <is>
          <t>Total Loans Receivable</t>
        </is>
      </c>
      <c r="B32" s="5" t="n">
        <v>3480</v>
      </c>
      <c r="C32" s="4" t="inlineStr">
        <is>
          <t xml:space="preserve"> </t>
        </is>
      </c>
    </row>
    <row r="33">
      <c r="A33" s="4" t="inlineStr">
        <is>
          <t>Greater than 90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Current Fiscal Year</t>
        </is>
      </c>
      <c r="B35" s="5" t="n">
        <v>253</v>
      </c>
      <c r="C35" s="5" t="n">
        <v>30</v>
      </c>
    </row>
    <row r="36">
      <c r="A36" s="4" t="inlineStr">
        <is>
          <t>Fiscal Year Before Latest Fiscal Year</t>
        </is>
      </c>
      <c r="B36" s="5" t="n">
        <v>692</v>
      </c>
      <c r="C36" s="5" t="n">
        <v>776</v>
      </c>
    </row>
    <row r="37">
      <c r="A37" s="4" t="inlineStr">
        <is>
          <t>Two Years Before Latest Fiscal Year</t>
        </is>
      </c>
      <c r="B37" s="5" t="n">
        <v>1632</v>
      </c>
      <c r="C37" s="5" t="n">
        <v>7897</v>
      </c>
    </row>
    <row r="38">
      <c r="A38" s="4" t="inlineStr">
        <is>
          <t>Three Years Before Latest Fiscal Year</t>
        </is>
      </c>
      <c r="B38" s="5" t="n">
        <v>2885</v>
      </c>
      <c r="C38" s="5" t="n">
        <v>1722</v>
      </c>
    </row>
    <row r="39">
      <c r="A39" s="4" t="inlineStr">
        <is>
          <t>Four Years Before Latest Fiscal Year</t>
        </is>
      </c>
      <c r="B39" s="5" t="n">
        <v>173</v>
      </c>
      <c r="C39" s="5" t="n">
        <v>199</v>
      </c>
    </row>
    <row r="40">
      <c r="A40" s="4" t="inlineStr">
        <is>
          <t>Five Or More Years Before Latest Fiscal Year</t>
        </is>
      </c>
      <c r="B40" s="5" t="n">
        <v>677</v>
      </c>
      <c r="C40" s="5" t="n">
        <v>307</v>
      </c>
    </row>
    <row r="41">
      <c r="A41" s="4" t="inlineStr">
        <is>
          <t>Revolving Loans</t>
        </is>
      </c>
      <c r="B41" s="5" t="n">
        <v>11746</v>
      </c>
      <c r="C41" s="5" t="n">
        <v>11264</v>
      </c>
    </row>
    <row r="42">
      <c r="A42" s="4" t="inlineStr">
        <is>
          <t>Revolving Loans Converted to Term Loans</t>
        </is>
      </c>
      <c r="B42" s="5" t="n">
        <v>1855</v>
      </c>
      <c r="C42" s="5" t="n">
        <v>2376</v>
      </c>
    </row>
    <row r="43">
      <c r="A43" s="4" t="inlineStr">
        <is>
          <t>Total Loans Receivable</t>
        </is>
      </c>
      <c r="B43" s="5" t="n">
        <v>19913</v>
      </c>
      <c r="C43" s="5" t="n">
        <v>24571</v>
      </c>
    </row>
    <row r="44">
      <c r="A44" s="4" t="inlineStr">
        <is>
          <t>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Current Fiscal Year</t>
        </is>
      </c>
      <c r="B46" s="5" t="n">
        <v>253</v>
      </c>
      <c r="C46" s="5" t="n">
        <v>280</v>
      </c>
    </row>
    <row r="47">
      <c r="A47" s="4" t="inlineStr">
        <is>
          <t>Fiscal Year Before Latest Fiscal Year</t>
        </is>
      </c>
      <c r="B47" s="5" t="n">
        <v>1677</v>
      </c>
      <c r="C47" s="5" t="n">
        <v>1179</v>
      </c>
    </row>
    <row r="48">
      <c r="A48" s="4" t="inlineStr">
        <is>
          <t>Two Years Before Latest Fiscal Year</t>
        </is>
      </c>
      <c r="B48" s="5" t="n">
        <v>1943</v>
      </c>
      <c r="C48" s="5" t="n">
        <v>7937</v>
      </c>
    </row>
    <row r="49">
      <c r="A49" s="4" t="inlineStr">
        <is>
          <t>Three Years Before Latest Fiscal Year</t>
        </is>
      </c>
      <c r="B49" s="5" t="n">
        <v>3212</v>
      </c>
      <c r="C49" s="5" t="n">
        <v>2311</v>
      </c>
    </row>
    <row r="50">
      <c r="A50" s="4" t="inlineStr">
        <is>
          <t>Four Years Before Latest Fiscal Year</t>
        </is>
      </c>
      <c r="B50" s="5" t="n">
        <v>203</v>
      </c>
      <c r="C50" s="5" t="n">
        <v>199</v>
      </c>
    </row>
    <row r="51">
      <c r="A51" s="4" t="inlineStr">
        <is>
          <t>Five Or More Years Before Latest Fiscal Year</t>
        </is>
      </c>
      <c r="B51" s="5" t="n">
        <v>2849</v>
      </c>
      <c r="C51" s="5" t="n">
        <v>514</v>
      </c>
    </row>
    <row r="52">
      <c r="A52" s="4" t="inlineStr">
        <is>
          <t>Revolving Loans</t>
        </is>
      </c>
      <c r="B52" s="5" t="n">
        <v>12106</v>
      </c>
      <c r="C52" s="5" t="n">
        <v>11652</v>
      </c>
    </row>
    <row r="53">
      <c r="A53" s="4" t="inlineStr">
        <is>
          <t>Revolving Loans Converted to Term Loans</t>
        </is>
      </c>
      <c r="B53" s="5" t="n">
        <v>1860</v>
      </c>
      <c r="C53" s="5" t="n">
        <v>2527</v>
      </c>
    </row>
    <row r="54">
      <c r="A54" s="4" t="inlineStr">
        <is>
          <t>Total Loans Receivable</t>
        </is>
      </c>
      <c r="B54" s="5" t="n">
        <v>24103</v>
      </c>
      <c r="C54" s="5" t="n">
        <v>26599</v>
      </c>
    </row>
    <row r="55">
      <c r="A55" s="4" t="inlineStr">
        <is>
          <t>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urrent Fiscal Year</t>
        </is>
      </c>
      <c r="B57" s="5" t="n">
        <v>660931</v>
      </c>
      <c r="C57" s="5" t="n">
        <v>1005165</v>
      </c>
    </row>
    <row r="58">
      <c r="A58" s="4" t="inlineStr">
        <is>
          <t>Fiscal Year Before Latest Fiscal Year</t>
        </is>
      </c>
      <c r="B58" s="5" t="n">
        <v>714786</v>
      </c>
      <c r="C58" s="5" t="n">
        <v>1321795</v>
      </c>
    </row>
    <row r="59">
      <c r="A59" s="4" t="inlineStr">
        <is>
          <t>Two Years Before Latest Fiscal Year</t>
        </is>
      </c>
      <c r="B59" s="5" t="n">
        <v>1196989</v>
      </c>
      <c r="C59" s="5" t="n">
        <v>670991</v>
      </c>
    </row>
    <row r="60">
      <c r="A60" s="4" t="inlineStr">
        <is>
          <t>Three Years Before Latest Fiscal Year</t>
        </is>
      </c>
      <c r="B60" s="5" t="n">
        <v>541086</v>
      </c>
      <c r="C60" s="5" t="n">
        <v>402536</v>
      </c>
    </row>
    <row r="61">
      <c r="A61" s="4" t="inlineStr">
        <is>
          <t>Four Years Before Latest Fiscal Year</t>
        </is>
      </c>
      <c r="B61" s="5" t="n">
        <v>310773</v>
      </c>
      <c r="C61" s="5" t="n">
        <v>211937</v>
      </c>
    </row>
    <row r="62">
      <c r="A62" s="4" t="inlineStr">
        <is>
          <t>Five Or More Years Before Latest Fiscal Year</t>
        </is>
      </c>
      <c r="B62" s="5" t="n">
        <v>274265</v>
      </c>
      <c r="C62" s="5" t="n">
        <v>173289</v>
      </c>
    </row>
    <row r="63">
      <c r="A63" s="4" t="inlineStr">
        <is>
          <t>Revolving Loans</t>
        </is>
      </c>
      <c r="B63" s="5" t="n">
        <v>2318919</v>
      </c>
      <c r="C63" s="5" t="n">
        <v>2059993</v>
      </c>
    </row>
    <row r="64">
      <c r="A64" s="4" t="inlineStr">
        <is>
          <t>Revolving Loans Converted to Term Loans</t>
        </is>
      </c>
      <c r="B64" s="5" t="n">
        <v>289197</v>
      </c>
      <c r="C64" s="5" t="n">
        <v>255385</v>
      </c>
    </row>
    <row r="65">
      <c r="A65" s="4" t="inlineStr">
        <is>
          <t>Total Loans Receivable</t>
        </is>
      </c>
      <c r="B65" s="5" t="n">
        <v>6306946</v>
      </c>
      <c r="C65" s="5" t="n">
        <v>6101091</v>
      </c>
    </row>
    <row r="66">
      <c r="A66" s="4" t="inlineStr">
        <is>
          <t>Greater than 90 days and accruing</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Current Fiscal Year</t>
        </is>
      </c>
      <c r="B68" s="4" t="inlineStr">
        <is>
          <t xml:space="preserve"> </t>
        </is>
      </c>
      <c r="C68" s="5" t="n">
        <v>30</v>
      </c>
    </row>
    <row r="69">
      <c r="A69" s="4" t="inlineStr">
        <is>
          <t>Fiscal Year Before Latest Fiscal Year</t>
        </is>
      </c>
      <c r="B69" s="5" t="n">
        <v>41</v>
      </c>
      <c r="C69" s="5" t="n">
        <v>30</v>
      </c>
    </row>
    <row r="70">
      <c r="A70" s="4" t="inlineStr">
        <is>
          <t>Two Years Before Latest Fiscal Year</t>
        </is>
      </c>
      <c r="B70" s="5" t="n">
        <v>1601</v>
      </c>
      <c r="C70" s="5" t="n">
        <v>1398</v>
      </c>
    </row>
    <row r="71">
      <c r="A71" s="4" t="inlineStr">
        <is>
          <t>Three Years Before Latest Fiscal Year</t>
        </is>
      </c>
      <c r="B71" s="5" t="n">
        <v>2623</v>
      </c>
      <c r="C71" s="4" t="inlineStr">
        <is>
          <t xml:space="preserve"> </t>
        </is>
      </c>
    </row>
    <row r="72">
      <c r="A72" s="4" t="inlineStr">
        <is>
          <t>Four Years Before Latest Fiscal Year</t>
        </is>
      </c>
      <c r="B72" s="5" t="n">
        <v>173</v>
      </c>
      <c r="C72" s="5" t="n">
        <v>199</v>
      </c>
    </row>
    <row r="73">
      <c r="A73" s="4" t="inlineStr">
        <is>
          <t>Five Or More Years Before Latest Fiscal Year</t>
        </is>
      </c>
      <c r="B73" s="4" t="inlineStr">
        <is>
          <t xml:space="preserve"> </t>
        </is>
      </c>
      <c r="C73" s="5" t="n">
        <v>307</v>
      </c>
    </row>
    <row r="74">
      <c r="A74" s="4" t="inlineStr">
        <is>
          <t>Revolving Loans</t>
        </is>
      </c>
      <c r="B74" s="5" t="n">
        <v>5962</v>
      </c>
      <c r="C74" s="5" t="n">
        <v>2176</v>
      </c>
    </row>
    <row r="75">
      <c r="A75" s="4" t="inlineStr">
        <is>
          <t>Revolving Loans Converted to Term Loans</t>
        </is>
      </c>
      <c r="B75" s="4" t="inlineStr">
        <is>
          <t xml:space="preserve"> </t>
        </is>
      </c>
      <c r="C75" s="5" t="n">
        <v>2199</v>
      </c>
    </row>
    <row r="76">
      <c r="A76" s="4" t="inlineStr">
        <is>
          <t>Total Loans Receivable</t>
        </is>
      </c>
      <c r="B76" s="5" t="n">
        <v>10400</v>
      </c>
      <c r="C76" s="5" t="n">
        <v>6339</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urrent Fiscal Year</t>
        </is>
      </c>
      <c r="B79" s="5" t="n">
        <v>299794</v>
      </c>
      <c r="C79" s="5" t="n">
        <v>394457</v>
      </c>
    </row>
    <row r="80">
      <c r="A80" s="4" t="inlineStr">
        <is>
          <t>Fiscal Year Before Latest Fiscal Year</t>
        </is>
      </c>
      <c r="B80" s="5" t="n">
        <v>252200</v>
      </c>
      <c r="C80" s="5" t="n">
        <v>260984</v>
      </c>
    </row>
    <row r="81">
      <c r="A81" s="4" t="inlineStr">
        <is>
          <t>Two Years Before Latest Fiscal Year</t>
        </is>
      </c>
      <c r="B81" s="5" t="n">
        <v>212418</v>
      </c>
      <c r="C81" s="5" t="n">
        <v>204669</v>
      </c>
    </row>
    <row r="82">
      <c r="A82" s="4" t="inlineStr">
        <is>
          <t>Three Years Before Latest Fiscal Year</t>
        </is>
      </c>
      <c r="B82" s="5" t="n">
        <v>139863</v>
      </c>
      <c r="C82" s="5" t="n">
        <v>57837</v>
      </c>
    </row>
    <row r="83">
      <c r="A83" s="4" t="inlineStr">
        <is>
          <t>Four Years Before Latest Fiscal Year</t>
        </is>
      </c>
      <c r="B83" s="5" t="n">
        <v>33034</v>
      </c>
      <c r="C83" s="5" t="n">
        <v>40820</v>
      </c>
    </row>
    <row r="84">
      <c r="A84" s="4" t="inlineStr">
        <is>
          <t>Five Or More Years Before Latest Fiscal Year</t>
        </is>
      </c>
      <c r="B84" s="5" t="n">
        <v>14843</v>
      </c>
      <c r="C84" s="5" t="n">
        <v>19642</v>
      </c>
    </row>
    <row r="85">
      <c r="A85" s="4" t="inlineStr">
        <is>
          <t>Revolving Loans</t>
        </is>
      </c>
      <c r="B85" s="5" t="n">
        <v>1177014</v>
      </c>
      <c r="C85" s="5" t="n">
        <v>1108604</v>
      </c>
    </row>
    <row r="86">
      <c r="A86" s="4" t="inlineStr">
        <is>
          <t>Revolving Loans Converted to Term Loans</t>
        </is>
      </c>
      <c r="B86" s="5" t="n">
        <v>91848</v>
      </c>
      <c r="C86" s="5" t="n">
        <v>73199</v>
      </c>
    </row>
    <row r="87">
      <c r="A87" s="4" t="inlineStr">
        <is>
          <t>Total Loans Receivable</t>
        </is>
      </c>
      <c r="B87" s="5" t="n">
        <v>2221014</v>
      </c>
      <c r="C87" s="5" t="n">
        <v>2160212</v>
      </c>
    </row>
    <row r="88">
      <c r="A88" s="4" t="inlineStr">
        <is>
          <t>Commercial and industrial | 30-59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Fiscal Year</t>
        </is>
      </c>
      <c r="B90" s="4" t="inlineStr">
        <is>
          <t xml:space="preserve"> </t>
        </is>
      </c>
      <c r="C90" s="5" t="n">
        <v>250</v>
      </c>
    </row>
    <row r="91">
      <c r="A91" s="4" t="inlineStr">
        <is>
          <t>Fiscal Year Before Latest Fiscal Year</t>
        </is>
      </c>
      <c r="B91" s="5" t="n">
        <v>19</v>
      </c>
      <c r="C91" s="5" t="n">
        <v>178</v>
      </c>
    </row>
    <row r="92">
      <c r="A92" s="4" t="inlineStr">
        <is>
          <t>Two Years Before Latest Fiscal Year</t>
        </is>
      </c>
      <c r="B92" s="5" t="n">
        <v>43</v>
      </c>
      <c r="C92" s="4" t="inlineStr">
        <is>
          <t xml:space="preserve"> </t>
        </is>
      </c>
    </row>
    <row r="93">
      <c r="A93" s="4" t="inlineStr">
        <is>
          <t>Three Years Before Latest Fiscal Year</t>
        </is>
      </c>
      <c r="B93" s="5" t="n">
        <v>59</v>
      </c>
      <c r="C93" s="5" t="n">
        <v>81</v>
      </c>
    </row>
    <row r="94">
      <c r="A94" s="4" t="inlineStr">
        <is>
          <t>Five Or More Years Before Latest Fiscal Year</t>
        </is>
      </c>
      <c r="B94" s="4" t="inlineStr">
        <is>
          <t xml:space="preserve"> </t>
        </is>
      </c>
      <c r="C94" s="5" t="n">
        <v>136</v>
      </c>
    </row>
    <row r="95">
      <c r="A95" s="4" t="inlineStr">
        <is>
          <t>Revolving Loans</t>
        </is>
      </c>
      <c r="B95" s="5" t="n">
        <v>40</v>
      </c>
      <c r="C95" s="5" t="n">
        <v>158</v>
      </c>
    </row>
    <row r="96">
      <c r="A96" s="4" t="inlineStr">
        <is>
          <t>Revolving Loans Converted to Term Loans</t>
        </is>
      </c>
      <c r="B96" s="4" t="inlineStr">
        <is>
          <t xml:space="preserve"> </t>
        </is>
      </c>
      <c r="C96" s="5" t="n">
        <v>151</v>
      </c>
    </row>
    <row r="97">
      <c r="A97" s="4" t="inlineStr">
        <is>
          <t>Total Loans Receivable</t>
        </is>
      </c>
      <c r="B97" s="5" t="n">
        <v>161</v>
      </c>
      <c r="C97" s="5" t="n">
        <v>954</v>
      </c>
    </row>
    <row r="98">
      <c r="A98" s="4" t="inlineStr">
        <is>
          <t>Commercial and industrial | 60-89 day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scal Year Before Latest Fiscal Year</t>
        </is>
      </c>
      <c r="B100" s="5" t="n">
        <v>137</v>
      </c>
      <c r="C100" s="4" t="inlineStr">
        <is>
          <t xml:space="preserve"> </t>
        </is>
      </c>
    </row>
    <row r="101">
      <c r="A101" s="4" t="inlineStr">
        <is>
          <t>Two Years Before Latest Fiscal Year</t>
        </is>
      </c>
      <c r="B101" s="5" t="n">
        <v>67</v>
      </c>
      <c r="C101" s="4" t="inlineStr">
        <is>
          <t xml:space="preserve"> </t>
        </is>
      </c>
    </row>
    <row r="102">
      <c r="A102" s="4" t="inlineStr">
        <is>
          <t>Five Or More Years Before Latest Fiscal Year</t>
        </is>
      </c>
      <c r="B102" s="5" t="n">
        <v>358</v>
      </c>
      <c r="C102" s="4" t="inlineStr">
        <is>
          <t xml:space="preserve"> </t>
        </is>
      </c>
    </row>
    <row r="103">
      <c r="A103" s="4" t="inlineStr">
        <is>
          <t>Revolving Loans</t>
        </is>
      </c>
      <c r="B103" s="5" t="n">
        <v>150</v>
      </c>
      <c r="C103" s="4" t="inlineStr">
        <is>
          <t xml:space="preserve"> </t>
        </is>
      </c>
    </row>
    <row r="104">
      <c r="A104" s="4" t="inlineStr">
        <is>
          <t>Revolving Loans Converted to Term Loans</t>
        </is>
      </c>
      <c r="B104" s="5" t="n">
        <v>5</v>
      </c>
      <c r="C104" s="4" t="inlineStr">
        <is>
          <t xml:space="preserve"> </t>
        </is>
      </c>
    </row>
    <row r="105">
      <c r="A105" s="4" t="inlineStr">
        <is>
          <t>Total Loans Receivable</t>
        </is>
      </c>
      <c r="B105" s="5" t="n">
        <v>717</v>
      </c>
      <c r="C105" s="4" t="inlineStr">
        <is>
          <t xml:space="preserve"> </t>
        </is>
      </c>
    </row>
    <row r="106">
      <c r="A106" s="4" t="inlineStr">
        <is>
          <t>Commercial and industrial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 Fiscal Year</t>
        </is>
      </c>
      <c r="B108" s="4" t="inlineStr">
        <is>
          <t xml:space="preserve"> </t>
        </is>
      </c>
      <c r="C108" s="5" t="n">
        <v>30</v>
      </c>
    </row>
    <row r="109">
      <c r="A109" s="4" t="inlineStr">
        <is>
          <t>Fiscal Year Before Latest Fiscal Year</t>
        </is>
      </c>
      <c r="B109" s="5" t="n">
        <v>692</v>
      </c>
      <c r="C109" s="5" t="n">
        <v>28</v>
      </c>
    </row>
    <row r="110">
      <c r="A110" s="4" t="inlineStr">
        <is>
          <t>Two Years Before Latest Fiscal Year</t>
        </is>
      </c>
      <c r="B110" s="5" t="n">
        <v>1632</v>
      </c>
      <c r="C110" s="5" t="n">
        <v>347</v>
      </c>
    </row>
    <row r="111">
      <c r="A111" s="4" t="inlineStr">
        <is>
          <t>Three Years Before Latest Fiscal Year</t>
        </is>
      </c>
      <c r="B111" s="5" t="n">
        <v>1512</v>
      </c>
      <c r="C111" s="5" t="n">
        <v>24</v>
      </c>
    </row>
    <row r="112">
      <c r="A112" s="4" t="inlineStr">
        <is>
          <t>Four Years Before Latest Fiscal Year</t>
        </is>
      </c>
      <c r="B112" s="4" t="inlineStr">
        <is>
          <t xml:space="preserve"> </t>
        </is>
      </c>
      <c r="C112" s="5" t="n">
        <v>199</v>
      </c>
    </row>
    <row r="113">
      <c r="A113" s="4" t="inlineStr">
        <is>
          <t>Five Or More Years Before Latest Fiscal Year</t>
        </is>
      </c>
      <c r="B113" s="5" t="n">
        <v>478</v>
      </c>
      <c r="C113" s="4" t="inlineStr">
        <is>
          <t xml:space="preserve"> </t>
        </is>
      </c>
    </row>
    <row r="114">
      <c r="A114" s="4" t="inlineStr">
        <is>
          <t>Revolving Loans</t>
        </is>
      </c>
      <c r="B114" s="5" t="n">
        <v>8121</v>
      </c>
      <c r="C114" s="5" t="n">
        <v>10800</v>
      </c>
    </row>
    <row r="115">
      <c r="A115" s="4" t="inlineStr">
        <is>
          <t>Revolving Loans Converted to Term Loans</t>
        </is>
      </c>
      <c r="B115" s="5" t="n">
        <v>1855</v>
      </c>
      <c r="C115" s="5" t="n">
        <v>2376</v>
      </c>
    </row>
    <row r="116">
      <c r="A116" s="4" t="inlineStr">
        <is>
          <t>Total Loans Receivable</t>
        </is>
      </c>
      <c r="B116" s="5" t="n">
        <v>14290</v>
      </c>
      <c r="C116" s="5" t="n">
        <v>13804</v>
      </c>
    </row>
    <row r="117">
      <c r="A117" s="4" t="inlineStr">
        <is>
          <t>Commercial and industrial | Total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Fiscal Year</t>
        </is>
      </c>
      <c r="B119" s="4" t="inlineStr">
        <is>
          <t xml:space="preserve"> </t>
        </is>
      </c>
      <c r="C119" s="5" t="n">
        <v>280</v>
      </c>
    </row>
    <row r="120">
      <c r="A120" s="4" t="inlineStr">
        <is>
          <t>Fiscal Year Before Latest Fiscal Year</t>
        </is>
      </c>
      <c r="B120" s="5" t="n">
        <v>848</v>
      </c>
      <c r="C120" s="5" t="n">
        <v>206</v>
      </c>
    </row>
    <row r="121">
      <c r="A121" s="4" t="inlineStr">
        <is>
          <t>Two Years Before Latest Fiscal Year</t>
        </is>
      </c>
      <c r="B121" s="5" t="n">
        <v>1742</v>
      </c>
      <c r="C121" s="5" t="n">
        <v>347</v>
      </c>
    </row>
    <row r="122">
      <c r="A122" s="4" t="inlineStr">
        <is>
          <t>Three Years Before Latest Fiscal Year</t>
        </is>
      </c>
      <c r="B122" s="5" t="n">
        <v>1571</v>
      </c>
      <c r="C122" s="5" t="n">
        <v>105</v>
      </c>
    </row>
    <row r="123">
      <c r="A123" s="4" t="inlineStr">
        <is>
          <t>Four Years Before Latest Fiscal Year</t>
        </is>
      </c>
      <c r="B123" s="4" t="inlineStr">
        <is>
          <t xml:space="preserve"> </t>
        </is>
      </c>
      <c r="C123" s="5" t="n">
        <v>199</v>
      </c>
    </row>
    <row r="124">
      <c r="A124" s="4" t="inlineStr">
        <is>
          <t>Five Or More Years Before Latest Fiscal Year</t>
        </is>
      </c>
      <c r="B124" s="5" t="n">
        <v>836</v>
      </c>
      <c r="C124" s="5" t="n">
        <v>136</v>
      </c>
    </row>
    <row r="125">
      <c r="A125" s="4" t="inlineStr">
        <is>
          <t>Revolving Loans</t>
        </is>
      </c>
      <c r="B125" s="5" t="n">
        <v>8311</v>
      </c>
      <c r="C125" s="5" t="n">
        <v>10958</v>
      </c>
    </row>
    <row r="126">
      <c r="A126" s="4" t="inlineStr">
        <is>
          <t>Revolving Loans Converted to Term Loans</t>
        </is>
      </c>
      <c r="B126" s="5" t="n">
        <v>1860</v>
      </c>
      <c r="C126" s="5" t="n">
        <v>2527</v>
      </c>
    </row>
    <row r="127">
      <c r="A127" s="4" t="inlineStr">
        <is>
          <t>Total Loans Receivable</t>
        </is>
      </c>
      <c r="B127" s="5" t="n">
        <v>15168</v>
      </c>
      <c r="C127" s="5" t="n">
        <v>14758</v>
      </c>
    </row>
    <row r="128">
      <c r="A128" s="4" t="inlineStr">
        <is>
          <t>Commercial and industrial | Curr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Current Fiscal Year</t>
        </is>
      </c>
      <c r="B130" s="5" t="n">
        <v>299794</v>
      </c>
      <c r="C130" s="5" t="n">
        <v>394177</v>
      </c>
    </row>
    <row r="131">
      <c r="A131" s="4" t="inlineStr">
        <is>
          <t>Fiscal Year Before Latest Fiscal Year</t>
        </is>
      </c>
      <c r="B131" s="5" t="n">
        <v>251352</v>
      </c>
      <c r="C131" s="5" t="n">
        <v>260778</v>
      </c>
    </row>
    <row r="132">
      <c r="A132" s="4" t="inlineStr">
        <is>
          <t>Two Years Before Latest Fiscal Year</t>
        </is>
      </c>
      <c r="B132" s="5" t="n">
        <v>210676</v>
      </c>
      <c r="C132" s="5" t="n">
        <v>204322</v>
      </c>
    </row>
    <row r="133">
      <c r="A133" s="4" t="inlineStr">
        <is>
          <t>Three Years Before Latest Fiscal Year</t>
        </is>
      </c>
      <c r="B133" s="5" t="n">
        <v>138292</v>
      </c>
      <c r="C133" s="5" t="n">
        <v>57732</v>
      </c>
    </row>
    <row r="134">
      <c r="A134" s="4" t="inlineStr">
        <is>
          <t>Four Years Before Latest Fiscal Year</t>
        </is>
      </c>
      <c r="B134" s="5" t="n">
        <v>33034</v>
      </c>
      <c r="C134" s="5" t="n">
        <v>40621</v>
      </c>
    </row>
    <row r="135">
      <c r="A135" s="4" t="inlineStr">
        <is>
          <t>Five Or More Years Before Latest Fiscal Year</t>
        </is>
      </c>
      <c r="B135" s="5" t="n">
        <v>14007</v>
      </c>
      <c r="C135" s="5" t="n">
        <v>19506</v>
      </c>
    </row>
    <row r="136">
      <c r="A136" s="4" t="inlineStr">
        <is>
          <t>Revolving Loans</t>
        </is>
      </c>
      <c r="B136" s="5" t="n">
        <v>1168703</v>
      </c>
      <c r="C136" s="5" t="n">
        <v>1097646</v>
      </c>
    </row>
    <row r="137">
      <c r="A137" s="4" t="inlineStr">
        <is>
          <t>Revolving Loans Converted to Term Loans</t>
        </is>
      </c>
      <c r="B137" s="5" t="n">
        <v>89988</v>
      </c>
      <c r="C137" s="5" t="n">
        <v>70672</v>
      </c>
    </row>
    <row r="138">
      <c r="A138" s="4" t="inlineStr">
        <is>
          <t>Total Loans Receivable</t>
        </is>
      </c>
      <c r="B138" s="5" t="n">
        <v>2205846</v>
      </c>
      <c r="C138" s="5" t="n">
        <v>2145454</v>
      </c>
    </row>
    <row r="139">
      <c r="A139" s="4" t="inlineStr">
        <is>
          <t>Commercial and industrial | Greater than 90 days and accru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Fiscal Year</t>
        </is>
      </c>
      <c r="B141" s="4" t="inlineStr">
        <is>
          <t xml:space="preserve"> </t>
        </is>
      </c>
      <c r="C141" s="5" t="n">
        <v>30</v>
      </c>
    </row>
    <row r="142">
      <c r="A142" s="4" t="inlineStr">
        <is>
          <t>Fiscal Year Before Latest Fiscal Year</t>
        </is>
      </c>
      <c r="B142" s="5" t="n">
        <v>41</v>
      </c>
      <c r="C142" s="5" t="n">
        <v>28</v>
      </c>
    </row>
    <row r="143">
      <c r="A143" s="4" t="inlineStr">
        <is>
          <t>Two Years Before Latest Fiscal Year</t>
        </is>
      </c>
      <c r="B143" s="5" t="n">
        <v>1601</v>
      </c>
      <c r="C143" s="5" t="n">
        <v>81</v>
      </c>
    </row>
    <row r="144">
      <c r="A144" s="4" t="inlineStr">
        <is>
          <t>Three Years Before Latest Fiscal Year</t>
        </is>
      </c>
      <c r="B144" s="5" t="n">
        <v>1250</v>
      </c>
      <c r="C144" s="4" t="inlineStr">
        <is>
          <t xml:space="preserve"> </t>
        </is>
      </c>
    </row>
    <row r="145">
      <c r="A145" s="4" t="inlineStr">
        <is>
          <t>Four Years Before Latest Fiscal Year</t>
        </is>
      </c>
      <c r="B145" s="4" t="inlineStr">
        <is>
          <t xml:space="preserve"> </t>
        </is>
      </c>
      <c r="C145" s="5" t="n">
        <v>199</v>
      </c>
    </row>
    <row r="146">
      <c r="A146" s="4" t="inlineStr">
        <is>
          <t>Revolving Loans</t>
        </is>
      </c>
      <c r="B146" s="5" t="n">
        <v>2355</v>
      </c>
      <c r="C146" s="5" t="n">
        <v>2000</v>
      </c>
    </row>
    <row r="147">
      <c r="A147" s="4" t="inlineStr">
        <is>
          <t>Revolving Loans Converted to Term Loans</t>
        </is>
      </c>
      <c r="B147" s="4" t="inlineStr">
        <is>
          <t xml:space="preserve"> </t>
        </is>
      </c>
      <c r="C147" s="5" t="n">
        <v>2199</v>
      </c>
    </row>
    <row r="148">
      <c r="A148" s="4" t="inlineStr">
        <is>
          <t>Total Loans Receivable</t>
        </is>
      </c>
      <c r="B148" s="5" t="n">
        <v>5247</v>
      </c>
      <c r="C148" s="5" t="n">
        <v>4537</v>
      </c>
    </row>
    <row r="149">
      <c r="A149" s="4" t="inlineStr">
        <is>
          <t>Energy</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Fiscal Year</t>
        </is>
      </c>
      <c r="B151" s="4" t="inlineStr">
        <is>
          <t xml:space="preserve"> </t>
        </is>
      </c>
      <c r="C151" s="5" t="n">
        <v>4581</v>
      </c>
    </row>
    <row r="152">
      <c r="A152" s="4" t="inlineStr">
        <is>
          <t>Fiscal Year Before Latest Fiscal Year</t>
        </is>
      </c>
      <c r="B152" s="4" t="inlineStr">
        <is>
          <t xml:space="preserve"> </t>
        </is>
      </c>
      <c r="C152" s="5" t="n">
        <v>6868</v>
      </c>
    </row>
    <row r="153">
      <c r="A153" s="4" t="inlineStr">
        <is>
          <t>Two Years Before Latest Fiscal Year</t>
        </is>
      </c>
      <c r="B153" s="5" t="n">
        <v>5977</v>
      </c>
      <c r="C153" s="4" t="inlineStr">
        <is>
          <t xml:space="preserve"> </t>
        </is>
      </c>
    </row>
    <row r="154">
      <c r="A154" s="4" t="inlineStr">
        <is>
          <t>Three Years Before Latest Fiscal Year</t>
        </is>
      </c>
      <c r="B154" s="4" t="inlineStr">
        <is>
          <t xml:space="preserve"> </t>
        </is>
      </c>
      <c r="C154" s="5" t="n">
        <v>156</v>
      </c>
    </row>
    <row r="155">
      <c r="A155" s="4" t="inlineStr">
        <is>
          <t>Revolving Loans</t>
        </is>
      </c>
      <c r="B155" s="5" t="n">
        <v>217196</v>
      </c>
      <c r="C155" s="5" t="n">
        <v>202506</v>
      </c>
    </row>
    <row r="156">
      <c r="A156" s="4" t="inlineStr">
        <is>
          <t>Revolving Loans Converted to Term Loans</t>
        </is>
      </c>
      <c r="B156" s="5" t="n">
        <v>863</v>
      </c>
      <c r="C156" s="5" t="n">
        <v>107</v>
      </c>
    </row>
    <row r="157">
      <c r="A157" s="4" t="inlineStr">
        <is>
          <t>Total Loans Receivable</t>
        </is>
      </c>
      <c r="B157" s="5" t="n">
        <v>224036</v>
      </c>
      <c r="C157" s="5" t="n">
        <v>214218</v>
      </c>
    </row>
    <row r="158">
      <c r="A158" s="4" t="inlineStr">
        <is>
          <t>Energy | 30-59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Revolving Loans</t>
        </is>
      </c>
      <c r="B160" s="4" t="inlineStr">
        <is>
          <t xml:space="preserve"> </t>
        </is>
      </c>
      <c r="C160" s="5" t="n">
        <v>30</v>
      </c>
    </row>
    <row r="161">
      <c r="A161" s="4" t="inlineStr">
        <is>
          <t>Total Loans Receivable</t>
        </is>
      </c>
      <c r="B161" s="4" t="inlineStr">
        <is>
          <t xml:space="preserve"> </t>
        </is>
      </c>
      <c r="C161" s="5" t="n">
        <v>30</v>
      </c>
    </row>
    <row r="162">
      <c r="A162" s="4" t="inlineStr">
        <is>
          <t>Energy | Greater than 90 day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Revolving Loans</t>
        </is>
      </c>
      <c r="B164" s="5" t="n">
        <v>18</v>
      </c>
      <c r="C164" s="5" t="n">
        <v>288</v>
      </c>
    </row>
    <row r="165">
      <c r="A165" s="4" t="inlineStr">
        <is>
          <t>Total Loans Receivable</t>
        </is>
      </c>
      <c r="B165" s="5" t="n">
        <v>18</v>
      </c>
      <c r="C165" s="5" t="n">
        <v>288</v>
      </c>
    </row>
    <row r="166">
      <c r="A166" s="4" t="inlineStr">
        <is>
          <t>Energy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Revolving Loans</t>
        </is>
      </c>
      <c r="B168" s="5" t="n">
        <v>18</v>
      </c>
      <c r="C168" s="5" t="n">
        <v>318</v>
      </c>
    </row>
    <row r="169">
      <c r="A169" s="4" t="inlineStr">
        <is>
          <t>Total Loans Receivable</t>
        </is>
      </c>
      <c r="B169" s="5" t="n">
        <v>18</v>
      </c>
      <c r="C169" s="5" t="n">
        <v>318</v>
      </c>
    </row>
    <row r="170">
      <c r="A170" s="4" t="inlineStr">
        <is>
          <t>Energy | Current</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Current Fiscal Year</t>
        </is>
      </c>
      <c r="B172" s="4" t="inlineStr">
        <is>
          <t xml:space="preserve"> </t>
        </is>
      </c>
      <c r="C172" s="5" t="n">
        <v>4581</v>
      </c>
    </row>
    <row r="173">
      <c r="A173" s="4" t="inlineStr">
        <is>
          <t>Fiscal Year Before Latest Fiscal Year</t>
        </is>
      </c>
      <c r="B173" s="4" t="inlineStr">
        <is>
          <t xml:space="preserve"> </t>
        </is>
      </c>
      <c r="C173" s="5" t="n">
        <v>6868</v>
      </c>
    </row>
    <row r="174">
      <c r="A174" s="4" t="inlineStr">
        <is>
          <t>Two Years Before Latest Fiscal Year</t>
        </is>
      </c>
      <c r="B174" s="5" t="n">
        <v>5977</v>
      </c>
      <c r="C174" s="4" t="inlineStr">
        <is>
          <t xml:space="preserve"> </t>
        </is>
      </c>
    </row>
    <row r="175">
      <c r="A175" s="4" t="inlineStr">
        <is>
          <t>Three Years Before Latest Fiscal Year</t>
        </is>
      </c>
      <c r="B175" s="4" t="inlineStr">
        <is>
          <t xml:space="preserve"> </t>
        </is>
      </c>
      <c r="C175" s="5" t="n">
        <v>156</v>
      </c>
    </row>
    <row r="176">
      <c r="A176" s="4" t="inlineStr">
        <is>
          <t>Revolving Loans</t>
        </is>
      </c>
      <c r="B176" s="5" t="n">
        <v>217178</v>
      </c>
      <c r="C176" s="5" t="n">
        <v>202188</v>
      </c>
    </row>
    <row r="177">
      <c r="A177" s="4" t="inlineStr">
        <is>
          <t>Revolving Loans Converted to Term Loans</t>
        </is>
      </c>
      <c r="B177" s="5" t="n">
        <v>863</v>
      </c>
      <c r="C177" s="5" t="n">
        <v>107</v>
      </c>
    </row>
    <row r="178">
      <c r="A178" s="4" t="inlineStr">
        <is>
          <t>Total Loans Receivable</t>
        </is>
      </c>
      <c r="B178" s="5" t="n">
        <v>224018</v>
      </c>
      <c r="C178" s="5" t="n">
        <v>213900</v>
      </c>
    </row>
    <row r="179">
      <c r="A179" s="4" t="inlineStr">
        <is>
          <t>Commercial real estate - owner-occupied</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Current Fiscal Year</t>
        </is>
      </c>
      <c r="B181" s="5" t="n">
        <v>50093</v>
      </c>
      <c r="C181" s="5" t="n">
        <v>69308</v>
      </c>
    </row>
    <row r="182">
      <c r="A182" s="4" t="inlineStr">
        <is>
          <t>Fiscal Year Before Latest Fiscal Year</t>
        </is>
      </c>
      <c r="B182" s="5" t="n">
        <v>61279</v>
      </c>
      <c r="C182" s="5" t="n">
        <v>98946</v>
      </c>
    </row>
    <row r="183">
      <c r="A183" s="4" t="inlineStr">
        <is>
          <t>Two Years Before Latest Fiscal Year</t>
        </is>
      </c>
      <c r="B183" s="5" t="n">
        <v>107802</v>
      </c>
      <c r="C183" s="5" t="n">
        <v>128410</v>
      </c>
    </row>
    <row r="184">
      <c r="A184" s="4" t="inlineStr">
        <is>
          <t>Three Years Before Latest Fiscal Year</t>
        </is>
      </c>
      <c r="B184" s="5" t="n">
        <v>119304</v>
      </c>
      <c r="C184" s="5" t="n">
        <v>65454</v>
      </c>
    </row>
    <row r="185">
      <c r="A185" s="4" t="inlineStr">
        <is>
          <t>Four Years Before Latest Fiscal Year</t>
        </is>
      </c>
      <c r="B185" s="5" t="n">
        <v>62697</v>
      </c>
      <c r="C185" s="5" t="n">
        <v>51555</v>
      </c>
    </row>
    <row r="186">
      <c r="A186" s="4" t="inlineStr">
        <is>
          <t>Five Or More Years Before Latest Fiscal Year</t>
        </is>
      </c>
      <c r="B186" s="5" t="n">
        <v>69596</v>
      </c>
      <c r="C186" s="5" t="n">
        <v>37431</v>
      </c>
    </row>
    <row r="187">
      <c r="A187" s="4" t="inlineStr">
        <is>
          <t>Revolving Loans</t>
        </is>
      </c>
      <c r="B187" s="5" t="n">
        <v>68201</v>
      </c>
      <c r="C187" s="5" t="n">
        <v>76782</v>
      </c>
    </row>
    <row r="188">
      <c r="A188" s="4" t="inlineStr">
        <is>
          <t>Revolving Loans Converted to Term Loans</t>
        </is>
      </c>
      <c r="B188" s="5" t="n">
        <v>44333</v>
      </c>
      <c r="C188" s="5" t="n">
        <v>38367</v>
      </c>
    </row>
    <row r="189">
      <c r="A189" s="4" t="inlineStr">
        <is>
          <t>Total Loans Receivable</t>
        </is>
      </c>
      <c r="B189" s="5" t="n">
        <v>583305</v>
      </c>
      <c r="C189" s="5" t="n">
        <v>566253</v>
      </c>
    </row>
    <row r="190">
      <c r="A190" s="4" t="inlineStr">
        <is>
          <t>Commercial real estate - owner-occupied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hree Years Before Latest Fiscal Year</t>
        </is>
      </c>
      <c r="B192" s="4" t="inlineStr">
        <is>
          <t xml:space="preserve"> </t>
        </is>
      </c>
      <c r="C192" s="5" t="n">
        <v>371</v>
      </c>
    </row>
    <row r="193">
      <c r="A193" s="4" t="inlineStr">
        <is>
          <t>Five Or More Years Before Latest Fiscal Year</t>
        </is>
      </c>
      <c r="B193" s="4" t="inlineStr">
        <is>
          <t xml:space="preserve"> </t>
        </is>
      </c>
      <c r="C193" s="5" t="n">
        <v>71</v>
      </c>
    </row>
    <row r="194">
      <c r="A194" s="4" t="inlineStr">
        <is>
          <t>Total Loans Receivable</t>
        </is>
      </c>
      <c r="B194" s="4" t="inlineStr">
        <is>
          <t xml:space="preserve"> </t>
        </is>
      </c>
      <c r="C194" s="5" t="n">
        <v>442</v>
      </c>
    </row>
    <row r="195">
      <c r="A195" s="4" t="inlineStr">
        <is>
          <t>Commercial real estate - owner-occupied | 60-8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scal Year Before Latest Fiscal Year</t>
        </is>
      </c>
      <c r="B197" s="5" t="n">
        <v>829</v>
      </c>
      <c r="C197" s="4" t="inlineStr">
        <is>
          <t xml:space="preserve"> </t>
        </is>
      </c>
    </row>
    <row r="198">
      <c r="A198" s="4" t="inlineStr">
        <is>
          <t>Total Loans Receivable</t>
        </is>
      </c>
      <c r="B198" s="5" t="n">
        <v>829</v>
      </c>
      <c r="C198" s="4" t="inlineStr">
        <is>
          <t xml:space="preserve"> </t>
        </is>
      </c>
    </row>
    <row r="199">
      <c r="A199" s="4" t="inlineStr">
        <is>
          <t>Commercial real estate - owner-occupied | Greater than 90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wo Years Before Latest Fiscal Year</t>
        </is>
      </c>
      <c r="B201" s="4" t="inlineStr">
        <is>
          <t xml:space="preserve"> </t>
        </is>
      </c>
      <c r="C201" s="5" t="n">
        <v>204</v>
      </c>
    </row>
    <row r="202">
      <c r="A202" s="4" t="inlineStr">
        <is>
          <t>Total Loans Receivable</t>
        </is>
      </c>
      <c r="B202" s="4" t="inlineStr">
        <is>
          <t xml:space="preserve"> </t>
        </is>
      </c>
      <c r="C202" s="5" t="n">
        <v>204</v>
      </c>
    </row>
    <row r="203">
      <c r="A203" s="4" t="inlineStr">
        <is>
          <t>Commercial real estate - owner-occupied | Total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Fiscal Year Before Latest Fiscal Year</t>
        </is>
      </c>
      <c r="B205" s="5" t="n">
        <v>829</v>
      </c>
      <c r="C205" s="4" t="inlineStr">
        <is>
          <t xml:space="preserve"> </t>
        </is>
      </c>
    </row>
    <row r="206">
      <c r="A206" s="4" t="inlineStr">
        <is>
          <t>Two Years Before Latest Fiscal Year</t>
        </is>
      </c>
      <c r="B206" s="4" t="inlineStr">
        <is>
          <t xml:space="preserve"> </t>
        </is>
      </c>
      <c r="C206" s="5" t="n">
        <v>204</v>
      </c>
    </row>
    <row r="207">
      <c r="A207" s="4" t="inlineStr">
        <is>
          <t>Three Years Before Latest Fiscal Year</t>
        </is>
      </c>
      <c r="B207" s="4" t="inlineStr">
        <is>
          <t xml:space="preserve"> </t>
        </is>
      </c>
      <c r="C207" s="5" t="n">
        <v>371</v>
      </c>
    </row>
    <row r="208">
      <c r="A208" s="4" t="inlineStr">
        <is>
          <t>Five Or More Years Before Latest Fiscal Year</t>
        </is>
      </c>
      <c r="B208" s="4" t="inlineStr">
        <is>
          <t xml:space="preserve"> </t>
        </is>
      </c>
      <c r="C208" s="5" t="n">
        <v>71</v>
      </c>
    </row>
    <row r="209">
      <c r="A209" s="4" t="inlineStr">
        <is>
          <t>Total Loans Receivable</t>
        </is>
      </c>
      <c r="B209" s="5" t="n">
        <v>829</v>
      </c>
      <c r="C209" s="5" t="n">
        <v>646</v>
      </c>
    </row>
    <row r="210">
      <c r="A210" s="4" t="inlineStr">
        <is>
          <t>Commercial real estate - owner-occupied | Current</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Current Fiscal Year</t>
        </is>
      </c>
      <c r="B212" s="5" t="n">
        <v>50093</v>
      </c>
      <c r="C212" s="5" t="n">
        <v>69308</v>
      </c>
    </row>
    <row r="213">
      <c r="A213" s="4" t="inlineStr">
        <is>
          <t>Fiscal Year Before Latest Fiscal Year</t>
        </is>
      </c>
      <c r="B213" s="5" t="n">
        <v>60450</v>
      </c>
      <c r="C213" s="5" t="n">
        <v>98946</v>
      </c>
    </row>
    <row r="214">
      <c r="A214" s="4" t="inlineStr">
        <is>
          <t>Two Years Before Latest Fiscal Year</t>
        </is>
      </c>
      <c r="B214" s="5" t="n">
        <v>107802</v>
      </c>
      <c r="C214" s="5" t="n">
        <v>128206</v>
      </c>
    </row>
    <row r="215">
      <c r="A215" s="4" t="inlineStr">
        <is>
          <t>Three Years Before Latest Fiscal Year</t>
        </is>
      </c>
      <c r="B215" s="5" t="n">
        <v>119304</v>
      </c>
      <c r="C215" s="5" t="n">
        <v>65083</v>
      </c>
    </row>
    <row r="216">
      <c r="A216" s="4" t="inlineStr">
        <is>
          <t>Four Years Before Latest Fiscal Year</t>
        </is>
      </c>
      <c r="B216" s="5" t="n">
        <v>62697</v>
      </c>
      <c r="C216" s="5" t="n">
        <v>51555</v>
      </c>
    </row>
    <row r="217">
      <c r="A217" s="4" t="inlineStr">
        <is>
          <t>Five Or More Years Before Latest Fiscal Year</t>
        </is>
      </c>
      <c r="B217" s="5" t="n">
        <v>69596</v>
      </c>
      <c r="C217" s="5" t="n">
        <v>37360</v>
      </c>
    </row>
    <row r="218">
      <c r="A218" s="4" t="inlineStr">
        <is>
          <t>Revolving Loans</t>
        </is>
      </c>
      <c r="B218" s="5" t="n">
        <v>68201</v>
      </c>
      <c r="C218" s="5" t="n">
        <v>76782</v>
      </c>
    </row>
    <row r="219">
      <c r="A219" s="4" t="inlineStr">
        <is>
          <t>Revolving Loans Converted to Term Loans</t>
        </is>
      </c>
      <c r="B219" s="5" t="n">
        <v>44333</v>
      </c>
      <c r="C219" s="5" t="n">
        <v>38367</v>
      </c>
    </row>
    <row r="220">
      <c r="A220" s="4" t="inlineStr">
        <is>
          <t>Total Loans Receivable</t>
        </is>
      </c>
      <c r="B220" s="5" t="n">
        <v>582476</v>
      </c>
      <c r="C220" s="5" t="n">
        <v>565607</v>
      </c>
    </row>
    <row r="221">
      <c r="A221" s="4" t="inlineStr">
        <is>
          <t>Commercial real estate - non-owner-occupied</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Current Fiscal Year</t>
        </is>
      </c>
      <c r="B223" s="5" t="n">
        <v>283082</v>
      </c>
      <c r="C223" s="5" t="n">
        <v>487579</v>
      </c>
    </row>
    <row r="224">
      <c r="A224" s="4" t="inlineStr">
        <is>
          <t>Fiscal Year Before Latest Fiscal Year</t>
        </is>
      </c>
      <c r="B224" s="5" t="n">
        <v>349360</v>
      </c>
      <c r="C224" s="5" t="n">
        <v>862407</v>
      </c>
    </row>
    <row r="225">
      <c r="A225" s="4" t="inlineStr">
        <is>
          <t>Two Years Before Latest Fiscal Year</t>
        </is>
      </c>
      <c r="B225" s="5" t="n">
        <v>775676</v>
      </c>
      <c r="C225" s="5" t="n">
        <v>258161</v>
      </c>
    </row>
    <row r="226">
      <c r="A226" s="4" t="inlineStr">
        <is>
          <t>Three Years Before Latest Fiscal Year</t>
        </is>
      </c>
      <c r="B226" s="5" t="n">
        <v>209018</v>
      </c>
      <c r="C226" s="5" t="n">
        <v>167169</v>
      </c>
    </row>
    <row r="227">
      <c r="A227" s="4" t="inlineStr">
        <is>
          <t>Four Years Before Latest Fiscal Year</t>
        </is>
      </c>
      <c r="B227" s="5" t="n">
        <v>118854</v>
      </c>
      <c r="C227" s="5" t="n">
        <v>82748</v>
      </c>
    </row>
    <row r="228">
      <c r="A228" s="4" t="inlineStr">
        <is>
          <t>Five Or More Years Before Latest Fiscal Year</t>
        </is>
      </c>
      <c r="B228" s="5" t="n">
        <v>101881</v>
      </c>
      <c r="C228" s="5" t="n">
        <v>54412</v>
      </c>
    </row>
    <row r="229">
      <c r="A229" s="4" t="inlineStr">
        <is>
          <t>Revolving Loans</t>
        </is>
      </c>
      <c r="B229" s="5" t="n">
        <v>811239</v>
      </c>
      <c r="C229" s="5" t="n">
        <v>626998</v>
      </c>
    </row>
    <row r="230">
      <c r="A230" s="4" t="inlineStr">
        <is>
          <t>Revolving Loans Converted to Term Loans</t>
        </is>
      </c>
      <c r="B230" s="5" t="n">
        <v>153844</v>
      </c>
      <c r="C230" s="5" t="n">
        <v>146060</v>
      </c>
    </row>
    <row r="231">
      <c r="A231" s="4" t="inlineStr">
        <is>
          <t>Total Loans Receivable</t>
        </is>
      </c>
      <c r="B231" s="5" t="n">
        <v>2802954</v>
      </c>
      <c r="C231" s="5" t="n">
        <v>2685534</v>
      </c>
    </row>
    <row r="232">
      <c r="A232" s="4" t="inlineStr">
        <is>
          <t>Commercial real estate - non-owner-occupied | 30-59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wo Years Before Latest Fiscal Year</t>
        </is>
      </c>
      <c r="B234" s="5" t="n">
        <v>99</v>
      </c>
      <c r="C234" s="4" t="inlineStr">
        <is>
          <t xml:space="preserve"> </t>
        </is>
      </c>
    </row>
    <row r="235">
      <c r="A235" s="4" t="inlineStr">
        <is>
          <t>Total Loans Receivable</t>
        </is>
      </c>
      <c r="B235" s="5" t="n">
        <v>99</v>
      </c>
      <c r="C235" s="4" t="inlineStr">
        <is>
          <t xml:space="preserve"> </t>
        </is>
      </c>
    </row>
    <row r="236">
      <c r="A236" s="4" t="inlineStr">
        <is>
          <t>Commercial real estate - non-owner-occupied | Greater than 90 day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Fiscal Year Before Latest Fiscal Year</t>
        </is>
      </c>
      <c r="B238" s="4" t="inlineStr">
        <is>
          <t xml:space="preserve"> </t>
        </is>
      </c>
      <c r="C238" s="5" t="n">
        <v>713</v>
      </c>
    </row>
    <row r="239">
      <c r="A239" s="4" t="inlineStr">
        <is>
          <t>Two Years Before Latest Fiscal Year</t>
        </is>
      </c>
      <c r="B239" s="4" t="inlineStr">
        <is>
          <t xml:space="preserve"> </t>
        </is>
      </c>
      <c r="C239" s="5" t="n">
        <v>6029</v>
      </c>
    </row>
    <row r="240">
      <c r="A240" s="4" t="inlineStr">
        <is>
          <t>Three Years Before Latest Fiscal Year</t>
        </is>
      </c>
      <c r="B240" s="4" t="inlineStr">
        <is>
          <t xml:space="preserve"> </t>
        </is>
      </c>
      <c r="C240" s="5" t="n">
        <v>1698</v>
      </c>
    </row>
    <row r="241">
      <c r="A241" s="4" t="inlineStr">
        <is>
          <t>Five Or More Years Before Latest Fiscal Year</t>
        </is>
      </c>
      <c r="B241" s="4" t="inlineStr">
        <is>
          <t xml:space="preserve"> </t>
        </is>
      </c>
      <c r="C241" s="5" t="n">
        <v>307</v>
      </c>
    </row>
    <row r="242">
      <c r="A242" s="4" t="inlineStr">
        <is>
          <t>Total Loans Receivable</t>
        </is>
      </c>
      <c r="B242" s="4" t="inlineStr">
        <is>
          <t xml:space="preserve"> </t>
        </is>
      </c>
      <c r="C242" s="5" t="n">
        <v>8747</v>
      </c>
    </row>
    <row r="243">
      <c r="A243" s="4" t="inlineStr">
        <is>
          <t>Commercial real estate - non-owner-occupied | Total past due</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Fiscal Year Before Latest Fiscal Year</t>
        </is>
      </c>
      <c r="B245" s="4" t="inlineStr">
        <is>
          <t xml:space="preserve"> </t>
        </is>
      </c>
      <c r="C245" s="5" t="n">
        <v>713</v>
      </c>
    </row>
    <row r="246">
      <c r="A246" s="4" t="inlineStr">
        <is>
          <t>Two Years Before Latest Fiscal Year</t>
        </is>
      </c>
      <c r="B246" s="5" t="n">
        <v>99</v>
      </c>
      <c r="C246" s="5" t="n">
        <v>6029</v>
      </c>
    </row>
    <row r="247">
      <c r="A247" s="4" t="inlineStr">
        <is>
          <t>Three Years Before Latest Fiscal Year</t>
        </is>
      </c>
      <c r="B247" s="4" t="inlineStr">
        <is>
          <t xml:space="preserve"> </t>
        </is>
      </c>
      <c r="C247" s="5" t="n">
        <v>1698</v>
      </c>
    </row>
    <row r="248">
      <c r="A248" s="4" t="inlineStr">
        <is>
          <t>Five Or More Years Before Latest Fiscal Year</t>
        </is>
      </c>
      <c r="B248" s="4" t="inlineStr">
        <is>
          <t xml:space="preserve"> </t>
        </is>
      </c>
      <c r="C248" s="5" t="n">
        <v>307</v>
      </c>
    </row>
    <row r="249">
      <c r="A249" s="4" t="inlineStr">
        <is>
          <t>Total Loans Receivable</t>
        </is>
      </c>
      <c r="B249" s="5" t="n">
        <v>99</v>
      </c>
      <c r="C249" s="5" t="n">
        <v>8747</v>
      </c>
    </row>
    <row r="250">
      <c r="A250" s="4" t="inlineStr">
        <is>
          <t>Commercial real estate - non-owner-occupied | Curren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Current Fiscal Year</t>
        </is>
      </c>
      <c r="B252" s="5" t="n">
        <v>283082</v>
      </c>
      <c r="C252" s="5" t="n">
        <v>487579</v>
      </c>
    </row>
    <row r="253">
      <c r="A253" s="4" t="inlineStr">
        <is>
          <t>Fiscal Year Before Latest Fiscal Year</t>
        </is>
      </c>
      <c r="B253" s="5" t="n">
        <v>349360</v>
      </c>
      <c r="C253" s="5" t="n">
        <v>861694</v>
      </c>
    </row>
    <row r="254">
      <c r="A254" s="4" t="inlineStr">
        <is>
          <t>Two Years Before Latest Fiscal Year</t>
        </is>
      </c>
      <c r="B254" s="5" t="n">
        <v>775577</v>
      </c>
      <c r="C254" s="5" t="n">
        <v>252132</v>
      </c>
    </row>
    <row r="255">
      <c r="A255" s="4" t="inlineStr">
        <is>
          <t>Three Years Before Latest Fiscal Year</t>
        </is>
      </c>
      <c r="B255" s="5" t="n">
        <v>209018</v>
      </c>
      <c r="C255" s="5" t="n">
        <v>165471</v>
      </c>
    </row>
    <row r="256">
      <c r="A256" s="4" t="inlineStr">
        <is>
          <t>Four Years Before Latest Fiscal Year</t>
        </is>
      </c>
      <c r="B256" s="5" t="n">
        <v>118854</v>
      </c>
      <c r="C256" s="5" t="n">
        <v>82748</v>
      </c>
    </row>
    <row r="257">
      <c r="A257" s="4" t="inlineStr">
        <is>
          <t>Five Or More Years Before Latest Fiscal Year</t>
        </is>
      </c>
      <c r="B257" s="5" t="n">
        <v>101881</v>
      </c>
      <c r="C257" s="5" t="n">
        <v>54105</v>
      </c>
    </row>
    <row r="258">
      <c r="A258" s="4" t="inlineStr">
        <is>
          <t>Revolving Loans</t>
        </is>
      </c>
      <c r="B258" s="5" t="n">
        <v>811239</v>
      </c>
      <c r="C258" s="5" t="n">
        <v>626998</v>
      </c>
    </row>
    <row r="259">
      <c r="A259" s="4" t="inlineStr">
        <is>
          <t>Revolving Loans Converted to Term Loans</t>
        </is>
      </c>
      <c r="B259" s="5" t="n">
        <v>153844</v>
      </c>
      <c r="C259" s="5" t="n">
        <v>146060</v>
      </c>
    </row>
    <row r="260">
      <c r="A260" s="4" t="inlineStr">
        <is>
          <t>Total Loans Receivable</t>
        </is>
      </c>
      <c r="B260" s="5" t="n">
        <v>2802855</v>
      </c>
      <c r="C260" s="5" t="n">
        <v>2676787</v>
      </c>
    </row>
    <row r="261">
      <c r="A261" s="4" t="inlineStr">
        <is>
          <t>Commercial real estate - non-owner-occupied | Greater than 90 days and accruing</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Five Or More Years Before Latest Fiscal Year</t>
        </is>
      </c>
      <c r="B263" s="4" t="inlineStr">
        <is>
          <t xml:space="preserve"> </t>
        </is>
      </c>
      <c r="C263" s="5" t="n">
        <v>307</v>
      </c>
    </row>
    <row r="264">
      <c r="A264" s="4" t="inlineStr">
        <is>
          <t>Total Loans Receivable</t>
        </is>
      </c>
      <c r="B264" s="4" t="inlineStr">
        <is>
          <t xml:space="preserve"> </t>
        </is>
      </c>
      <c r="C264" s="5" t="n">
        <v>307</v>
      </c>
    </row>
    <row r="265">
      <c r="A265" s="4" t="inlineStr">
        <is>
          <t>Residential real estat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urrent Fiscal Year</t>
        </is>
      </c>
      <c r="B267" s="5" t="n">
        <v>25844</v>
      </c>
      <c r="C267" s="5" t="n">
        <v>37929</v>
      </c>
    </row>
    <row r="268">
      <c r="A268" s="4" t="inlineStr">
        <is>
          <t>Fiscal Year Before Latest Fiscal Year</t>
        </is>
      </c>
      <c r="B268" s="5" t="n">
        <v>50175</v>
      </c>
      <c r="C268" s="5" t="n">
        <v>87732</v>
      </c>
    </row>
    <row r="269">
      <c r="A269" s="4" t="inlineStr">
        <is>
          <t>Two Years Before Latest Fiscal Year</t>
        </is>
      </c>
      <c r="B269" s="5" t="n">
        <v>93497</v>
      </c>
      <c r="C269" s="5" t="n">
        <v>87226</v>
      </c>
    </row>
    <row r="270">
      <c r="A270" s="4" t="inlineStr">
        <is>
          <t>Three Years Before Latest Fiscal Year</t>
        </is>
      </c>
      <c r="B270" s="5" t="n">
        <v>75821</v>
      </c>
      <c r="C270" s="5" t="n">
        <v>114154</v>
      </c>
    </row>
    <row r="271">
      <c r="A271" s="4" t="inlineStr">
        <is>
          <t>Four Years Before Latest Fiscal Year</t>
        </is>
      </c>
      <c r="B271" s="5" t="n">
        <v>96346</v>
      </c>
      <c r="C271" s="5" t="n">
        <v>36792</v>
      </c>
    </row>
    <row r="272">
      <c r="A272" s="4" t="inlineStr">
        <is>
          <t>Five Or More Years Before Latest Fiscal Year</t>
        </is>
      </c>
      <c r="B272" s="5" t="n">
        <v>90737</v>
      </c>
      <c r="C272" s="5" t="n">
        <v>62288</v>
      </c>
    </row>
    <row r="273">
      <c r="A273" s="4" t="inlineStr">
        <is>
          <t>Revolving Loans</t>
        </is>
      </c>
      <c r="B273" s="5" t="n">
        <v>43747</v>
      </c>
      <c r="C273" s="5" t="n">
        <v>37795</v>
      </c>
    </row>
    <row r="274">
      <c r="A274" s="4" t="inlineStr">
        <is>
          <t>Revolving Loans Converted to Term Loans</t>
        </is>
      </c>
      <c r="B274" s="5" t="n">
        <v>169</v>
      </c>
      <c r="C274" s="5" t="n">
        <v>179</v>
      </c>
    </row>
    <row r="275">
      <c r="A275" s="4" t="inlineStr">
        <is>
          <t>Total Loans Receivable</t>
        </is>
      </c>
      <c r="B275" s="5" t="n">
        <v>476336</v>
      </c>
      <c r="C275" s="5" t="n">
        <v>464095</v>
      </c>
    </row>
    <row r="276">
      <c r="A276" s="4" t="inlineStr">
        <is>
          <t>Residential real estate | 30-59 days</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Fiscal Year Before Latest Fiscal Year</t>
        </is>
      </c>
      <c r="B278" s="4" t="inlineStr">
        <is>
          <t xml:space="preserve"> </t>
        </is>
      </c>
      <c r="C278" s="5" t="n">
        <v>6</v>
      </c>
    </row>
    <row r="279">
      <c r="A279" s="4" t="inlineStr">
        <is>
          <t>Two Years Before Latest Fiscal Year</t>
        </is>
      </c>
      <c r="B279" s="5" t="n">
        <v>44</v>
      </c>
      <c r="C279" s="4" t="inlineStr">
        <is>
          <t xml:space="preserve"> </t>
        </is>
      </c>
    </row>
    <row r="280">
      <c r="A280" s="4" t="inlineStr">
        <is>
          <t>Three Years Before Latest Fiscal Year</t>
        </is>
      </c>
      <c r="B280" s="5" t="n">
        <v>248</v>
      </c>
      <c r="C280" s="5" t="n">
        <v>137</v>
      </c>
    </row>
    <row r="281">
      <c r="A281" s="4" t="inlineStr">
        <is>
          <t>Five Or More Years Before Latest Fiscal Year</t>
        </is>
      </c>
      <c r="B281" s="5" t="n">
        <v>35</v>
      </c>
      <c r="C281" s="4" t="inlineStr">
        <is>
          <t xml:space="preserve"> </t>
        </is>
      </c>
    </row>
    <row r="282">
      <c r="A282" s="4" t="inlineStr">
        <is>
          <t>Total Loans Receivable</t>
        </is>
      </c>
      <c r="B282" s="5" t="n">
        <v>327</v>
      </c>
      <c r="C282" s="5" t="n">
        <v>143</v>
      </c>
    </row>
    <row r="283">
      <c r="A283" s="4" t="inlineStr">
        <is>
          <t>Residential real estate | 60-89 day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Four Years Before Latest Fiscal Year</t>
        </is>
      </c>
      <c r="B285" s="5" t="n">
        <v>24</v>
      </c>
      <c r="C285" s="4" t="inlineStr">
        <is>
          <t xml:space="preserve"> </t>
        </is>
      </c>
    </row>
    <row r="286">
      <c r="A286" s="4" t="inlineStr">
        <is>
          <t>Five Or More Years Before Latest Fiscal Year</t>
        </is>
      </c>
      <c r="B286" s="5" t="n">
        <v>1776</v>
      </c>
      <c r="C286" s="4" t="inlineStr">
        <is>
          <t xml:space="preserve"> </t>
        </is>
      </c>
    </row>
    <row r="287">
      <c r="A287" s="4" t="inlineStr">
        <is>
          <t>Total Loans Receivable</t>
        </is>
      </c>
      <c r="B287" s="5" t="n">
        <v>1800</v>
      </c>
      <c r="C287" s="4" t="inlineStr">
        <is>
          <t xml:space="preserve"> </t>
        </is>
      </c>
    </row>
    <row r="288">
      <c r="A288" s="4" t="inlineStr">
        <is>
          <t>Residential real estate | Greater than 90 days</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Current Fiscal Year</t>
        </is>
      </c>
      <c r="B290" s="5" t="n">
        <v>253</v>
      </c>
      <c r="C290" s="4" t="inlineStr">
        <is>
          <t xml:space="preserve"> </t>
        </is>
      </c>
    </row>
    <row r="291">
      <c r="A291" s="4" t="inlineStr">
        <is>
          <t>Two Years Before Latest Fiscal Year</t>
        </is>
      </c>
      <c r="B291" s="4" t="inlineStr">
        <is>
          <t xml:space="preserve"> </t>
        </is>
      </c>
      <c r="C291" s="5" t="n">
        <v>1317</v>
      </c>
    </row>
    <row r="292">
      <c r="A292" s="4" t="inlineStr">
        <is>
          <t>Three Years Before Latest Fiscal Year</t>
        </is>
      </c>
      <c r="B292" s="5" t="n">
        <v>1373</v>
      </c>
      <c r="C292" s="4" t="inlineStr">
        <is>
          <t xml:space="preserve"> </t>
        </is>
      </c>
    </row>
    <row r="293">
      <c r="A293" s="4" t="inlineStr">
        <is>
          <t>Four Years Before Latest Fiscal Year</t>
        </is>
      </c>
      <c r="B293" s="5" t="n">
        <v>173</v>
      </c>
      <c r="C293" s="4" t="inlineStr">
        <is>
          <t xml:space="preserve"> </t>
        </is>
      </c>
    </row>
    <row r="294">
      <c r="A294" s="4" t="inlineStr">
        <is>
          <t>Five Or More Years Before Latest Fiscal Year</t>
        </is>
      </c>
      <c r="B294" s="5" t="n">
        <v>199</v>
      </c>
      <c r="C294" s="4" t="inlineStr">
        <is>
          <t xml:space="preserve"> </t>
        </is>
      </c>
    </row>
    <row r="295">
      <c r="A295" s="4" t="inlineStr">
        <is>
          <t>Revolving Loans</t>
        </is>
      </c>
      <c r="B295" s="5" t="n">
        <v>3557</v>
      </c>
      <c r="C295" s="5" t="n">
        <v>176</v>
      </c>
    </row>
    <row r="296">
      <c r="A296" s="4" t="inlineStr">
        <is>
          <t>Total Loans Receivable</t>
        </is>
      </c>
      <c r="B296" s="5" t="n">
        <v>5555</v>
      </c>
      <c r="C296" s="5" t="n">
        <v>1493</v>
      </c>
    </row>
    <row r="297">
      <c r="A297" s="4" t="inlineStr">
        <is>
          <t>Residential real estate | Total past du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Current Fiscal Year</t>
        </is>
      </c>
      <c r="B299" s="5" t="n">
        <v>253</v>
      </c>
      <c r="C299" s="4" t="inlineStr">
        <is>
          <t xml:space="preserve"> </t>
        </is>
      </c>
    </row>
    <row r="300">
      <c r="A300" s="4" t="inlineStr">
        <is>
          <t>Fiscal Year Before Latest Fiscal Year</t>
        </is>
      </c>
      <c r="B300" s="4" t="inlineStr">
        <is>
          <t xml:space="preserve"> </t>
        </is>
      </c>
      <c r="C300" s="5" t="n">
        <v>6</v>
      </c>
    </row>
    <row r="301">
      <c r="A301" s="4" t="inlineStr">
        <is>
          <t>Two Years Before Latest Fiscal Year</t>
        </is>
      </c>
      <c r="B301" s="5" t="n">
        <v>44</v>
      </c>
      <c r="C301" s="5" t="n">
        <v>1317</v>
      </c>
    </row>
    <row r="302">
      <c r="A302" s="4" t="inlineStr">
        <is>
          <t>Three Years Before Latest Fiscal Year</t>
        </is>
      </c>
      <c r="B302" s="5" t="n">
        <v>1621</v>
      </c>
      <c r="C302" s="5" t="n">
        <v>137</v>
      </c>
    </row>
    <row r="303">
      <c r="A303" s="4" t="inlineStr">
        <is>
          <t>Four Years Before Latest Fiscal Year</t>
        </is>
      </c>
      <c r="B303" s="5" t="n">
        <v>197</v>
      </c>
      <c r="C303" s="4" t="inlineStr">
        <is>
          <t xml:space="preserve"> </t>
        </is>
      </c>
    </row>
    <row r="304">
      <c r="A304" s="4" t="inlineStr">
        <is>
          <t>Five Or More Years Before Latest Fiscal Year</t>
        </is>
      </c>
      <c r="B304" s="5" t="n">
        <v>2010</v>
      </c>
      <c r="C304" s="4" t="inlineStr">
        <is>
          <t xml:space="preserve"> </t>
        </is>
      </c>
    </row>
    <row r="305">
      <c r="A305" s="4" t="inlineStr">
        <is>
          <t>Revolving Loans</t>
        </is>
      </c>
      <c r="B305" s="5" t="n">
        <v>3557</v>
      </c>
      <c r="C305" s="5" t="n">
        <v>176</v>
      </c>
    </row>
    <row r="306">
      <c r="A306" s="4" t="inlineStr">
        <is>
          <t>Total Loans Receivable</t>
        </is>
      </c>
      <c r="B306" s="5" t="n">
        <v>7682</v>
      </c>
      <c r="C306" s="5" t="n">
        <v>1636</v>
      </c>
    </row>
    <row r="307">
      <c r="A307" s="4" t="inlineStr">
        <is>
          <t>Residential real estate | Current</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Current Fiscal Year</t>
        </is>
      </c>
      <c r="B309" s="5" t="n">
        <v>25591</v>
      </c>
      <c r="C309" s="5" t="n">
        <v>37929</v>
      </c>
    </row>
    <row r="310">
      <c r="A310" s="4" t="inlineStr">
        <is>
          <t>Fiscal Year Before Latest Fiscal Year</t>
        </is>
      </c>
      <c r="B310" s="5" t="n">
        <v>50175</v>
      </c>
      <c r="C310" s="5" t="n">
        <v>87726</v>
      </c>
    </row>
    <row r="311">
      <c r="A311" s="4" t="inlineStr">
        <is>
          <t>Two Years Before Latest Fiscal Year</t>
        </is>
      </c>
      <c r="B311" s="5" t="n">
        <v>93453</v>
      </c>
      <c r="C311" s="5" t="n">
        <v>85909</v>
      </c>
    </row>
    <row r="312">
      <c r="A312" s="4" t="inlineStr">
        <is>
          <t>Three Years Before Latest Fiscal Year</t>
        </is>
      </c>
      <c r="B312" s="5" t="n">
        <v>74200</v>
      </c>
      <c r="C312" s="5" t="n">
        <v>114017</v>
      </c>
    </row>
    <row r="313">
      <c r="A313" s="4" t="inlineStr">
        <is>
          <t>Four Years Before Latest Fiscal Year</t>
        </is>
      </c>
      <c r="B313" s="5" t="n">
        <v>96149</v>
      </c>
      <c r="C313" s="5" t="n">
        <v>36792</v>
      </c>
    </row>
    <row r="314">
      <c r="A314" s="4" t="inlineStr">
        <is>
          <t>Five Or More Years Before Latest Fiscal Year</t>
        </is>
      </c>
      <c r="B314" s="5" t="n">
        <v>88727</v>
      </c>
      <c r="C314" s="5" t="n">
        <v>62288</v>
      </c>
    </row>
    <row r="315">
      <c r="A315" s="4" t="inlineStr">
        <is>
          <t>Revolving Loans</t>
        </is>
      </c>
      <c r="B315" s="5" t="n">
        <v>40190</v>
      </c>
      <c r="C315" s="5" t="n">
        <v>37619</v>
      </c>
    </row>
    <row r="316">
      <c r="A316" s="4" t="inlineStr">
        <is>
          <t>Revolving Loans Converted to Term Loans</t>
        </is>
      </c>
      <c r="B316" s="5" t="n">
        <v>169</v>
      </c>
      <c r="C316" s="5" t="n">
        <v>179</v>
      </c>
    </row>
    <row r="317">
      <c r="A317" s="4" t="inlineStr">
        <is>
          <t>Total Loans Receivable</t>
        </is>
      </c>
      <c r="B317" s="5" t="n">
        <v>468654</v>
      </c>
      <c r="C317" s="5" t="n">
        <v>462459</v>
      </c>
    </row>
    <row r="318">
      <c r="A318" s="4" t="inlineStr">
        <is>
          <t>Residential real estate | Greater than 90 days and accruing</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Two Years Before Latest Fiscal Year</t>
        </is>
      </c>
      <c r="B320" s="4" t="inlineStr">
        <is>
          <t xml:space="preserve"> </t>
        </is>
      </c>
      <c r="C320" s="5" t="n">
        <v>1317</v>
      </c>
    </row>
    <row r="321">
      <c r="A321" s="4" t="inlineStr">
        <is>
          <t>Three Years Before Latest Fiscal Year</t>
        </is>
      </c>
      <c r="B321" s="5" t="n">
        <v>1373</v>
      </c>
      <c r="C321" s="4" t="inlineStr">
        <is>
          <t xml:space="preserve"> </t>
        </is>
      </c>
    </row>
    <row r="322">
      <c r="A322" s="4" t="inlineStr">
        <is>
          <t>Four Years Before Latest Fiscal Year</t>
        </is>
      </c>
      <c r="B322" s="5" t="n">
        <v>173</v>
      </c>
      <c r="C322" s="4" t="inlineStr">
        <is>
          <t xml:space="preserve"> </t>
        </is>
      </c>
    </row>
    <row r="323">
      <c r="A323" s="4" t="inlineStr">
        <is>
          <t>Revolving Loans</t>
        </is>
      </c>
      <c r="B323" s="5" t="n">
        <v>3557</v>
      </c>
      <c r="C323" s="5" t="n">
        <v>176</v>
      </c>
    </row>
    <row r="324">
      <c r="A324" s="4" t="inlineStr">
        <is>
          <t>Total Loans Receivable</t>
        </is>
      </c>
      <c r="B324" s="5" t="n">
        <v>5103</v>
      </c>
      <c r="C324" s="5" t="n">
        <v>1493</v>
      </c>
    </row>
    <row r="325">
      <c r="A325" s="4" t="inlineStr">
        <is>
          <t>Consumer</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Current Fiscal Year</t>
        </is>
      </c>
      <c r="B327" s="5" t="n">
        <v>2371</v>
      </c>
      <c r="C327" s="5" t="n">
        <v>11591</v>
      </c>
    </row>
    <row r="328">
      <c r="A328" s="4" t="inlineStr">
        <is>
          <t>Fiscal Year Before Latest Fiscal Year</t>
        </is>
      </c>
      <c r="B328" s="5" t="n">
        <v>3449</v>
      </c>
      <c r="C328" s="5" t="n">
        <v>6037</v>
      </c>
    </row>
    <row r="329">
      <c r="A329" s="4" t="inlineStr">
        <is>
          <t>Two Years Before Latest Fiscal Year</t>
        </is>
      </c>
      <c r="B329" s="5" t="n">
        <v>3562</v>
      </c>
      <c r="C329" s="5" t="n">
        <v>462</v>
      </c>
    </row>
    <row r="330">
      <c r="A330" s="4" t="inlineStr">
        <is>
          <t>Three Years Before Latest Fiscal Year</t>
        </is>
      </c>
      <c r="B330" s="5" t="n">
        <v>292</v>
      </c>
      <c r="C330" s="5" t="n">
        <v>77</v>
      </c>
    </row>
    <row r="331">
      <c r="A331" s="4" t="inlineStr">
        <is>
          <t>Four Years Before Latest Fiscal Year</t>
        </is>
      </c>
      <c r="B331" s="5" t="n">
        <v>45</v>
      </c>
      <c r="C331" s="5" t="n">
        <v>221</v>
      </c>
    </row>
    <row r="332">
      <c r="A332" s="4" t="inlineStr">
        <is>
          <t>Five Or More Years Before Latest Fiscal Year</t>
        </is>
      </c>
      <c r="B332" s="5" t="n">
        <v>57</v>
      </c>
      <c r="C332" s="5" t="n">
        <v>30</v>
      </c>
    </row>
    <row r="333">
      <c r="A333" s="4" t="inlineStr">
        <is>
          <t>Revolving Loans</t>
        </is>
      </c>
      <c r="B333" s="5" t="n">
        <v>13628</v>
      </c>
      <c r="C333" s="5" t="n">
        <v>18960</v>
      </c>
    </row>
    <row r="334">
      <c r="A334" s="4" t="inlineStr">
        <is>
          <t>Total Loans Receivable</t>
        </is>
      </c>
      <c r="B334" s="5" t="n">
        <v>23404</v>
      </c>
      <c r="C334" s="5" t="n">
        <v>37378</v>
      </c>
    </row>
    <row r="335">
      <c r="A335" s="4" t="inlineStr">
        <is>
          <t>Consumer | 30-59 days</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Fiscal Year Before Latest Fiscal Year</t>
        </is>
      </c>
      <c r="B337" s="4" t="inlineStr">
        <is>
          <t xml:space="preserve"> </t>
        </is>
      </c>
      <c r="C337" s="5" t="n">
        <v>219</v>
      </c>
    </row>
    <row r="338">
      <c r="A338" s="4" t="inlineStr">
        <is>
          <t>Two Years Before Latest Fiscal Year</t>
        </is>
      </c>
      <c r="B338" s="5" t="n">
        <v>44</v>
      </c>
      <c r="C338" s="5" t="n">
        <v>40</v>
      </c>
    </row>
    <row r="339">
      <c r="A339" s="4" t="inlineStr">
        <is>
          <t>Four Years Before Latest Fiscal Year</t>
        </is>
      </c>
      <c r="B339" s="5" t="n">
        <v>6</v>
      </c>
      <c r="C339" s="4" t="inlineStr">
        <is>
          <t xml:space="preserve"> </t>
        </is>
      </c>
    </row>
    <row r="340">
      <c r="A340" s="4" t="inlineStr">
        <is>
          <t>Five Or More Years Before Latest Fiscal Year</t>
        </is>
      </c>
      <c r="B340" s="5" t="n">
        <v>3</v>
      </c>
      <c r="C340" s="4" t="inlineStr">
        <is>
          <t xml:space="preserve"> </t>
        </is>
      </c>
    </row>
    <row r="341">
      <c r="A341" s="4" t="inlineStr">
        <is>
          <t>Revolving Loans</t>
        </is>
      </c>
      <c r="B341" s="5" t="n">
        <v>70</v>
      </c>
      <c r="C341" s="5" t="n">
        <v>200</v>
      </c>
    </row>
    <row r="342">
      <c r="A342" s="4" t="inlineStr">
        <is>
          <t>Total Loans Receivable</t>
        </is>
      </c>
      <c r="B342" s="5" t="n">
        <v>123</v>
      </c>
      <c r="C342" s="5" t="n">
        <v>459</v>
      </c>
    </row>
    <row r="343">
      <c r="A343" s="4" t="inlineStr">
        <is>
          <t>Consumer | 60-89 days</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Two Years Before Latest Fiscal Year</t>
        </is>
      </c>
      <c r="B345" s="5" t="n">
        <v>14</v>
      </c>
      <c r="C345" s="4" t="inlineStr">
        <is>
          <t xml:space="preserve"> </t>
        </is>
      </c>
    </row>
    <row r="346">
      <c r="A346" s="4" t="inlineStr">
        <is>
          <t>Three Years Before Latest Fiscal Year</t>
        </is>
      </c>
      <c r="B346" s="5" t="n">
        <v>20</v>
      </c>
      <c r="C346" s="4" t="inlineStr">
        <is>
          <t xml:space="preserve"> </t>
        </is>
      </c>
    </row>
    <row r="347">
      <c r="A347" s="4" t="inlineStr">
        <is>
          <t>Revolving Loans</t>
        </is>
      </c>
      <c r="B347" s="5" t="n">
        <v>100</v>
      </c>
      <c r="C347" s="4" t="inlineStr">
        <is>
          <t xml:space="preserve"> </t>
        </is>
      </c>
    </row>
    <row r="348">
      <c r="A348" s="4" t="inlineStr">
        <is>
          <t>Total Loans Receivable</t>
        </is>
      </c>
      <c r="B348" s="5" t="n">
        <v>134</v>
      </c>
      <c r="C348" s="4" t="inlineStr">
        <is>
          <t xml:space="preserve"> </t>
        </is>
      </c>
    </row>
    <row r="349">
      <c r="A349" s="4" t="inlineStr">
        <is>
          <t>Consumer | Greater than 90 days</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Fiscal Year Before Latest Fiscal Year</t>
        </is>
      </c>
      <c r="B351" s="4" t="inlineStr">
        <is>
          <t xml:space="preserve"> </t>
        </is>
      </c>
      <c r="C351" s="5" t="n">
        <v>35</v>
      </c>
    </row>
    <row r="352">
      <c r="A352" s="4" t="inlineStr">
        <is>
          <t>Revolving Loans</t>
        </is>
      </c>
      <c r="B352" s="5" t="n">
        <v>50</v>
      </c>
      <c r="C352" s="4" t="inlineStr">
        <is>
          <t xml:space="preserve"> </t>
        </is>
      </c>
    </row>
    <row r="353">
      <c r="A353" s="4" t="inlineStr">
        <is>
          <t>Total Loans Receivable</t>
        </is>
      </c>
      <c r="B353" s="5" t="n">
        <v>50</v>
      </c>
      <c r="C353" s="5" t="n">
        <v>35</v>
      </c>
    </row>
    <row r="354">
      <c r="A354" s="4" t="inlineStr">
        <is>
          <t>Consumer | Total past due</t>
        </is>
      </c>
      <c r="B354" s="4" t="inlineStr">
        <is>
          <t xml:space="preserve"> </t>
        </is>
      </c>
      <c r="C354" s="4" t="inlineStr">
        <is>
          <t xml:space="preserve"> </t>
        </is>
      </c>
    </row>
    <row r="355">
      <c r="A355" s="3" t="inlineStr">
        <is>
          <t>Financing Receivable, Past Due [Line Items]</t>
        </is>
      </c>
      <c r="B355" s="4" t="inlineStr">
        <is>
          <t xml:space="preserve"> </t>
        </is>
      </c>
      <c r="C355" s="4" t="inlineStr">
        <is>
          <t xml:space="preserve"> </t>
        </is>
      </c>
    </row>
    <row r="356">
      <c r="A356" s="4" t="inlineStr">
        <is>
          <t>Fiscal Year Before Latest Fiscal Year</t>
        </is>
      </c>
      <c r="B356" s="4" t="inlineStr">
        <is>
          <t xml:space="preserve"> </t>
        </is>
      </c>
      <c r="C356" s="5" t="n">
        <v>254</v>
      </c>
    </row>
    <row r="357">
      <c r="A357" s="4" t="inlineStr">
        <is>
          <t>Two Years Before Latest Fiscal Year</t>
        </is>
      </c>
      <c r="B357" s="5" t="n">
        <v>58</v>
      </c>
      <c r="C357" s="5" t="n">
        <v>40</v>
      </c>
    </row>
    <row r="358">
      <c r="A358" s="4" t="inlineStr">
        <is>
          <t>Three Years Before Latest Fiscal Year</t>
        </is>
      </c>
      <c r="B358" s="5" t="n">
        <v>20</v>
      </c>
      <c r="C358" s="4" t="inlineStr">
        <is>
          <t xml:space="preserve"> </t>
        </is>
      </c>
    </row>
    <row r="359">
      <c r="A359" s="4" t="inlineStr">
        <is>
          <t>Four Years Before Latest Fiscal Year</t>
        </is>
      </c>
      <c r="B359" s="5" t="n">
        <v>6</v>
      </c>
      <c r="C359" s="4" t="inlineStr">
        <is>
          <t xml:space="preserve"> </t>
        </is>
      </c>
    </row>
    <row r="360">
      <c r="A360" s="4" t="inlineStr">
        <is>
          <t>Five Or More Years Before Latest Fiscal Year</t>
        </is>
      </c>
      <c r="B360" s="5" t="n">
        <v>3</v>
      </c>
      <c r="C360" s="4" t="inlineStr">
        <is>
          <t xml:space="preserve"> </t>
        </is>
      </c>
    </row>
    <row r="361">
      <c r="A361" s="4" t="inlineStr">
        <is>
          <t>Revolving Loans</t>
        </is>
      </c>
      <c r="B361" s="5" t="n">
        <v>220</v>
      </c>
      <c r="C361" s="5" t="n">
        <v>200</v>
      </c>
    </row>
    <row r="362">
      <c r="A362" s="4" t="inlineStr">
        <is>
          <t>Total Loans Receivable</t>
        </is>
      </c>
      <c r="B362" s="5" t="n">
        <v>307</v>
      </c>
      <c r="C362" s="5" t="n">
        <v>494</v>
      </c>
    </row>
    <row r="363">
      <c r="A363" s="4" t="inlineStr">
        <is>
          <t>Consumer | Current</t>
        </is>
      </c>
      <c r="B363" s="4" t="inlineStr">
        <is>
          <t xml:space="preserve"> </t>
        </is>
      </c>
      <c r="C363" s="4" t="inlineStr">
        <is>
          <t xml:space="preserve"> </t>
        </is>
      </c>
    </row>
    <row r="364">
      <c r="A364" s="3" t="inlineStr">
        <is>
          <t>Financing Receivable, Past Due [Line Items]</t>
        </is>
      </c>
      <c r="B364" s="4" t="inlineStr">
        <is>
          <t xml:space="preserve"> </t>
        </is>
      </c>
      <c r="C364" s="4" t="inlineStr">
        <is>
          <t xml:space="preserve"> </t>
        </is>
      </c>
    </row>
    <row r="365">
      <c r="A365" s="4" t="inlineStr">
        <is>
          <t>Current Fiscal Year</t>
        </is>
      </c>
      <c r="B365" s="5" t="n">
        <v>2371</v>
      </c>
      <c r="C365" s="5" t="n">
        <v>11591</v>
      </c>
    </row>
    <row r="366">
      <c r="A366" s="4" t="inlineStr">
        <is>
          <t>Fiscal Year Before Latest Fiscal Year</t>
        </is>
      </c>
      <c r="B366" s="5" t="n">
        <v>3449</v>
      </c>
      <c r="C366" s="5" t="n">
        <v>5783</v>
      </c>
    </row>
    <row r="367">
      <c r="A367" s="4" t="inlineStr">
        <is>
          <t>Two Years Before Latest Fiscal Year</t>
        </is>
      </c>
      <c r="B367" s="5" t="n">
        <v>3504</v>
      </c>
      <c r="C367" s="5" t="n">
        <v>422</v>
      </c>
    </row>
    <row r="368">
      <c r="A368" s="4" t="inlineStr">
        <is>
          <t>Three Years Before Latest Fiscal Year</t>
        </is>
      </c>
      <c r="B368" s="5" t="n">
        <v>272</v>
      </c>
      <c r="C368" s="5" t="n">
        <v>77</v>
      </c>
    </row>
    <row r="369">
      <c r="A369" s="4" t="inlineStr">
        <is>
          <t>Four Years Before Latest Fiscal Year</t>
        </is>
      </c>
      <c r="B369" s="5" t="n">
        <v>39</v>
      </c>
      <c r="C369" s="5" t="n">
        <v>221</v>
      </c>
    </row>
    <row r="370">
      <c r="A370" s="4" t="inlineStr">
        <is>
          <t>Five Or More Years Before Latest Fiscal Year</t>
        </is>
      </c>
      <c r="B370" s="5" t="n">
        <v>54</v>
      </c>
      <c r="C370" s="5" t="n">
        <v>30</v>
      </c>
    </row>
    <row r="371">
      <c r="A371" s="4" t="inlineStr">
        <is>
          <t>Revolving Loans</t>
        </is>
      </c>
      <c r="B371" s="5" t="n">
        <v>13408</v>
      </c>
      <c r="C371" s="5" t="n">
        <v>18760</v>
      </c>
    </row>
    <row r="372">
      <c r="A372" s="4" t="inlineStr">
        <is>
          <t>Total Loans Receivable</t>
        </is>
      </c>
      <c r="B372" s="5" t="n">
        <v>23097</v>
      </c>
      <c r="C372" s="5" t="n">
        <v>36884</v>
      </c>
    </row>
    <row r="373">
      <c r="A373" s="4" t="inlineStr">
        <is>
          <t>Consumer | Greater than 90 days and accruing</t>
        </is>
      </c>
      <c r="B373" s="4" t="inlineStr">
        <is>
          <t xml:space="preserve"> </t>
        </is>
      </c>
      <c r="C373" s="4" t="inlineStr">
        <is>
          <t xml:space="preserve"> </t>
        </is>
      </c>
    </row>
    <row r="374">
      <c r="A374" s="3" t="inlineStr">
        <is>
          <t>Financing Receivable, Past Due [Line Items]</t>
        </is>
      </c>
      <c r="B374" s="4" t="inlineStr">
        <is>
          <t xml:space="preserve"> </t>
        </is>
      </c>
      <c r="C374" s="4" t="inlineStr">
        <is>
          <t xml:space="preserve"> </t>
        </is>
      </c>
    </row>
    <row r="375">
      <c r="A375" s="4" t="inlineStr">
        <is>
          <t>Fiscal Year Before Latest Fiscal Year</t>
        </is>
      </c>
      <c r="B375" s="4" t="inlineStr">
        <is>
          <t xml:space="preserve"> </t>
        </is>
      </c>
      <c r="C375" s="5" t="n">
        <v>2</v>
      </c>
    </row>
    <row r="376">
      <c r="A376" s="4" t="inlineStr">
        <is>
          <t>Revolving Loans</t>
        </is>
      </c>
      <c r="B376" s="5" t="n">
        <v>50</v>
      </c>
      <c r="C376" s="4" t="inlineStr">
        <is>
          <t xml:space="preserve"> </t>
        </is>
      </c>
    </row>
    <row r="377">
      <c r="A377" s="4" t="inlineStr">
        <is>
          <t>Total Loans Receivable</t>
        </is>
      </c>
      <c r="B377" s="6" t="n">
        <v>50</v>
      </c>
      <c r="C377"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Current Fiscal Year</t>
        </is>
      </c>
      <c r="B3" s="6" t="n">
        <v>661184</v>
      </c>
      <c r="C3" s="6" t="n">
        <v>1005445</v>
      </c>
    </row>
    <row r="4">
      <c r="A4" s="4" t="inlineStr">
        <is>
          <t>Fiscal Year Before Latest Fiscal Year</t>
        </is>
      </c>
      <c r="B4" s="5" t="n">
        <v>716463</v>
      </c>
      <c r="C4" s="5" t="n">
        <v>1322974</v>
      </c>
    </row>
    <row r="5">
      <c r="A5" s="4" t="inlineStr">
        <is>
          <t>Two Years Before Latest Fiscal Year</t>
        </is>
      </c>
      <c r="B5" s="5" t="n">
        <v>1198932</v>
      </c>
      <c r="C5" s="5" t="n">
        <v>678928</v>
      </c>
    </row>
    <row r="6">
      <c r="A6" s="4" t="inlineStr">
        <is>
          <t>Three Years Before Latest Fiscal Year</t>
        </is>
      </c>
      <c r="B6" s="5" t="n">
        <v>544298</v>
      </c>
      <c r="C6" s="5" t="n">
        <v>404847</v>
      </c>
    </row>
    <row r="7">
      <c r="A7" s="4" t="inlineStr">
        <is>
          <t>Four Years Before Latest Fiscal Year</t>
        </is>
      </c>
      <c r="B7" s="5" t="n">
        <v>310976</v>
      </c>
      <c r="C7" s="5" t="n">
        <v>212136</v>
      </c>
    </row>
    <row r="8">
      <c r="A8" s="4" t="inlineStr">
        <is>
          <t>Five Or More Years Before Latest Fiscal Year</t>
        </is>
      </c>
      <c r="B8" s="5" t="n">
        <v>277114</v>
      </c>
      <c r="C8" s="5" t="n">
        <v>173803</v>
      </c>
    </row>
    <row r="9">
      <c r="A9" s="4" t="inlineStr">
        <is>
          <t>Revolving Loans</t>
        </is>
      </c>
      <c r="B9" s="5" t="n">
        <v>2331025</v>
      </c>
      <c r="C9" s="5" t="n">
        <v>2071645</v>
      </c>
    </row>
    <row r="10">
      <c r="A10" s="4" t="inlineStr">
        <is>
          <t>Revolving Loans Converted to Term Loans</t>
        </is>
      </c>
      <c r="B10" s="5" t="n">
        <v>291057</v>
      </c>
      <c r="C10" s="5" t="n">
        <v>257912</v>
      </c>
    </row>
    <row r="11">
      <c r="A11" s="4" t="inlineStr">
        <is>
          <t>Non-accru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Current Fiscal Year</t>
        </is>
      </c>
      <c r="B13" s="5" t="n">
        <v>253</v>
      </c>
      <c r="C13" s="4" t="inlineStr">
        <is>
          <t xml:space="preserve"> </t>
        </is>
      </c>
    </row>
    <row r="14">
      <c r="A14" s="4" t="inlineStr">
        <is>
          <t>Fiscal Year Before Latest Fiscal Year</t>
        </is>
      </c>
      <c r="B14" s="5" t="n">
        <v>651</v>
      </c>
      <c r="C14" s="5" t="n">
        <v>746</v>
      </c>
    </row>
    <row r="15">
      <c r="A15" s="4" t="inlineStr">
        <is>
          <t>Two Years Before Latest Fiscal Year</t>
        </is>
      </c>
      <c r="B15" s="5" t="n">
        <v>47</v>
      </c>
      <c r="C15" s="5" t="n">
        <v>6499</v>
      </c>
    </row>
    <row r="16">
      <c r="A16" s="4" t="inlineStr">
        <is>
          <t>Three Years Before Latest Fiscal Year</t>
        </is>
      </c>
      <c r="B16" s="5" t="n">
        <v>262</v>
      </c>
      <c r="C16" s="5" t="n">
        <v>1722</v>
      </c>
    </row>
    <row r="17">
      <c r="A17" s="4" t="inlineStr">
        <is>
          <t>Five Or More Years Before Latest Fiscal Year</t>
        </is>
      </c>
      <c r="B17" s="5" t="n">
        <v>677</v>
      </c>
      <c r="C17" s="4" t="inlineStr">
        <is>
          <t xml:space="preserve"> </t>
        </is>
      </c>
    </row>
    <row r="18">
      <c r="A18" s="4" t="inlineStr">
        <is>
          <t>Revolving Loans</t>
        </is>
      </c>
      <c r="B18" s="5" t="n">
        <v>5783</v>
      </c>
      <c r="C18" s="5" t="n">
        <v>9127</v>
      </c>
    </row>
    <row r="19">
      <c r="A19" s="4" t="inlineStr">
        <is>
          <t>Revolving Loans Converted to Term Loans</t>
        </is>
      </c>
      <c r="B19" s="5" t="n">
        <v>2493</v>
      </c>
      <c r="C19" s="5" t="n">
        <v>357</v>
      </c>
    </row>
    <row r="20">
      <c r="A20" s="4" t="inlineStr">
        <is>
          <t>Total non-accrual loans</t>
        </is>
      </c>
      <c r="B20" s="5" t="n">
        <v>10166</v>
      </c>
      <c r="C20" s="5" t="n">
        <v>18451</v>
      </c>
    </row>
    <row r="21">
      <c r="A21" s="4" t="inlineStr">
        <is>
          <t>Nonaccrual Loans with no related Allowance</t>
        </is>
      </c>
      <c r="B21" s="5" t="n">
        <v>4482</v>
      </c>
      <c r="C21" s="5" t="n">
        <v>8600</v>
      </c>
    </row>
    <row r="22">
      <c r="A22" s="4" t="inlineStr">
        <is>
          <t>Commercial and industr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Current Fiscal Year</t>
        </is>
      </c>
      <c r="B24" s="5" t="n">
        <v>299794</v>
      </c>
      <c r="C24" s="5" t="n">
        <v>394457</v>
      </c>
    </row>
    <row r="25">
      <c r="A25" s="4" t="inlineStr">
        <is>
          <t>Fiscal Year Before Latest Fiscal Year</t>
        </is>
      </c>
      <c r="B25" s="5" t="n">
        <v>252200</v>
      </c>
      <c r="C25" s="5" t="n">
        <v>260984</v>
      </c>
    </row>
    <row r="26">
      <c r="A26" s="4" t="inlineStr">
        <is>
          <t>Two Years Before Latest Fiscal Year</t>
        </is>
      </c>
      <c r="B26" s="5" t="n">
        <v>212418</v>
      </c>
      <c r="C26" s="5" t="n">
        <v>204669</v>
      </c>
    </row>
    <row r="27">
      <c r="A27" s="4" t="inlineStr">
        <is>
          <t>Three Years Before Latest Fiscal Year</t>
        </is>
      </c>
      <c r="B27" s="5" t="n">
        <v>139863</v>
      </c>
      <c r="C27" s="5" t="n">
        <v>57837</v>
      </c>
    </row>
    <row r="28">
      <c r="A28" s="4" t="inlineStr">
        <is>
          <t>Four Years Before Latest Fiscal Year</t>
        </is>
      </c>
      <c r="B28" s="5" t="n">
        <v>33034</v>
      </c>
      <c r="C28" s="5" t="n">
        <v>40820</v>
      </c>
    </row>
    <row r="29">
      <c r="A29" s="4" t="inlineStr">
        <is>
          <t>Five Or More Years Before Latest Fiscal Year</t>
        </is>
      </c>
      <c r="B29" s="5" t="n">
        <v>14843</v>
      </c>
      <c r="C29" s="5" t="n">
        <v>19642</v>
      </c>
    </row>
    <row r="30">
      <c r="A30" s="4" t="inlineStr">
        <is>
          <t>Revolving Loans</t>
        </is>
      </c>
      <c r="B30" s="5" t="n">
        <v>1177014</v>
      </c>
      <c r="C30" s="5" t="n">
        <v>1108604</v>
      </c>
    </row>
    <row r="31">
      <c r="A31" s="4" t="inlineStr">
        <is>
          <t>Revolving Loans Converted to Term Loans</t>
        </is>
      </c>
      <c r="B31" s="5" t="n">
        <v>91848</v>
      </c>
      <c r="C31" s="5" t="n">
        <v>73199</v>
      </c>
    </row>
    <row r="32">
      <c r="A32" s="4" t="inlineStr">
        <is>
          <t>Commercial and industrial | Non-accrual</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Fiscal Year Before Latest Fiscal Year</t>
        </is>
      </c>
      <c r="B34" s="5" t="n">
        <v>651</v>
      </c>
      <c r="C34" s="4" t="inlineStr">
        <is>
          <t xml:space="preserve"> </t>
        </is>
      </c>
    </row>
    <row r="35">
      <c r="A35" s="4" t="inlineStr">
        <is>
          <t>Two Years Before Latest Fiscal Year</t>
        </is>
      </c>
      <c r="B35" s="5" t="n">
        <v>47</v>
      </c>
      <c r="C35" s="5" t="n">
        <v>266</v>
      </c>
    </row>
    <row r="36">
      <c r="A36" s="4" t="inlineStr">
        <is>
          <t>Three Years Before Latest Fiscal Year</t>
        </is>
      </c>
      <c r="B36" s="5" t="n">
        <v>262</v>
      </c>
      <c r="C36" s="5" t="n">
        <v>24</v>
      </c>
    </row>
    <row r="37">
      <c r="A37" s="4" t="inlineStr">
        <is>
          <t>Five Or More Years Before Latest Fiscal Year</t>
        </is>
      </c>
      <c r="B37" s="5" t="n">
        <v>478</v>
      </c>
      <c r="C37" s="4" t="inlineStr">
        <is>
          <t xml:space="preserve"> </t>
        </is>
      </c>
    </row>
    <row r="38">
      <c r="A38" s="4" t="inlineStr">
        <is>
          <t>Revolving Loans</t>
        </is>
      </c>
      <c r="B38" s="5" t="n">
        <v>5765</v>
      </c>
      <c r="C38" s="5" t="n">
        <v>8839</v>
      </c>
    </row>
    <row r="39">
      <c r="A39" s="4" t="inlineStr">
        <is>
          <t>Revolving Loans Converted to Term Loans</t>
        </is>
      </c>
      <c r="B39" s="5" t="n">
        <v>2324</v>
      </c>
      <c r="C39" s="5" t="n">
        <v>178</v>
      </c>
    </row>
    <row r="40">
      <c r="A40" s="4" t="inlineStr">
        <is>
          <t>Total non-accrual loans</t>
        </is>
      </c>
      <c r="B40" s="5" t="n">
        <v>9527</v>
      </c>
      <c r="C40" s="5" t="n">
        <v>9307</v>
      </c>
    </row>
    <row r="41">
      <c r="A41" s="4" t="inlineStr">
        <is>
          <t>Nonaccrual Loans with no related Allowance</t>
        </is>
      </c>
      <c r="B41" s="5" t="n">
        <v>4464</v>
      </c>
      <c r="C41" s="5" t="n">
        <v>6198</v>
      </c>
    </row>
    <row r="42">
      <c r="A42" s="4" t="inlineStr">
        <is>
          <t>Energy</t>
        </is>
      </c>
      <c r="B42" s="4" t="inlineStr">
        <is>
          <t xml:space="preserve"> </t>
        </is>
      </c>
      <c r="C42" s="4" t="inlineStr">
        <is>
          <t xml:space="preserve"> </t>
        </is>
      </c>
    </row>
    <row r="43">
      <c r="A43" s="3" t="inlineStr">
        <is>
          <t>Financing Receivable, Nonaccrual [Line Items]</t>
        </is>
      </c>
      <c r="B43" s="4" t="inlineStr">
        <is>
          <t xml:space="preserve"> </t>
        </is>
      </c>
      <c r="C43" s="4" t="inlineStr">
        <is>
          <t xml:space="preserve"> </t>
        </is>
      </c>
    </row>
    <row r="44">
      <c r="A44" s="4" t="inlineStr">
        <is>
          <t>Current Fiscal Year</t>
        </is>
      </c>
      <c r="B44" s="4" t="inlineStr">
        <is>
          <t xml:space="preserve"> </t>
        </is>
      </c>
      <c r="C44" s="5" t="n">
        <v>4581</v>
      </c>
    </row>
    <row r="45">
      <c r="A45" s="4" t="inlineStr">
        <is>
          <t>Fiscal Year Before Latest Fiscal Year</t>
        </is>
      </c>
      <c r="B45" s="4" t="inlineStr">
        <is>
          <t xml:space="preserve"> </t>
        </is>
      </c>
      <c r="C45" s="5" t="n">
        <v>6868</v>
      </c>
    </row>
    <row r="46">
      <c r="A46" s="4" t="inlineStr">
        <is>
          <t>Two Years Before Latest Fiscal Year</t>
        </is>
      </c>
      <c r="B46" s="5" t="n">
        <v>5977</v>
      </c>
      <c r="C46" s="4" t="inlineStr">
        <is>
          <t xml:space="preserve"> </t>
        </is>
      </c>
    </row>
    <row r="47">
      <c r="A47" s="4" t="inlineStr">
        <is>
          <t>Three Years Before Latest Fiscal Year</t>
        </is>
      </c>
      <c r="B47" s="4" t="inlineStr">
        <is>
          <t xml:space="preserve"> </t>
        </is>
      </c>
      <c r="C47" s="5" t="n">
        <v>156</v>
      </c>
    </row>
    <row r="48">
      <c r="A48" s="4" t="inlineStr">
        <is>
          <t>Revolving Loans</t>
        </is>
      </c>
      <c r="B48" s="5" t="n">
        <v>217196</v>
      </c>
      <c r="C48" s="5" t="n">
        <v>202506</v>
      </c>
    </row>
    <row r="49">
      <c r="A49" s="4" t="inlineStr">
        <is>
          <t>Revolving Loans Converted to Term Loans</t>
        </is>
      </c>
      <c r="B49" s="5" t="n">
        <v>863</v>
      </c>
      <c r="C49" s="5" t="n">
        <v>107</v>
      </c>
    </row>
    <row r="50">
      <c r="A50" s="4" t="inlineStr">
        <is>
          <t>Energy | Non-accrual</t>
        </is>
      </c>
      <c r="B50" s="4" t="inlineStr">
        <is>
          <t xml:space="preserve"> </t>
        </is>
      </c>
      <c r="C50" s="4" t="inlineStr">
        <is>
          <t xml:space="preserve"> </t>
        </is>
      </c>
    </row>
    <row r="51">
      <c r="A51" s="3" t="inlineStr">
        <is>
          <t>Financing Receivable, Nonaccrual [Line Items]</t>
        </is>
      </c>
      <c r="B51" s="4" t="inlineStr">
        <is>
          <t xml:space="preserve"> </t>
        </is>
      </c>
      <c r="C51" s="4" t="inlineStr">
        <is>
          <t xml:space="preserve"> </t>
        </is>
      </c>
    </row>
    <row r="52">
      <c r="A52" s="4" t="inlineStr">
        <is>
          <t>Revolving Loans</t>
        </is>
      </c>
      <c r="B52" s="5" t="n">
        <v>18</v>
      </c>
      <c r="C52" s="5" t="n">
        <v>288</v>
      </c>
    </row>
    <row r="53">
      <c r="A53" s="4" t="inlineStr">
        <is>
          <t>Total non-accrual loans</t>
        </is>
      </c>
      <c r="B53" s="5" t="n">
        <v>18</v>
      </c>
      <c r="C53" s="5" t="n">
        <v>288</v>
      </c>
    </row>
    <row r="54">
      <c r="A54" s="4" t="inlineStr">
        <is>
          <t>Nonaccrual Loans with no related Allowance</t>
        </is>
      </c>
      <c r="B54" s="5" t="n">
        <v>18</v>
      </c>
      <c r="C54" s="5" t="n">
        <v>288</v>
      </c>
    </row>
    <row r="55">
      <c r="A55" s="4" t="inlineStr">
        <is>
          <t>Commercial real estate - owner-occupied</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Current Fiscal Year</t>
        </is>
      </c>
      <c r="B57" s="5" t="n">
        <v>50093</v>
      </c>
      <c r="C57" s="5" t="n">
        <v>69308</v>
      </c>
    </row>
    <row r="58">
      <c r="A58" s="4" t="inlineStr">
        <is>
          <t>Fiscal Year Before Latest Fiscal Year</t>
        </is>
      </c>
      <c r="B58" s="5" t="n">
        <v>61279</v>
      </c>
      <c r="C58" s="5" t="n">
        <v>98946</v>
      </c>
    </row>
    <row r="59">
      <c r="A59" s="4" t="inlineStr">
        <is>
          <t>Two Years Before Latest Fiscal Year</t>
        </is>
      </c>
      <c r="B59" s="5" t="n">
        <v>107802</v>
      </c>
      <c r="C59" s="5" t="n">
        <v>128410</v>
      </c>
    </row>
    <row r="60">
      <c r="A60" s="4" t="inlineStr">
        <is>
          <t>Three Years Before Latest Fiscal Year</t>
        </is>
      </c>
      <c r="B60" s="5" t="n">
        <v>119304</v>
      </c>
      <c r="C60" s="5" t="n">
        <v>65454</v>
      </c>
    </row>
    <row r="61">
      <c r="A61" s="4" t="inlineStr">
        <is>
          <t>Four Years Before Latest Fiscal Year</t>
        </is>
      </c>
      <c r="B61" s="5" t="n">
        <v>62697</v>
      </c>
      <c r="C61" s="5" t="n">
        <v>51555</v>
      </c>
    </row>
    <row r="62">
      <c r="A62" s="4" t="inlineStr">
        <is>
          <t>Five Or More Years Before Latest Fiscal Year</t>
        </is>
      </c>
      <c r="B62" s="5" t="n">
        <v>69596</v>
      </c>
      <c r="C62" s="5" t="n">
        <v>37431</v>
      </c>
    </row>
    <row r="63">
      <c r="A63" s="4" t="inlineStr">
        <is>
          <t>Revolving Loans</t>
        </is>
      </c>
      <c r="B63" s="5" t="n">
        <v>68201</v>
      </c>
      <c r="C63" s="5" t="n">
        <v>76782</v>
      </c>
    </row>
    <row r="64">
      <c r="A64" s="4" t="inlineStr">
        <is>
          <t>Revolving Loans Converted to Term Loans</t>
        </is>
      </c>
      <c r="B64" s="5" t="n">
        <v>44333</v>
      </c>
      <c r="C64" s="5" t="n">
        <v>38367</v>
      </c>
    </row>
    <row r="65">
      <c r="A65" s="4" t="inlineStr">
        <is>
          <t>Commercial real estate - owner-occupied | Non-accrual</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Two Years Before Latest Fiscal Year</t>
        </is>
      </c>
      <c r="B67" s="4" t="inlineStr">
        <is>
          <t xml:space="preserve"> </t>
        </is>
      </c>
      <c r="C67" s="5" t="n">
        <v>204</v>
      </c>
    </row>
    <row r="68">
      <c r="A68" s="4" t="inlineStr">
        <is>
          <t>Total non-accrual loans</t>
        </is>
      </c>
      <c r="B68" s="4" t="inlineStr">
        <is>
          <t xml:space="preserve"> </t>
        </is>
      </c>
      <c r="C68" s="5" t="n">
        <v>204</v>
      </c>
    </row>
    <row r="69">
      <c r="A69" s="4" t="inlineStr">
        <is>
          <t>Nonaccrual Loans with no related Allowance</t>
        </is>
      </c>
      <c r="B69" s="4" t="inlineStr">
        <is>
          <t xml:space="preserve"> </t>
        </is>
      </c>
      <c r="C69" s="5" t="n">
        <v>204</v>
      </c>
    </row>
    <row r="70">
      <c r="A70" s="4" t="inlineStr">
        <is>
          <t>Commercial real estate - non-owner-occupied</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Current Fiscal Year</t>
        </is>
      </c>
      <c r="B72" s="5" t="n">
        <v>283082</v>
      </c>
      <c r="C72" s="5" t="n">
        <v>487579</v>
      </c>
    </row>
    <row r="73">
      <c r="A73" s="4" t="inlineStr">
        <is>
          <t>Fiscal Year Before Latest Fiscal Year</t>
        </is>
      </c>
      <c r="B73" s="5" t="n">
        <v>349360</v>
      </c>
      <c r="C73" s="5" t="n">
        <v>862407</v>
      </c>
    </row>
    <row r="74">
      <c r="A74" s="4" t="inlineStr">
        <is>
          <t>Two Years Before Latest Fiscal Year</t>
        </is>
      </c>
      <c r="B74" s="5" t="n">
        <v>775676</v>
      </c>
      <c r="C74" s="5" t="n">
        <v>258161</v>
      </c>
    </row>
    <row r="75">
      <c r="A75" s="4" t="inlineStr">
        <is>
          <t>Three Years Before Latest Fiscal Year</t>
        </is>
      </c>
      <c r="B75" s="5" t="n">
        <v>209018</v>
      </c>
      <c r="C75" s="5" t="n">
        <v>167169</v>
      </c>
    </row>
    <row r="76">
      <c r="A76" s="4" t="inlineStr">
        <is>
          <t>Four Years Before Latest Fiscal Year</t>
        </is>
      </c>
      <c r="B76" s="5" t="n">
        <v>118854</v>
      </c>
      <c r="C76" s="5" t="n">
        <v>82748</v>
      </c>
    </row>
    <row r="77">
      <c r="A77" s="4" t="inlineStr">
        <is>
          <t>Five Or More Years Before Latest Fiscal Year</t>
        </is>
      </c>
      <c r="B77" s="5" t="n">
        <v>101881</v>
      </c>
      <c r="C77" s="5" t="n">
        <v>54412</v>
      </c>
    </row>
    <row r="78">
      <c r="A78" s="4" t="inlineStr">
        <is>
          <t>Revolving Loans</t>
        </is>
      </c>
      <c r="B78" s="5" t="n">
        <v>811239</v>
      </c>
      <c r="C78" s="5" t="n">
        <v>626998</v>
      </c>
    </row>
    <row r="79">
      <c r="A79" s="4" t="inlineStr">
        <is>
          <t>Revolving Loans Converted to Term Loans</t>
        </is>
      </c>
      <c r="B79" s="5" t="n">
        <v>153844</v>
      </c>
      <c r="C79" s="5" t="n">
        <v>146060</v>
      </c>
    </row>
    <row r="80">
      <c r="A80" s="4" t="inlineStr">
        <is>
          <t>Commercial real estate - non-owner-occupied | Non-accrual</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Fiscal Year Before Latest Fiscal Year</t>
        </is>
      </c>
      <c r="B82" s="4" t="inlineStr">
        <is>
          <t xml:space="preserve"> </t>
        </is>
      </c>
      <c r="C82" s="5" t="n">
        <v>713</v>
      </c>
    </row>
    <row r="83">
      <c r="A83" s="4" t="inlineStr">
        <is>
          <t>Two Years Before Latest Fiscal Year</t>
        </is>
      </c>
      <c r="B83" s="4" t="inlineStr">
        <is>
          <t xml:space="preserve"> </t>
        </is>
      </c>
      <c r="C83" s="5" t="n">
        <v>6029</v>
      </c>
    </row>
    <row r="84">
      <c r="A84" s="4" t="inlineStr">
        <is>
          <t>Three Years Before Latest Fiscal Year</t>
        </is>
      </c>
      <c r="B84" s="4" t="inlineStr">
        <is>
          <t xml:space="preserve"> </t>
        </is>
      </c>
      <c r="C84" s="5" t="n">
        <v>1698</v>
      </c>
    </row>
    <row r="85">
      <c r="A85" s="4" t="inlineStr">
        <is>
          <t>Total non-accrual loans</t>
        </is>
      </c>
      <c r="B85" s="4" t="inlineStr">
        <is>
          <t xml:space="preserve"> </t>
        </is>
      </c>
      <c r="C85" s="5" t="n">
        <v>8440</v>
      </c>
    </row>
    <row r="86">
      <c r="A86" s="4" t="inlineStr">
        <is>
          <t>Nonaccrual Loans with no related Allowance</t>
        </is>
      </c>
      <c r="B86" s="4" t="inlineStr">
        <is>
          <t xml:space="preserve"> </t>
        </is>
      </c>
      <c r="C86" s="5" t="n">
        <v>1698</v>
      </c>
    </row>
    <row r="87">
      <c r="A87" s="4" t="inlineStr">
        <is>
          <t>Residential real estate</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Current Fiscal Year</t>
        </is>
      </c>
      <c r="B89" s="5" t="n">
        <v>25844</v>
      </c>
      <c r="C89" s="5" t="n">
        <v>37929</v>
      </c>
    </row>
    <row r="90">
      <c r="A90" s="4" t="inlineStr">
        <is>
          <t>Fiscal Year Before Latest Fiscal Year</t>
        </is>
      </c>
      <c r="B90" s="5" t="n">
        <v>50175</v>
      </c>
      <c r="C90" s="5" t="n">
        <v>87732</v>
      </c>
    </row>
    <row r="91">
      <c r="A91" s="4" t="inlineStr">
        <is>
          <t>Two Years Before Latest Fiscal Year</t>
        </is>
      </c>
      <c r="B91" s="5" t="n">
        <v>93497</v>
      </c>
      <c r="C91" s="5" t="n">
        <v>87226</v>
      </c>
    </row>
    <row r="92">
      <c r="A92" s="4" t="inlineStr">
        <is>
          <t>Three Years Before Latest Fiscal Year</t>
        </is>
      </c>
      <c r="B92" s="5" t="n">
        <v>75821</v>
      </c>
      <c r="C92" s="5" t="n">
        <v>114154</v>
      </c>
    </row>
    <row r="93">
      <c r="A93" s="4" t="inlineStr">
        <is>
          <t>Four Years Before Latest Fiscal Year</t>
        </is>
      </c>
      <c r="B93" s="5" t="n">
        <v>96346</v>
      </c>
      <c r="C93" s="5" t="n">
        <v>36792</v>
      </c>
    </row>
    <row r="94">
      <c r="A94" s="4" t="inlineStr">
        <is>
          <t>Five Or More Years Before Latest Fiscal Year</t>
        </is>
      </c>
      <c r="B94" s="5" t="n">
        <v>90737</v>
      </c>
      <c r="C94" s="5" t="n">
        <v>62288</v>
      </c>
    </row>
    <row r="95">
      <c r="A95" s="4" t="inlineStr">
        <is>
          <t>Revolving Loans</t>
        </is>
      </c>
      <c r="B95" s="5" t="n">
        <v>43747</v>
      </c>
      <c r="C95" s="5" t="n">
        <v>37795</v>
      </c>
    </row>
    <row r="96">
      <c r="A96" s="4" t="inlineStr">
        <is>
          <t>Revolving Loans Converted to Term Loans</t>
        </is>
      </c>
      <c r="B96" s="5" t="n">
        <v>169</v>
      </c>
      <c r="C96" s="5" t="n">
        <v>179</v>
      </c>
    </row>
    <row r="97">
      <c r="A97" s="4" t="inlineStr">
        <is>
          <t>Residential real estate | Non-accrual</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Current Fiscal Year</t>
        </is>
      </c>
      <c r="B99" s="5" t="n">
        <v>253</v>
      </c>
      <c r="C99" s="4" t="inlineStr">
        <is>
          <t xml:space="preserve"> </t>
        </is>
      </c>
    </row>
    <row r="100">
      <c r="A100" s="4" t="inlineStr">
        <is>
          <t>Five Or More Years Before Latest Fiscal Year</t>
        </is>
      </c>
      <c r="B100" s="5" t="n">
        <v>199</v>
      </c>
      <c r="C100" s="4" t="inlineStr">
        <is>
          <t xml:space="preserve"> </t>
        </is>
      </c>
    </row>
    <row r="101">
      <c r="A101" s="4" t="inlineStr">
        <is>
          <t>Revolving Loans Converted to Term Loans</t>
        </is>
      </c>
      <c r="B101" s="5" t="n">
        <v>169</v>
      </c>
      <c r="C101" s="5" t="n">
        <v>179</v>
      </c>
    </row>
    <row r="102">
      <c r="A102" s="4" t="inlineStr">
        <is>
          <t>Total non-accrual loans</t>
        </is>
      </c>
      <c r="B102" s="5" t="n">
        <v>621</v>
      </c>
      <c r="C102" s="5" t="n">
        <v>179</v>
      </c>
    </row>
    <row r="103">
      <c r="A103" s="4" t="inlineStr">
        <is>
          <t>Nonaccrual Loans with no related Allowance</t>
        </is>
      </c>
      <c r="B103" s="4" t="inlineStr">
        <is>
          <t xml:space="preserve"> </t>
        </is>
      </c>
      <c r="C103" s="5" t="n">
        <v>179</v>
      </c>
    </row>
    <row r="104">
      <c r="A104" s="4" t="inlineStr">
        <is>
          <t>Consumer</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Current Fiscal Year</t>
        </is>
      </c>
      <c r="B106" s="5" t="n">
        <v>2371</v>
      </c>
      <c r="C106" s="5" t="n">
        <v>11591</v>
      </c>
    </row>
    <row r="107">
      <c r="A107" s="4" t="inlineStr">
        <is>
          <t>Fiscal Year Before Latest Fiscal Year</t>
        </is>
      </c>
      <c r="B107" s="5" t="n">
        <v>3449</v>
      </c>
      <c r="C107" s="5" t="n">
        <v>6037</v>
      </c>
    </row>
    <row r="108">
      <c r="A108" s="4" t="inlineStr">
        <is>
          <t>Two Years Before Latest Fiscal Year</t>
        </is>
      </c>
      <c r="B108" s="5" t="n">
        <v>3562</v>
      </c>
      <c r="C108" s="5" t="n">
        <v>462</v>
      </c>
    </row>
    <row r="109">
      <c r="A109" s="4" t="inlineStr">
        <is>
          <t>Three Years Before Latest Fiscal Year</t>
        </is>
      </c>
      <c r="B109" s="5" t="n">
        <v>292</v>
      </c>
      <c r="C109" s="5" t="n">
        <v>77</v>
      </c>
    </row>
    <row r="110">
      <c r="A110" s="4" t="inlineStr">
        <is>
          <t>Four Years Before Latest Fiscal Year</t>
        </is>
      </c>
      <c r="B110" s="5" t="n">
        <v>45</v>
      </c>
      <c r="C110" s="5" t="n">
        <v>221</v>
      </c>
    </row>
    <row r="111">
      <c r="A111" s="4" t="inlineStr">
        <is>
          <t>Five Or More Years Before Latest Fiscal Year</t>
        </is>
      </c>
      <c r="B111" s="5" t="n">
        <v>57</v>
      </c>
      <c r="C111" s="5" t="n">
        <v>30</v>
      </c>
    </row>
    <row r="112">
      <c r="A112" s="4" t="inlineStr">
        <is>
          <t>Revolving Loans</t>
        </is>
      </c>
      <c r="B112" s="6" t="n">
        <v>13628</v>
      </c>
      <c r="C112" s="5" t="n">
        <v>18960</v>
      </c>
    </row>
    <row r="113">
      <c r="A113" s="4" t="inlineStr">
        <is>
          <t>Consumer | Non-accrual</t>
        </is>
      </c>
      <c r="B113" s="4" t="inlineStr">
        <is>
          <t xml:space="preserve"> </t>
        </is>
      </c>
      <c r="C113" s="4" t="inlineStr">
        <is>
          <t xml:space="preserve"> </t>
        </is>
      </c>
    </row>
    <row r="114">
      <c r="A114" s="3" t="inlineStr">
        <is>
          <t>Financing Receivable, Nonaccrual [Line Items]</t>
        </is>
      </c>
      <c r="B114" s="4" t="inlineStr">
        <is>
          <t xml:space="preserve"> </t>
        </is>
      </c>
      <c r="C114" s="4" t="inlineStr">
        <is>
          <t xml:space="preserve"> </t>
        </is>
      </c>
    </row>
    <row r="115">
      <c r="A115" s="4" t="inlineStr">
        <is>
          <t>Fiscal Year Before Latest Fiscal Year</t>
        </is>
      </c>
      <c r="B115" s="4" t="inlineStr">
        <is>
          <t xml:space="preserve"> </t>
        </is>
      </c>
      <c r="C115" s="5" t="n">
        <v>33</v>
      </c>
    </row>
    <row r="116">
      <c r="A116" s="4" t="inlineStr">
        <is>
          <t>Total non-accrual loans</t>
        </is>
      </c>
      <c r="B116" s="4" t="inlineStr">
        <is>
          <t xml:space="preserve"> </t>
        </is>
      </c>
      <c r="C116" s="5" t="n">
        <v>33</v>
      </c>
    </row>
    <row r="117">
      <c r="A117" s="4" t="inlineStr">
        <is>
          <t>Nonaccrual Loans with no related Allowance</t>
        </is>
      </c>
      <c r="B117" s="4" t="inlineStr">
        <is>
          <t xml:space="preserve"> </t>
        </is>
      </c>
      <c r="C117"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llowance for Credit Losses (Details) - USD ($) $ in Thousands</t>
        </is>
      </c>
      <c r="B1" s="2" t="inlineStr">
        <is>
          <t>3 Months Ended</t>
        </is>
      </c>
      <c r="C1" s="2" t="inlineStr">
        <is>
          <t>9 Months Ended</t>
        </is>
      </c>
    </row>
    <row r="2">
      <c r="B2" s="2" t="inlineStr">
        <is>
          <t>Sep. 30, 2024</t>
        </is>
      </c>
      <c r="C2" s="2" t="inlineStr">
        <is>
          <t>Sep. 30, 2024</t>
        </is>
      </c>
    </row>
    <row r="3">
      <c r="A3" s="3" t="inlineStr">
        <is>
          <t>Allowance for loan losses</t>
        </is>
      </c>
      <c r="B3" s="4" t="inlineStr">
        <is>
          <t xml:space="preserve"> </t>
        </is>
      </c>
      <c r="C3" s="4" t="inlineStr">
        <is>
          <t xml:space="preserve"> </t>
        </is>
      </c>
    </row>
    <row r="4">
      <c r="A4" s="4" t="inlineStr">
        <is>
          <t>Beginning balance</t>
        </is>
      </c>
      <c r="B4" s="6" t="n">
        <v>76218</v>
      </c>
      <c r="C4" s="6" t="n">
        <v>73462</v>
      </c>
    </row>
    <row r="5">
      <c r="A5" s="4" t="inlineStr">
        <is>
          <t>Charge-offs</t>
        </is>
      </c>
      <c r="B5" s="5" t="n">
        <v>-1622</v>
      </c>
      <c r="C5" s="5" t="n">
        <v>-4561</v>
      </c>
    </row>
    <row r="6">
      <c r="A6" s="4" t="inlineStr">
        <is>
          <t>Recoveries</t>
        </is>
      </c>
      <c r="B6" s="5" t="n">
        <v>28</v>
      </c>
      <c r="C6" s="5" t="n">
        <v>485</v>
      </c>
    </row>
    <row r="7">
      <c r="A7" s="4" t="inlineStr">
        <is>
          <t>Provision (release)</t>
        </is>
      </c>
      <c r="B7" s="5" t="n">
        <v>3133</v>
      </c>
      <c r="C7" s="5" t="n">
        <v>8371</v>
      </c>
    </row>
    <row r="8">
      <c r="A8" s="4" t="inlineStr">
        <is>
          <t>Ending balance</t>
        </is>
      </c>
      <c r="B8" s="5" t="n">
        <v>77757</v>
      </c>
      <c r="C8" s="5" t="n">
        <v>77757</v>
      </c>
    </row>
    <row r="9">
      <c r="A9" s="3" t="inlineStr">
        <is>
          <t>Allowance for Credit Losses on Off-Balance Sheet</t>
        </is>
      </c>
      <c r="B9" s="4" t="inlineStr">
        <is>
          <t xml:space="preserve"> </t>
        </is>
      </c>
      <c r="C9" s="4" t="inlineStr">
        <is>
          <t xml:space="preserve"> </t>
        </is>
      </c>
    </row>
    <row r="10">
      <c r="A10" s="4" t="inlineStr">
        <is>
          <t>Beginning balance</t>
        </is>
      </c>
      <c r="B10" s="5" t="n">
        <v>5213</v>
      </c>
      <c r="C10" s="5" t="n">
        <v>6413</v>
      </c>
    </row>
    <row r="11">
      <c r="A11" s="4" t="inlineStr">
        <is>
          <t>Provision (credit)</t>
        </is>
      </c>
      <c r="B11" s="5" t="n">
        <v>400</v>
      </c>
      <c r="C11" s="5" t="n">
        <v>-800</v>
      </c>
    </row>
    <row r="12">
      <c r="A12" s="4" t="inlineStr">
        <is>
          <t>Ending balance</t>
        </is>
      </c>
      <c r="B12" s="5" t="n">
        <v>5613</v>
      </c>
      <c r="C12" s="5" t="n">
        <v>5613</v>
      </c>
    </row>
    <row r="13">
      <c r="A13" s="4" t="inlineStr">
        <is>
          <t>Commercial and industrial</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Beginning balance</t>
        </is>
      </c>
      <c r="B15" s="5" t="n">
        <v>33627</v>
      </c>
      <c r="C15" s="5" t="n">
        <v>32244</v>
      </c>
    </row>
    <row r="16">
      <c r="A16" s="4" t="inlineStr">
        <is>
          <t>Charge-offs</t>
        </is>
      </c>
      <c r="B16" s="5" t="n">
        <v>-1599</v>
      </c>
      <c r="C16" s="5" t="n">
        <v>-3128</v>
      </c>
    </row>
    <row r="17">
      <c r="A17" s="4" t="inlineStr">
        <is>
          <t>Recoveries</t>
        </is>
      </c>
      <c r="B17" s="5" t="n">
        <v>24</v>
      </c>
      <c r="C17" s="5" t="n">
        <v>104</v>
      </c>
    </row>
    <row r="18">
      <c r="A18" s="4" t="inlineStr">
        <is>
          <t>Provision (release)</t>
        </is>
      </c>
      <c r="B18" s="5" t="n">
        <v>1896</v>
      </c>
      <c r="C18" s="5" t="n">
        <v>4728</v>
      </c>
    </row>
    <row r="19">
      <c r="A19" s="4" t="inlineStr">
        <is>
          <t>Ending balance</t>
        </is>
      </c>
      <c r="B19" s="5" t="n">
        <v>33948</v>
      </c>
      <c r="C19" s="5" t="n">
        <v>33948</v>
      </c>
    </row>
    <row r="20">
      <c r="A20" s="3" t="inlineStr">
        <is>
          <t>Allowance for Credit Losses on Off-Balance Sheet</t>
        </is>
      </c>
      <c r="B20" s="4" t="inlineStr">
        <is>
          <t xml:space="preserve"> </t>
        </is>
      </c>
      <c r="C20" s="4" t="inlineStr">
        <is>
          <t xml:space="preserve"> </t>
        </is>
      </c>
    </row>
    <row r="21">
      <c r="A21" s="4" t="inlineStr">
        <is>
          <t>Beginning balance</t>
        </is>
      </c>
      <c r="B21" s="5" t="n">
        <v>783</v>
      </c>
      <c r="C21" s="5" t="n">
        <v>954</v>
      </c>
    </row>
    <row r="22">
      <c r="A22" s="4" t="inlineStr">
        <is>
          <t>Provision (credit)</t>
        </is>
      </c>
      <c r="B22" s="5" t="n">
        <v>100</v>
      </c>
      <c r="C22" s="5" t="n">
        <v>-71</v>
      </c>
    </row>
    <row r="23">
      <c r="A23" s="4" t="inlineStr">
        <is>
          <t>Ending balance</t>
        </is>
      </c>
      <c r="B23" s="5" t="n">
        <v>883</v>
      </c>
      <c r="C23" s="5" t="n">
        <v>883</v>
      </c>
    </row>
    <row r="24">
      <c r="A24" s="4" t="inlineStr">
        <is>
          <t>Energy</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5" t="n">
        <v>3325</v>
      </c>
      <c r="C26" s="5" t="n">
        <v>3143</v>
      </c>
    </row>
    <row r="27">
      <c r="A27" s="4" t="inlineStr">
        <is>
          <t>Recoveries</t>
        </is>
      </c>
      <c r="B27" s="4" t="inlineStr">
        <is>
          <t xml:space="preserve"> </t>
        </is>
      </c>
      <c r="C27" s="5" t="n">
        <v>118</v>
      </c>
    </row>
    <row r="28">
      <c r="A28" s="4" t="inlineStr">
        <is>
          <t>Provision (release)</t>
        </is>
      </c>
      <c r="B28" s="5" t="n">
        <v>-126</v>
      </c>
      <c r="C28" s="5" t="n">
        <v>-62</v>
      </c>
    </row>
    <row r="29">
      <c r="A29" s="4" t="inlineStr">
        <is>
          <t>Ending balance</t>
        </is>
      </c>
      <c r="B29" s="5" t="n">
        <v>3199</v>
      </c>
      <c r="C29" s="5" t="n">
        <v>3199</v>
      </c>
    </row>
    <row r="30">
      <c r="A30" s="3" t="inlineStr">
        <is>
          <t>Allowance for Credit Losses on Off-Balance Sheet</t>
        </is>
      </c>
      <c r="B30" s="4" t="inlineStr">
        <is>
          <t xml:space="preserve"> </t>
        </is>
      </c>
      <c r="C30" s="4" t="inlineStr">
        <is>
          <t xml:space="preserve"> </t>
        </is>
      </c>
    </row>
    <row r="31">
      <c r="A31" s="4" t="inlineStr">
        <is>
          <t>Beginning balance</t>
        </is>
      </c>
      <c r="B31" s="5" t="n">
        <v>133</v>
      </c>
      <c r="C31" s="5" t="n">
        <v>149</v>
      </c>
    </row>
    <row r="32">
      <c r="A32" s="4" t="inlineStr">
        <is>
          <t>Provision (credit)</t>
        </is>
      </c>
      <c r="B32" s="4" t="inlineStr">
        <is>
          <t xml:space="preserve"> </t>
        </is>
      </c>
      <c r="C32" s="5" t="n">
        <v>-16</v>
      </c>
    </row>
    <row r="33">
      <c r="A33" s="4" t="inlineStr">
        <is>
          <t>Ending balance</t>
        </is>
      </c>
      <c r="B33" s="5" t="n">
        <v>133</v>
      </c>
      <c r="C33" s="5" t="n">
        <v>133</v>
      </c>
    </row>
    <row r="34">
      <c r="A34" s="4" t="inlineStr">
        <is>
          <t>Commercial real estate - owner-occupied</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5" t="n">
        <v>6691</v>
      </c>
      <c r="C36" s="5" t="n">
        <v>6445</v>
      </c>
    </row>
    <row r="37">
      <c r="A37" s="4" t="inlineStr">
        <is>
          <t>Provision (release)</t>
        </is>
      </c>
      <c r="B37" s="5" t="n">
        <v>-596</v>
      </c>
      <c r="C37" s="5" t="n">
        <v>-350</v>
      </c>
    </row>
    <row r="38">
      <c r="A38" s="4" t="inlineStr">
        <is>
          <t>Ending balance</t>
        </is>
      </c>
      <c r="B38" s="5" t="n">
        <v>6095</v>
      </c>
      <c r="C38" s="5" t="n">
        <v>6095</v>
      </c>
    </row>
    <row r="39">
      <c r="A39" s="3" t="inlineStr">
        <is>
          <t>Allowance for Credit Losses on Off-Balance Sheet</t>
        </is>
      </c>
      <c r="B39" s="4" t="inlineStr">
        <is>
          <t xml:space="preserve"> </t>
        </is>
      </c>
      <c r="C39" s="4" t="inlineStr">
        <is>
          <t xml:space="preserve"> </t>
        </is>
      </c>
    </row>
    <row r="40">
      <c r="A40" s="4" t="inlineStr">
        <is>
          <t>Beginning balance</t>
        </is>
      </c>
      <c r="B40" s="5" t="n">
        <v>107</v>
      </c>
      <c r="C40" s="5" t="n">
        <v>125</v>
      </c>
    </row>
    <row r="41">
      <c r="A41" s="4" t="inlineStr">
        <is>
          <t>Provision (credit)</t>
        </is>
      </c>
      <c r="B41" s="4" t="inlineStr">
        <is>
          <t xml:space="preserve"> </t>
        </is>
      </c>
      <c r="C41" s="5" t="n">
        <v>-18</v>
      </c>
    </row>
    <row r="42">
      <c r="A42" s="4" t="inlineStr">
        <is>
          <t>Ending balance</t>
        </is>
      </c>
      <c r="B42" s="5" t="n">
        <v>107</v>
      </c>
      <c r="C42" s="5" t="n">
        <v>107</v>
      </c>
    </row>
    <row r="43">
      <c r="A43" s="4" t="inlineStr">
        <is>
          <t>Commercial real estate - non-owner-occupied</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Beginning balance</t>
        </is>
      </c>
      <c r="B45" s="5" t="n">
        <v>29082</v>
      </c>
      <c r="C45" s="5" t="n">
        <v>28130</v>
      </c>
    </row>
    <row r="46">
      <c r="A46" s="4" t="inlineStr">
        <is>
          <t>Charge-offs</t>
        </is>
      </c>
      <c r="B46" s="5" t="n">
        <v>-23</v>
      </c>
      <c r="C46" s="5" t="n">
        <v>-1420</v>
      </c>
    </row>
    <row r="47">
      <c r="A47" s="4" t="inlineStr">
        <is>
          <t>Recoveries</t>
        </is>
      </c>
      <c r="B47" s="5" t="n">
        <v>4</v>
      </c>
      <c r="C47" s="5" t="n">
        <v>4</v>
      </c>
    </row>
    <row r="48">
      <c r="A48" s="4" t="inlineStr">
        <is>
          <t>Provision (release)</t>
        </is>
      </c>
      <c r="B48" s="5" t="n">
        <v>2137</v>
      </c>
      <c r="C48" s="5" t="n">
        <v>4486</v>
      </c>
    </row>
    <row r="49">
      <c r="A49" s="4" t="inlineStr">
        <is>
          <t>Ending balance</t>
        </is>
      </c>
      <c r="B49" s="5" t="n">
        <v>31200</v>
      </c>
      <c r="C49" s="5" t="n">
        <v>31200</v>
      </c>
    </row>
    <row r="50">
      <c r="A50" s="3" t="inlineStr">
        <is>
          <t>Allowance for Credit Losses on Off-Balance Sheet</t>
        </is>
      </c>
      <c r="B50" s="4" t="inlineStr">
        <is>
          <t xml:space="preserve"> </t>
        </is>
      </c>
      <c r="C50" s="4" t="inlineStr">
        <is>
          <t xml:space="preserve"> </t>
        </is>
      </c>
    </row>
    <row r="51">
      <c r="A51" s="4" t="inlineStr">
        <is>
          <t>Beginning balance</t>
        </is>
      </c>
      <c r="B51" s="5" t="n">
        <v>4119</v>
      </c>
      <c r="C51" s="5" t="n">
        <v>5096</v>
      </c>
    </row>
    <row r="52">
      <c r="A52" s="4" t="inlineStr">
        <is>
          <t>Provision (credit)</t>
        </is>
      </c>
      <c r="B52" s="5" t="n">
        <v>306</v>
      </c>
      <c r="C52" s="5" t="n">
        <v>-671</v>
      </c>
    </row>
    <row r="53">
      <c r="A53" s="4" t="inlineStr">
        <is>
          <t>Ending balance</t>
        </is>
      </c>
      <c r="B53" s="5" t="n">
        <v>4425</v>
      </c>
      <c r="C53" s="5" t="n">
        <v>4425</v>
      </c>
    </row>
    <row r="54">
      <c r="A54" s="4" t="inlineStr">
        <is>
          <t>Residential real estate</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eginning balance</t>
        </is>
      </c>
      <c r="B56" s="5" t="n">
        <v>3423</v>
      </c>
      <c r="C56" s="5" t="n">
        <v>3456</v>
      </c>
    </row>
    <row r="57">
      <c r="A57" s="4" t="inlineStr">
        <is>
          <t>Recoveries</t>
        </is>
      </c>
      <c r="B57" s="4" t="inlineStr">
        <is>
          <t xml:space="preserve"> </t>
        </is>
      </c>
      <c r="C57" s="5" t="n">
        <v>259</v>
      </c>
    </row>
    <row r="58">
      <c r="A58" s="4" t="inlineStr">
        <is>
          <t>Provision (release)</t>
        </is>
      </c>
      <c r="B58" s="5" t="n">
        <v>-337</v>
      </c>
      <c r="C58" s="5" t="n">
        <v>-629</v>
      </c>
    </row>
    <row r="59">
      <c r="A59" s="4" t="inlineStr">
        <is>
          <t>Ending balance</t>
        </is>
      </c>
      <c r="B59" s="5" t="n">
        <v>3086</v>
      </c>
      <c r="C59" s="5" t="n">
        <v>3086</v>
      </c>
    </row>
    <row r="60">
      <c r="A60" s="3" t="inlineStr">
        <is>
          <t>Allowance for Credit Losses on Off-Balance Sheet</t>
        </is>
      </c>
      <c r="B60" s="4" t="inlineStr">
        <is>
          <t xml:space="preserve"> </t>
        </is>
      </c>
      <c r="C60" s="4" t="inlineStr">
        <is>
          <t xml:space="preserve"> </t>
        </is>
      </c>
    </row>
    <row r="61">
      <c r="A61" s="4" t="inlineStr">
        <is>
          <t>Beginning balance</t>
        </is>
      </c>
      <c r="B61" s="5" t="n">
        <v>67</v>
      </c>
      <c r="C61" s="5" t="n">
        <v>89</v>
      </c>
    </row>
    <row r="62">
      <c r="A62" s="4" t="inlineStr">
        <is>
          <t>Provision (credit)</t>
        </is>
      </c>
      <c r="B62" s="5" t="n">
        <v>-9</v>
      </c>
      <c r="C62" s="5" t="n">
        <v>-31</v>
      </c>
    </row>
    <row r="63">
      <c r="A63" s="4" t="inlineStr">
        <is>
          <t>Ending balance</t>
        </is>
      </c>
      <c r="B63" s="5" t="n">
        <v>58</v>
      </c>
      <c r="C63" s="5" t="n">
        <v>58</v>
      </c>
    </row>
    <row r="64">
      <c r="A64" s="4" t="inlineStr">
        <is>
          <t>Consumer</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Beginning balance</t>
        </is>
      </c>
      <c r="B66" s="5" t="n">
        <v>70</v>
      </c>
      <c r="C66" s="5" t="n">
        <v>44</v>
      </c>
    </row>
    <row r="67">
      <c r="A67" s="4" t="inlineStr">
        <is>
          <t>Charge-offs</t>
        </is>
      </c>
      <c r="B67" s="4" t="inlineStr">
        <is>
          <t xml:space="preserve"> </t>
        </is>
      </c>
      <c r="C67" s="5" t="n">
        <v>-13</v>
      </c>
    </row>
    <row r="68">
      <c r="A68" s="4" t="inlineStr">
        <is>
          <t>Provision (release)</t>
        </is>
      </c>
      <c r="B68" s="5" t="n">
        <v>159</v>
      </c>
      <c r="C68" s="5" t="n">
        <v>198</v>
      </c>
    </row>
    <row r="69">
      <c r="A69" s="4" t="inlineStr">
        <is>
          <t>Ending balance</t>
        </is>
      </c>
      <c r="B69" s="5" t="n">
        <v>229</v>
      </c>
      <c r="C69" s="5" t="n">
        <v>229</v>
      </c>
    </row>
    <row r="70">
      <c r="A70" s="3" t="inlineStr">
        <is>
          <t>Allowance for Credit Losses on Off-Balance Sheet</t>
        </is>
      </c>
      <c r="B70" s="4" t="inlineStr">
        <is>
          <t xml:space="preserve"> </t>
        </is>
      </c>
      <c r="C70" s="4" t="inlineStr">
        <is>
          <t xml:space="preserve"> </t>
        </is>
      </c>
    </row>
    <row r="71">
      <c r="A71" s="4" t="inlineStr">
        <is>
          <t>Beginning balance</t>
        </is>
      </c>
      <c r="B71" s="5" t="n">
        <v>4</v>
      </c>
      <c r="C71" s="4" t="inlineStr">
        <is>
          <t xml:space="preserve"> </t>
        </is>
      </c>
    </row>
    <row r="72">
      <c r="A72" s="4" t="inlineStr">
        <is>
          <t>Provision (credit)</t>
        </is>
      </c>
      <c r="B72" s="5" t="n">
        <v>3</v>
      </c>
      <c r="C72" s="5" t="n">
        <v>7</v>
      </c>
    </row>
    <row r="73">
      <c r="A73" s="4" t="inlineStr">
        <is>
          <t>Ending balance</t>
        </is>
      </c>
      <c r="B73" s="6" t="n">
        <v>7</v>
      </c>
      <c r="C73" s="6"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Charge-offs By Year of Origination (Details) - USD ($) $ in Thousands</t>
        </is>
      </c>
      <c r="B1" s="2" t="inlineStr">
        <is>
          <t>3 Months Ended</t>
        </is>
      </c>
      <c r="C1" s="2" t="inlineStr">
        <is>
          <t>9 Months Ended</t>
        </is>
      </c>
    </row>
    <row r="2">
      <c r="B2" s="2" t="inlineStr">
        <is>
          <t>Sep. 30, 2024</t>
        </is>
      </c>
      <c r="C2" s="2" t="inlineStr">
        <is>
          <t>Sep. 30, 2024</t>
        </is>
      </c>
    </row>
    <row r="3">
      <c r="A3" s="3" t="inlineStr">
        <is>
          <t>Gross charge-offs by year of origination</t>
        </is>
      </c>
      <c r="B3" s="4" t="inlineStr">
        <is>
          <t xml:space="preserve"> </t>
        </is>
      </c>
      <c r="C3" s="4" t="inlineStr">
        <is>
          <t xml:space="preserve"> </t>
        </is>
      </c>
    </row>
    <row r="4">
      <c r="A4" s="4" t="inlineStr">
        <is>
          <t>2023</t>
        </is>
      </c>
      <c r="B4" s="6" t="n">
        <v>419</v>
      </c>
      <c r="C4" s="6" t="n">
        <v>1063</v>
      </c>
    </row>
    <row r="5">
      <c r="A5" s="4" t="inlineStr">
        <is>
          <t>2022</t>
        </is>
      </c>
      <c r="B5" s="5" t="n">
        <v>44</v>
      </c>
      <c r="C5" s="5" t="n">
        <v>259</v>
      </c>
    </row>
    <row r="6">
      <c r="A6" s="4" t="inlineStr">
        <is>
          <t>2020</t>
        </is>
      </c>
      <c r="B6" s="4" t="inlineStr">
        <is>
          <t xml:space="preserve"> </t>
        </is>
      </c>
      <c r="C6" s="5" t="n">
        <v>24</v>
      </c>
    </row>
    <row r="7">
      <c r="A7" s="4" t="inlineStr">
        <is>
          <t>Revolving loans</t>
        </is>
      </c>
      <c r="B7" s="5" t="n">
        <v>1159</v>
      </c>
      <c r="C7" s="5" t="n">
        <v>1826</v>
      </c>
    </row>
    <row r="8">
      <c r="A8" s="4" t="inlineStr">
        <is>
          <t>Revolving loans converted to term loans</t>
        </is>
      </c>
      <c r="B8" s="4" t="inlineStr">
        <is>
          <t xml:space="preserve"> </t>
        </is>
      </c>
      <c r="C8" s="5" t="n">
        <v>1389</v>
      </c>
    </row>
    <row r="9">
      <c r="A9" s="4" t="inlineStr">
        <is>
          <t>Gross Charge-offs</t>
        </is>
      </c>
      <c r="B9" s="5" t="n">
        <v>1622</v>
      </c>
      <c r="C9" s="5" t="n">
        <v>4561</v>
      </c>
    </row>
    <row r="10">
      <c r="A10" s="4" t="inlineStr">
        <is>
          <t>Commercial and industrial</t>
        </is>
      </c>
      <c r="B10" s="4" t="inlineStr">
        <is>
          <t xml:space="preserve"> </t>
        </is>
      </c>
      <c r="C10" s="4" t="inlineStr">
        <is>
          <t xml:space="preserve"> </t>
        </is>
      </c>
    </row>
    <row r="11">
      <c r="A11" s="3" t="inlineStr">
        <is>
          <t>Gross charge-offs by year of origination</t>
        </is>
      </c>
      <c r="B11" s="4" t="inlineStr">
        <is>
          <t xml:space="preserve"> </t>
        </is>
      </c>
      <c r="C11" s="4" t="inlineStr">
        <is>
          <t xml:space="preserve"> </t>
        </is>
      </c>
    </row>
    <row r="12">
      <c r="A12" s="4" t="inlineStr">
        <is>
          <t>2023</t>
        </is>
      </c>
      <c r="B12" s="5" t="n">
        <v>419</v>
      </c>
      <c r="C12" s="5" t="n">
        <v>1063</v>
      </c>
    </row>
    <row r="13">
      <c r="A13" s="4" t="inlineStr">
        <is>
          <t>2022</t>
        </is>
      </c>
      <c r="B13" s="5" t="n">
        <v>21</v>
      </c>
      <c r="C13" s="5" t="n">
        <v>37</v>
      </c>
    </row>
    <row r="14">
      <c r="A14" s="4" t="inlineStr">
        <is>
          <t>2020</t>
        </is>
      </c>
      <c r="B14" s="4" t="inlineStr">
        <is>
          <t xml:space="preserve"> </t>
        </is>
      </c>
      <c r="C14" s="5" t="n">
        <v>24</v>
      </c>
    </row>
    <row r="15">
      <c r="A15" s="4" t="inlineStr">
        <is>
          <t>Revolving loans</t>
        </is>
      </c>
      <c r="B15" s="5" t="n">
        <v>1159</v>
      </c>
      <c r="C15" s="5" t="n">
        <v>1826</v>
      </c>
    </row>
    <row r="16">
      <c r="A16" s="4" t="inlineStr">
        <is>
          <t>Revolving loans converted to term loans</t>
        </is>
      </c>
      <c r="B16" s="4" t="inlineStr">
        <is>
          <t xml:space="preserve"> </t>
        </is>
      </c>
      <c r="C16" s="5" t="n">
        <v>178</v>
      </c>
    </row>
    <row r="17">
      <c r="A17" s="4" t="inlineStr">
        <is>
          <t>Gross Charge-offs</t>
        </is>
      </c>
      <c r="B17" s="5" t="n">
        <v>1599</v>
      </c>
      <c r="C17" s="5" t="n">
        <v>3128</v>
      </c>
    </row>
    <row r="18">
      <c r="A18" s="4" t="inlineStr">
        <is>
          <t>Commercial real estate - non-owner-occupied</t>
        </is>
      </c>
      <c r="B18" s="4" t="inlineStr">
        <is>
          <t xml:space="preserve"> </t>
        </is>
      </c>
      <c r="C18" s="4" t="inlineStr">
        <is>
          <t xml:space="preserve"> </t>
        </is>
      </c>
    </row>
    <row r="19">
      <c r="A19" s="3" t="inlineStr">
        <is>
          <t>Gross charge-offs by year of origination</t>
        </is>
      </c>
      <c r="B19" s="4" t="inlineStr">
        <is>
          <t xml:space="preserve"> </t>
        </is>
      </c>
      <c r="C19" s="4" t="inlineStr">
        <is>
          <t xml:space="preserve"> </t>
        </is>
      </c>
    </row>
    <row r="20">
      <c r="A20" s="4" t="inlineStr">
        <is>
          <t>2022</t>
        </is>
      </c>
      <c r="B20" s="5" t="n">
        <v>23</v>
      </c>
      <c r="C20" s="5" t="n">
        <v>209</v>
      </c>
    </row>
    <row r="21">
      <c r="A21" s="4" t="inlineStr">
        <is>
          <t>Revolving loans converted to term loans</t>
        </is>
      </c>
      <c r="B21" s="4" t="inlineStr">
        <is>
          <t xml:space="preserve"> </t>
        </is>
      </c>
      <c r="C21" s="5" t="n">
        <v>1211</v>
      </c>
    </row>
    <row r="22">
      <c r="A22" s="4" t="inlineStr">
        <is>
          <t>Gross Charge-offs</t>
        </is>
      </c>
      <c r="B22" s="6" t="n">
        <v>23</v>
      </c>
      <c r="C22" s="5" t="n">
        <v>1420</v>
      </c>
    </row>
    <row r="23">
      <c r="A23" s="4" t="inlineStr">
        <is>
          <t>Consumer</t>
        </is>
      </c>
      <c r="B23" s="4" t="inlineStr">
        <is>
          <t xml:space="preserve"> </t>
        </is>
      </c>
      <c r="C23" s="4" t="inlineStr">
        <is>
          <t xml:space="preserve"> </t>
        </is>
      </c>
    </row>
    <row r="24">
      <c r="A24" s="3" t="inlineStr">
        <is>
          <t>Gross charge-offs by year of origination</t>
        </is>
      </c>
      <c r="B24" s="4" t="inlineStr">
        <is>
          <t xml:space="preserve"> </t>
        </is>
      </c>
      <c r="C24" s="4" t="inlineStr">
        <is>
          <t xml:space="preserve"> </t>
        </is>
      </c>
    </row>
    <row r="25">
      <c r="A25" s="4" t="inlineStr">
        <is>
          <t>2022</t>
        </is>
      </c>
      <c r="B25" s="4" t="inlineStr">
        <is>
          <t xml:space="preserve"> </t>
        </is>
      </c>
      <c r="C25" s="5" t="n">
        <v>13</v>
      </c>
    </row>
    <row r="26">
      <c r="A26" s="4" t="inlineStr">
        <is>
          <t>Gross Charge-offs</t>
        </is>
      </c>
      <c r="B26" s="4" t="inlineStr">
        <is>
          <t xml:space="preserve"> </t>
        </is>
      </c>
      <c r="C26" s="6"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 - Unaudited</t>
        </is>
      </c>
      <c r="B3" s="4" t="inlineStr">
        <is>
          <t xml:space="preserve"> </t>
        </is>
      </c>
      <c r="C3" s="4" t="inlineStr">
        <is>
          <t xml:space="preserve"> </t>
        </is>
      </c>
      <c r="D3" s="4" t="inlineStr">
        <is>
          <t xml:space="preserve"> </t>
        </is>
      </c>
      <c r="E3" s="4" t="inlineStr">
        <is>
          <t xml:space="preserve"> </t>
        </is>
      </c>
    </row>
    <row r="4">
      <c r="A4" s="4" t="inlineStr">
        <is>
          <t>Net Income</t>
        </is>
      </c>
      <c r="B4" s="6" t="n">
        <v>19649</v>
      </c>
      <c r="C4" s="6" t="n">
        <v>16863</v>
      </c>
      <c r="D4" s="6" t="n">
        <v>56494</v>
      </c>
      <c r="E4" s="6" t="n">
        <v>4901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25271</v>
      </c>
      <c r="C6" s="5" t="n">
        <v>-41604</v>
      </c>
      <c r="D6" s="5" t="n">
        <v>9101</v>
      </c>
      <c r="E6" s="5" t="n">
        <v>-37083</v>
      </c>
    </row>
    <row r="7">
      <c r="A7" s="4" t="inlineStr">
        <is>
          <t>Less: income tax expense (benefit)</t>
        </is>
      </c>
      <c r="B7" s="5" t="n">
        <v>5916</v>
      </c>
      <c r="C7" s="5" t="n">
        <v>-9902</v>
      </c>
      <c r="D7" s="5" t="n">
        <v>2497</v>
      </c>
      <c r="E7" s="5" t="n">
        <v>-8727</v>
      </c>
    </row>
    <row r="8">
      <c r="A8" s="4" t="inlineStr">
        <is>
          <t>Unrealized gain (loss) on available-for-sale securities, net of income tax</t>
        </is>
      </c>
      <c r="B8" s="5" t="n">
        <v>19355</v>
      </c>
      <c r="C8" s="5" t="n">
        <v>-31702</v>
      </c>
      <c r="D8" s="5" t="n">
        <v>6604</v>
      </c>
      <c r="E8" s="5" t="n">
        <v>-28356</v>
      </c>
    </row>
    <row r="9">
      <c r="A9" s="4" t="inlineStr">
        <is>
          <t>Reclassification adjustment for realized gain (loss) included in income</t>
        </is>
      </c>
      <c r="B9" s="5" t="n">
        <v>59</v>
      </c>
      <c r="C9" s="5" t="n">
        <v>-60</v>
      </c>
      <c r="D9" s="5" t="n">
        <v>59</v>
      </c>
      <c r="E9" s="5" t="n">
        <v>3</v>
      </c>
    </row>
    <row r="10">
      <c r="A10" s="4" t="inlineStr">
        <is>
          <t>Less: income tax expense (benefit)</t>
        </is>
      </c>
      <c r="B10" s="5" t="n">
        <v>14</v>
      </c>
      <c r="C10" s="5" t="n">
        <v>-14</v>
      </c>
      <c r="D10" s="5" t="n">
        <v>14</v>
      </c>
      <c r="E10" s="5" t="n">
        <v>1</v>
      </c>
    </row>
    <row r="11">
      <c r="A11" s="4" t="inlineStr">
        <is>
          <t>Less: reclassification adjustment for realized gain (loss) included in income, net of income tax</t>
        </is>
      </c>
      <c r="B11" s="5" t="n">
        <v>45</v>
      </c>
      <c r="C11" s="5" t="n">
        <v>-46</v>
      </c>
      <c r="D11" s="5" t="n">
        <v>45</v>
      </c>
      <c r="E11" s="5" t="n">
        <v>2</v>
      </c>
    </row>
    <row r="12">
      <c r="A12" s="4" t="inlineStr">
        <is>
          <t>Unrealized gain (loss) on cash flow hedges</t>
        </is>
      </c>
      <c r="B12" s="5" t="n">
        <v>3606</v>
      </c>
      <c r="C12" s="5" t="n">
        <v>-2289</v>
      </c>
      <c r="D12" s="5" t="n">
        <v>-671</v>
      </c>
      <c r="E12" s="5" t="n">
        <v>-4381</v>
      </c>
    </row>
    <row r="13">
      <c r="A13" s="4" t="inlineStr">
        <is>
          <t>Less: income tax expense (benefit)</t>
        </is>
      </c>
      <c r="B13" s="5" t="n">
        <v>849</v>
      </c>
      <c r="C13" s="5" t="n">
        <v>-545</v>
      </c>
      <c r="D13" s="5" t="n">
        <v>-150</v>
      </c>
      <c r="E13" s="5" t="n">
        <v>-1041</v>
      </c>
    </row>
    <row r="14">
      <c r="A14" s="4" t="inlineStr">
        <is>
          <t>Unrealized gain (loss) on cash flow hedges, net of income tax</t>
        </is>
      </c>
      <c r="B14" s="5" t="n">
        <v>2757</v>
      </c>
      <c r="C14" s="5" t="n">
        <v>-1744</v>
      </c>
      <c r="D14" s="5" t="n">
        <v>-521</v>
      </c>
      <c r="E14" s="5" t="n">
        <v>-3340</v>
      </c>
    </row>
    <row r="15">
      <c r="A15" s="4" t="inlineStr">
        <is>
          <t>Reclassification adjustment for (loss) gain on cash flow hedges</t>
        </is>
      </c>
      <c r="B15" s="5" t="n">
        <v>-1093</v>
      </c>
      <c r="C15" s="5" t="n">
        <v>93</v>
      </c>
      <c r="D15" s="5" t="n">
        <v>-3152</v>
      </c>
      <c r="E15" s="5" t="n">
        <v>102</v>
      </c>
    </row>
    <row r="16">
      <c r="A16" s="4" t="inlineStr">
        <is>
          <t>Less: income tax (benefit) expense</t>
        </is>
      </c>
      <c r="B16" s="5" t="n">
        <v>-253</v>
      </c>
      <c r="C16" s="5" t="n">
        <v>22</v>
      </c>
      <c r="D16" s="5" t="n">
        <v>-736</v>
      </c>
      <c r="E16" s="5" t="n">
        <v>24</v>
      </c>
    </row>
    <row r="17">
      <c r="A17" s="4" t="inlineStr">
        <is>
          <t>Less: reclassification adjustment for (loss) gain on cash flow hedges, net of income tax</t>
        </is>
      </c>
      <c r="B17" s="5" t="n">
        <v>-840</v>
      </c>
      <c r="C17" s="5" t="n">
        <v>71</v>
      </c>
      <c r="D17" s="5" t="n">
        <v>-2416</v>
      </c>
      <c r="E17" s="5" t="n">
        <v>78</v>
      </c>
    </row>
    <row r="18">
      <c r="A18" s="4" t="inlineStr">
        <is>
          <t>Other comprehensive income (loss)</t>
        </is>
      </c>
      <c r="B18" s="5" t="n">
        <v>22907</v>
      </c>
      <c r="C18" s="5" t="n">
        <v>-33471</v>
      </c>
      <c r="D18" s="5" t="n">
        <v>8454</v>
      </c>
      <c r="E18" s="5" t="n">
        <v>-31776</v>
      </c>
    </row>
    <row r="19">
      <c r="A19" s="4" t="inlineStr">
        <is>
          <t>Comprehensive Income (Loss)</t>
        </is>
      </c>
      <c r="B19" s="6" t="n">
        <v>42556</v>
      </c>
      <c r="C19" s="6" t="n">
        <v>-16608</v>
      </c>
      <c r="D19" s="6" t="n">
        <v>64948</v>
      </c>
      <c r="E19" s="6" t="n">
        <v>17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Collateral Dependent Loans (Details) - USD ($) $ in Thousands</t>
        </is>
      </c>
      <c r="B1" s="2" t="inlineStr">
        <is>
          <t>Sep. 30, 2024</t>
        </is>
      </c>
      <c r="C1" s="2" t="inlineStr">
        <is>
          <t>Dec. 31, 2023</t>
        </is>
      </c>
    </row>
    <row r="2">
      <c r="A2" s="3" t="inlineStr">
        <is>
          <t>Financing Receivable, Impaired [Line Items]</t>
        </is>
      </c>
      <c r="B2" s="4" t="inlineStr">
        <is>
          <t xml:space="preserve"> </t>
        </is>
      </c>
      <c r="C2" s="4" t="inlineStr">
        <is>
          <t xml:space="preserve"> </t>
        </is>
      </c>
    </row>
    <row r="3">
      <c r="A3" s="4" t="inlineStr">
        <is>
          <t>Amortized Cost of Collateral Dependent Loans</t>
        </is>
      </c>
      <c r="B3" s="6" t="n">
        <v>6104</v>
      </c>
      <c r="C3" s="6" t="n">
        <v>18419</v>
      </c>
    </row>
    <row r="4">
      <c r="A4" s="4" t="inlineStr">
        <is>
          <t>Related Allowance for Credit Losses</t>
        </is>
      </c>
      <c r="B4" s="5" t="n">
        <v>1008</v>
      </c>
      <c r="C4" s="5" t="n">
        <v>1963</v>
      </c>
    </row>
    <row r="5">
      <c r="A5" s="4" t="inlineStr">
        <is>
          <t>Amortized Cost of Collateral Dependent Loans with no related Allowance</t>
        </is>
      </c>
      <c r="B5" s="5" t="n">
        <v>4482</v>
      </c>
      <c r="C5" s="5" t="n">
        <v>8567</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mortized Cost of Collateral Dependent Loans</t>
        </is>
      </c>
      <c r="B8" s="5" t="n">
        <v>6086</v>
      </c>
      <c r="C8" s="5" t="n">
        <v>9308</v>
      </c>
    </row>
    <row r="9">
      <c r="A9" s="4" t="inlineStr">
        <is>
          <t>Related Allowance for Credit Losses</t>
        </is>
      </c>
      <c r="B9" s="5" t="n">
        <v>1008</v>
      </c>
      <c r="C9" s="5" t="n">
        <v>1392</v>
      </c>
    </row>
    <row r="10">
      <c r="A10" s="4" t="inlineStr">
        <is>
          <t>Amortized Cost of Collateral Dependent Loans with no related Allowance</t>
        </is>
      </c>
      <c r="B10" s="5" t="n">
        <v>4464</v>
      </c>
      <c r="C10" s="5" t="n">
        <v>6198</v>
      </c>
    </row>
    <row r="11">
      <c r="A11" s="4" t="inlineStr">
        <is>
          <t>Energ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rtized Cost of Collateral Dependent Loans</t>
        </is>
      </c>
      <c r="B13" s="5" t="n">
        <v>18</v>
      </c>
      <c r="C13" s="5" t="n">
        <v>288</v>
      </c>
    </row>
    <row r="14">
      <c r="A14" s="4" t="inlineStr">
        <is>
          <t>Amortized Cost of Collateral Dependent Loans with no related Allowance</t>
        </is>
      </c>
      <c r="B14" s="6" t="n">
        <v>18</v>
      </c>
      <c r="C14" s="5" t="n">
        <v>288</v>
      </c>
    </row>
    <row r="15">
      <c r="A15" s="4" t="inlineStr">
        <is>
          <t>Commercial real estate - owner-occupie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Amortized Cost of Collateral Dependent Loans</t>
        </is>
      </c>
      <c r="B17" s="4" t="inlineStr">
        <is>
          <t xml:space="preserve"> </t>
        </is>
      </c>
      <c r="C17" s="5" t="n">
        <v>204</v>
      </c>
    </row>
    <row r="18">
      <c r="A18" s="4" t="inlineStr">
        <is>
          <t>Amortized Cost of Collateral Dependent Loans with no related Allowance</t>
        </is>
      </c>
      <c r="B18" s="4" t="inlineStr">
        <is>
          <t xml:space="preserve"> </t>
        </is>
      </c>
      <c r="C18" s="5" t="n">
        <v>204</v>
      </c>
    </row>
    <row r="19">
      <c r="A19" s="4" t="inlineStr">
        <is>
          <t>Commercial real estate - non-owner-occupied</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Amortized Cost of Collateral Dependent Loans</t>
        </is>
      </c>
      <c r="B21" s="4" t="inlineStr">
        <is>
          <t xml:space="preserve"> </t>
        </is>
      </c>
      <c r="C21" s="5" t="n">
        <v>8440</v>
      </c>
    </row>
    <row r="22">
      <c r="A22" s="4" t="inlineStr">
        <is>
          <t>Related Allowance for Credit Losses</t>
        </is>
      </c>
      <c r="B22" s="4" t="inlineStr">
        <is>
          <t xml:space="preserve"> </t>
        </is>
      </c>
      <c r="C22" s="5" t="n">
        <v>571</v>
      </c>
    </row>
    <row r="23">
      <c r="A23" s="4" t="inlineStr">
        <is>
          <t>Amortized Cost of Collateral Dependent Loans with no related Allowance</t>
        </is>
      </c>
      <c r="B23" s="4" t="inlineStr">
        <is>
          <t xml:space="preserve"> </t>
        </is>
      </c>
      <c r="C23" s="5" t="n">
        <v>1698</v>
      </c>
    </row>
    <row r="24">
      <c r="A24" s="4" t="inlineStr">
        <is>
          <t>Residential real estate</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Amortized Cost of Collateral Dependent Loans</t>
        </is>
      </c>
      <c r="B26" s="4" t="inlineStr">
        <is>
          <t xml:space="preserve"> </t>
        </is>
      </c>
      <c r="C26" s="5" t="n">
        <v>179</v>
      </c>
    </row>
    <row r="27">
      <c r="A27" s="4" t="inlineStr">
        <is>
          <t>Amortized Cost of Collateral Dependent Loans with no related Allowance</t>
        </is>
      </c>
      <c r="B27" s="4" t="inlineStr">
        <is>
          <t xml:space="preserve"> </t>
        </is>
      </c>
      <c r="C27" s="6" t="n">
        <v>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oans and Allowance for Credit Losses - Loans Modifications (Details) - USD ($) $ in Thousands</t>
        </is>
      </c>
      <c r="B1" s="2" t="inlineStr">
        <is>
          <t>9 Months Ended</t>
        </is>
      </c>
    </row>
    <row r="2">
      <c r="B2" s="2" t="inlineStr">
        <is>
          <t>Sep. 30, 2024</t>
        </is>
      </c>
      <c r="C2" s="2" t="inlineStr">
        <is>
          <t>Sep. 30, 2023</t>
        </is>
      </c>
      <c r="D2" s="2" t="inlineStr">
        <is>
          <t>Dec. 31, 2023</t>
        </is>
      </c>
    </row>
    <row r="3">
      <c r="A3" s="3" t="inlineStr">
        <is>
          <t>Financing Receivable, Modified [Line Items]</t>
        </is>
      </c>
      <c r="B3" s="4" t="inlineStr">
        <is>
          <t xml:space="preserve"> </t>
        </is>
      </c>
      <c r="C3" s="4" t="inlineStr">
        <is>
          <t xml:space="preserve"> </t>
        </is>
      </c>
      <c r="D3" s="4" t="inlineStr">
        <is>
          <t xml:space="preserve"> </t>
        </is>
      </c>
    </row>
    <row r="4">
      <c r="A4" s="4" t="inlineStr">
        <is>
          <t>Loans Modified, Amortized Cost Basis</t>
        </is>
      </c>
      <c r="B4" s="6" t="n">
        <v>13500</v>
      </c>
      <c r="C4" s="6" t="n">
        <v>9200</v>
      </c>
      <c r="D4" s="4" t="inlineStr">
        <is>
          <t xml:space="preserve"> </t>
        </is>
      </c>
    </row>
    <row r="5">
      <c r="A5" s="4" t="inlineStr">
        <is>
          <t>Current</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Loans Modified, Amortized Cost Basis</t>
        </is>
      </c>
      <c r="B7" s="5" t="n">
        <v>11284</v>
      </c>
      <c r="C7" s="4" t="inlineStr">
        <is>
          <t xml:space="preserve"> </t>
        </is>
      </c>
      <c r="D7" s="6" t="n">
        <v>9243</v>
      </c>
    </row>
    <row r="8">
      <c r="A8" s="4" t="inlineStr">
        <is>
          <t>Greater than 90 days</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Loans Modified, Amortized Cost Basis</t>
        </is>
      </c>
      <c r="B10" s="5" t="n">
        <v>2186</v>
      </c>
      <c r="C10" s="4" t="inlineStr">
        <is>
          <t xml:space="preserve"> </t>
        </is>
      </c>
      <c r="D10" s="4" t="inlineStr">
        <is>
          <t xml:space="preserve"> </t>
        </is>
      </c>
    </row>
    <row r="11">
      <c r="A11" s="4" t="inlineStr">
        <is>
          <t>Total past due</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Loans Modified, Amortized Cost Basis</t>
        </is>
      </c>
      <c r="B13" s="5" t="n">
        <v>2186</v>
      </c>
      <c r="C13" s="4" t="inlineStr">
        <is>
          <t xml:space="preserve"> </t>
        </is>
      </c>
      <c r="D13" s="4" t="inlineStr">
        <is>
          <t xml:space="preserve"> </t>
        </is>
      </c>
    </row>
    <row r="14">
      <c r="A14" s="4" t="inlineStr">
        <is>
          <t>Commercial and industrial | Current</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Loans Modified, Amortized Cost Basis</t>
        </is>
      </c>
      <c r="B16" s="5" t="n">
        <v>6360</v>
      </c>
      <c r="C16" s="4" t="inlineStr">
        <is>
          <t xml:space="preserve"> </t>
        </is>
      </c>
      <c r="D16" s="5" t="n">
        <v>4674</v>
      </c>
    </row>
    <row r="17">
      <c r="A17" s="4" t="inlineStr">
        <is>
          <t>Commercial and industrial | Greater than 90 days</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Loans Modified, Amortized Cost Basis</t>
        </is>
      </c>
      <c r="B19" s="5" t="n">
        <v>1933</v>
      </c>
      <c r="C19" s="4" t="inlineStr">
        <is>
          <t xml:space="preserve"> </t>
        </is>
      </c>
      <c r="D19" s="4" t="inlineStr">
        <is>
          <t xml:space="preserve"> </t>
        </is>
      </c>
    </row>
    <row r="20">
      <c r="A20" s="4" t="inlineStr">
        <is>
          <t>Commercial and industrial | Total past due</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Loans Modified, Amortized Cost Basis</t>
        </is>
      </c>
      <c r="B22" s="5" t="n">
        <v>1933</v>
      </c>
      <c r="C22" s="4" t="inlineStr">
        <is>
          <t xml:space="preserve"> </t>
        </is>
      </c>
      <c r="D22" s="4" t="inlineStr">
        <is>
          <t xml:space="preserve"> </t>
        </is>
      </c>
    </row>
    <row r="23">
      <c r="A23" s="4" t="inlineStr">
        <is>
          <t>Commercial real estate - owner-occupied | Current</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Loans Modified, Amortized Cost Basis</t>
        </is>
      </c>
      <c r="B25" s="5" t="n">
        <v>4924</v>
      </c>
      <c r="C25" s="4" t="inlineStr">
        <is>
          <t xml:space="preserve"> </t>
        </is>
      </c>
      <c r="D25" s="6" t="n">
        <v>4569</v>
      </c>
    </row>
    <row r="26">
      <c r="A26" s="4" t="inlineStr">
        <is>
          <t>Residential real estate | Greater than 90 days</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Loans Modified, Amortized Cost Basis</t>
        </is>
      </c>
      <c r="B28" s="5" t="n">
        <v>253</v>
      </c>
      <c r="C28" s="4" t="inlineStr">
        <is>
          <t xml:space="preserve"> </t>
        </is>
      </c>
      <c r="D28" s="4" t="inlineStr">
        <is>
          <t xml:space="preserve"> </t>
        </is>
      </c>
    </row>
    <row r="29">
      <c r="A29" s="4" t="inlineStr">
        <is>
          <t>Residential real estate | Total past due</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Loans Modified, Amortized Cost Basis</t>
        </is>
      </c>
      <c r="B31" s="5" t="n">
        <v>253</v>
      </c>
      <c r="C31" s="4" t="inlineStr">
        <is>
          <t xml:space="preserve"> </t>
        </is>
      </c>
      <c r="D31" s="4" t="inlineStr">
        <is>
          <t xml:space="preserve"> </t>
        </is>
      </c>
    </row>
    <row r="32">
      <c r="A32" s="4" t="inlineStr">
        <is>
          <t>Term Extension</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Loans Modified, Amortized Cost Basis</t>
        </is>
      </c>
      <c r="B34" s="5" t="n">
        <v>3155</v>
      </c>
      <c r="C34" s="5" t="n">
        <v>9243</v>
      </c>
      <c r="D34" s="4" t="inlineStr">
        <is>
          <t xml:space="preserve"> </t>
        </is>
      </c>
    </row>
    <row r="35">
      <c r="A35" s="4" t="inlineStr">
        <is>
          <t>Term Extension | Commercial and industrial</t>
        </is>
      </c>
      <c r="B35" s="4" t="inlineStr">
        <is>
          <t xml:space="preserve"> </t>
        </is>
      </c>
      <c r="C35" s="4" t="inlineStr">
        <is>
          <t xml:space="preserve"> </t>
        </is>
      </c>
      <c r="D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row>
    <row r="37">
      <c r="A37" s="4" t="inlineStr">
        <is>
          <t>Loans Modified, Amortized Cost Basis</t>
        </is>
      </c>
      <c r="B37" s="6" t="n">
        <v>2902</v>
      </c>
      <c r="C37" s="6" t="n">
        <v>4674</v>
      </c>
      <c r="D37" s="4" t="inlineStr">
        <is>
          <t xml:space="preserve"> </t>
        </is>
      </c>
    </row>
    <row r="38">
      <c r="A38" s="4" t="inlineStr">
        <is>
          <t>Percentage Of Loans Class Modified</t>
        </is>
      </c>
      <c r="B38" s="11" t="n">
        <v>0.0013</v>
      </c>
      <c r="C38" s="11" t="n">
        <v>0.002</v>
      </c>
      <c r="D38" s="4" t="inlineStr">
        <is>
          <t xml:space="preserve"> </t>
        </is>
      </c>
    </row>
    <row r="39">
      <c r="A39" s="4" t="inlineStr">
        <is>
          <t>Weighted average years added to life of loan</t>
        </is>
      </c>
      <c r="B39" s="4" t="inlineStr">
        <is>
          <t>1 year 2 months 12 days</t>
        </is>
      </c>
      <c r="C39" s="4" t="inlineStr">
        <is>
          <t>1 year 2 months 12 days</t>
        </is>
      </c>
      <c r="D39" s="4" t="inlineStr">
        <is>
          <t xml:space="preserve"> </t>
        </is>
      </c>
    </row>
    <row r="40">
      <c r="A40" s="4" t="inlineStr">
        <is>
          <t>Term Extension | Commercial real estate - owner-occupied</t>
        </is>
      </c>
      <c r="B40" s="4" t="inlineStr">
        <is>
          <t xml:space="preserve"> </t>
        </is>
      </c>
      <c r="C40" s="4" t="inlineStr">
        <is>
          <t xml:space="preserve"> </t>
        </is>
      </c>
      <c r="D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row>
    <row r="42">
      <c r="A42" s="4" t="inlineStr">
        <is>
          <t>Loans Modified, Amortized Cost Basis</t>
        </is>
      </c>
      <c r="B42" s="4" t="inlineStr">
        <is>
          <t xml:space="preserve"> </t>
        </is>
      </c>
      <c r="C42" s="6" t="n">
        <v>4569</v>
      </c>
      <c r="D42" s="4" t="inlineStr">
        <is>
          <t xml:space="preserve"> </t>
        </is>
      </c>
    </row>
    <row r="43">
      <c r="A43" s="4" t="inlineStr">
        <is>
          <t>Percentage Of Loans Class Modified</t>
        </is>
      </c>
      <c r="B43" s="4" t="inlineStr">
        <is>
          <t xml:space="preserve"> </t>
        </is>
      </c>
      <c r="C43" s="12" t="n">
        <v>0.01</v>
      </c>
      <c r="D43" s="4" t="inlineStr">
        <is>
          <t xml:space="preserve"> </t>
        </is>
      </c>
    </row>
    <row r="44">
      <c r="A44" s="4" t="inlineStr">
        <is>
          <t>Weighted average years added to life of loan</t>
        </is>
      </c>
      <c r="B44" s="4" t="inlineStr">
        <is>
          <t xml:space="preserve"> </t>
        </is>
      </c>
      <c r="C44" s="4" t="inlineStr">
        <is>
          <t>6 months</t>
        </is>
      </c>
      <c r="D44" s="4" t="inlineStr">
        <is>
          <t xml:space="preserve"> </t>
        </is>
      </c>
    </row>
    <row r="45">
      <c r="A45" s="4" t="inlineStr">
        <is>
          <t>Term Extension | Residential real estate</t>
        </is>
      </c>
      <c r="B45" s="4" t="inlineStr">
        <is>
          <t xml:space="preserve"> </t>
        </is>
      </c>
      <c r="C45" s="4" t="inlineStr">
        <is>
          <t xml:space="preserve"> </t>
        </is>
      </c>
      <c r="D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row>
    <row r="47">
      <c r="A47" s="4" t="inlineStr">
        <is>
          <t>Loans Modified, Amortized Cost Basis</t>
        </is>
      </c>
      <c r="B47" s="6" t="n">
        <v>253</v>
      </c>
      <c r="C47" s="4" t="inlineStr">
        <is>
          <t xml:space="preserve"> </t>
        </is>
      </c>
      <c r="D47" s="4" t="inlineStr">
        <is>
          <t xml:space="preserve"> </t>
        </is>
      </c>
    </row>
    <row r="48">
      <c r="A48" s="4" t="inlineStr">
        <is>
          <t>Percentage Of Loans Class Modified</t>
        </is>
      </c>
      <c r="B48" s="11" t="n">
        <v>0.0005</v>
      </c>
      <c r="C48" s="4" t="inlineStr">
        <is>
          <t xml:space="preserve"> </t>
        </is>
      </c>
      <c r="D48" s="4" t="inlineStr">
        <is>
          <t xml:space="preserve"> </t>
        </is>
      </c>
    </row>
    <row r="49">
      <c r="A49" s="4" t="inlineStr">
        <is>
          <t>Weighted average years added to life of loan</t>
        </is>
      </c>
      <c r="B49" s="4" t="inlineStr">
        <is>
          <t>4 months 24 days</t>
        </is>
      </c>
      <c r="C49" s="4" t="inlineStr">
        <is>
          <t xml:space="preserve"> </t>
        </is>
      </c>
      <c r="D49" s="4" t="inlineStr">
        <is>
          <t xml:space="preserve"> </t>
        </is>
      </c>
    </row>
    <row r="50">
      <c r="A50" s="4" t="inlineStr">
        <is>
          <t>Payment delay</t>
        </is>
      </c>
      <c r="B50" s="4" t="inlineStr">
        <is>
          <t xml:space="preserve"> </t>
        </is>
      </c>
      <c r="C50" s="4" t="inlineStr">
        <is>
          <t xml:space="preserve"> </t>
        </is>
      </c>
      <c r="D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row>
    <row r="52">
      <c r="A52" s="4" t="inlineStr">
        <is>
          <t>Loans Modified, Amortized Cost Basis</t>
        </is>
      </c>
      <c r="B52" s="6" t="n">
        <v>9815</v>
      </c>
      <c r="C52" s="4" t="inlineStr">
        <is>
          <t xml:space="preserve"> </t>
        </is>
      </c>
      <c r="D52" s="4" t="inlineStr">
        <is>
          <t xml:space="preserve"> </t>
        </is>
      </c>
    </row>
    <row r="53">
      <c r="A53" s="4" t="inlineStr">
        <is>
          <t>Payment delay | Commercial and industrial</t>
        </is>
      </c>
      <c r="B53" s="4" t="inlineStr">
        <is>
          <t xml:space="preserve"> </t>
        </is>
      </c>
      <c r="C53" s="4" t="inlineStr">
        <is>
          <t xml:space="preserve"> </t>
        </is>
      </c>
      <c r="D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row>
    <row r="55">
      <c r="A55" s="4" t="inlineStr">
        <is>
          <t>Loans Modified, Amortized Cost Basis</t>
        </is>
      </c>
      <c r="B55" s="6" t="n">
        <v>4891</v>
      </c>
      <c r="C55" s="4" t="inlineStr">
        <is>
          <t xml:space="preserve"> </t>
        </is>
      </c>
      <c r="D55" s="4" t="inlineStr">
        <is>
          <t xml:space="preserve"> </t>
        </is>
      </c>
    </row>
    <row r="56">
      <c r="A56" s="4" t="inlineStr">
        <is>
          <t>Percentage Of Loans Class Modified</t>
        </is>
      </c>
      <c r="B56" s="11" t="n">
        <v>0.0022</v>
      </c>
      <c r="C56" s="4" t="inlineStr">
        <is>
          <t xml:space="preserve"> </t>
        </is>
      </c>
      <c r="D56" s="4" t="inlineStr">
        <is>
          <t xml:space="preserve"> </t>
        </is>
      </c>
    </row>
    <row r="57">
      <c r="A57" s="4" t="inlineStr">
        <is>
          <t>Weighted average payment delay</t>
        </is>
      </c>
      <c r="B57" s="4" t="inlineStr">
        <is>
          <t>7 months 6 days</t>
        </is>
      </c>
      <c r="C57" s="4" t="inlineStr">
        <is>
          <t xml:space="preserve"> </t>
        </is>
      </c>
      <c r="D57" s="4" t="inlineStr">
        <is>
          <t xml:space="preserve"> </t>
        </is>
      </c>
    </row>
    <row r="58">
      <c r="A58" s="4" t="inlineStr">
        <is>
          <t>Payment delay | Commercial real estate - owner-occupied</t>
        </is>
      </c>
      <c r="B58" s="4" t="inlineStr">
        <is>
          <t xml:space="preserve"> </t>
        </is>
      </c>
      <c r="C58" s="4" t="inlineStr">
        <is>
          <t xml:space="preserve"> </t>
        </is>
      </c>
      <c r="D58" s="4" t="inlineStr">
        <is>
          <t xml:space="preserve"> </t>
        </is>
      </c>
    </row>
    <row r="59">
      <c r="A59" s="3" t="inlineStr">
        <is>
          <t>Financing Receivable, Modified [Line Items]</t>
        </is>
      </c>
      <c r="B59" s="4" t="inlineStr">
        <is>
          <t xml:space="preserve"> </t>
        </is>
      </c>
      <c r="C59" s="4" t="inlineStr">
        <is>
          <t xml:space="preserve"> </t>
        </is>
      </c>
      <c r="D59" s="4" t="inlineStr">
        <is>
          <t xml:space="preserve"> </t>
        </is>
      </c>
    </row>
    <row r="60">
      <c r="A60" s="4" t="inlineStr">
        <is>
          <t>Loans Modified, Amortized Cost Basis</t>
        </is>
      </c>
      <c r="B60" s="6" t="n">
        <v>4924</v>
      </c>
      <c r="C60" s="4" t="inlineStr">
        <is>
          <t xml:space="preserve"> </t>
        </is>
      </c>
      <c r="D60" s="4" t="inlineStr">
        <is>
          <t xml:space="preserve"> </t>
        </is>
      </c>
    </row>
    <row r="61">
      <c r="A61" s="4" t="inlineStr">
        <is>
          <t>Percentage Of Loans Class Modified</t>
        </is>
      </c>
      <c r="B61" s="11" t="n">
        <v>0.008399999999999999</v>
      </c>
      <c r="C61" s="4" t="inlineStr">
        <is>
          <t xml:space="preserve"> </t>
        </is>
      </c>
      <c r="D61" s="4" t="inlineStr">
        <is>
          <t xml:space="preserve"> </t>
        </is>
      </c>
    </row>
    <row r="62">
      <c r="A62" s="4" t="inlineStr">
        <is>
          <t>Weighted average payment delay</t>
        </is>
      </c>
      <c r="B62" s="4" t="inlineStr">
        <is>
          <t>6 months</t>
        </is>
      </c>
      <c r="C62" s="4" t="inlineStr">
        <is>
          <t xml:space="preserve"> </t>
        </is>
      </c>
      <c r="D62" s="4" t="inlineStr">
        <is>
          <t xml:space="preserve"> </t>
        </is>
      </c>
    </row>
    <row r="63">
      <c r="A63" s="4" t="inlineStr">
        <is>
          <t>Combination - Term extension and payment delay</t>
        </is>
      </c>
      <c r="B63" s="4" t="inlineStr">
        <is>
          <t xml:space="preserve"> </t>
        </is>
      </c>
      <c r="C63" s="4" t="inlineStr">
        <is>
          <t xml:space="preserve"> </t>
        </is>
      </c>
      <c r="D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row>
    <row r="65">
      <c r="A65" s="4" t="inlineStr">
        <is>
          <t>Loans Modified, Amortized Cost Basis</t>
        </is>
      </c>
      <c r="B65" s="6" t="n">
        <v>500</v>
      </c>
      <c r="C65" s="4" t="inlineStr">
        <is>
          <t xml:space="preserve"> </t>
        </is>
      </c>
      <c r="D65" s="4" t="inlineStr">
        <is>
          <t xml:space="preserve"> </t>
        </is>
      </c>
    </row>
    <row r="66">
      <c r="A66" s="4" t="inlineStr">
        <is>
          <t>Combination - Term extension and payment delay | Commercial and industrial</t>
        </is>
      </c>
      <c r="B66" s="4" t="inlineStr">
        <is>
          <t xml:space="preserve"> </t>
        </is>
      </c>
      <c r="C66" s="4" t="inlineStr">
        <is>
          <t xml:space="preserve"> </t>
        </is>
      </c>
      <c r="D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row>
    <row r="68">
      <c r="A68" s="4" t="inlineStr">
        <is>
          <t>Loans Modified, Amortized Cost Basis</t>
        </is>
      </c>
      <c r="B68" s="6" t="n">
        <v>500</v>
      </c>
      <c r="C68" s="4" t="inlineStr">
        <is>
          <t xml:space="preserve"> </t>
        </is>
      </c>
      <c r="D68" s="4" t="inlineStr">
        <is>
          <t xml:space="preserve"> </t>
        </is>
      </c>
    </row>
    <row r="69">
      <c r="A69" s="4" t="inlineStr">
        <is>
          <t>Percentage Of Loans Class Modified</t>
        </is>
      </c>
      <c r="B69" s="11" t="n">
        <v>0.0002</v>
      </c>
      <c r="C69" s="4" t="inlineStr">
        <is>
          <t xml:space="preserve"> </t>
        </is>
      </c>
      <c r="D69" s="4" t="inlineStr">
        <is>
          <t xml:space="preserve"> </t>
        </is>
      </c>
    </row>
    <row r="70">
      <c r="A70" s="4" t="inlineStr">
        <is>
          <t>Weighted average years added to life of loan</t>
        </is>
      </c>
      <c r="B70" s="4" t="inlineStr">
        <is>
          <t>4 months 24 days</t>
        </is>
      </c>
      <c r="C70" s="4" t="inlineStr">
        <is>
          <t xml:space="preserve"> </t>
        </is>
      </c>
      <c r="D70" s="4" t="inlineStr">
        <is>
          <t xml:space="preserve"> </t>
        </is>
      </c>
    </row>
    <row r="71">
      <c r="A71" s="4" t="inlineStr">
        <is>
          <t>Weighted average payment delay</t>
        </is>
      </c>
      <c r="B71" s="4" t="inlineStr">
        <is>
          <t>4 months 24 days</t>
        </is>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Leases - Narrative (Details) - USD ($)</t>
        </is>
      </c>
      <c r="B1" s="2" t="inlineStr">
        <is>
          <t>9 Months Ended</t>
        </is>
      </c>
    </row>
    <row r="2">
      <c r="B2" s="2" t="inlineStr">
        <is>
          <t>Sep. 30, 2024</t>
        </is>
      </c>
      <c r="C2" s="2" t="inlineStr">
        <is>
          <t>Sep. 30,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Right-of-use asset</t>
        </is>
      </c>
      <c r="B5" s="6" t="n">
        <v>28000000</v>
      </c>
      <c r="C5" s="4" t="inlineStr">
        <is>
          <t xml:space="preserve"> </t>
        </is>
      </c>
      <c r="D5" s="6" t="n">
        <v>30000000</v>
      </c>
    </row>
    <row r="6">
      <c r="A6" s="4" t="inlineStr">
        <is>
          <t>Lease liability</t>
        </is>
      </c>
      <c r="B6" s="6" t="n">
        <v>31000000</v>
      </c>
      <c r="C6" s="4" t="inlineStr">
        <is>
          <t xml:space="preserve"> </t>
        </is>
      </c>
      <c r="D6" s="6" t="n">
        <v>34000000</v>
      </c>
    </row>
    <row r="7">
      <c r="A7" s="4" t="inlineStr">
        <is>
          <t>Weighted average remaining lease term</t>
        </is>
      </c>
      <c r="B7" s="4" t="inlineStr">
        <is>
          <t>10 years 2 months 12 days</t>
        </is>
      </c>
      <c r="C7" s="4" t="inlineStr">
        <is>
          <t xml:space="preserve"> </t>
        </is>
      </c>
      <c r="D7" s="4" t="inlineStr">
        <is>
          <t xml:space="preserve"> </t>
        </is>
      </c>
    </row>
    <row r="8">
      <c r="A8" s="4" t="inlineStr">
        <is>
          <t>Weighted average discount rate</t>
        </is>
      </c>
      <c r="B8" s="11" t="n">
        <v>0.0278</v>
      </c>
      <c r="C8" s="4" t="inlineStr">
        <is>
          <t xml:space="preserve"> </t>
        </is>
      </c>
      <c r="D8" s="4" t="inlineStr">
        <is>
          <t xml:space="preserve"> </t>
        </is>
      </c>
    </row>
    <row r="9">
      <c r="A9" s="4" t="inlineStr">
        <is>
          <t>Operating Lease, Payments</t>
        </is>
      </c>
      <c r="B9" s="6" t="n">
        <v>2900000</v>
      </c>
      <c r="C9" s="6" t="n">
        <v>2700000</v>
      </c>
      <c r="D9" s="4" t="inlineStr">
        <is>
          <t xml:space="preserve"> </t>
        </is>
      </c>
    </row>
    <row r="10">
      <c r="A10" s="4" t="inlineStr">
        <is>
          <t>Operating cash flows paid for finance lease</t>
        </is>
      </c>
      <c r="B10" s="5" t="n">
        <v>400000</v>
      </c>
      <c r="C10" s="6" t="n">
        <v>400000</v>
      </c>
      <c r="D10" s="4" t="inlineStr">
        <is>
          <t xml:space="preserve"> </t>
        </is>
      </c>
    </row>
    <row r="11">
      <c r="A11" s="4" t="inlineStr">
        <is>
          <t>ROU assets that were exchanged for operating lease liabilities</t>
        </is>
      </c>
      <c r="B11" s="6" t="n">
        <v>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1 year</t>
        </is>
      </c>
      <c r="C14" s="4" t="inlineStr">
        <is>
          <t xml:space="preserve"> </t>
        </is>
      </c>
      <c r="D14" s="4" t="inlineStr">
        <is>
          <t xml:space="preserve"> </t>
        </is>
      </c>
    </row>
    <row r="15">
      <c r="A15" s="4" t="inlineStr">
        <is>
          <t>Lessee, Operating Lease, Renewal Term</t>
        </is>
      </c>
      <c r="B15" s="4" t="inlineStr">
        <is>
          <t>5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t>
        </is>
      </c>
      <c r="B18" s="4" t="inlineStr">
        <is>
          <t>18 years</t>
        </is>
      </c>
      <c r="C18" s="4" t="inlineStr">
        <is>
          <t xml:space="preserve"> </t>
        </is>
      </c>
      <c r="D18" s="4" t="inlineStr">
        <is>
          <t xml:space="preserve"> </t>
        </is>
      </c>
    </row>
    <row r="19">
      <c r="A19" s="4" t="inlineStr">
        <is>
          <t>Lessee, Operating Lease, Renewal Term</t>
        </is>
      </c>
      <c r="B19" s="4" t="inlineStr">
        <is>
          <t>20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nance lease amortization of right-of-use asset</t>
        </is>
      </c>
      <c r="B4" s="6" t="n">
        <v>72</v>
      </c>
      <c r="C4" s="6" t="n">
        <v>71</v>
      </c>
      <c r="D4" s="6" t="n">
        <v>219</v>
      </c>
      <c r="E4" s="6" t="n">
        <v>212</v>
      </c>
    </row>
    <row r="5">
      <c r="A5" s="4" t="inlineStr">
        <is>
          <t>Finance lease interest on lease liability</t>
        </is>
      </c>
      <c r="B5" s="5" t="n">
        <v>65</v>
      </c>
      <c r="C5" s="5" t="n">
        <v>67</v>
      </c>
      <c r="D5" s="5" t="n">
        <v>197</v>
      </c>
      <c r="E5" s="5" t="n">
        <v>204</v>
      </c>
    </row>
    <row r="6">
      <c r="A6" s="4" t="inlineStr">
        <is>
          <t>Operating lease expense</t>
        </is>
      </c>
      <c r="B6" s="5" t="n">
        <v>863</v>
      </c>
      <c r="C6" s="5" t="n">
        <v>726</v>
      </c>
      <c r="D6" s="5" t="n">
        <v>2587</v>
      </c>
      <c r="E6" s="5" t="n">
        <v>2189</v>
      </c>
    </row>
    <row r="7">
      <c r="A7" s="4" t="inlineStr">
        <is>
          <t>Variable lease expense</t>
        </is>
      </c>
      <c r="B7" s="5" t="n">
        <v>357</v>
      </c>
      <c r="C7" s="5" t="n">
        <v>487</v>
      </c>
      <c r="D7" s="5" t="n">
        <v>998</v>
      </c>
      <c r="E7" s="5" t="n">
        <v>1368</v>
      </c>
    </row>
    <row r="8">
      <c r="A8" s="4" t="inlineStr">
        <is>
          <t>Short-term lease expense</t>
        </is>
      </c>
      <c r="B8" s="5" t="n">
        <v>16</v>
      </c>
      <c r="C8" s="5" t="n">
        <v>5</v>
      </c>
      <c r="D8" s="5" t="n">
        <v>32</v>
      </c>
      <c r="E8" s="5" t="n">
        <v>15</v>
      </c>
    </row>
    <row r="9">
      <c r="A9" s="4" t="inlineStr">
        <is>
          <t>Total lease expense</t>
        </is>
      </c>
      <c r="B9" s="6" t="n">
        <v>1373</v>
      </c>
      <c r="C9" s="6" t="n">
        <v>1356</v>
      </c>
      <c r="D9" s="6" t="n">
        <v>4033</v>
      </c>
      <c r="E9" s="6" t="n">
        <v>39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9" customWidth="1" min="2" max="2"/>
  </cols>
  <sheetData>
    <row r="1">
      <c r="A1" s="1" t="inlineStr">
        <is>
          <t>Leases - Future minimum lease payments (Details) $ in Thousands</t>
        </is>
      </c>
      <c r="B1" s="2" t="inlineStr">
        <is>
          <t>Sep. 30, 2024 USD ($)</t>
        </is>
      </c>
    </row>
    <row r="2">
      <c r="A2" s="3" t="inlineStr">
        <is>
          <t>Future minimum lease payments under operating leases</t>
        </is>
      </c>
      <c r="B2" s="4" t="inlineStr">
        <is>
          <t xml:space="preserve"> </t>
        </is>
      </c>
    </row>
    <row r="3">
      <c r="A3" s="4" t="inlineStr">
        <is>
          <t>Remainder of 2024</t>
        </is>
      </c>
      <c r="B3" s="6" t="n">
        <v>945</v>
      </c>
    </row>
    <row r="4">
      <c r="A4" s="4" t="inlineStr">
        <is>
          <t>2025</t>
        </is>
      </c>
      <c r="B4" s="5" t="n">
        <v>3806</v>
      </c>
    </row>
    <row r="5">
      <c r="A5" s="4" t="inlineStr">
        <is>
          <t>2026</t>
        </is>
      </c>
      <c r="B5" s="5" t="n">
        <v>3852</v>
      </c>
    </row>
    <row r="6">
      <c r="A6" s="4" t="inlineStr">
        <is>
          <t>2027</t>
        </is>
      </c>
      <c r="B6" s="5" t="n">
        <v>3847</v>
      </c>
    </row>
    <row r="7">
      <c r="A7" s="4" t="inlineStr">
        <is>
          <t>2028</t>
        </is>
      </c>
      <c r="B7" s="5" t="n">
        <v>3427</v>
      </c>
    </row>
    <row r="8">
      <c r="A8" s="4" t="inlineStr">
        <is>
          <t>Thereafter</t>
        </is>
      </c>
      <c r="B8" s="5" t="n">
        <v>10750</v>
      </c>
    </row>
    <row r="9">
      <c r="A9" s="4" t="inlineStr">
        <is>
          <t>Total lease payments</t>
        </is>
      </c>
      <c r="B9" s="5" t="n">
        <v>26627</v>
      </c>
    </row>
    <row r="10">
      <c r="A10" s="4" t="inlineStr">
        <is>
          <t>Less imputed interest</t>
        </is>
      </c>
      <c r="B10" s="5" t="n">
        <v>2469</v>
      </c>
    </row>
    <row r="11">
      <c r="A11" s="4" t="inlineStr">
        <is>
          <t>Total</t>
        </is>
      </c>
      <c r="B11" s="6" t="n">
        <v>24158</v>
      </c>
    </row>
    <row r="12">
      <c r="A12" s="4" t="inlineStr">
        <is>
          <t>Operating Lease, Liability, Statement of Financial Position [Extensible Enumeration]</t>
        </is>
      </c>
      <c r="B12" s="4" t="inlineStr">
        <is>
          <t>Interest Payable And Other Liabilities</t>
        </is>
      </c>
    </row>
    <row r="13">
      <c r="A13" s="3" t="inlineStr">
        <is>
          <t>Future minimum lease payments under finance leases</t>
        </is>
      </c>
      <c r="B13" s="4" t="inlineStr">
        <is>
          <t xml:space="preserve"> </t>
        </is>
      </c>
    </row>
    <row r="14">
      <c r="A14" s="4" t="inlineStr">
        <is>
          <t>Remainder of 2024</t>
        </is>
      </c>
      <c r="B14" s="6" t="n">
        <v>123</v>
      </c>
    </row>
    <row r="15">
      <c r="A15" s="4" t="inlineStr">
        <is>
          <t>2025</t>
        </is>
      </c>
      <c r="B15" s="5" t="n">
        <v>490</v>
      </c>
    </row>
    <row r="16">
      <c r="A16" s="4" t="inlineStr">
        <is>
          <t>2026</t>
        </is>
      </c>
      <c r="B16" s="5" t="n">
        <v>490</v>
      </c>
    </row>
    <row r="17">
      <c r="A17" s="4" t="inlineStr">
        <is>
          <t>2027</t>
        </is>
      </c>
      <c r="B17" s="5" t="n">
        <v>528</v>
      </c>
    </row>
    <row r="18">
      <c r="A18" s="4" t="inlineStr">
        <is>
          <t>2028</t>
        </is>
      </c>
      <c r="B18" s="5" t="n">
        <v>540</v>
      </c>
    </row>
    <row r="19">
      <c r="A19" s="4" t="inlineStr">
        <is>
          <t>Thereafter</t>
        </is>
      </c>
      <c r="B19" s="5" t="n">
        <v>7704</v>
      </c>
    </row>
    <row r="20">
      <c r="A20" s="4" t="inlineStr">
        <is>
          <t>Total lease payments</t>
        </is>
      </c>
      <c r="B20" s="5" t="n">
        <v>9875</v>
      </c>
    </row>
    <row r="21">
      <c r="A21" s="4" t="inlineStr">
        <is>
          <t>Less imputed interest</t>
        </is>
      </c>
      <c r="B21" s="5" t="n">
        <v>2645</v>
      </c>
    </row>
    <row r="22">
      <c r="A22" s="4" t="inlineStr">
        <is>
          <t>Total</t>
        </is>
      </c>
      <c r="B22" s="6" t="n">
        <v>7230</v>
      </c>
    </row>
    <row r="23">
      <c r="A23" s="4" t="inlineStr">
        <is>
          <t>Finance Lease, Liability, Statement of Financial Position [Extensible Enumeration]</t>
        </is>
      </c>
      <c r="B23" s="4" t="inlineStr">
        <is>
          <t>Interest Payable And 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Core Deposit Intangible - Narrative (Details) $ in Millions</t>
        </is>
      </c>
      <c r="B1" s="2" t="inlineStr">
        <is>
          <t>9 Months Ended</t>
        </is>
      </c>
    </row>
    <row r="2">
      <c r="B2" s="2" t="inlineStr">
        <is>
          <t>Sep. 30, 2024 USD ($)</t>
        </is>
      </c>
    </row>
    <row r="3">
      <c r="A3" s="3" t="inlineStr">
        <is>
          <t>Goodwill and Core Deposit Intangible</t>
        </is>
      </c>
      <c r="B3" s="4" t="inlineStr">
        <is>
          <t xml:space="preserve"> </t>
        </is>
      </c>
    </row>
    <row r="4">
      <c r="A4" s="4" t="inlineStr">
        <is>
          <t>Goodwill impairment</t>
        </is>
      </c>
      <c r="B4" s="6" t="n">
        <v>0</v>
      </c>
    </row>
    <row r="5">
      <c r="A5" s="4" t="inlineStr">
        <is>
          <t>Core Deposits</t>
        </is>
      </c>
      <c r="B5" s="4" t="inlineStr">
        <is>
          <t xml:space="preserve"> </t>
        </is>
      </c>
    </row>
    <row r="6">
      <c r="A6" s="3" t="inlineStr">
        <is>
          <t>Goodwill and Core Deposit Intangible</t>
        </is>
      </c>
      <c r="B6" s="4" t="inlineStr">
        <is>
          <t xml:space="preserve"> </t>
        </is>
      </c>
    </row>
    <row r="7">
      <c r="A7" s="4" t="inlineStr">
        <is>
          <t>Estimated useful life of CDI</t>
        </is>
      </c>
      <c r="B7"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hange In Goodwill And Core Deposit Intangible (Details) - USD ($) $ in Thousands</t>
        </is>
      </c>
      <c r="B1" s="2" t="inlineStr">
        <is>
          <t>Sep. 30, 2024</t>
        </is>
      </c>
      <c r="C1" s="2" t="inlineStr">
        <is>
          <t>Dec. 31, 2023</t>
        </is>
      </c>
    </row>
    <row r="2">
      <c r="A2" s="3" t="inlineStr">
        <is>
          <t>Goodwill and Core Deposit Intangible</t>
        </is>
      </c>
      <c r="B2" s="4" t="inlineStr">
        <is>
          <t xml:space="preserve"> </t>
        </is>
      </c>
      <c r="C2" s="4" t="inlineStr">
        <is>
          <t xml:space="preserve"> </t>
        </is>
      </c>
    </row>
    <row r="3">
      <c r="A3" s="4" t="inlineStr">
        <is>
          <t>Goodwill, Gross Carrying Amount</t>
        </is>
      </c>
      <c r="B3" s="6" t="n">
        <v>14135</v>
      </c>
      <c r="C3" s="6" t="n">
        <v>14135</v>
      </c>
    </row>
    <row r="4">
      <c r="A4" s="4" t="inlineStr">
        <is>
          <t>Goodwill, Net Carrying Amount</t>
        </is>
      </c>
      <c r="B4" s="5" t="n">
        <v>14135</v>
      </c>
      <c r="C4" s="5" t="n">
        <v>14135</v>
      </c>
    </row>
    <row r="5">
      <c r="A5" s="3" t="inlineStr">
        <is>
          <t>Goodwill and Core Deposit Intangible</t>
        </is>
      </c>
      <c r="B5" s="4" t="inlineStr">
        <is>
          <t xml:space="preserve"> </t>
        </is>
      </c>
      <c r="C5" s="4" t="inlineStr">
        <is>
          <t xml:space="preserve"> </t>
        </is>
      </c>
    </row>
    <row r="6">
      <c r="A6" s="4" t="inlineStr">
        <is>
          <t>Gross Carrying Amount, Core deposit intangible</t>
        </is>
      </c>
      <c r="B6" s="5" t="n">
        <v>21938</v>
      </c>
      <c r="C6" s="5" t="n">
        <v>21938</v>
      </c>
    </row>
    <row r="7">
      <c r="A7" s="4" t="inlineStr">
        <is>
          <t>Accumulated Amortization, Core deposit intangible</t>
        </is>
      </c>
      <c r="B7" s="5" t="n">
        <v>7453</v>
      </c>
      <c r="C7" s="5" t="n">
        <v>4738</v>
      </c>
    </row>
    <row r="8">
      <c r="A8" s="4" t="inlineStr">
        <is>
          <t>Net Carrying Amount, Core deposit intangible</t>
        </is>
      </c>
      <c r="B8" s="5" t="n">
        <v>14485</v>
      </c>
      <c r="C8" s="5" t="n">
        <v>17200</v>
      </c>
    </row>
    <row r="9">
      <c r="A9" s="3" t="inlineStr">
        <is>
          <t>Goodwill and Core Deposit Intangible</t>
        </is>
      </c>
      <c r="B9" s="4" t="inlineStr">
        <is>
          <t xml:space="preserve"> </t>
        </is>
      </c>
      <c r="C9" s="4" t="inlineStr">
        <is>
          <t xml:space="preserve"> </t>
        </is>
      </c>
    </row>
    <row r="10">
      <c r="A10" s="4" t="inlineStr">
        <is>
          <t>Gross Carrying Amount</t>
        </is>
      </c>
      <c r="B10" s="5" t="n">
        <v>36073</v>
      </c>
      <c r="C10" s="5" t="n">
        <v>36073</v>
      </c>
    </row>
    <row r="11">
      <c r="A11" s="4" t="inlineStr">
        <is>
          <t>Accumulated Amortization</t>
        </is>
      </c>
      <c r="B11" s="5" t="n">
        <v>7453</v>
      </c>
      <c r="C11" s="5" t="n">
        <v>4738</v>
      </c>
    </row>
    <row r="12">
      <c r="A12" s="4" t="inlineStr">
        <is>
          <t>Net Carrying Amount</t>
        </is>
      </c>
      <c r="B12" s="6" t="n">
        <v>28620</v>
      </c>
      <c r="C12" s="6" t="n">
        <v>31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Core Deposit Intangible Future Amortization Expense (Details) $ in Thousands</t>
        </is>
      </c>
      <c r="B1" s="2" t="inlineStr">
        <is>
          <t>Sep. 30, 2024 USD ($)</t>
        </is>
      </c>
    </row>
    <row r="2">
      <c r="A2" s="3" t="inlineStr">
        <is>
          <t>Finite-Lived Intangible Assets, Net, Amortization Expense, Fiscal Year Maturity [Abstract]</t>
        </is>
      </c>
      <c r="B2" s="4" t="inlineStr">
        <is>
          <t xml:space="preserve"> </t>
        </is>
      </c>
    </row>
    <row r="3">
      <c r="A3" s="4" t="inlineStr">
        <is>
          <t>For the three months ending December 31, 2024</t>
        </is>
      </c>
      <c r="B3" s="6" t="n">
        <v>854</v>
      </c>
    </row>
    <row r="4">
      <c r="A4" s="4" t="inlineStr">
        <is>
          <t>For the year ending December 31, 2025</t>
        </is>
      </c>
      <c r="B4" s="5" t="n">
        <v>3155</v>
      </c>
    </row>
    <row r="5">
      <c r="A5" s="4" t="inlineStr">
        <is>
          <t>For the year ending December 31, 2026</t>
        </is>
      </c>
      <c r="B5" s="5" t="n">
        <v>2739</v>
      </c>
    </row>
    <row r="6">
      <c r="A6" s="4" t="inlineStr">
        <is>
          <t>For the year ending December 31, 2027</t>
        </is>
      </c>
      <c r="B6" s="5" t="n">
        <v>2325</v>
      </c>
    </row>
    <row r="7">
      <c r="A7" s="4" t="inlineStr">
        <is>
          <t>For the year ending December 31, 2028</t>
        </is>
      </c>
      <c r="B7" s="6" t="n">
        <v>1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9" customWidth="1" min="2" max="2"/>
    <col width="36" customWidth="1" min="3" max="3"/>
    <col width="19" customWidth="1" min="4" max="4"/>
    <col width="36" customWidth="1" min="5" max="5"/>
  </cols>
  <sheetData>
    <row r="1">
      <c r="A1" s="1" t="inlineStr">
        <is>
          <t>Derivatives and Hedging - Narrative (Details) $ in Millions</t>
        </is>
      </c>
      <c r="B1" s="2" t="inlineStr">
        <is>
          <t>3 Months Ended</t>
        </is>
      </c>
      <c r="C1" s="2" t="inlineStr">
        <is>
          <t>9 Months Ended</t>
        </is>
      </c>
      <c r="D1" s="2" t="inlineStr">
        <is>
          <t>12 Months Ended</t>
        </is>
      </c>
    </row>
    <row r="2">
      <c r="B2" s="2" t="inlineStr">
        <is>
          <t>Mar. 31, 2024 item</t>
        </is>
      </c>
      <c r="C2" s="2" t="inlineStr">
        <is>
          <t>Sep. 30, 2024 USD ($) item contract</t>
        </is>
      </c>
      <c r="D2" s="2" t="inlineStr">
        <is>
          <t>Dec. 31, 2022 item</t>
        </is>
      </c>
      <c r="E2" s="2" t="inlineStr">
        <is>
          <t>Dec. 31, 2023 USD ($) contract item</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Collateral paid</t>
        </is>
      </c>
      <c r="B4" s="4" t="inlineStr">
        <is>
          <t xml:space="preserve"> </t>
        </is>
      </c>
      <c r="C4" s="10" t="n">
        <v>1.8</v>
      </c>
      <c r="D4" s="4" t="inlineStr">
        <is>
          <t xml:space="preserve"> </t>
        </is>
      </c>
      <c r="E4" s="6" t="n">
        <v>1</v>
      </c>
    </row>
    <row r="5">
      <c r="A5" s="4" t="inlineStr">
        <is>
          <t>Collateral received</t>
        </is>
      </c>
      <c r="B5" s="4" t="inlineStr">
        <is>
          <t xml:space="preserve"> </t>
        </is>
      </c>
      <c r="C5" s="10" t="n">
        <v>0.7</v>
      </c>
      <c r="D5" s="4" t="inlineStr">
        <is>
          <t xml:space="preserve"> </t>
        </is>
      </c>
      <c r="E5" s="10" t="n">
        <v>1.5</v>
      </c>
    </row>
    <row r="6">
      <c r="A6" s="4" t="inlineStr">
        <is>
          <t>Interest Rate Swap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s and Hedging</t>
        </is>
      </c>
      <c r="B7" s="4" t="inlineStr">
        <is>
          <t xml:space="preserve"> </t>
        </is>
      </c>
      <c r="C7" s="4" t="inlineStr">
        <is>
          <t xml:space="preserve"> </t>
        </is>
      </c>
      <c r="D7" s="4" t="inlineStr">
        <is>
          <t xml:space="preserve"> </t>
        </is>
      </c>
      <c r="E7" s="4" t="inlineStr">
        <is>
          <t xml:space="preserve"> </t>
        </is>
      </c>
    </row>
    <row r="8">
      <c r="A8" s="4" t="inlineStr">
        <is>
          <t>Number of cash flow hedges matured | item</t>
        </is>
      </c>
      <c r="B8" s="4" t="inlineStr">
        <is>
          <t xml:space="preserve"> </t>
        </is>
      </c>
      <c r="C8" s="5" t="n">
        <v>2</v>
      </c>
      <c r="D8" s="4" t="inlineStr">
        <is>
          <t xml:space="preserve"> </t>
        </is>
      </c>
      <c r="E8" s="4" t="inlineStr">
        <is>
          <t xml:space="preserve"> </t>
        </is>
      </c>
    </row>
    <row r="9">
      <c r="A9" s="4" t="inlineStr">
        <is>
          <t>Number of cash flow hedges terminated | item</t>
        </is>
      </c>
      <c r="B9" s="4" t="inlineStr">
        <is>
          <t xml:space="preserve"> </t>
        </is>
      </c>
      <c r="C9" s="5" t="n">
        <v>2</v>
      </c>
      <c r="D9" s="4" t="inlineStr">
        <is>
          <t xml:space="preserve"> </t>
        </is>
      </c>
      <c r="E9" s="4" t="inlineStr">
        <is>
          <t xml:space="preserve"> </t>
        </is>
      </c>
    </row>
    <row r="10">
      <c r="A10" s="4" t="inlineStr">
        <is>
          <t>Number of instruments | item</t>
        </is>
      </c>
      <c r="B10" s="4" t="inlineStr">
        <is>
          <t xml:space="preserve"> </t>
        </is>
      </c>
      <c r="C10" s="5" t="n">
        <v>1</v>
      </c>
      <c r="D10" s="4" t="inlineStr">
        <is>
          <t xml:space="preserve"> </t>
        </is>
      </c>
      <c r="E10" s="5" t="n">
        <v>5</v>
      </c>
    </row>
    <row r="11">
      <c r="A11" s="4" t="inlineStr">
        <is>
          <t>Notional Amount</t>
        </is>
      </c>
      <c r="B11" s="4" t="inlineStr">
        <is>
          <t xml:space="preserve"> </t>
        </is>
      </c>
      <c r="C11" s="6" t="n">
        <v>250</v>
      </c>
      <c r="D11" s="4" t="inlineStr">
        <is>
          <t xml:space="preserve"> </t>
        </is>
      </c>
      <c r="E11" s="6" t="n">
        <v>340</v>
      </c>
    </row>
    <row r="12">
      <c r="A12" s="4" t="inlineStr">
        <is>
          <t>Derivative instruments to be reclassified to interest income in next 12 months</t>
        </is>
      </c>
      <c r="B12" s="4" t="inlineStr">
        <is>
          <t xml:space="preserve"> </t>
        </is>
      </c>
      <c r="C12" s="10" t="n">
        <v>0.5</v>
      </c>
      <c r="D12" s="4" t="inlineStr">
        <is>
          <t xml:space="preserve"> </t>
        </is>
      </c>
      <c r="E12" s="4" t="inlineStr">
        <is>
          <t xml:space="preserve"> </t>
        </is>
      </c>
    </row>
    <row r="13">
      <c r="A13" s="4" t="inlineStr">
        <is>
          <t>Number of hedges terminated | item</t>
        </is>
      </c>
      <c r="B13" s="5" t="n">
        <v>2</v>
      </c>
      <c r="C13" s="4" t="inlineStr">
        <is>
          <t xml:space="preserve"> </t>
        </is>
      </c>
      <c r="D13" s="5" t="n">
        <v>5</v>
      </c>
      <c r="E13" s="4" t="inlineStr">
        <is>
          <t xml:space="preserve"> </t>
        </is>
      </c>
    </row>
    <row r="14">
      <c r="A14" s="4" t="inlineStr">
        <is>
          <t>Maximum exposure period</t>
        </is>
      </c>
      <c r="B14" s="4" t="inlineStr">
        <is>
          <t xml:space="preserve"> </t>
        </is>
      </c>
      <c r="C14" s="4" t="inlineStr">
        <is>
          <t>2 years 3 months 18 days</t>
        </is>
      </c>
      <c r="D14" s="4" t="inlineStr">
        <is>
          <t xml:space="preserve"> </t>
        </is>
      </c>
      <c r="E14" s="4" t="inlineStr">
        <is>
          <t xml:space="preserve"> </t>
        </is>
      </c>
    </row>
    <row r="15">
      <c r="A15" s="4" t="inlineStr">
        <is>
          <t>Interest Rate Swap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s and Hedging</t>
        </is>
      </c>
      <c r="B16" s="4" t="inlineStr">
        <is>
          <t xml:space="preserve"> </t>
        </is>
      </c>
      <c r="C16" s="4" t="inlineStr">
        <is>
          <t xml:space="preserve"> </t>
        </is>
      </c>
      <c r="D16" s="4" t="inlineStr">
        <is>
          <t xml:space="preserve"> </t>
        </is>
      </c>
      <c r="E16" s="4" t="inlineStr">
        <is>
          <t xml:space="preserve"> </t>
        </is>
      </c>
    </row>
    <row r="17">
      <c r="A17" s="4" t="inlineStr">
        <is>
          <t>Number of instruments | contract</t>
        </is>
      </c>
      <c r="B17" s="4" t="inlineStr">
        <is>
          <t xml:space="preserve"> </t>
        </is>
      </c>
      <c r="C17" s="5" t="n">
        <v>50</v>
      </c>
      <c r="D17" s="4" t="inlineStr">
        <is>
          <t xml:space="preserve"> </t>
        </is>
      </c>
      <c r="E17" s="5" t="n">
        <v>46</v>
      </c>
    </row>
    <row r="18">
      <c r="A18" s="4" t="inlineStr">
        <is>
          <t>Notional Amount</t>
        </is>
      </c>
      <c r="B18" s="4" t="inlineStr">
        <is>
          <t xml:space="preserve"> </t>
        </is>
      </c>
      <c r="C18" s="6" t="n">
        <v>356</v>
      </c>
      <c r="D18" s="4" t="inlineStr">
        <is>
          <t xml:space="preserve"> </t>
        </is>
      </c>
      <c r="E18" s="6" t="n">
        <v>307</v>
      </c>
    </row>
    <row r="19">
      <c r="A19" s="4" t="inlineStr">
        <is>
          <t>Credit Risk | Not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s and Hedging</t>
        </is>
      </c>
      <c r="B20" s="4" t="inlineStr">
        <is>
          <t xml:space="preserve"> </t>
        </is>
      </c>
      <c r="C20" s="4" t="inlineStr">
        <is>
          <t xml:space="preserve"> </t>
        </is>
      </c>
      <c r="D20" s="4" t="inlineStr">
        <is>
          <t xml:space="preserve"> </t>
        </is>
      </c>
      <c r="E20" s="4" t="inlineStr">
        <is>
          <t xml:space="preserve"> </t>
        </is>
      </c>
    </row>
    <row r="21">
      <c r="A21" s="4" t="inlineStr">
        <is>
          <t>Number of instruments | contract</t>
        </is>
      </c>
      <c r="B21" s="4" t="inlineStr">
        <is>
          <t xml:space="preserve"> </t>
        </is>
      </c>
      <c r="C21" s="5" t="n">
        <v>13</v>
      </c>
      <c r="D21" s="4" t="inlineStr">
        <is>
          <t xml:space="preserve"> </t>
        </is>
      </c>
      <c r="E21" s="4" t="inlineStr">
        <is>
          <t xml:space="preserve"> </t>
        </is>
      </c>
    </row>
    <row r="22">
      <c r="A22" s="4" t="inlineStr">
        <is>
          <t>Notional Amount</t>
        </is>
      </c>
      <c r="B22" s="4" t="inlineStr">
        <is>
          <t xml:space="preserve"> </t>
        </is>
      </c>
      <c r="C22" s="6" t="n">
        <v>71</v>
      </c>
      <c r="D22" s="4" t="inlineStr">
        <is>
          <t xml:space="preserve"> </t>
        </is>
      </c>
      <c r="E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 Schedule of Derivative Instruments (Details) - USD ($) $ in Thousands</t>
        </is>
      </c>
      <c r="B1" s="2" t="inlineStr">
        <is>
          <t>Sep. 30, 2024</t>
        </is>
      </c>
      <c r="C1" s="2" t="inlineStr">
        <is>
          <t>Dec. 31, 2023</t>
        </is>
      </c>
    </row>
    <row r="2">
      <c r="A2" s="3" t="inlineStr">
        <is>
          <t>Derivatives and Hedging</t>
        </is>
      </c>
      <c r="B2" s="4" t="inlineStr">
        <is>
          <t xml:space="preserve"> </t>
        </is>
      </c>
      <c r="C2" s="4" t="inlineStr">
        <is>
          <t xml:space="preserve"> </t>
        </is>
      </c>
    </row>
    <row r="3">
      <c r="A3" s="4" t="inlineStr">
        <is>
          <t>Asset Derivatives</t>
        </is>
      </c>
      <c r="B3" s="6" t="n">
        <v>6999</v>
      </c>
      <c r="C3" s="6" t="n">
        <v>7931</v>
      </c>
    </row>
    <row r="4">
      <c r="A4" s="4" t="inlineStr">
        <is>
          <t>Derivative Asset, Statement of Financial Position [Extensible Enumeration]</t>
        </is>
      </c>
      <c r="B4" s="4" t="inlineStr">
        <is>
          <t>Interest Receivable, Other Assets</t>
        </is>
      </c>
      <c r="C4" s="4" t="inlineStr">
        <is>
          <t>Interest Receivable, Other Assets</t>
        </is>
      </c>
    </row>
    <row r="5">
      <c r="A5" s="4" t="inlineStr">
        <is>
          <t>Liability Derivatives</t>
        </is>
      </c>
      <c r="B5" s="6" t="n">
        <v>10215</v>
      </c>
      <c r="C5" s="6" t="n">
        <v>13829</v>
      </c>
    </row>
    <row r="6">
      <c r="A6" s="4" t="inlineStr">
        <is>
          <t>Derivative Liability, Statement of Financial Position [Extensible Enumeration]</t>
        </is>
      </c>
      <c r="B6" s="4" t="inlineStr">
        <is>
          <t>Interest Payable And Other Liabilities</t>
        </is>
      </c>
      <c r="C6" s="4" t="inlineStr">
        <is>
          <t>Interest Payable And Other Liabilities</t>
        </is>
      </c>
    </row>
    <row r="7">
      <c r="A7" s="4" t="inlineStr">
        <is>
          <t>Not Designated as Hedging Instrument</t>
        </is>
      </c>
      <c r="B7" s="4" t="inlineStr">
        <is>
          <t xml:space="preserve"> </t>
        </is>
      </c>
      <c r="C7" s="4" t="inlineStr">
        <is>
          <t xml:space="preserve"> </t>
        </is>
      </c>
    </row>
    <row r="8">
      <c r="A8" s="3" t="inlineStr">
        <is>
          <t>Derivatives and Hedging</t>
        </is>
      </c>
      <c r="B8" s="4" t="inlineStr">
        <is>
          <t xml:space="preserve"> </t>
        </is>
      </c>
      <c r="C8" s="4" t="inlineStr">
        <is>
          <t xml:space="preserve"> </t>
        </is>
      </c>
    </row>
    <row r="9">
      <c r="A9" s="4" t="inlineStr">
        <is>
          <t>Asset Derivatives</t>
        </is>
      </c>
      <c r="B9" s="6" t="n">
        <v>6999</v>
      </c>
      <c r="C9" s="6" t="n">
        <v>7830</v>
      </c>
    </row>
    <row r="10">
      <c r="A10" s="4" t="inlineStr">
        <is>
          <t>Derivative Asset, Statement of Financial Position [Extensible Enumeration]</t>
        </is>
      </c>
      <c r="B10" s="4" t="inlineStr">
        <is>
          <t>Interest Receivable, Other Assets</t>
        </is>
      </c>
      <c r="C10" s="4" t="inlineStr">
        <is>
          <t>Interest Receivable, Other Assets</t>
        </is>
      </c>
    </row>
    <row r="11">
      <c r="A11" s="4" t="inlineStr">
        <is>
          <t>Liability Derivatives</t>
        </is>
      </c>
      <c r="B11" s="6" t="n">
        <v>7123</v>
      </c>
      <c r="C11" s="6" t="n">
        <v>7837</v>
      </c>
    </row>
    <row r="12">
      <c r="A12" s="4" t="inlineStr">
        <is>
          <t>Derivative Liability, Statement of Financial Position [Extensible Enumeration]</t>
        </is>
      </c>
      <c r="B12" s="4" t="inlineStr">
        <is>
          <t>Interest Payable And Other Liabilities</t>
        </is>
      </c>
      <c r="C12" s="4" t="inlineStr">
        <is>
          <t>Interest Payable And Other Liabilities</t>
        </is>
      </c>
    </row>
    <row r="13">
      <c r="A13" s="4" t="inlineStr">
        <is>
          <t>Not Designated as Hedging Instrument | Interest rate products</t>
        </is>
      </c>
      <c r="B13" s="4" t="inlineStr">
        <is>
          <t xml:space="preserve"> </t>
        </is>
      </c>
      <c r="C13" s="4" t="inlineStr">
        <is>
          <t xml:space="preserve"> </t>
        </is>
      </c>
    </row>
    <row r="14">
      <c r="A14" s="3" t="inlineStr">
        <is>
          <t>Derivatives and Hedging</t>
        </is>
      </c>
      <c r="B14" s="4" t="inlineStr">
        <is>
          <t xml:space="preserve"> </t>
        </is>
      </c>
      <c r="C14" s="4" t="inlineStr">
        <is>
          <t xml:space="preserve"> </t>
        </is>
      </c>
    </row>
    <row r="15">
      <c r="A15" s="4" t="inlineStr">
        <is>
          <t>Asset Derivatives</t>
        </is>
      </c>
      <c r="B15" s="6" t="n">
        <v>6965</v>
      </c>
      <c r="C15" s="6" t="n">
        <v>7830</v>
      </c>
    </row>
    <row r="16">
      <c r="A16" s="4" t="inlineStr">
        <is>
          <t>Derivative Asset, Statement of Financial Position [Extensible Enumeration]</t>
        </is>
      </c>
      <c r="B16" s="4" t="inlineStr">
        <is>
          <t>Interest Receivable, Other Assets</t>
        </is>
      </c>
      <c r="C16" s="4" t="inlineStr">
        <is>
          <t>Interest Receivable, Other Assets</t>
        </is>
      </c>
    </row>
    <row r="17">
      <c r="A17" s="4" t="inlineStr">
        <is>
          <t>Liability Derivatives</t>
        </is>
      </c>
      <c r="B17" s="6" t="n">
        <v>7023</v>
      </c>
      <c r="C17" s="6" t="n">
        <v>7837</v>
      </c>
    </row>
    <row r="18">
      <c r="A18" s="4" t="inlineStr">
        <is>
          <t>Derivative Liability, Statement of Financial Position [Extensible Enumeration]</t>
        </is>
      </c>
      <c r="B18" s="4" t="inlineStr">
        <is>
          <t>Interest Payable And Other Liabilities</t>
        </is>
      </c>
      <c r="C18" s="4" t="inlineStr">
        <is>
          <t>Interest Payable And Other Liabilities</t>
        </is>
      </c>
    </row>
    <row r="19">
      <c r="A19" s="4" t="inlineStr">
        <is>
          <t>Not Designated as Hedging Instrument | Credit Risk</t>
        </is>
      </c>
      <c r="B19" s="4" t="inlineStr">
        <is>
          <t xml:space="preserve"> </t>
        </is>
      </c>
      <c r="C19" s="4" t="inlineStr">
        <is>
          <t xml:space="preserve"> </t>
        </is>
      </c>
    </row>
    <row r="20">
      <c r="A20" s="3" t="inlineStr">
        <is>
          <t>Derivatives and Hedging</t>
        </is>
      </c>
      <c r="B20" s="4" t="inlineStr">
        <is>
          <t xml:space="preserve"> </t>
        </is>
      </c>
      <c r="C20" s="4" t="inlineStr">
        <is>
          <t xml:space="preserve"> </t>
        </is>
      </c>
    </row>
    <row r="21">
      <c r="A21" s="4" t="inlineStr">
        <is>
          <t>Asset Derivatives</t>
        </is>
      </c>
      <c r="B21" s="6" t="n">
        <v>34</v>
      </c>
      <c r="C21" s="4" t="inlineStr">
        <is>
          <t xml:space="preserve"> </t>
        </is>
      </c>
    </row>
    <row r="22">
      <c r="A22" s="4" t="inlineStr">
        <is>
          <t>Derivative Asset, Statement of Financial Position [Extensible Enumeration]</t>
        </is>
      </c>
      <c r="B22" s="4" t="inlineStr">
        <is>
          <t>Other Assets</t>
        </is>
      </c>
      <c r="C22" s="4" t="inlineStr">
        <is>
          <t xml:space="preserve"> </t>
        </is>
      </c>
    </row>
    <row r="23">
      <c r="A23" s="4" t="inlineStr">
        <is>
          <t>Liability Derivatives</t>
        </is>
      </c>
      <c r="B23" s="6" t="n">
        <v>100</v>
      </c>
      <c r="C23" s="4" t="inlineStr">
        <is>
          <t xml:space="preserve"> </t>
        </is>
      </c>
    </row>
    <row r="24">
      <c r="A24" s="4" t="inlineStr">
        <is>
          <t>Derivative Liability, Statement of Financial Position [Extensible Enumeration]</t>
        </is>
      </c>
      <c r="B24" s="4" t="inlineStr">
        <is>
          <t>Interest Payable And Other Liabilities</t>
        </is>
      </c>
      <c r="C24" s="4" t="inlineStr">
        <is>
          <t xml:space="preserve"> </t>
        </is>
      </c>
    </row>
    <row r="25">
      <c r="A25" s="4" t="inlineStr">
        <is>
          <t>Designated as Hedging Instrument</t>
        </is>
      </c>
      <c r="B25" s="4" t="inlineStr">
        <is>
          <t xml:space="preserve"> </t>
        </is>
      </c>
      <c r="C25" s="4" t="inlineStr">
        <is>
          <t xml:space="preserve"> </t>
        </is>
      </c>
    </row>
    <row r="26">
      <c r="A26" s="3" t="inlineStr">
        <is>
          <t>Derivatives and Hedging</t>
        </is>
      </c>
      <c r="B26" s="4" t="inlineStr">
        <is>
          <t xml:space="preserve"> </t>
        </is>
      </c>
      <c r="C26" s="4" t="inlineStr">
        <is>
          <t xml:space="preserve"> </t>
        </is>
      </c>
    </row>
    <row r="27">
      <c r="A27" s="4" t="inlineStr">
        <is>
          <t>Asset Derivatives</t>
        </is>
      </c>
      <c r="B27" s="4" t="inlineStr">
        <is>
          <t xml:space="preserve"> </t>
        </is>
      </c>
      <c r="C27" s="6" t="n">
        <v>101</v>
      </c>
    </row>
    <row r="28">
      <c r="A28" s="4" t="inlineStr">
        <is>
          <t>Derivative Asset, Statement of Financial Position [Extensible Enumeration]</t>
        </is>
      </c>
      <c r="B28" s="4" t="inlineStr">
        <is>
          <t xml:space="preserve"> </t>
        </is>
      </c>
      <c r="C28" s="4" t="inlineStr">
        <is>
          <t>Interest Receivable, Other Assets</t>
        </is>
      </c>
    </row>
    <row r="29">
      <c r="A29" s="4" t="inlineStr">
        <is>
          <t>Liability Derivatives</t>
        </is>
      </c>
      <c r="B29" s="6" t="n">
        <v>3092</v>
      </c>
      <c r="C29" s="6" t="n">
        <v>5992</v>
      </c>
    </row>
    <row r="30">
      <c r="A30" s="4" t="inlineStr">
        <is>
          <t>Derivative Liability, Statement of Financial Position [Extensible Enumeration]</t>
        </is>
      </c>
      <c r="B30" s="4" t="inlineStr">
        <is>
          <t>Interest Payable And Other Liabilities</t>
        </is>
      </c>
      <c r="C30" s="4" t="inlineStr">
        <is>
          <t>Interest Payable And Other Liabilities</t>
        </is>
      </c>
    </row>
    <row r="31">
      <c r="A31" s="4" t="inlineStr">
        <is>
          <t>Designated as Hedging Instrument | Interest rate products</t>
        </is>
      </c>
      <c r="B31" s="4" t="inlineStr">
        <is>
          <t xml:space="preserve"> </t>
        </is>
      </c>
      <c r="C31" s="4" t="inlineStr">
        <is>
          <t xml:space="preserve"> </t>
        </is>
      </c>
    </row>
    <row r="32">
      <c r="A32" s="3" t="inlineStr">
        <is>
          <t>Derivatives and Hedging</t>
        </is>
      </c>
      <c r="B32" s="4" t="inlineStr">
        <is>
          <t xml:space="preserve"> </t>
        </is>
      </c>
      <c r="C32" s="4" t="inlineStr">
        <is>
          <t xml:space="preserve"> </t>
        </is>
      </c>
    </row>
    <row r="33">
      <c r="A33" s="4" t="inlineStr">
        <is>
          <t>Asset Derivatives</t>
        </is>
      </c>
      <c r="B33" s="4" t="inlineStr">
        <is>
          <t xml:space="preserve"> </t>
        </is>
      </c>
      <c r="C33" s="6" t="n">
        <v>101</v>
      </c>
    </row>
    <row r="34">
      <c r="A34" s="4" t="inlineStr">
        <is>
          <t>Derivative Asset, Statement of Financial Position [Extensible Enumeration]</t>
        </is>
      </c>
      <c r="B34" s="4" t="inlineStr">
        <is>
          <t xml:space="preserve"> </t>
        </is>
      </c>
      <c r="C34" s="4" t="inlineStr">
        <is>
          <t>Interest Receivable, Other Assets</t>
        </is>
      </c>
    </row>
    <row r="35">
      <c r="A35" s="4" t="inlineStr">
        <is>
          <t>Liability Derivatives</t>
        </is>
      </c>
      <c r="B35" s="6" t="n">
        <v>3092</v>
      </c>
      <c r="C35" s="6" t="n">
        <v>5992</v>
      </c>
    </row>
    <row r="36">
      <c r="A36" s="4" t="inlineStr">
        <is>
          <t>Derivative Liability, Statement of Financial Position [Extensible Enumeration]</t>
        </is>
      </c>
      <c r="B36" s="4" t="inlineStr">
        <is>
          <t>Interest Payable And Other Liabilities</t>
        </is>
      </c>
      <c r="C36" s="4" t="inlineStr">
        <is>
          <t>Interest Payable And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18" customWidth="1" min="6" max="6"/>
    <col width="37" customWidth="1" min="7" max="7"/>
    <col width="13" customWidth="1" min="8" max="8"/>
  </cols>
  <sheetData>
    <row r="1">
      <c r="A1" s="1" t="inlineStr">
        <is>
          <t>Consolidated Statements of Stockholders' Equity - Unaudited - USD ($) $ in Thousands</t>
        </is>
      </c>
      <c r="B1" s="2" t="inlineStr">
        <is>
          <t>Preferred Stock</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Total</t>
        </is>
      </c>
    </row>
    <row r="2">
      <c r="A2" s="4" t="inlineStr">
        <is>
          <t>Beginning balance at Dec. 31, 2022</t>
        </is>
      </c>
      <c r="B2" s="4" t="inlineStr">
        <is>
          <t xml:space="preserve"> </t>
        </is>
      </c>
      <c r="C2" s="6" t="n">
        <v>530</v>
      </c>
      <c r="D2" s="6" t="n">
        <v>-64127</v>
      </c>
      <c r="E2" s="6" t="n">
        <v>530658</v>
      </c>
      <c r="F2" s="6" t="n">
        <v>206095</v>
      </c>
      <c r="G2" s="6" t="n">
        <v>-64557</v>
      </c>
      <c r="H2" s="6" t="n">
        <v>608599</v>
      </c>
    </row>
    <row r="3">
      <c r="A3" s="4" t="inlineStr">
        <is>
          <t>Beginning balance (in shares) at Dec. 31, 2022</t>
        </is>
      </c>
      <c r="B3" s="4" t="inlineStr">
        <is>
          <t xml:space="preserve"> </t>
        </is>
      </c>
      <c r="C3" s="5" t="n">
        <v>4844821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49018</v>
      </c>
      <c r="G5" s="4" t="inlineStr">
        <is>
          <t xml:space="preserve"> </t>
        </is>
      </c>
      <c r="H5" s="5" t="n">
        <v>49018</v>
      </c>
    </row>
    <row r="6">
      <c r="A6" s="4" t="inlineStr">
        <is>
          <t>Other comprehensive gain (loss) - available-for-sale securities</t>
        </is>
      </c>
      <c r="B6" s="4" t="inlineStr">
        <is>
          <t xml:space="preserve"> </t>
        </is>
      </c>
      <c r="C6" s="4" t="inlineStr">
        <is>
          <t xml:space="preserve"> </t>
        </is>
      </c>
      <c r="D6" s="4" t="inlineStr">
        <is>
          <t xml:space="preserve"> </t>
        </is>
      </c>
      <c r="E6" s="4" t="inlineStr">
        <is>
          <t xml:space="preserve"> </t>
        </is>
      </c>
      <c r="F6" s="4" t="inlineStr">
        <is>
          <t xml:space="preserve"> </t>
        </is>
      </c>
      <c r="G6" s="5" t="n">
        <v>-28358</v>
      </c>
      <c r="H6" s="5" t="n">
        <v>-28358</v>
      </c>
    </row>
    <row r="7">
      <c r="A7" s="4" t="inlineStr">
        <is>
          <t>Other comprehensive gain (loss) - cash flow hedges</t>
        </is>
      </c>
      <c r="B7" s="4" t="inlineStr">
        <is>
          <t xml:space="preserve"> </t>
        </is>
      </c>
      <c r="C7" s="4" t="inlineStr">
        <is>
          <t xml:space="preserve"> </t>
        </is>
      </c>
      <c r="D7" s="4" t="inlineStr">
        <is>
          <t xml:space="preserve"> </t>
        </is>
      </c>
      <c r="E7" s="4" t="inlineStr">
        <is>
          <t xml:space="preserve"> </t>
        </is>
      </c>
      <c r="F7" s="4" t="inlineStr">
        <is>
          <t xml:space="preserve"> </t>
        </is>
      </c>
      <c r="G7" s="5" t="n">
        <v>-3418</v>
      </c>
      <c r="H7" s="5" t="n">
        <v>-3418</v>
      </c>
    </row>
    <row r="8">
      <c r="A8" s="4" t="inlineStr">
        <is>
          <t>Preferred dividends</t>
        </is>
      </c>
      <c r="B8" s="4" t="inlineStr">
        <is>
          <t xml:space="preserve"> </t>
        </is>
      </c>
      <c r="C8" s="4" t="inlineStr">
        <is>
          <t xml:space="preserve"> </t>
        </is>
      </c>
      <c r="D8" s="4" t="inlineStr">
        <is>
          <t xml:space="preserve"> </t>
        </is>
      </c>
      <c r="E8" s="4" t="inlineStr">
        <is>
          <t xml:space="preserve"> </t>
        </is>
      </c>
      <c r="F8" s="5" t="n">
        <v>-258</v>
      </c>
      <c r="G8" s="4" t="inlineStr">
        <is>
          <t xml:space="preserve"> </t>
        </is>
      </c>
      <c r="H8" s="5" t="n">
        <v>-258</v>
      </c>
    </row>
    <row r="9">
      <c r="A9" s="4" t="inlineStr">
        <is>
          <t>Issuance of preferred shares</t>
        </is>
      </c>
      <c r="B9" s="4" t="inlineStr">
        <is>
          <t xml:space="preserve"> </t>
        </is>
      </c>
      <c r="C9" s="4" t="inlineStr">
        <is>
          <t xml:space="preserve"> </t>
        </is>
      </c>
      <c r="D9" s="4" t="inlineStr">
        <is>
          <t xml:space="preserve"> </t>
        </is>
      </c>
      <c r="E9" s="5" t="n">
        <v>7750</v>
      </c>
      <c r="F9" s="4" t="inlineStr">
        <is>
          <t xml:space="preserve"> </t>
        </is>
      </c>
      <c r="G9" s="4" t="inlineStr">
        <is>
          <t xml:space="preserve"> </t>
        </is>
      </c>
      <c r="H9" s="5" t="n">
        <v>7750</v>
      </c>
    </row>
    <row r="10">
      <c r="A10" s="4" t="inlineStr">
        <is>
          <t>Issuance of preferred shares (in shares)</t>
        </is>
      </c>
      <c r="B10" s="5" t="n">
        <v>7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 from equity-based awards</t>
        </is>
      </c>
      <c r="B11" s="4" t="inlineStr">
        <is>
          <t xml:space="preserve"> </t>
        </is>
      </c>
      <c r="C11" s="6" t="n">
        <v>3</v>
      </c>
      <c r="D11" s="4" t="inlineStr">
        <is>
          <t xml:space="preserve"> </t>
        </is>
      </c>
      <c r="E11" s="5" t="n">
        <v>-535</v>
      </c>
      <c r="F11" s="4" t="inlineStr">
        <is>
          <t xml:space="preserve"> </t>
        </is>
      </c>
      <c r="G11" s="4" t="inlineStr">
        <is>
          <t xml:space="preserve"> </t>
        </is>
      </c>
      <c r="H11" s="5" t="n">
        <v>-532</v>
      </c>
    </row>
    <row r="12">
      <c r="A12" s="4" t="inlineStr">
        <is>
          <t>Issuance of shares from equity-based awards (in shares)</t>
        </is>
      </c>
      <c r="B12" s="4" t="inlineStr">
        <is>
          <t xml:space="preserve"> </t>
        </is>
      </c>
      <c r="C12" s="5" t="n">
        <v>24917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 cash settled</t>
        </is>
      </c>
      <c r="B13" s="4" t="inlineStr">
        <is>
          <t xml:space="preserve"> </t>
        </is>
      </c>
      <c r="C13" s="4" t="inlineStr">
        <is>
          <t xml:space="preserve"> </t>
        </is>
      </c>
      <c r="D13" s="4" t="inlineStr">
        <is>
          <t xml:space="preserve"> </t>
        </is>
      </c>
      <c r="E13" s="5" t="n">
        <v>-418</v>
      </c>
      <c r="F13" s="4" t="inlineStr">
        <is>
          <t xml:space="preserve"> </t>
        </is>
      </c>
      <c r="G13" s="4" t="inlineStr">
        <is>
          <t xml:space="preserve"> </t>
        </is>
      </c>
      <c r="H13" s="5" t="n">
        <v>-418</v>
      </c>
    </row>
    <row r="14">
      <c r="A14" s="4" t="inlineStr">
        <is>
          <t>Acquisition - purchase accounting</t>
        </is>
      </c>
      <c r="B14" s="4" t="inlineStr">
        <is>
          <t xml:space="preserve"> </t>
        </is>
      </c>
      <c r="C14" s="4" t="inlineStr">
        <is>
          <t xml:space="preserve"> </t>
        </is>
      </c>
      <c r="D14" s="5" t="n">
        <v>5932</v>
      </c>
      <c r="E14" s="5" t="n">
        <v>1025</v>
      </c>
      <c r="F14" s="4" t="inlineStr">
        <is>
          <t xml:space="preserve"> </t>
        </is>
      </c>
      <c r="G14" s="4" t="inlineStr">
        <is>
          <t xml:space="preserve"> </t>
        </is>
      </c>
      <c r="H14" s="5" t="n">
        <v>6957</v>
      </c>
    </row>
    <row r="15">
      <c r="A15" s="4" t="inlineStr">
        <is>
          <t>Acquisition - purchase accounting (in shares)</t>
        </is>
      </c>
      <c r="B15" s="4" t="inlineStr">
        <is>
          <t xml:space="preserve"> </t>
        </is>
      </c>
      <c r="C15" s="5" t="n">
        <v>5976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5" t="n">
        <v>3711</v>
      </c>
      <c r="F16" s="4" t="inlineStr">
        <is>
          <t xml:space="preserve"> </t>
        </is>
      </c>
      <c r="G16" s="4" t="inlineStr">
        <is>
          <t xml:space="preserve"> </t>
        </is>
      </c>
      <c r="H16" s="5" t="n">
        <v>3711</v>
      </c>
    </row>
    <row r="17">
      <c r="A17" s="4" t="inlineStr">
        <is>
          <t>Ending balance at Sep. 30, 2023</t>
        </is>
      </c>
      <c r="B17" s="4" t="inlineStr">
        <is>
          <t xml:space="preserve"> </t>
        </is>
      </c>
      <c r="C17" s="6" t="n">
        <v>533</v>
      </c>
      <c r="D17" s="5" t="n">
        <v>-58195</v>
      </c>
      <c r="E17" s="5" t="n">
        <v>542191</v>
      </c>
      <c r="F17" s="5" t="n">
        <v>254855</v>
      </c>
      <c r="G17" s="5" t="n">
        <v>-96333</v>
      </c>
      <c r="H17" s="5" t="n">
        <v>643051</v>
      </c>
    </row>
    <row r="18">
      <c r="A18" s="4" t="inlineStr">
        <is>
          <t>Ending balance (in shares) at Sep. 30, 2023</t>
        </is>
      </c>
      <c r="B18" s="5" t="n">
        <v>7750</v>
      </c>
      <c r="C18" s="5" t="n">
        <v>492950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Jun. 30, 2023</t>
        </is>
      </c>
      <c r="B19" s="4" t="inlineStr">
        <is>
          <t xml:space="preserve"> </t>
        </is>
      </c>
      <c r="C19" s="6" t="n">
        <v>532</v>
      </c>
      <c r="D19" s="5" t="n">
        <v>-64127</v>
      </c>
      <c r="E19" s="5" t="n">
        <v>539793</v>
      </c>
      <c r="F19" s="5" t="n">
        <v>238147</v>
      </c>
      <c r="G19" s="5" t="n">
        <v>-62862</v>
      </c>
      <c r="H19" s="5" t="n">
        <v>651483</v>
      </c>
    </row>
    <row r="20">
      <c r="A20" s="4" t="inlineStr">
        <is>
          <t>Beginning balance (in shares) at Jun. 30, 2023</t>
        </is>
      </c>
      <c r="B20" s="5" t="n">
        <v>7750</v>
      </c>
      <c r="C20" s="5" t="n">
        <v>48653487</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16863</v>
      </c>
      <c r="G22" s="4" t="inlineStr">
        <is>
          <t xml:space="preserve"> </t>
        </is>
      </c>
      <c r="H22" s="5" t="n">
        <v>16863</v>
      </c>
    </row>
    <row r="23">
      <c r="A23" s="4" t="inlineStr">
        <is>
          <t>Other comprehensive gain (loss) -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31656</v>
      </c>
      <c r="H23" s="5" t="n">
        <v>-31656</v>
      </c>
    </row>
    <row r="24">
      <c r="A24" s="4" t="inlineStr">
        <is>
          <t>Other comprehensive gain (loss) -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5" t="n">
        <v>-1815</v>
      </c>
      <c r="H24" s="5" t="n">
        <v>-1815</v>
      </c>
    </row>
    <row r="25">
      <c r="A25" s="4" t="inlineStr">
        <is>
          <t>Preferred dividends</t>
        </is>
      </c>
      <c r="B25" s="4" t="inlineStr">
        <is>
          <t xml:space="preserve"> </t>
        </is>
      </c>
      <c r="C25" s="4" t="inlineStr">
        <is>
          <t xml:space="preserve"> </t>
        </is>
      </c>
      <c r="D25" s="4" t="inlineStr">
        <is>
          <t xml:space="preserve"> </t>
        </is>
      </c>
      <c r="E25" s="4" t="inlineStr">
        <is>
          <t xml:space="preserve"> </t>
        </is>
      </c>
      <c r="F25" s="5" t="n">
        <v>-155</v>
      </c>
      <c r="G25" s="4" t="inlineStr">
        <is>
          <t xml:space="preserve"> </t>
        </is>
      </c>
      <c r="H25" s="5" t="n">
        <v>-155</v>
      </c>
    </row>
    <row r="26">
      <c r="A26" s="4" t="inlineStr">
        <is>
          <t>Issuance of shares from equity-based awards</t>
        </is>
      </c>
      <c r="B26" s="4" t="inlineStr">
        <is>
          <t xml:space="preserve"> </t>
        </is>
      </c>
      <c r="C26" s="6" t="n">
        <v>1</v>
      </c>
      <c r="D26" s="4" t="inlineStr">
        <is>
          <t xml:space="preserve"> </t>
        </is>
      </c>
      <c r="E26" s="5" t="n">
        <v>165</v>
      </c>
      <c r="F26" s="4" t="inlineStr">
        <is>
          <t xml:space="preserve"> </t>
        </is>
      </c>
      <c r="G26" s="4" t="inlineStr">
        <is>
          <t xml:space="preserve"> </t>
        </is>
      </c>
      <c r="H26" s="5" t="n">
        <v>166</v>
      </c>
    </row>
    <row r="27">
      <c r="A27" s="4" t="inlineStr">
        <is>
          <t>Issuance of shares from equity-based awards (in shares)</t>
        </is>
      </c>
      <c r="B27" s="4" t="inlineStr">
        <is>
          <t xml:space="preserve"> </t>
        </is>
      </c>
      <c r="C27" s="5" t="n">
        <v>439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 purchase accounting</t>
        </is>
      </c>
      <c r="B28" s="4" t="inlineStr">
        <is>
          <t xml:space="preserve"> </t>
        </is>
      </c>
      <c r="C28" s="4" t="inlineStr">
        <is>
          <t xml:space="preserve"> </t>
        </is>
      </c>
      <c r="D28" s="5" t="n">
        <v>5932</v>
      </c>
      <c r="E28" s="5" t="n">
        <v>1025</v>
      </c>
      <c r="F28" s="4" t="inlineStr">
        <is>
          <t xml:space="preserve"> </t>
        </is>
      </c>
      <c r="G28" s="4" t="inlineStr">
        <is>
          <t xml:space="preserve"> </t>
        </is>
      </c>
      <c r="H28" s="5" t="n">
        <v>6957</v>
      </c>
    </row>
    <row r="29">
      <c r="A29" s="4" t="inlineStr">
        <is>
          <t>Acquisition - purchase accounting (in shares)</t>
        </is>
      </c>
      <c r="B29" s="4" t="inlineStr">
        <is>
          <t xml:space="preserve"> </t>
        </is>
      </c>
      <c r="C29" s="5" t="n">
        <v>59764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4" t="inlineStr">
        <is>
          <t xml:space="preserve"> </t>
        </is>
      </c>
      <c r="D30" s="4" t="inlineStr">
        <is>
          <t xml:space="preserve"> </t>
        </is>
      </c>
      <c r="E30" s="5" t="n">
        <v>1208</v>
      </c>
      <c r="F30" s="4" t="inlineStr">
        <is>
          <t xml:space="preserve"> </t>
        </is>
      </c>
      <c r="G30" s="4" t="inlineStr">
        <is>
          <t xml:space="preserve"> </t>
        </is>
      </c>
      <c r="H30" s="5" t="n">
        <v>1208</v>
      </c>
    </row>
    <row r="31">
      <c r="A31" s="4" t="inlineStr">
        <is>
          <t>Ending balance at Sep. 30, 2023</t>
        </is>
      </c>
      <c r="B31" s="4" t="inlineStr">
        <is>
          <t xml:space="preserve"> </t>
        </is>
      </c>
      <c r="C31" s="6" t="n">
        <v>533</v>
      </c>
      <c r="D31" s="5" t="n">
        <v>-58195</v>
      </c>
      <c r="E31" s="5" t="n">
        <v>542191</v>
      </c>
      <c r="F31" s="5" t="n">
        <v>254855</v>
      </c>
      <c r="G31" s="5" t="n">
        <v>-96333</v>
      </c>
      <c r="H31" s="5" t="n">
        <v>643051</v>
      </c>
    </row>
    <row r="32">
      <c r="A32" s="4" t="inlineStr">
        <is>
          <t>Ending balance (in shares) at Sep. 30, 2023</t>
        </is>
      </c>
      <c r="B32" s="5" t="n">
        <v>7750</v>
      </c>
      <c r="C32" s="5" t="n">
        <v>4929503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4" t="inlineStr">
        <is>
          <t xml:space="preserve"> </t>
        </is>
      </c>
      <c r="C33" s="6" t="n">
        <v>533</v>
      </c>
      <c r="D33" s="5" t="n">
        <v>-58251</v>
      </c>
      <c r="E33" s="5" t="n">
        <v>543556</v>
      </c>
      <c r="F33" s="5" t="n">
        <v>272351</v>
      </c>
      <c r="G33" s="5" t="n">
        <v>-50046</v>
      </c>
      <c r="H33" s="6" t="n">
        <v>708143</v>
      </c>
    </row>
    <row r="34">
      <c r="A34" s="4" t="inlineStr">
        <is>
          <t>Beginning balance (in shares) at Dec. 31, 2023</t>
        </is>
      </c>
      <c r="B34" s="5" t="n">
        <v>7750</v>
      </c>
      <c r="C34" s="5" t="n">
        <v>49335888</v>
      </c>
      <c r="D34" s="4" t="inlineStr">
        <is>
          <t xml:space="preserve"> </t>
        </is>
      </c>
      <c r="E34" s="4" t="inlineStr">
        <is>
          <t xml:space="preserve"> </t>
        </is>
      </c>
      <c r="F34" s="4" t="inlineStr">
        <is>
          <t xml:space="preserve"> </t>
        </is>
      </c>
      <c r="G34" s="4" t="inlineStr">
        <is>
          <t xml:space="preserve"> </t>
        </is>
      </c>
      <c r="H34" s="5" t="n">
        <v>5332664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56494</v>
      </c>
      <c r="G36" s="4" t="inlineStr">
        <is>
          <t xml:space="preserve"> </t>
        </is>
      </c>
      <c r="H36" s="6" t="n">
        <v>56494</v>
      </c>
    </row>
    <row r="37">
      <c r="A37" s="4" t="inlineStr">
        <is>
          <t>Other comprehensive gain (loss) - available-for-sale securities</t>
        </is>
      </c>
      <c r="B37" s="4" t="inlineStr">
        <is>
          <t xml:space="preserve"> </t>
        </is>
      </c>
      <c r="C37" s="4" t="inlineStr">
        <is>
          <t xml:space="preserve"> </t>
        </is>
      </c>
      <c r="D37" s="4" t="inlineStr">
        <is>
          <t xml:space="preserve"> </t>
        </is>
      </c>
      <c r="E37" s="4" t="inlineStr">
        <is>
          <t xml:space="preserve"> </t>
        </is>
      </c>
      <c r="F37" s="4" t="inlineStr">
        <is>
          <t xml:space="preserve"> </t>
        </is>
      </c>
      <c r="G37" s="5" t="n">
        <v>6559</v>
      </c>
      <c r="H37" s="5" t="n">
        <v>6559</v>
      </c>
    </row>
    <row r="38">
      <c r="A38" s="4" t="inlineStr">
        <is>
          <t>Other comprehensive gain (loss) -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5" t="n">
        <v>1895</v>
      </c>
      <c r="H38" s="5" t="n">
        <v>1895</v>
      </c>
    </row>
    <row r="39">
      <c r="A39" s="4" t="inlineStr">
        <is>
          <t>Preferred dividends</t>
        </is>
      </c>
      <c r="B39" s="4" t="inlineStr">
        <is>
          <t xml:space="preserve"> </t>
        </is>
      </c>
      <c r="C39" s="4" t="inlineStr">
        <is>
          <t xml:space="preserve"> </t>
        </is>
      </c>
      <c r="D39" s="4" t="inlineStr">
        <is>
          <t xml:space="preserve"> </t>
        </is>
      </c>
      <c r="E39" s="4" t="inlineStr">
        <is>
          <t xml:space="preserve"> </t>
        </is>
      </c>
      <c r="F39" s="5" t="n">
        <v>-465</v>
      </c>
      <c r="G39" s="4" t="inlineStr">
        <is>
          <t xml:space="preserve"> </t>
        </is>
      </c>
      <c r="H39" s="5" t="n">
        <v>-465</v>
      </c>
    </row>
    <row r="40">
      <c r="A40" s="4" t="inlineStr">
        <is>
          <t>Issuance of shares from equity-based awards</t>
        </is>
      </c>
      <c r="B40" s="4" t="inlineStr">
        <is>
          <t xml:space="preserve"> </t>
        </is>
      </c>
      <c r="C40" s="6" t="n">
        <v>3</v>
      </c>
      <c r="D40" s="4" t="inlineStr">
        <is>
          <t xml:space="preserve"> </t>
        </is>
      </c>
      <c r="E40" s="5" t="n">
        <v>-583</v>
      </c>
      <c r="F40" s="4" t="inlineStr">
        <is>
          <t xml:space="preserve"> </t>
        </is>
      </c>
      <c r="G40" s="4" t="inlineStr">
        <is>
          <t xml:space="preserve"> </t>
        </is>
      </c>
      <c r="H40" s="5" t="n">
        <v>-580</v>
      </c>
    </row>
    <row r="41">
      <c r="A41" s="4" t="inlineStr">
        <is>
          <t>Issuance of shares from equity-based awards (in shares)</t>
        </is>
      </c>
      <c r="B41" s="4" t="inlineStr">
        <is>
          <t xml:space="preserve"> </t>
        </is>
      </c>
      <c r="C41" s="5" t="n">
        <v>31218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n market common shares repurchases</t>
        </is>
      </c>
      <c r="B42" s="4" t="inlineStr">
        <is>
          <t xml:space="preserve"> </t>
        </is>
      </c>
      <c r="C42" s="4" t="inlineStr">
        <is>
          <t xml:space="preserve"> </t>
        </is>
      </c>
      <c r="D42" s="5" t="n">
        <v>-4502</v>
      </c>
      <c r="E42" s="4" t="inlineStr">
        <is>
          <t xml:space="preserve"> </t>
        </is>
      </c>
      <c r="F42" s="4" t="inlineStr">
        <is>
          <t xml:space="preserve"> </t>
        </is>
      </c>
      <c r="G42" s="4" t="inlineStr">
        <is>
          <t xml:space="preserve"> </t>
        </is>
      </c>
      <c r="H42" s="5" t="n">
        <v>-4502</v>
      </c>
    </row>
    <row r="43">
      <c r="A43" s="4" t="inlineStr">
        <is>
          <t>Open market common shares repurchases (in shares)</t>
        </is>
      </c>
      <c r="B43" s="4" t="inlineStr">
        <is>
          <t xml:space="preserve"> </t>
        </is>
      </c>
      <c r="C43" s="5" t="n">
        <v>-34928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4" t="inlineStr">
        <is>
          <t xml:space="preserve"> </t>
        </is>
      </c>
      <c r="C44" s="4" t="inlineStr">
        <is>
          <t xml:space="preserve"> </t>
        </is>
      </c>
      <c r="D44" s="4" t="inlineStr">
        <is>
          <t xml:space="preserve"> </t>
        </is>
      </c>
      <c r="E44" s="5" t="n">
        <v>4165</v>
      </c>
      <c r="F44" s="4" t="inlineStr">
        <is>
          <t xml:space="preserve"> </t>
        </is>
      </c>
      <c r="G44" s="4" t="inlineStr">
        <is>
          <t xml:space="preserve"> </t>
        </is>
      </c>
      <c r="H44" s="5" t="n">
        <v>4165</v>
      </c>
    </row>
    <row r="45">
      <c r="A45" s="4" t="inlineStr">
        <is>
          <t>Ending balance at Sep. 30, 2024</t>
        </is>
      </c>
      <c r="B45" s="4" t="inlineStr">
        <is>
          <t xml:space="preserve"> </t>
        </is>
      </c>
      <c r="C45" s="6" t="n">
        <v>536</v>
      </c>
      <c r="D45" s="5" t="n">
        <v>-62753</v>
      </c>
      <c r="E45" s="5" t="n">
        <v>547138</v>
      </c>
      <c r="F45" s="5" t="n">
        <v>328380</v>
      </c>
      <c r="G45" s="5" t="n">
        <v>-41592</v>
      </c>
      <c r="H45" s="6" t="n">
        <v>771709</v>
      </c>
    </row>
    <row r="46">
      <c r="A46" s="4" t="inlineStr">
        <is>
          <t>Ending balance (in shares) at Sep. 30, 2024</t>
        </is>
      </c>
      <c r="B46" s="5" t="n">
        <v>7750</v>
      </c>
      <c r="C46" s="5" t="n">
        <v>49298794</v>
      </c>
      <c r="D46" s="4" t="inlineStr">
        <is>
          <t xml:space="preserve"> </t>
        </is>
      </c>
      <c r="E46" s="4" t="inlineStr">
        <is>
          <t xml:space="preserve"> </t>
        </is>
      </c>
      <c r="F46" s="4" t="inlineStr">
        <is>
          <t xml:space="preserve"> </t>
        </is>
      </c>
      <c r="G46" s="4" t="inlineStr">
        <is>
          <t xml:space="preserve"> </t>
        </is>
      </c>
      <c r="H46" s="5" t="n">
        <v>53638827</v>
      </c>
    </row>
    <row r="47">
      <c r="A47" s="4" t="inlineStr">
        <is>
          <t>Beginning balance at Jun. 30, 2024</t>
        </is>
      </c>
      <c r="B47" s="4" t="inlineStr">
        <is>
          <t xml:space="preserve"> </t>
        </is>
      </c>
      <c r="C47" s="6" t="n">
        <v>536</v>
      </c>
      <c r="D47" s="5" t="n">
        <v>-62761</v>
      </c>
      <c r="E47" s="5" t="n">
        <v>545716</v>
      </c>
      <c r="F47" s="5" t="n">
        <v>308886</v>
      </c>
      <c r="G47" s="5" t="n">
        <v>-64499</v>
      </c>
      <c r="H47" s="6" t="n">
        <v>727878</v>
      </c>
    </row>
    <row r="48">
      <c r="A48" s="4" t="inlineStr">
        <is>
          <t>Beginning balance (in shares) at Jun. 30, 2024</t>
        </is>
      </c>
      <c r="B48" s="5" t="n">
        <v>7750</v>
      </c>
      <c r="C48" s="5" t="n">
        <v>49250140</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5" t="n">
        <v>19649</v>
      </c>
      <c r="G50" s="4" t="inlineStr">
        <is>
          <t xml:space="preserve"> </t>
        </is>
      </c>
      <c r="H50" s="5" t="n">
        <v>19649</v>
      </c>
    </row>
    <row r="51">
      <c r="A51" s="4" t="inlineStr">
        <is>
          <t>Other comprehensive gain (loss) - 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c r="G51" s="5" t="n">
        <v>19310</v>
      </c>
      <c r="H51" s="5" t="n">
        <v>19310</v>
      </c>
    </row>
    <row r="52">
      <c r="A52" s="4" t="inlineStr">
        <is>
          <t>Other comprehensive gain (loss) - cash flow hedges</t>
        </is>
      </c>
      <c r="B52" s="4" t="inlineStr">
        <is>
          <t xml:space="preserve"> </t>
        </is>
      </c>
      <c r="C52" s="4" t="inlineStr">
        <is>
          <t xml:space="preserve"> </t>
        </is>
      </c>
      <c r="D52" s="4" t="inlineStr">
        <is>
          <t xml:space="preserve"> </t>
        </is>
      </c>
      <c r="E52" s="4" t="inlineStr">
        <is>
          <t xml:space="preserve"> </t>
        </is>
      </c>
      <c r="F52" s="4" t="inlineStr">
        <is>
          <t xml:space="preserve"> </t>
        </is>
      </c>
      <c r="G52" s="5" t="n">
        <v>3597</v>
      </c>
      <c r="H52" s="5" t="n">
        <v>3597</v>
      </c>
    </row>
    <row r="53">
      <c r="A53" s="4" t="inlineStr">
        <is>
          <t>Preferred dividends</t>
        </is>
      </c>
      <c r="B53" s="4" t="inlineStr">
        <is>
          <t xml:space="preserve"> </t>
        </is>
      </c>
      <c r="C53" s="4" t="inlineStr">
        <is>
          <t xml:space="preserve"> </t>
        </is>
      </c>
      <c r="D53" s="4" t="inlineStr">
        <is>
          <t xml:space="preserve"> </t>
        </is>
      </c>
      <c r="E53" s="4" t="inlineStr">
        <is>
          <t xml:space="preserve"> </t>
        </is>
      </c>
      <c r="F53" s="5" t="n">
        <v>-155</v>
      </c>
      <c r="G53" s="4" t="inlineStr">
        <is>
          <t xml:space="preserve"> </t>
        </is>
      </c>
      <c r="H53" s="5" t="n">
        <v>-155</v>
      </c>
    </row>
    <row r="54">
      <c r="A54" s="4" t="inlineStr">
        <is>
          <t>Issuance of shares from equity-based awards</t>
        </is>
      </c>
      <c r="B54" s="4" t="inlineStr">
        <is>
          <t xml:space="preserve"> </t>
        </is>
      </c>
      <c r="C54" s="4" t="inlineStr">
        <is>
          <t xml:space="preserve"> </t>
        </is>
      </c>
      <c r="D54" s="4" t="inlineStr">
        <is>
          <t xml:space="preserve"> </t>
        </is>
      </c>
      <c r="E54" s="5" t="n">
        <v>67</v>
      </c>
      <c r="F54" s="4" t="inlineStr">
        <is>
          <t xml:space="preserve"> </t>
        </is>
      </c>
      <c r="G54" s="4" t="inlineStr">
        <is>
          <t xml:space="preserve"> </t>
        </is>
      </c>
      <c r="H54" s="5" t="n">
        <v>67</v>
      </c>
    </row>
    <row r="55">
      <c r="A55" s="4" t="inlineStr">
        <is>
          <t>Issuance of shares from equity-based awards (in shares)</t>
        </is>
      </c>
      <c r="B55" s="4" t="inlineStr">
        <is>
          <t xml:space="preserve"> </t>
        </is>
      </c>
      <c r="C55" s="5" t="n">
        <v>4865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n market common shares repurchases</t>
        </is>
      </c>
      <c r="B56" s="4" t="inlineStr">
        <is>
          <t xml:space="preserve"> </t>
        </is>
      </c>
      <c r="C56" s="4" t="inlineStr">
        <is>
          <t xml:space="preserve"> </t>
        </is>
      </c>
      <c r="D56" s="5" t="n">
        <v>8</v>
      </c>
      <c r="E56" s="4" t="inlineStr">
        <is>
          <t xml:space="preserve"> </t>
        </is>
      </c>
      <c r="F56" s="4" t="inlineStr">
        <is>
          <t xml:space="preserve"> </t>
        </is>
      </c>
      <c r="G56" s="4" t="inlineStr">
        <is>
          <t xml:space="preserve"> </t>
        </is>
      </c>
      <c r="H56" s="5" t="n">
        <v>8</v>
      </c>
    </row>
    <row r="57">
      <c r="A57" s="4" t="inlineStr">
        <is>
          <t>Stock-based compensation</t>
        </is>
      </c>
      <c r="B57" s="4" t="inlineStr">
        <is>
          <t xml:space="preserve"> </t>
        </is>
      </c>
      <c r="C57" s="4" t="inlineStr">
        <is>
          <t xml:space="preserve"> </t>
        </is>
      </c>
      <c r="D57" s="4" t="inlineStr">
        <is>
          <t xml:space="preserve"> </t>
        </is>
      </c>
      <c r="E57" s="5" t="n">
        <v>1355</v>
      </c>
      <c r="F57" s="4" t="inlineStr">
        <is>
          <t xml:space="preserve"> </t>
        </is>
      </c>
      <c r="G57" s="4" t="inlineStr">
        <is>
          <t xml:space="preserve"> </t>
        </is>
      </c>
      <c r="H57" s="5" t="n">
        <v>1355</v>
      </c>
    </row>
    <row r="58">
      <c r="A58" s="4" t="inlineStr">
        <is>
          <t>Ending balance at Sep. 30, 2024</t>
        </is>
      </c>
      <c r="B58" s="4" t="inlineStr">
        <is>
          <t xml:space="preserve"> </t>
        </is>
      </c>
      <c r="C58" s="6" t="n">
        <v>536</v>
      </c>
      <c r="D58" s="6" t="n">
        <v>-62753</v>
      </c>
      <c r="E58" s="6" t="n">
        <v>547138</v>
      </c>
      <c r="F58" s="6" t="n">
        <v>328380</v>
      </c>
      <c r="G58" s="6" t="n">
        <v>-41592</v>
      </c>
      <c r="H58" s="6" t="n">
        <v>771709</v>
      </c>
    </row>
    <row r="59">
      <c r="A59" s="4" t="inlineStr">
        <is>
          <t>Ending balance (in shares) at Sep. 30, 2024</t>
        </is>
      </c>
      <c r="B59" s="5" t="n">
        <v>7750</v>
      </c>
      <c r="C59" s="5" t="n">
        <v>49298794</v>
      </c>
      <c r="D59" s="4" t="inlineStr">
        <is>
          <t xml:space="preserve"> </t>
        </is>
      </c>
      <c r="E59" s="4" t="inlineStr">
        <is>
          <t xml:space="preserve"> </t>
        </is>
      </c>
      <c r="F59" s="4" t="inlineStr">
        <is>
          <t xml:space="preserve"> </t>
        </is>
      </c>
      <c r="G59" s="4" t="inlineStr">
        <is>
          <t xml:space="preserve"> </t>
        </is>
      </c>
      <c r="H59" s="5" t="n">
        <v>536388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Cash Flow Hedge on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Gain or (Loss) Recognized in OCI on Derivative</t>
        </is>
      </c>
      <c r="B4" s="6" t="n">
        <v>2757</v>
      </c>
      <c r="C4" s="6" t="n">
        <v>-1744</v>
      </c>
      <c r="D4" s="6" t="n">
        <v>-521</v>
      </c>
      <c r="E4" s="6" t="n">
        <v>-3340</v>
      </c>
    </row>
    <row r="5">
      <c r="A5" s="4" t="inlineStr">
        <is>
          <t>Designated as Hedging Instrument | Interest rate products</t>
        </is>
      </c>
      <c r="B5" s="4" t="inlineStr">
        <is>
          <t xml:space="preserve"> </t>
        </is>
      </c>
      <c r="C5" s="4" t="inlineStr">
        <is>
          <t xml:space="preserve"> </t>
        </is>
      </c>
      <c r="D5" s="4" t="inlineStr">
        <is>
          <t xml:space="preserve"> </t>
        </is>
      </c>
      <c r="E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row>
    <row r="7">
      <c r="A7" s="4" t="inlineStr">
        <is>
          <t>Gain or (Loss) Recognized in OCI on Derivative</t>
        </is>
      </c>
      <c r="B7" s="5" t="n">
        <v>3606</v>
      </c>
      <c r="C7" s="5" t="n">
        <v>-2289</v>
      </c>
      <c r="D7" s="5" t="n">
        <v>-671</v>
      </c>
      <c r="E7" s="5" t="n">
        <v>-4381</v>
      </c>
    </row>
    <row r="8">
      <c r="A8" s="4" t="inlineStr">
        <is>
          <t>Gain or (Loss) Recognized in OCI Included Component</t>
        </is>
      </c>
      <c r="B8" s="5" t="n">
        <v>3606</v>
      </c>
      <c r="C8" s="5" t="n">
        <v>-2289</v>
      </c>
      <c r="D8" s="5" t="n">
        <v>-671</v>
      </c>
      <c r="E8" s="5" t="n">
        <v>-4381</v>
      </c>
    </row>
    <row r="9">
      <c r="A9" s="4" t="inlineStr">
        <is>
          <t>Gain or (Loss) Reclassified from Accumulated OCI into Income</t>
        </is>
      </c>
      <c r="B9" s="5" t="n">
        <v>-1093</v>
      </c>
      <c r="C9" s="5" t="n">
        <v>93</v>
      </c>
      <c r="D9" s="5" t="n">
        <v>-3152</v>
      </c>
      <c r="E9" s="5" t="n">
        <v>102</v>
      </c>
    </row>
    <row r="10">
      <c r="A10" s="4" t="inlineStr">
        <is>
          <t>Gain or (Loss) Reclassified from Accumulated OCI into Income Included Component</t>
        </is>
      </c>
      <c r="B10" s="5" t="n">
        <v>-1093</v>
      </c>
      <c r="C10" s="5" t="n">
        <v>93</v>
      </c>
      <c r="D10" s="5" t="n">
        <v>-3152</v>
      </c>
      <c r="E10" s="5" t="n">
        <v>102</v>
      </c>
    </row>
    <row r="11">
      <c r="A11" s="4" t="inlineStr">
        <is>
          <t>Interest Income | Designated as Hedging Instrument | Interest rate products</t>
        </is>
      </c>
      <c r="B11" s="4" t="inlineStr">
        <is>
          <t xml:space="preserve"> </t>
        </is>
      </c>
      <c r="C11" s="4" t="inlineStr">
        <is>
          <t xml:space="preserve"> </t>
        </is>
      </c>
      <c r="D11" s="4" t="inlineStr">
        <is>
          <t xml:space="preserve"> </t>
        </is>
      </c>
      <c r="E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row>
    <row r="13">
      <c r="A13" s="4" t="inlineStr">
        <is>
          <t>Gain or (Loss) Recognized in OCI on Derivative</t>
        </is>
      </c>
      <c r="B13" s="5" t="n">
        <v>3606</v>
      </c>
      <c r="C13" s="5" t="n">
        <v>-2333</v>
      </c>
      <c r="D13" s="5" t="n">
        <v>-681</v>
      </c>
      <c r="E13" s="5" t="n">
        <v>-4632</v>
      </c>
    </row>
    <row r="14">
      <c r="A14" s="4" t="inlineStr">
        <is>
          <t>Gain or (Loss) Recognized in OCI Included Component</t>
        </is>
      </c>
      <c r="B14" s="5" t="n">
        <v>3606</v>
      </c>
      <c r="C14" s="5" t="n">
        <v>-2333</v>
      </c>
      <c r="D14" s="5" t="n">
        <v>-681</v>
      </c>
      <c r="E14" s="5" t="n">
        <v>-4632</v>
      </c>
    </row>
    <row r="15">
      <c r="A15" s="4" t="inlineStr">
        <is>
          <t>Gain or (Loss) Reclassified from Accumulated OCI into Income</t>
        </is>
      </c>
      <c r="B15" s="5" t="n">
        <v>-1319</v>
      </c>
      <c r="C15" s="4" t="inlineStr">
        <is>
          <t xml:space="preserve"> </t>
        </is>
      </c>
      <c r="D15" s="5" t="n">
        <v>-3776</v>
      </c>
      <c r="E15" s="4" t="inlineStr">
        <is>
          <t xml:space="preserve"> </t>
        </is>
      </c>
    </row>
    <row r="16">
      <c r="A16" s="4" t="inlineStr">
        <is>
          <t>Gain or (Loss) Reclassified from Accumulated OCI into Income Included Component</t>
        </is>
      </c>
      <c r="B16" s="5" t="n">
        <v>-1319</v>
      </c>
      <c r="C16" s="4" t="inlineStr">
        <is>
          <t xml:space="preserve"> </t>
        </is>
      </c>
      <c r="D16" s="5" t="n">
        <v>-3776</v>
      </c>
      <c r="E16" s="4" t="inlineStr">
        <is>
          <t xml:space="preserve"> </t>
        </is>
      </c>
    </row>
    <row r="17">
      <c r="A17" s="4" t="inlineStr">
        <is>
          <t>Interest Expense | Designated as Hedging Instrument | Interest rate products</t>
        </is>
      </c>
      <c r="B17" s="4" t="inlineStr">
        <is>
          <t xml:space="preserve"> </t>
        </is>
      </c>
      <c r="C17" s="4" t="inlineStr">
        <is>
          <t xml:space="preserve"> </t>
        </is>
      </c>
      <c r="D17" s="4" t="inlineStr">
        <is>
          <t xml:space="preserve"> </t>
        </is>
      </c>
      <c r="E17" s="4" t="inlineStr">
        <is>
          <t xml:space="preserve"> </t>
        </is>
      </c>
    </row>
    <row r="18">
      <c r="A18" s="3" t="inlineStr">
        <is>
          <t>Derivatives and Hedging</t>
        </is>
      </c>
      <c r="B18" s="4" t="inlineStr">
        <is>
          <t xml:space="preserve"> </t>
        </is>
      </c>
      <c r="C18" s="4" t="inlineStr">
        <is>
          <t xml:space="preserve"> </t>
        </is>
      </c>
      <c r="D18" s="4" t="inlineStr">
        <is>
          <t xml:space="preserve"> </t>
        </is>
      </c>
      <c r="E18" s="4" t="inlineStr">
        <is>
          <t xml:space="preserve"> </t>
        </is>
      </c>
    </row>
    <row r="19">
      <c r="A19" s="4" t="inlineStr">
        <is>
          <t>Gain or (Loss) Recognized in OCI on Derivative</t>
        </is>
      </c>
      <c r="B19" s="4" t="inlineStr">
        <is>
          <t xml:space="preserve"> </t>
        </is>
      </c>
      <c r="C19" s="5" t="n">
        <v>44</v>
      </c>
      <c r="D19" s="5" t="n">
        <v>10</v>
      </c>
      <c r="E19" s="5" t="n">
        <v>251</v>
      </c>
    </row>
    <row r="20">
      <c r="A20" s="4" t="inlineStr">
        <is>
          <t>Gain or (Loss) Recognized in OCI Included Component</t>
        </is>
      </c>
      <c r="B20" s="4" t="inlineStr">
        <is>
          <t xml:space="preserve"> </t>
        </is>
      </c>
      <c r="C20" s="5" t="n">
        <v>44</v>
      </c>
      <c r="D20" s="5" t="n">
        <v>10</v>
      </c>
      <c r="E20" s="5" t="n">
        <v>251</v>
      </c>
    </row>
    <row r="21">
      <c r="A21" s="4" t="inlineStr">
        <is>
          <t>Gain or (Loss) Reclassified from Accumulated OCI into Income</t>
        </is>
      </c>
      <c r="B21" s="5" t="n">
        <v>226</v>
      </c>
      <c r="C21" s="5" t="n">
        <v>93</v>
      </c>
      <c r="D21" s="5" t="n">
        <v>624</v>
      </c>
      <c r="E21" s="5" t="n">
        <v>102</v>
      </c>
    </row>
    <row r="22">
      <c r="A22" s="4" t="inlineStr">
        <is>
          <t>Gain or (Loss) Reclassified from Accumulated OCI into Income Included Component</t>
        </is>
      </c>
      <c r="B22" s="6" t="n">
        <v>226</v>
      </c>
      <c r="C22" s="6" t="n">
        <v>93</v>
      </c>
      <c r="D22" s="6" t="n">
        <v>624</v>
      </c>
      <c r="E22" s="6" t="n">
        <v>1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and Borrowings (Schedule of Time Deposit Maturities and Borrowings) (Details) - USD ($) $ in Thousands</t>
        </is>
      </c>
      <c r="B1" s="2" t="inlineStr">
        <is>
          <t>Sep. 30, 2024</t>
        </is>
      </c>
      <c r="C1" s="2" t="inlineStr">
        <is>
          <t>Dec. 31, 2023</t>
        </is>
      </c>
    </row>
    <row r="2">
      <c r="A2" s="3" t="inlineStr">
        <is>
          <t>Time deposits</t>
        </is>
      </c>
      <c r="B2" s="4" t="inlineStr">
        <is>
          <t xml:space="preserve"> </t>
        </is>
      </c>
      <c r="C2" s="4" t="inlineStr">
        <is>
          <t xml:space="preserve"> </t>
        </is>
      </c>
    </row>
    <row r="3">
      <c r="A3" s="4" t="inlineStr">
        <is>
          <t>Within One Year</t>
        </is>
      </c>
      <c r="B3" s="6" t="n">
        <v>1884291</v>
      </c>
      <c r="C3" s="4" t="inlineStr">
        <is>
          <t xml:space="preserve"> </t>
        </is>
      </c>
    </row>
    <row r="4">
      <c r="A4" s="4" t="inlineStr">
        <is>
          <t>One to Two Years</t>
        </is>
      </c>
      <c r="B4" s="5" t="n">
        <v>98835</v>
      </c>
      <c r="C4" s="4" t="inlineStr">
        <is>
          <t xml:space="preserve"> </t>
        </is>
      </c>
    </row>
    <row r="5">
      <c r="A5" s="4" t="inlineStr">
        <is>
          <t>Two to Three Years</t>
        </is>
      </c>
      <c r="B5" s="5" t="n">
        <v>2387</v>
      </c>
      <c r="C5" s="4" t="inlineStr">
        <is>
          <t xml:space="preserve"> </t>
        </is>
      </c>
    </row>
    <row r="6">
      <c r="A6" s="4" t="inlineStr">
        <is>
          <t>Three to Four Years</t>
        </is>
      </c>
      <c r="B6" s="5" t="n">
        <v>655</v>
      </c>
      <c r="C6" s="4" t="inlineStr">
        <is>
          <t xml:space="preserve"> </t>
        </is>
      </c>
    </row>
    <row r="7">
      <c r="A7" s="4" t="inlineStr">
        <is>
          <t>Four to Five Years</t>
        </is>
      </c>
      <c r="B7" s="5" t="n">
        <v>502</v>
      </c>
      <c r="C7" s="4" t="inlineStr">
        <is>
          <t xml:space="preserve"> </t>
        </is>
      </c>
    </row>
    <row r="8">
      <c r="A8" s="4" t="inlineStr">
        <is>
          <t>Total</t>
        </is>
      </c>
      <c r="B8" s="5" t="n">
        <v>1986670</v>
      </c>
      <c r="C8" s="6" t="n">
        <v>1831092</v>
      </c>
    </row>
    <row r="9">
      <c r="A9" s="3" t="inlineStr">
        <is>
          <t>FHLB borrowings</t>
        </is>
      </c>
      <c r="B9" s="4" t="inlineStr">
        <is>
          <t xml:space="preserve"> </t>
        </is>
      </c>
      <c r="C9" s="4" t="inlineStr">
        <is>
          <t xml:space="preserve"> </t>
        </is>
      </c>
    </row>
    <row r="10">
      <c r="A10" s="4" t="inlineStr">
        <is>
          <t>Total</t>
        </is>
      </c>
      <c r="B10" s="5" t="n">
        <v>76221</v>
      </c>
      <c r="C10" s="6" t="n">
        <v>77889</v>
      </c>
    </row>
    <row r="11">
      <c r="A11" s="3" t="inlineStr">
        <is>
          <t>Time Deposit Maturities And Borrowings</t>
        </is>
      </c>
      <c r="B11" s="4" t="inlineStr">
        <is>
          <t xml:space="preserve"> </t>
        </is>
      </c>
      <c r="C11" s="4" t="inlineStr">
        <is>
          <t xml:space="preserve"> </t>
        </is>
      </c>
    </row>
    <row r="12">
      <c r="A12" s="4" t="inlineStr">
        <is>
          <t>Within One Year</t>
        </is>
      </c>
      <c r="B12" s="5" t="n">
        <v>1895512</v>
      </c>
      <c r="C12" s="4" t="inlineStr">
        <is>
          <t xml:space="preserve"> </t>
        </is>
      </c>
    </row>
    <row r="13">
      <c r="A13" s="4" t="inlineStr">
        <is>
          <t>One to Two Years</t>
        </is>
      </c>
      <c r="B13" s="5" t="n">
        <v>98835</v>
      </c>
      <c r="C13" s="4" t="inlineStr">
        <is>
          <t xml:space="preserve"> </t>
        </is>
      </c>
    </row>
    <row r="14">
      <c r="A14" s="4" t="inlineStr">
        <is>
          <t>Two to Three Years</t>
        </is>
      </c>
      <c r="B14" s="5" t="n">
        <v>9887</v>
      </c>
      <c r="C14" s="4" t="inlineStr">
        <is>
          <t xml:space="preserve"> </t>
        </is>
      </c>
    </row>
    <row r="15">
      <c r="A15" s="4" t="inlineStr">
        <is>
          <t>Three to Four Years</t>
        </is>
      </c>
      <c r="B15" s="5" t="n">
        <v>43155</v>
      </c>
      <c r="C15" s="4" t="inlineStr">
        <is>
          <t xml:space="preserve"> </t>
        </is>
      </c>
    </row>
    <row r="16">
      <c r="A16" s="4" t="inlineStr">
        <is>
          <t>Four to Five Years</t>
        </is>
      </c>
      <c r="B16" s="5" t="n">
        <v>15502</v>
      </c>
      <c r="C16" s="4" t="inlineStr">
        <is>
          <t xml:space="preserve"> </t>
        </is>
      </c>
    </row>
    <row r="17">
      <c r="A17" s="4" t="inlineStr">
        <is>
          <t>After Five Years</t>
        </is>
      </c>
      <c r="B17" s="5" t="n">
        <v>8598</v>
      </c>
      <c r="C17" s="4" t="inlineStr">
        <is>
          <t xml:space="preserve"> </t>
        </is>
      </c>
    </row>
    <row r="18">
      <c r="A18" s="4" t="inlineStr">
        <is>
          <t>Total</t>
        </is>
      </c>
      <c r="B18" s="5" t="n">
        <v>2071489</v>
      </c>
      <c r="C18" s="4" t="inlineStr">
        <is>
          <t xml:space="preserve"> </t>
        </is>
      </c>
    </row>
    <row r="19">
      <c r="A19" s="3" t="inlineStr">
        <is>
          <t>Trust preferred securities</t>
        </is>
      </c>
      <c r="B19" s="4" t="inlineStr">
        <is>
          <t xml:space="preserve"> </t>
        </is>
      </c>
      <c r="C19" s="4" t="inlineStr">
        <is>
          <t xml:space="preserve"> </t>
        </is>
      </c>
    </row>
    <row r="20">
      <c r="A20" s="4" t="inlineStr">
        <is>
          <t>After Five Years</t>
        </is>
      </c>
      <c r="B20" s="5" t="n">
        <v>1165</v>
      </c>
      <c r="C20" s="4" t="inlineStr">
        <is>
          <t xml:space="preserve"> </t>
        </is>
      </c>
    </row>
    <row r="21">
      <c r="A21" s="4" t="inlineStr">
        <is>
          <t>Total</t>
        </is>
      </c>
      <c r="B21" s="5" t="n">
        <v>1165</v>
      </c>
      <c r="C21" s="4" t="inlineStr">
        <is>
          <t xml:space="preserve"> </t>
        </is>
      </c>
    </row>
    <row r="22">
      <c r="A22" s="4" t="inlineStr">
        <is>
          <t>Contract value</t>
        </is>
      </c>
      <c r="B22" s="5" t="n">
        <v>2600</v>
      </c>
      <c r="C22" s="4" t="inlineStr">
        <is>
          <t xml:space="preserve"> </t>
        </is>
      </c>
    </row>
    <row r="23">
      <c r="A23" s="4" t="inlineStr">
        <is>
          <t>SBA Secured Borrowing</t>
        </is>
      </c>
      <c r="B23" s="4" t="inlineStr">
        <is>
          <t xml:space="preserve"> </t>
        </is>
      </c>
      <c r="C23" s="4" t="inlineStr">
        <is>
          <t xml:space="preserve"> </t>
        </is>
      </c>
    </row>
    <row r="24">
      <c r="A24" s="3" t="inlineStr">
        <is>
          <t>Time Deposit Maturities And Borrowings</t>
        </is>
      </c>
      <c r="B24" s="4" t="inlineStr">
        <is>
          <t xml:space="preserve"> </t>
        </is>
      </c>
      <c r="C24" s="4" t="inlineStr">
        <is>
          <t xml:space="preserve"> </t>
        </is>
      </c>
    </row>
    <row r="25">
      <c r="A25" s="4" t="inlineStr">
        <is>
          <t>After Five Years</t>
        </is>
      </c>
      <c r="B25" s="5" t="n">
        <v>7433</v>
      </c>
      <c r="C25" s="4" t="inlineStr">
        <is>
          <t xml:space="preserve"> </t>
        </is>
      </c>
    </row>
    <row r="26">
      <c r="A26" s="4" t="inlineStr">
        <is>
          <t>Total</t>
        </is>
      </c>
      <c r="B26" s="5" t="n">
        <v>7433</v>
      </c>
      <c r="C26" s="4" t="inlineStr">
        <is>
          <t xml:space="preserve"> </t>
        </is>
      </c>
    </row>
    <row r="27">
      <c r="A27" s="4" t="inlineStr">
        <is>
          <t>FHLB Borrowings</t>
        </is>
      </c>
      <c r="B27" s="4" t="inlineStr">
        <is>
          <t xml:space="preserve"> </t>
        </is>
      </c>
      <c r="C27" s="4" t="inlineStr">
        <is>
          <t xml:space="preserve"> </t>
        </is>
      </c>
    </row>
    <row r="28">
      <c r="A28" s="3" t="inlineStr">
        <is>
          <t>FHLB borrowings</t>
        </is>
      </c>
      <c r="B28" s="4" t="inlineStr">
        <is>
          <t xml:space="preserve"> </t>
        </is>
      </c>
      <c r="C28" s="4" t="inlineStr">
        <is>
          <t xml:space="preserve"> </t>
        </is>
      </c>
    </row>
    <row r="29">
      <c r="A29" s="4" t="inlineStr">
        <is>
          <t>Within One Year</t>
        </is>
      </c>
      <c r="B29" s="5" t="n">
        <v>11221</v>
      </c>
      <c r="C29" s="4" t="inlineStr">
        <is>
          <t xml:space="preserve"> </t>
        </is>
      </c>
    </row>
    <row r="30">
      <c r="A30" s="4" t="inlineStr">
        <is>
          <t>Two to Three Years</t>
        </is>
      </c>
      <c r="B30" s="5" t="n">
        <v>7500</v>
      </c>
      <c r="C30" s="4" t="inlineStr">
        <is>
          <t xml:space="preserve"> </t>
        </is>
      </c>
    </row>
    <row r="31">
      <c r="A31" s="4" t="inlineStr">
        <is>
          <t>Three to Four Years</t>
        </is>
      </c>
      <c r="B31" s="5" t="n">
        <v>42500</v>
      </c>
      <c r="C31" s="4" t="inlineStr">
        <is>
          <t xml:space="preserve"> </t>
        </is>
      </c>
    </row>
    <row r="32">
      <c r="A32" s="4" t="inlineStr">
        <is>
          <t>Four to Five Years</t>
        </is>
      </c>
      <c r="B32" s="5" t="n">
        <v>15000</v>
      </c>
      <c r="C32" s="4" t="inlineStr">
        <is>
          <t xml:space="preserve"> </t>
        </is>
      </c>
    </row>
    <row r="33">
      <c r="A33" s="4" t="inlineStr">
        <is>
          <t>Total</t>
        </is>
      </c>
      <c r="B33" s="6" t="n">
        <v>76221</v>
      </c>
      <c r="C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 Amounts Reclassified from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Accumulated Other Comprehensive Loss</t>
        </is>
      </c>
      <c r="B3" s="4" t="inlineStr">
        <is>
          <t xml:space="preserve"> </t>
        </is>
      </c>
      <c r="C3" s="4" t="inlineStr">
        <is>
          <t xml:space="preserve"> </t>
        </is>
      </c>
      <c r="D3" s="4" t="inlineStr">
        <is>
          <t xml:space="preserve"> </t>
        </is>
      </c>
      <c r="E3" s="4" t="inlineStr">
        <is>
          <t xml:space="preserve"> </t>
        </is>
      </c>
    </row>
    <row r="4">
      <c r="A4" s="4" t="inlineStr">
        <is>
          <t>Realized gain (loss) on available-for-sale securities</t>
        </is>
      </c>
      <c r="B4" s="6" t="n">
        <v>59</v>
      </c>
      <c r="C4" s="6" t="n">
        <v>-60</v>
      </c>
      <c r="D4" s="6" t="n">
        <v>59</v>
      </c>
      <c r="E4" s="6" t="n">
        <v>3</v>
      </c>
    </row>
    <row r="5">
      <c r="A5" s="4" t="inlineStr">
        <is>
          <t>Less: tax expense (benefit) effect</t>
        </is>
      </c>
      <c r="B5" s="5" t="n">
        <v>14</v>
      </c>
      <c r="C5" s="5" t="n">
        <v>-14</v>
      </c>
      <c r="D5" s="5" t="n">
        <v>14</v>
      </c>
      <c r="E5" s="5" t="n">
        <v>1</v>
      </c>
    </row>
    <row r="6">
      <c r="A6" s="4" t="inlineStr">
        <is>
          <t>Realized gain (loss) on available-for-sale securities, net of income tax</t>
        </is>
      </c>
      <c r="B6" s="5" t="n">
        <v>45</v>
      </c>
      <c r="C6" s="5" t="n">
        <v>-46</v>
      </c>
      <c r="D6" s="5" t="n">
        <v>45</v>
      </c>
      <c r="E6" s="5" t="n">
        <v>2</v>
      </c>
    </row>
    <row r="7">
      <c r="A7" s="4" t="inlineStr">
        <is>
          <t>Loss on cash flow hedges</t>
        </is>
      </c>
      <c r="B7" s="5" t="n">
        <v>-1319</v>
      </c>
      <c r="C7" s="4" t="inlineStr">
        <is>
          <t xml:space="preserve"> </t>
        </is>
      </c>
      <c r="D7" s="5" t="n">
        <v>-3776</v>
      </c>
      <c r="E7" s="4" t="inlineStr">
        <is>
          <t xml:space="preserve"> </t>
        </is>
      </c>
    </row>
    <row r="8">
      <c r="A8" s="4" t="inlineStr">
        <is>
          <t>Gain on cash flow hedges</t>
        </is>
      </c>
      <c r="B8" s="5" t="n">
        <v>226</v>
      </c>
      <c r="C8" s="5" t="n">
        <v>93</v>
      </c>
      <c r="D8" s="5" t="n">
        <v>624</v>
      </c>
      <c r="E8" s="5" t="n">
        <v>102</v>
      </c>
    </row>
    <row r="9">
      <c r="A9" s="4" t="inlineStr">
        <is>
          <t>Less: tax (benefit) expense effect</t>
        </is>
      </c>
      <c r="B9" s="5" t="n">
        <v>-253</v>
      </c>
      <c r="C9" s="5" t="n">
        <v>22</v>
      </c>
      <c r="D9" s="5" t="n">
        <v>-736</v>
      </c>
      <c r="E9" s="5" t="n">
        <v>24</v>
      </c>
    </row>
    <row r="10">
      <c r="A10" s="4" t="inlineStr">
        <is>
          <t>Net (loss) gain on cash flow hedges, net of tax</t>
        </is>
      </c>
      <c r="B10" s="5" t="n">
        <v>-840</v>
      </c>
      <c r="C10" s="5" t="n">
        <v>71</v>
      </c>
      <c r="D10" s="5" t="n">
        <v>-2416</v>
      </c>
      <c r="E10" s="5" t="n">
        <v>78</v>
      </c>
    </row>
    <row r="11">
      <c r="A11" s="4" t="inlineStr">
        <is>
          <t>Total reclassified amount</t>
        </is>
      </c>
      <c r="B11" s="6" t="n">
        <v>-795</v>
      </c>
      <c r="C11" s="6" t="n">
        <v>25</v>
      </c>
      <c r="D11" s="6" t="n">
        <v>-2371</v>
      </c>
      <c r="E11" s="6" t="n">
        <v>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Matters (Details) $ in Thousands</t>
        </is>
      </c>
      <c r="B1" s="2" t="inlineStr">
        <is>
          <t>Sep. 30,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 amount</t>
        </is>
      </c>
      <c r="B3" s="6" t="n">
        <v>868146</v>
      </c>
      <c r="C3" s="6" t="n">
        <v>807018</v>
      </c>
    </row>
    <row r="4">
      <c r="A4" s="4" t="inlineStr">
        <is>
          <t>Actual, ratio</t>
        </is>
      </c>
      <c r="B4" s="13" t="n">
        <v>0.118</v>
      </c>
      <c r="C4" s="13" t="n">
        <v>0.112</v>
      </c>
    </row>
    <row r="5">
      <c r="A5" s="4" t="inlineStr">
        <is>
          <t>Required to be Considered Adequately Capitalized, amount</t>
        </is>
      </c>
      <c r="B5" s="6" t="n">
        <v>770742</v>
      </c>
      <c r="C5" s="6" t="n">
        <v>756285</v>
      </c>
    </row>
    <row r="6">
      <c r="A6" s="4" t="inlineStr">
        <is>
          <t>Required to be Considered Adequately Capitalized, ratio</t>
        </is>
      </c>
      <c r="B6" s="13" t="n">
        <v>0.105</v>
      </c>
      <c r="C6" s="13" t="n">
        <v>0.105</v>
      </c>
    </row>
    <row r="7">
      <c r="A7" s="3" t="inlineStr">
        <is>
          <t>Tier I Capital to Risk-Weighted Assets</t>
        </is>
      </c>
      <c r="B7" s="4" t="inlineStr">
        <is>
          <t xml:space="preserve"> </t>
        </is>
      </c>
      <c r="C7" s="4" t="inlineStr">
        <is>
          <t xml:space="preserve"> </t>
        </is>
      </c>
    </row>
    <row r="8">
      <c r="A8" s="4" t="inlineStr">
        <is>
          <t>Actual, amount</t>
        </is>
      </c>
      <c r="B8" s="6" t="n">
        <v>785057</v>
      </c>
      <c r="C8" s="6" t="n">
        <v>727723</v>
      </c>
    </row>
    <row r="9">
      <c r="A9" s="4" t="inlineStr">
        <is>
          <t>Actual, ratio</t>
        </is>
      </c>
      <c r="B9" s="13" t="n">
        <v>0.107</v>
      </c>
      <c r="C9" s="13" t="n">
        <v>0.101</v>
      </c>
    </row>
    <row r="10">
      <c r="A10" s="4" t="inlineStr">
        <is>
          <t>Required to be Considered Adequately Capitalized, amount</t>
        </is>
      </c>
      <c r="B10" s="6" t="n">
        <v>623934</v>
      </c>
      <c r="C10" s="6" t="n">
        <v>612231</v>
      </c>
    </row>
    <row r="11">
      <c r="A11" s="4" t="inlineStr">
        <is>
          <t>Required to be Considered Adequately Capitalized, ratio</t>
        </is>
      </c>
      <c r="B11" s="13" t="n">
        <v>0.08500000000000001</v>
      </c>
      <c r="C11" s="13" t="n">
        <v>0.08500000000000001</v>
      </c>
    </row>
    <row r="12">
      <c r="A12" s="3" t="inlineStr">
        <is>
          <t>Common Equity Tier 1 to Risk-Weighted Assets</t>
        </is>
      </c>
      <c r="B12" s="4" t="inlineStr">
        <is>
          <t xml:space="preserve"> </t>
        </is>
      </c>
      <c r="C12" s="4" t="inlineStr">
        <is>
          <t xml:space="preserve"> </t>
        </is>
      </c>
    </row>
    <row r="13">
      <c r="A13" s="4" t="inlineStr">
        <is>
          <t>Actual, amount</t>
        </is>
      </c>
      <c r="B13" s="6" t="n">
        <v>776142</v>
      </c>
      <c r="C13" s="6" t="n">
        <v>718855</v>
      </c>
    </row>
    <row r="14">
      <c r="A14" s="4" t="inlineStr">
        <is>
          <t>Actual, ratio</t>
        </is>
      </c>
      <c r="B14" s="13" t="n">
        <v>0.106</v>
      </c>
      <c r="C14" s="13" t="n">
        <v>0.1</v>
      </c>
    </row>
    <row r="15">
      <c r="A15" s="4" t="inlineStr">
        <is>
          <t>Required to be Considered Adequately Capitalized, amount</t>
        </is>
      </c>
      <c r="B15" s="6" t="n">
        <v>513828</v>
      </c>
      <c r="C15" s="6" t="n">
        <v>504190</v>
      </c>
    </row>
    <row r="16">
      <c r="A16" s="4" t="inlineStr">
        <is>
          <t>Required to be Considered Adequately Capitalized, ratio</t>
        </is>
      </c>
      <c r="B16" s="12" t="n">
        <v>0.07000000000000001</v>
      </c>
      <c r="C16" s="12" t="n">
        <v>0.07000000000000001</v>
      </c>
    </row>
    <row r="17">
      <c r="A17" s="3" t="inlineStr">
        <is>
          <t>Tier I Capital to Average Assets</t>
        </is>
      </c>
      <c r="B17" s="4" t="inlineStr">
        <is>
          <t xml:space="preserve"> </t>
        </is>
      </c>
      <c r="C17" s="4" t="inlineStr">
        <is>
          <t xml:space="preserve"> </t>
        </is>
      </c>
    </row>
    <row r="18">
      <c r="A18" s="4" t="inlineStr">
        <is>
          <t>Actual, amount</t>
        </is>
      </c>
      <c r="B18" s="6" t="n">
        <v>785057</v>
      </c>
      <c r="C18" s="6" t="n">
        <v>727723</v>
      </c>
    </row>
    <row r="19">
      <c r="A19" s="4" t="inlineStr">
        <is>
          <t>Actual, ratio</t>
        </is>
      </c>
      <c r="B19" s="13" t="n">
        <v>0.102</v>
      </c>
      <c r="C19" s="13" t="n">
        <v>0.1</v>
      </c>
    </row>
    <row r="20">
      <c r="A20" s="4" t="inlineStr">
        <is>
          <t>Required to be Considered Adequately Capitalized, amount</t>
        </is>
      </c>
      <c r="B20" s="6" t="n">
        <v>307189</v>
      </c>
      <c r="C20" s="6" t="n">
        <v>292517</v>
      </c>
    </row>
    <row r="21">
      <c r="A21" s="4" t="inlineStr">
        <is>
          <t>Required to be Considered Adequately Capitalized, amount</t>
        </is>
      </c>
      <c r="B21" s="13" t="n">
        <v>0.04</v>
      </c>
      <c r="C21" s="13" t="n">
        <v>0.04</v>
      </c>
    </row>
    <row r="22">
      <c r="A22" s="4" t="inlineStr">
        <is>
          <t>Capital conservation buffer</t>
        </is>
      </c>
      <c r="B22" s="13" t="n">
        <v>0.025</v>
      </c>
      <c r="C22" s="13" t="n">
        <v>0.025</v>
      </c>
    </row>
    <row r="23">
      <c r="A23" s="4" t="inlineStr">
        <is>
          <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6" t="n">
        <v>855496</v>
      </c>
      <c r="C25" s="6" t="n">
        <v>800522</v>
      </c>
    </row>
    <row r="26">
      <c r="A26" s="4" t="inlineStr">
        <is>
          <t>Actual, ratio</t>
        </is>
      </c>
      <c r="B26" s="13" t="n">
        <v>0.117</v>
      </c>
      <c r="C26" s="13" t="n">
        <v>0.111</v>
      </c>
    </row>
    <row r="27">
      <c r="A27" s="4" t="inlineStr">
        <is>
          <t>Required to be considered well capitalized, amount</t>
        </is>
      </c>
      <c r="B27" s="6" t="n">
        <v>733613</v>
      </c>
      <c r="C27" s="6" t="n">
        <v>719705</v>
      </c>
    </row>
    <row r="28">
      <c r="A28" s="4" t="inlineStr">
        <is>
          <t>Required to be considered well capitalized, ratio</t>
        </is>
      </c>
      <c r="B28" s="13" t="n">
        <v>0.1</v>
      </c>
      <c r="C28" s="13" t="n">
        <v>0.1</v>
      </c>
    </row>
    <row r="29">
      <c r="A29" s="4" t="inlineStr">
        <is>
          <t>Required to be Considered Adequately Capitalized, amount</t>
        </is>
      </c>
      <c r="B29" s="6" t="n">
        <v>770294</v>
      </c>
      <c r="C29" s="6" t="n">
        <v>755691</v>
      </c>
    </row>
    <row r="30">
      <c r="A30" s="4" t="inlineStr">
        <is>
          <t>Required to be Considered Adequately Capitalized, ratio</t>
        </is>
      </c>
      <c r="B30" s="13" t="n">
        <v>0.105</v>
      </c>
      <c r="C30" s="13" t="n">
        <v>0.105</v>
      </c>
    </row>
    <row r="31">
      <c r="A31" s="3" t="inlineStr">
        <is>
          <t>Tier I Capital to Risk-Weighted Assets</t>
        </is>
      </c>
      <c r="B31" s="4" t="inlineStr">
        <is>
          <t xml:space="preserve"> </t>
        </is>
      </c>
      <c r="C31" s="4" t="inlineStr">
        <is>
          <t xml:space="preserve"> </t>
        </is>
      </c>
    </row>
    <row r="32">
      <c r="A32" s="4" t="inlineStr">
        <is>
          <t>Actual, amount</t>
        </is>
      </c>
      <c r="B32" s="6" t="n">
        <v>772407</v>
      </c>
      <c r="C32" s="6" t="n">
        <v>721227</v>
      </c>
    </row>
    <row r="33">
      <c r="A33" s="4" t="inlineStr">
        <is>
          <t>Actual, ratio</t>
        </is>
      </c>
      <c r="B33" s="13" t="n">
        <v>0.105</v>
      </c>
      <c r="C33" s="13" t="n">
        <v>0.1</v>
      </c>
    </row>
    <row r="34">
      <c r="A34" s="4" t="inlineStr">
        <is>
          <t>Required to be considered well capitalized, amount</t>
        </is>
      </c>
      <c r="B34" s="6" t="n">
        <v>586891</v>
      </c>
      <c r="C34" s="6" t="n">
        <v>575764</v>
      </c>
    </row>
    <row r="35">
      <c r="A35" s="4" t="inlineStr">
        <is>
          <t>Required to be considered well capitalized, ratio</t>
        </is>
      </c>
      <c r="B35" s="13" t="n">
        <v>0.08</v>
      </c>
      <c r="C35" s="13" t="n">
        <v>0.08</v>
      </c>
    </row>
    <row r="36">
      <c r="A36" s="4" t="inlineStr">
        <is>
          <t>Required to be Considered Adequately Capitalized, amount</t>
        </is>
      </c>
      <c r="B36" s="6" t="n">
        <v>623571</v>
      </c>
      <c r="C36" s="6" t="n">
        <v>611750</v>
      </c>
    </row>
    <row r="37">
      <c r="A37" s="4" t="inlineStr">
        <is>
          <t>Required to be Considered Adequately Capitalized, ratio</t>
        </is>
      </c>
      <c r="B37" s="13" t="n">
        <v>0.08500000000000001</v>
      </c>
      <c r="C37" s="13" t="n">
        <v>0.08500000000000001</v>
      </c>
    </row>
    <row r="38">
      <c r="A38" s="3" t="inlineStr">
        <is>
          <t>Common Equity Tier 1 to Risk-Weighted Assets</t>
        </is>
      </c>
      <c r="B38" s="4" t="inlineStr">
        <is>
          <t xml:space="preserve"> </t>
        </is>
      </c>
      <c r="C38" s="4" t="inlineStr">
        <is>
          <t xml:space="preserve"> </t>
        </is>
      </c>
    </row>
    <row r="39">
      <c r="A39" s="4" t="inlineStr">
        <is>
          <t>Actual, amount</t>
        </is>
      </c>
      <c r="B39" s="6" t="n">
        <v>772407</v>
      </c>
      <c r="C39" s="6" t="n">
        <v>721227</v>
      </c>
    </row>
    <row r="40">
      <c r="A40" s="4" t="inlineStr">
        <is>
          <t>Actual, ratio</t>
        </is>
      </c>
      <c r="B40" s="13" t="n">
        <v>0.105</v>
      </c>
      <c r="C40" s="13" t="n">
        <v>0.1</v>
      </c>
    </row>
    <row r="41">
      <c r="A41" s="4" t="inlineStr">
        <is>
          <t>Required to be considered well capitalized, amount</t>
        </is>
      </c>
      <c r="B41" s="6" t="n">
        <v>476849</v>
      </c>
      <c r="C41" s="6" t="n">
        <v>467809</v>
      </c>
    </row>
    <row r="42">
      <c r="A42" s="4" t="inlineStr">
        <is>
          <t>Required to be considered well capitalized, ratio</t>
        </is>
      </c>
      <c r="B42" s="11" t="n">
        <v>0.065</v>
      </c>
      <c r="C42" s="11" t="n">
        <v>0.065</v>
      </c>
    </row>
    <row r="43">
      <c r="A43" s="4" t="inlineStr">
        <is>
          <t>Required to be Considered Adequately Capitalized, amount</t>
        </is>
      </c>
      <c r="B43" s="6" t="n">
        <v>513529</v>
      </c>
      <c r="C43" s="6" t="n">
        <v>503794</v>
      </c>
    </row>
    <row r="44">
      <c r="A44" s="4" t="inlineStr">
        <is>
          <t>Required to be Considered Adequately Capitalized, ratio</t>
        </is>
      </c>
      <c r="B44" s="12" t="n">
        <v>0.07000000000000001</v>
      </c>
      <c r="C44" s="12" t="n">
        <v>0.07000000000000001</v>
      </c>
    </row>
    <row r="45">
      <c r="A45" s="3" t="inlineStr">
        <is>
          <t>Tier I Capital to Average Assets</t>
        </is>
      </c>
      <c r="B45" s="4" t="inlineStr">
        <is>
          <t xml:space="preserve"> </t>
        </is>
      </c>
      <c r="C45" s="4" t="inlineStr">
        <is>
          <t xml:space="preserve"> </t>
        </is>
      </c>
    </row>
    <row r="46">
      <c r="A46" s="4" t="inlineStr">
        <is>
          <t>Actual, amount</t>
        </is>
      </c>
      <c r="B46" s="6" t="n">
        <v>772407</v>
      </c>
      <c r="C46" s="6" t="n">
        <v>721227</v>
      </c>
    </row>
    <row r="47">
      <c r="A47" s="4" t="inlineStr">
        <is>
          <t>Actual, ratio</t>
        </is>
      </c>
      <c r="B47" s="13" t="n">
        <v>0.101</v>
      </c>
      <c r="C47" s="13" t="n">
        <v>0.099</v>
      </c>
    </row>
    <row r="48">
      <c r="A48" s="4" t="inlineStr">
        <is>
          <t>Required to be considered well capitalized, amount</t>
        </is>
      </c>
      <c r="B48" s="6" t="n">
        <v>384094</v>
      </c>
      <c r="C48" s="6" t="n">
        <v>365675</v>
      </c>
    </row>
    <row r="49">
      <c r="A49" s="4" t="inlineStr">
        <is>
          <t>Required to be considered well capitalized, ratio</t>
        </is>
      </c>
      <c r="B49" s="13" t="n">
        <v>0.05</v>
      </c>
      <c r="C49" s="13" t="n">
        <v>0.05</v>
      </c>
    </row>
    <row r="50">
      <c r="A50" s="4" t="inlineStr">
        <is>
          <t>Required to be Considered Adequately Capitalized, amount</t>
        </is>
      </c>
      <c r="B50" s="6" t="n">
        <v>307275</v>
      </c>
      <c r="C50" s="6" t="n">
        <v>292540</v>
      </c>
    </row>
    <row r="51">
      <c r="A51" s="4" t="inlineStr">
        <is>
          <t>Required to be Considered Adequately Capitalized, amount</t>
        </is>
      </c>
      <c r="B51" s="13" t="n">
        <v>0.04</v>
      </c>
      <c r="C51" s="13"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9649</v>
      </c>
      <c r="C4" s="6" t="n">
        <v>16863</v>
      </c>
      <c r="D4" s="6" t="n">
        <v>56494</v>
      </c>
      <c r="E4" s="6" t="n">
        <v>49018</v>
      </c>
    </row>
    <row r="5">
      <c r="A5" s="4" t="inlineStr">
        <is>
          <t>Less: preferred stock dividends</t>
        </is>
      </c>
      <c r="B5" s="5" t="n">
        <v>155</v>
      </c>
      <c r="C5" s="5" t="n">
        <v>155</v>
      </c>
      <c r="D5" s="5" t="n">
        <v>465</v>
      </c>
      <c r="E5" s="5" t="n">
        <v>258</v>
      </c>
    </row>
    <row r="6">
      <c r="A6" s="4" t="inlineStr">
        <is>
          <t>Net income available to common stockholders</t>
        </is>
      </c>
      <c r="B6" s="6" t="n">
        <v>19494</v>
      </c>
      <c r="C6" s="6" t="n">
        <v>16708</v>
      </c>
      <c r="D6" s="6" t="n">
        <v>56029</v>
      </c>
      <c r="E6" s="6" t="n">
        <v>48760</v>
      </c>
    </row>
    <row r="7">
      <c r="A7" s="4" t="inlineStr">
        <is>
          <t>Weighted average common shares (in shares)</t>
        </is>
      </c>
      <c r="B7" s="5" t="n">
        <v>49406729</v>
      </c>
      <c r="C7" s="5" t="n">
        <v>49214653</v>
      </c>
      <c r="D7" s="5" t="n">
        <v>49439665</v>
      </c>
      <c r="E7" s="5" t="n">
        <v>48867144</v>
      </c>
    </row>
    <row r="8">
      <c r="A8" s="4" t="inlineStr">
        <is>
          <t>Earnings per common share (in dollars per share)</t>
        </is>
      </c>
      <c r="B8" s="7" t="n">
        <v>0.39</v>
      </c>
      <c r="C8" s="7" t="n">
        <v>0.34</v>
      </c>
      <c r="D8" s="7" t="n">
        <v>1.13</v>
      </c>
      <c r="E8" s="6" t="n">
        <v>1</v>
      </c>
    </row>
    <row r="9">
      <c r="A9" s="3" t="inlineStr">
        <is>
          <t>Dilutive Earnings Per Share</t>
        </is>
      </c>
      <c r="B9" s="4" t="inlineStr">
        <is>
          <t xml:space="preserve"> </t>
        </is>
      </c>
      <c r="C9" s="4" t="inlineStr">
        <is>
          <t xml:space="preserve"> </t>
        </is>
      </c>
      <c r="D9" s="4" t="inlineStr">
        <is>
          <t xml:space="preserve"> </t>
        </is>
      </c>
      <c r="E9" s="4" t="inlineStr">
        <is>
          <t xml:space="preserve"> </t>
        </is>
      </c>
    </row>
    <row r="10">
      <c r="A10" s="4" t="inlineStr">
        <is>
          <t>Net Income (Loss)</t>
        </is>
      </c>
      <c r="B10" s="6" t="n">
        <v>19649</v>
      </c>
      <c r="C10" s="6" t="n">
        <v>16863</v>
      </c>
      <c r="D10" s="6" t="n">
        <v>56494</v>
      </c>
      <c r="E10" s="6" t="n">
        <v>49018</v>
      </c>
    </row>
    <row r="11">
      <c r="A11" s="4" t="inlineStr">
        <is>
          <t>Less: preferred stock dividends</t>
        </is>
      </c>
      <c r="B11" s="5" t="n">
        <v>155</v>
      </c>
      <c r="C11" s="5" t="n">
        <v>155</v>
      </c>
      <c r="D11" s="5" t="n">
        <v>465</v>
      </c>
      <c r="E11" s="5" t="n">
        <v>258</v>
      </c>
    </row>
    <row r="12">
      <c r="A12" s="4" t="inlineStr">
        <is>
          <t>Net income available to common stockholders</t>
        </is>
      </c>
      <c r="B12" s="6" t="n">
        <v>19494</v>
      </c>
      <c r="C12" s="6" t="n">
        <v>16708</v>
      </c>
      <c r="D12" s="6" t="n">
        <v>56029</v>
      </c>
      <c r="E12" s="6" t="n">
        <v>48760</v>
      </c>
    </row>
    <row r="13">
      <c r="A13" s="4" t="inlineStr">
        <is>
          <t>Weighted average common shares (in shares)</t>
        </is>
      </c>
      <c r="B13" s="5" t="n">
        <v>49406729</v>
      </c>
      <c r="C13" s="5" t="n">
        <v>49214653</v>
      </c>
      <c r="D13" s="5" t="n">
        <v>49439665</v>
      </c>
      <c r="E13" s="5" t="n">
        <v>48867144</v>
      </c>
    </row>
    <row r="14">
      <c r="A14" s="4" t="inlineStr">
        <is>
          <t>Effect of dilutive shares (in shares)</t>
        </is>
      </c>
      <c r="B14" s="5" t="n">
        <v>641812</v>
      </c>
      <c r="C14" s="5" t="n">
        <v>265454</v>
      </c>
      <c r="D14" s="5" t="n">
        <v>527176</v>
      </c>
      <c r="E14" s="5" t="n">
        <v>317666</v>
      </c>
    </row>
    <row r="15">
      <c r="A15" s="4" t="inlineStr">
        <is>
          <t>Weighted average dilutive common shares (in shares)</t>
        </is>
      </c>
      <c r="B15" s="5" t="n">
        <v>50048541</v>
      </c>
      <c r="C15" s="5" t="n">
        <v>49480107</v>
      </c>
      <c r="D15" s="5" t="n">
        <v>49966841</v>
      </c>
      <c r="E15" s="5" t="n">
        <v>49184810</v>
      </c>
    </row>
    <row r="16">
      <c r="A16" s="4" t="inlineStr">
        <is>
          <t>Diluted earnings per share (in dollars per share)</t>
        </is>
      </c>
      <c r="B16" s="7" t="n">
        <v>0.39</v>
      </c>
      <c r="C16" s="7" t="n">
        <v>0.34</v>
      </c>
      <c r="D16" s="7" t="n">
        <v>1.12</v>
      </c>
      <c r="E16" s="7" t="n">
        <v>0.99</v>
      </c>
    </row>
    <row r="17">
      <c r="A17" s="4" t="inlineStr">
        <is>
          <t>Stock-based awards not included because to do so would be antidilutive (in shares)</t>
        </is>
      </c>
      <c r="B17" s="5" t="n">
        <v>126662</v>
      </c>
      <c r="C17" s="5" t="n">
        <v>881351</v>
      </c>
      <c r="D17" s="5" t="n">
        <v>165237</v>
      </c>
      <c r="E17" s="5" t="n">
        <v>9145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Narrative (Details) - USD ($) $ / shares in Units, $ in Thousands</t>
        </is>
      </c>
      <c r="B1" s="2" t="inlineStr">
        <is>
          <t>1 Months Ended</t>
        </is>
      </c>
      <c r="C1" s="2" t="inlineStr">
        <is>
          <t>3 Months Ended</t>
        </is>
      </c>
      <c r="E1" s="2" t="inlineStr">
        <is>
          <t>9 Months Ended</t>
        </is>
      </c>
    </row>
    <row r="2">
      <c r="B2" s="2" t="inlineStr">
        <is>
          <t>Oct. 17, 2024</t>
        </is>
      </c>
      <c r="C2" s="2" t="inlineStr">
        <is>
          <t>Sep. 30, 2024</t>
        </is>
      </c>
      <c r="D2" s="2" t="inlineStr">
        <is>
          <t>Sep. 30, 2023</t>
        </is>
      </c>
      <c r="E2" s="2" t="inlineStr">
        <is>
          <t>Sep. 30, 2024</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dividends</t>
        </is>
      </c>
      <c r="B4" s="4" t="inlineStr">
        <is>
          <t xml:space="preserve"> </t>
        </is>
      </c>
      <c r="C4" s="6" t="n">
        <v>155</v>
      </c>
      <c r="D4" s="6" t="n">
        <v>155</v>
      </c>
      <c r="E4" s="6" t="n">
        <v>465</v>
      </c>
      <c r="F4" s="6" t="n">
        <v>258</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dividends</t>
        </is>
      </c>
      <c r="B7" s="4" t="inlineStr">
        <is>
          <t xml:space="preserve"> </t>
        </is>
      </c>
      <c r="C7" s="6" t="n">
        <v>155</v>
      </c>
      <c r="D7" s="4" t="inlineStr">
        <is>
          <t xml:space="preserve"> </t>
        </is>
      </c>
      <c r="E7" s="6" t="n">
        <v>465</v>
      </c>
      <c r="F7" s="4" t="inlineStr">
        <is>
          <t xml:space="preserve"> </t>
        </is>
      </c>
    </row>
    <row r="8">
      <c r="A8" s="4" t="inlineStr">
        <is>
          <t>Series A Preferred Stock | Third Quarter 2024 Dividend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yable amount per share</t>
        </is>
      </c>
      <c r="B10" s="6" t="n">
        <v>20</v>
      </c>
      <c r="C10" s="4" t="inlineStr">
        <is>
          <t xml:space="preserve"> </t>
        </is>
      </c>
      <c r="D10" s="4" t="inlineStr">
        <is>
          <t xml:space="preserve"> </t>
        </is>
      </c>
      <c r="E10" s="4" t="inlineStr">
        <is>
          <t xml:space="preserve"> </t>
        </is>
      </c>
      <c r="F10" s="4" t="inlineStr">
        <is>
          <t xml:space="preserve"> </t>
        </is>
      </c>
    </row>
    <row r="11">
      <c r="A11" s="4" t="inlineStr">
        <is>
          <t>Dividend declared date</t>
        </is>
      </c>
      <c r="B11" s="4" t="inlineStr">
        <is>
          <t>Oct. 17,  2024</t>
        </is>
      </c>
      <c r="C11" s="4" t="inlineStr">
        <is>
          <t xml:space="preserve"> </t>
        </is>
      </c>
      <c r="D11" s="4" t="inlineStr">
        <is>
          <t xml:space="preserve"> </t>
        </is>
      </c>
      <c r="E11" s="4" t="inlineStr">
        <is>
          <t xml:space="preserve"> </t>
        </is>
      </c>
      <c r="F11" s="4" t="inlineStr">
        <is>
          <t xml:space="preserve"> </t>
        </is>
      </c>
    </row>
    <row r="12">
      <c r="A12" s="4" t="inlineStr">
        <is>
          <t>Dividend payable date</t>
        </is>
      </c>
      <c r="B12" s="4" t="inlineStr">
        <is>
          <t>Dec. 16,  2024</t>
        </is>
      </c>
      <c r="C12" s="4" t="inlineStr">
        <is>
          <t xml:space="preserve"> </t>
        </is>
      </c>
      <c r="D12" s="4" t="inlineStr">
        <is>
          <t xml:space="preserve"> </t>
        </is>
      </c>
      <c r="E12" s="4" t="inlineStr">
        <is>
          <t xml:space="preserve"> </t>
        </is>
      </c>
      <c r="F12" s="4" t="inlineStr">
        <is>
          <t xml:space="preserve"> </t>
        </is>
      </c>
    </row>
    <row r="13">
      <c r="A13" s="4" t="inlineStr">
        <is>
          <t>Stockholders of record date</t>
        </is>
      </c>
      <c r="B13" s="4" t="inlineStr">
        <is>
          <t>Nov. 29,  2024</t>
        </is>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Estimate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Available-for-sale securities</t>
        </is>
      </c>
      <c r="B3" s="6" t="n">
        <v>783995</v>
      </c>
      <c r="C3" s="6" t="n">
        <v>766653</v>
      </c>
    </row>
    <row r="4">
      <c r="A4" s="4" t="inlineStr">
        <is>
          <t>Restricted equity securities</t>
        </is>
      </c>
      <c r="B4" s="5" t="n">
        <v>3715</v>
      </c>
      <c r="C4" s="5" t="n">
        <v>3950</v>
      </c>
    </row>
    <row r="5">
      <c r="A5" s="4" t="inlineStr">
        <is>
          <t>Derivative assets</t>
        </is>
      </c>
      <c r="B5" s="5" t="n">
        <v>6999</v>
      </c>
      <c r="C5" s="5" t="n">
        <v>7931</v>
      </c>
    </row>
    <row r="6">
      <c r="A6" s="3" t="inlineStr">
        <is>
          <t>Financial Liabilities</t>
        </is>
      </c>
      <c r="B6" s="4" t="inlineStr">
        <is>
          <t xml:space="preserve"> </t>
        </is>
      </c>
      <c r="C6" s="4" t="inlineStr">
        <is>
          <t xml:space="preserve"> </t>
        </is>
      </c>
    </row>
    <row r="7">
      <c r="A7" s="4" t="inlineStr">
        <is>
          <t>Federal Home Loan Bank advances</t>
        </is>
      </c>
      <c r="B7" s="5" t="n">
        <v>76221</v>
      </c>
      <c r="C7" s="5" t="n">
        <v>77889</v>
      </c>
    </row>
    <row r="8">
      <c r="A8" s="4" t="inlineStr">
        <is>
          <t>Derivative liabilities</t>
        </is>
      </c>
      <c r="B8" s="5" t="n">
        <v>10215</v>
      </c>
      <c r="C8" s="5" t="n">
        <v>13829</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236937</v>
      </c>
      <c r="C11" s="5" t="n">
        <v>255229</v>
      </c>
    </row>
    <row r="12">
      <c r="A12" s="4" t="inlineStr">
        <is>
          <t>Available-for-sale securities</t>
        </is>
      </c>
      <c r="B12" s="5" t="n">
        <v>783995</v>
      </c>
      <c r="C12" s="5" t="n">
        <v>766653</v>
      </c>
    </row>
    <row r="13">
      <c r="A13" s="4" t="inlineStr">
        <is>
          <t>Loans, net of ACL</t>
        </is>
      </c>
      <c r="B13" s="5" t="n">
        <v>6253292</v>
      </c>
      <c r="C13" s="5" t="n">
        <v>6054228</v>
      </c>
    </row>
    <row r="14">
      <c r="A14" s="4" t="inlineStr">
        <is>
          <t>Restricted equity securities</t>
        </is>
      </c>
      <c r="B14" s="5" t="n">
        <v>3715</v>
      </c>
      <c r="C14" s="5" t="n">
        <v>3950</v>
      </c>
    </row>
    <row r="15">
      <c r="A15" s="4" t="inlineStr">
        <is>
          <t>Interest receivable</t>
        </is>
      </c>
      <c r="B15" s="5" t="n">
        <v>39485</v>
      </c>
      <c r="C15" s="5" t="n">
        <v>37294</v>
      </c>
    </row>
    <row r="16">
      <c r="A16" s="4" t="inlineStr">
        <is>
          <t>Equity securities</t>
        </is>
      </c>
      <c r="B16" s="5" t="n">
        <v>7305</v>
      </c>
      <c r="C16" s="5" t="n">
        <v>5794</v>
      </c>
    </row>
    <row r="17">
      <c r="A17" s="4" t="inlineStr">
        <is>
          <t>Derivative assets</t>
        </is>
      </c>
      <c r="B17" s="5" t="n">
        <v>6720</v>
      </c>
      <c r="C17" s="5" t="n">
        <v>7581</v>
      </c>
    </row>
    <row r="18">
      <c r="A18" s="3" t="inlineStr">
        <is>
          <t>Financial Liabilities</t>
        </is>
      </c>
      <c r="B18" s="4" t="inlineStr">
        <is>
          <t xml:space="preserve"> </t>
        </is>
      </c>
      <c r="C18" s="4" t="inlineStr">
        <is>
          <t xml:space="preserve"> </t>
        </is>
      </c>
    </row>
    <row r="19">
      <c r="A19" s="4" t="inlineStr">
        <is>
          <t>Deposits</t>
        </is>
      </c>
      <c r="B19" s="5" t="n">
        <v>6634276</v>
      </c>
      <c r="C19" s="5" t="n">
        <v>6491276</v>
      </c>
    </row>
    <row r="20">
      <c r="A20" s="4" t="inlineStr">
        <is>
          <t>Federal Home Loan Bank advances</t>
        </is>
      </c>
      <c r="B20" s="5" t="n">
        <v>76221</v>
      </c>
      <c r="C20" s="5" t="n">
        <v>77889</v>
      </c>
    </row>
    <row r="21">
      <c r="A21" s="4" t="inlineStr">
        <is>
          <t>Other borrowings</t>
        </is>
      </c>
      <c r="B21" s="5" t="n">
        <v>8598</v>
      </c>
      <c r="C21" s="5" t="n">
        <v>8950</v>
      </c>
    </row>
    <row r="22">
      <c r="A22" s="4" t="inlineStr">
        <is>
          <t>Interest payable</t>
        </is>
      </c>
      <c r="B22" s="5" t="n">
        <v>22316</v>
      </c>
      <c r="C22" s="5" t="n">
        <v>18529</v>
      </c>
    </row>
    <row r="23">
      <c r="A23" s="4" t="inlineStr">
        <is>
          <t>Derivative liabilities</t>
        </is>
      </c>
      <c r="B23" s="5" t="n">
        <v>9742</v>
      </c>
      <c r="C23" s="5" t="n">
        <v>13594</v>
      </c>
    </row>
    <row r="24">
      <c r="A24" s="4" t="inlineStr">
        <is>
          <t>Estimate of Fair Value Measurement | Recurring Measurements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236937</v>
      </c>
      <c r="C26" s="5" t="n">
        <v>255229</v>
      </c>
    </row>
    <row r="27">
      <c r="A27" s="3" t="inlineStr">
        <is>
          <t>Financial Liabilities</t>
        </is>
      </c>
      <c r="B27" s="4" t="inlineStr">
        <is>
          <t xml:space="preserve"> </t>
        </is>
      </c>
      <c r="C27" s="4" t="inlineStr">
        <is>
          <t xml:space="preserve"> </t>
        </is>
      </c>
    </row>
    <row r="28">
      <c r="A28" s="4" t="inlineStr">
        <is>
          <t>Deposits</t>
        </is>
      </c>
      <c r="B28" s="5" t="n">
        <v>900794</v>
      </c>
      <c r="C28" s="5" t="n">
        <v>990458</v>
      </c>
    </row>
    <row r="29">
      <c r="A29" s="4" t="inlineStr">
        <is>
          <t>Estimate of Fair Value Measurement | Recurring Measurements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securities</t>
        </is>
      </c>
      <c r="B31" s="5" t="n">
        <v>783995</v>
      </c>
      <c r="C31" s="5" t="n">
        <v>766653</v>
      </c>
    </row>
    <row r="32">
      <c r="A32" s="4" t="inlineStr">
        <is>
          <t>Interest receivable</t>
        </is>
      </c>
      <c r="B32" s="5" t="n">
        <v>39485</v>
      </c>
      <c r="C32" s="5" t="n">
        <v>37294</v>
      </c>
    </row>
    <row r="33">
      <c r="A33" s="4" t="inlineStr">
        <is>
          <t>Derivative assets</t>
        </is>
      </c>
      <c r="B33" s="5" t="n">
        <v>6720</v>
      </c>
      <c r="C33" s="5" t="n">
        <v>7581</v>
      </c>
    </row>
    <row r="34">
      <c r="A34" s="3" t="inlineStr">
        <is>
          <t>Financial Liabilities</t>
        </is>
      </c>
      <c r="B34" s="4" t="inlineStr">
        <is>
          <t xml:space="preserve"> </t>
        </is>
      </c>
      <c r="C34" s="4" t="inlineStr">
        <is>
          <t xml:space="preserve"> </t>
        </is>
      </c>
    </row>
    <row r="35">
      <c r="A35" s="4" t="inlineStr">
        <is>
          <t>Federal Home Loan Bank advances</t>
        </is>
      </c>
      <c r="B35" s="5" t="n">
        <v>73242</v>
      </c>
      <c r="C35" s="5" t="n">
        <v>72123</v>
      </c>
    </row>
    <row r="36">
      <c r="A36" s="4" t="inlineStr">
        <is>
          <t>Other borrowings</t>
        </is>
      </c>
      <c r="B36" s="5" t="n">
        <v>9795</v>
      </c>
      <c r="C36" s="5" t="n">
        <v>9891</v>
      </c>
    </row>
    <row r="37">
      <c r="A37" s="4" t="inlineStr">
        <is>
          <t>Interest payable</t>
        </is>
      </c>
      <c r="B37" s="5" t="n">
        <v>22316</v>
      </c>
      <c r="C37" s="5" t="n">
        <v>18529</v>
      </c>
    </row>
    <row r="38">
      <c r="A38" s="4" t="inlineStr">
        <is>
          <t>Derivative liabilities</t>
        </is>
      </c>
      <c r="B38" s="5" t="n">
        <v>9742</v>
      </c>
      <c r="C38" s="5" t="n">
        <v>13594</v>
      </c>
    </row>
    <row r="39">
      <c r="A39" s="4" t="inlineStr">
        <is>
          <t>Estimate of Fair Value Measurement | Recurring Measurements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 of ACL</t>
        </is>
      </c>
      <c r="B41" s="5" t="n">
        <v>6295504</v>
      </c>
      <c r="C41" s="5" t="n">
        <v>6036887</v>
      </c>
    </row>
    <row r="42">
      <c r="A42" s="4" t="inlineStr">
        <is>
          <t>Restricted equity securities</t>
        </is>
      </c>
      <c r="B42" s="5" t="n">
        <v>3715</v>
      </c>
      <c r="C42" s="5" t="n">
        <v>3950</v>
      </c>
    </row>
    <row r="43">
      <c r="A43" s="4" t="inlineStr">
        <is>
          <t>Equity securities</t>
        </is>
      </c>
      <c r="B43" s="5" t="n">
        <v>7305</v>
      </c>
      <c r="C43" s="5" t="n">
        <v>5794</v>
      </c>
    </row>
    <row r="44">
      <c r="A44" s="3" t="inlineStr">
        <is>
          <t>Financial Liabilities</t>
        </is>
      </c>
      <c r="B44" s="4" t="inlineStr">
        <is>
          <t xml:space="preserve"> </t>
        </is>
      </c>
      <c r="C44" s="4" t="inlineStr">
        <is>
          <t xml:space="preserve"> </t>
        </is>
      </c>
    </row>
    <row r="45">
      <c r="A45" s="4" t="inlineStr">
        <is>
          <t>Deposits</t>
        </is>
      </c>
      <c r="B45" s="6" t="n">
        <v>5791397</v>
      </c>
      <c r="C45" s="6" t="n">
        <v>5547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Fair Value Measurement of Assets on a Nonrecurring Basis (Details) - USD ($) $ in Thousands</t>
        </is>
      </c>
      <c r="B1" s="2" t="inlineStr">
        <is>
          <t>Sep. 30,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dependent impaired loans</t>
        </is>
      </c>
      <c r="B4" s="6" t="n">
        <v>823</v>
      </c>
      <c r="C4" s="6" t="n">
        <v>10570</v>
      </c>
    </row>
    <row r="5">
      <c r="A5" s="4" t="inlineStr">
        <is>
          <t>Foreclosed assets held-for-sale</t>
        </is>
      </c>
      <c r="B5" s="5" t="n">
        <v>5286</v>
      </c>
      <c r="C5" s="4" t="inlineStr">
        <is>
          <t xml:space="preserve"> </t>
        </is>
      </c>
    </row>
    <row r="6">
      <c r="A6" s="4" t="inlineStr">
        <is>
          <t>Nonrecurring Measure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impaired loans</t>
        </is>
      </c>
      <c r="B8" s="5" t="n">
        <v>823</v>
      </c>
      <c r="C8" s="5" t="n">
        <v>10570</v>
      </c>
    </row>
    <row r="9">
      <c r="A9" s="4" t="inlineStr">
        <is>
          <t>Foreclosed assets held-for-sale</t>
        </is>
      </c>
      <c r="B9" s="5" t="n">
        <v>5286</v>
      </c>
      <c r="C9" s="4" t="inlineStr">
        <is>
          <t xml:space="preserve"> </t>
        </is>
      </c>
    </row>
    <row r="10">
      <c r="A10" s="4" t="inlineStr">
        <is>
          <t>Nonrecurring Measurements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impaired loans</t>
        </is>
      </c>
      <c r="B12" s="5" t="n">
        <v>823</v>
      </c>
      <c r="C12" s="6" t="n">
        <v>10570</v>
      </c>
    </row>
    <row r="13">
      <c r="A13" s="4" t="inlineStr">
        <is>
          <t>Foreclosed assets held-for-sale</t>
        </is>
      </c>
      <c r="B13" s="6" t="n">
        <v>5286</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Quantitative Information about Unobservable Inputs Used in Nonrecurring Basis (Details) $ in Thousands</t>
        </is>
      </c>
      <c r="B1" s="2" t="inlineStr">
        <is>
          <t>Sep. 30, 2024 USD ($)</t>
        </is>
      </c>
      <c r="C1" s="2" t="inlineStr">
        <is>
          <t>Dec. 31, 2023 USD ($)</t>
        </is>
      </c>
    </row>
    <row r="2">
      <c r="A2" s="4" t="inlineStr">
        <is>
          <t>Nonrecurring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dependent impaired loans</t>
        </is>
      </c>
      <c r="B4" s="6" t="n">
        <v>823</v>
      </c>
      <c r="C4" s="6" t="n">
        <v>10570</v>
      </c>
    </row>
    <row r="5">
      <c r="A5" s="4" t="inlineStr">
        <is>
          <t>Foreclosed assets held-for-sale</t>
        </is>
      </c>
      <c r="B5" s="5" t="n">
        <v>5286</v>
      </c>
      <c r="C5" s="4" t="inlineStr">
        <is>
          <t xml:space="preserve"> </t>
        </is>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impaired loans</t>
        </is>
      </c>
      <c r="B8" s="5" t="n">
        <v>823</v>
      </c>
      <c r="C8" s="5" t="n">
        <v>10570</v>
      </c>
    </row>
    <row r="9">
      <c r="A9" s="4" t="inlineStr">
        <is>
          <t>Foreclosed assets held-for-sale</t>
        </is>
      </c>
      <c r="B9" s="5" t="n">
        <v>5286</v>
      </c>
      <c r="C9" s="4" t="inlineStr">
        <is>
          <t xml:space="preserve"> </t>
        </is>
      </c>
    </row>
    <row r="10">
      <c r="A10" s="4" t="inlineStr">
        <is>
          <t>Level 3 | Nonrecurring Measure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impaired loans</t>
        </is>
      </c>
      <c r="B12" s="5" t="n">
        <v>823</v>
      </c>
      <c r="C12" s="6" t="n">
        <v>10570</v>
      </c>
    </row>
    <row r="13">
      <c r="A13" s="4" t="inlineStr">
        <is>
          <t>Foreclosed assets held-for-sale</t>
        </is>
      </c>
      <c r="B13" s="6" t="n">
        <v>5286</v>
      </c>
      <c r="C13" s="4" t="inlineStr">
        <is>
          <t xml:space="preserve"> </t>
        </is>
      </c>
    </row>
    <row r="14">
      <c r="A14" s="4" t="inlineStr">
        <is>
          <t>Level 3 | Appraisal of collateral | Appraisal of collateral | Minimum | Nonrecurring Measure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impaired loans, measurement input</t>
        </is>
      </c>
      <c r="B16" s="14" t="n">
        <v>0.1</v>
      </c>
      <c r="C16" s="5" t="n">
        <v>0</v>
      </c>
    </row>
    <row r="17">
      <c r="A17" s="4" t="inlineStr">
        <is>
          <t>Level 3 | Appraisal of collateral | Appraisal of collateral | Maximum | Nonrecurring Measure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dependent impaired loans, measurement input</t>
        </is>
      </c>
      <c r="B19" s="14" t="n">
        <v>0.28</v>
      </c>
      <c r="C19" s="14" t="n">
        <v>0.5600000000000001</v>
      </c>
    </row>
    <row r="20">
      <c r="A20" s="4" t="inlineStr">
        <is>
          <t>Level 3 | Appraisal of collateral | Appraisal of collateral | Weighted Average | Nonrecurring Measure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llateral-dependent impaired loans, measurement input</t>
        </is>
      </c>
      <c r="B22" s="14" t="n">
        <v>0.2</v>
      </c>
      <c r="C22" s="14" t="n">
        <v>0.22</v>
      </c>
    </row>
    <row r="23">
      <c r="A23" s="4" t="inlineStr">
        <is>
          <t>Level 3 | Marketability discount | Market comparable properties | Minimum | Nonrecurring Measure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llateral-dependent impaired loans, measurement input</t>
        </is>
      </c>
      <c r="B25" s="14" t="n">
        <v>0.1</v>
      </c>
      <c r="C25" s="4" t="inlineStr">
        <is>
          <t xml:space="preserve"> </t>
        </is>
      </c>
    </row>
    <row r="26">
      <c r="A26" s="4" t="inlineStr">
        <is>
          <t>Level 3 | Marketability discount | Market comparable properties | Maximum | Nonrecurring Measure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llateral-dependent impaired loans, measurement input</t>
        </is>
      </c>
      <c r="B28" s="14" t="n">
        <v>0.1</v>
      </c>
      <c r="C28" s="4" t="inlineStr">
        <is>
          <t xml:space="preserve"> </t>
        </is>
      </c>
    </row>
    <row r="29">
      <c r="A29" s="4" t="inlineStr">
        <is>
          <t>Level 3 | Marketability discount | Market comparable properties | Weighted Average | Nonrecurring Measure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llateral-dependent impaired loans, measurement input</t>
        </is>
      </c>
      <c r="B31" s="14" t="n">
        <v>0.1</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redit Risk - Commitments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Total commitments</t>
        </is>
      </c>
      <c r="B3" s="6" t="n">
        <v>2062522</v>
      </c>
      <c r="C3" s="6" t="n">
        <v>2146429</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29986</v>
      </c>
      <c r="C6" s="5" t="n">
        <v>59728</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73726</v>
      </c>
      <c r="C9" s="5" t="n">
        <v>74139</v>
      </c>
    </row>
    <row r="10">
      <c r="A10" s="4" t="inlineStr">
        <is>
          <t>Line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1853299</v>
      </c>
      <c r="C12" s="5" t="n">
        <v>2008356</v>
      </c>
    </row>
    <row r="13">
      <c r="A13" s="4" t="inlineStr">
        <is>
          <t>Future lease commitmen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2872</v>
      </c>
      <c r="C15" s="4" t="inlineStr">
        <is>
          <t xml:space="preserve"> </t>
        </is>
      </c>
    </row>
    <row r="16">
      <c r="A16" s="4" t="inlineStr">
        <is>
          <t>Commitment related to investment fund</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6" t="n">
        <v>2639</v>
      </c>
      <c r="C18" s="6" t="n">
        <v>4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Stockholders' Equity - Unaudited</t>
        </is>
      </c>
      <c r="B3" s="4" t="inlineStr">
        <is>
          <t xml:space="preserve"> </t>
        </is>
      </c>
      <c r="C3" s="4" t="inlineStr">
        <is>
          <t xml:space="preserve"> </t>
        </is>
      </c>
      <c r="D3" s="4" t="inlineStr">
        <is>
          <t xml:space="preserve"> </t>
        </is>
      </c>
      <c r="E3" s="4" t="inlineStr">
        <is>
          <t xml:space="preserve"> </t>
        </is>
      </c>
    </row>
    <row r="4">
      <c r="A4" s="4" t="inlineStr">
        <is>
          <t>Preferred dividends (per share)</t>
        </is>
      </c>
      <c r="B4" s="6" t="n">
        <v>20</v>
      </c>
      <c r="C4" s="6" t="n">
        <v>20</v>
      </c>
      <c r="D4" s="6" t="n">
        <v>60</v>
      </c>
      <c r="E4" s="7" t="n">
        <v>33.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6494</v>
      </c>
      <c r="C4" s="6" t="n">
        <v>490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17</v>
      </c>
      <c r="C6" s="5" t="n">
        <v>7041</v>
      </c>
    </row>
    <row r="7">
      <c r="A7" s="4" t="inlineStr">
        <is>
          <t>Provision for credit losses</t>
        </is>
      </c>
      <c r="B7" s="5" t="n">
        <v>7571</v>
      </c>
      <c r="C7" s="5" t="n">
        <v>10390</v>
      </c>
    </row>
    <row r="8">
      <c r="A8" s="4" t="inlineStr">
        <is>
          <t>Accretion of discounts on loans</t>
        </is>
      </c>
      <c r="B8" s="5" t="n">
        <v>-1414</v>
      </c>
      <c r="C8" s="5" t="n">
        <v>-2029</v>
      </c>
    </row>
    <row r="9">
      <c r="A9" s="4" t="inlineStr">
        <is>
          <t>Accretion of discounts and amortization of premiums on securities</t>
        </is>
      </c>
      <c r="B9" s="5" t="n">
        <v>512</v>
      </c>
      <c r="C9" s="5" t="n">
        <v>2378</v>
      </c>
    </row>
    <row r="10">
      <c r="A10" s="4" t="inlineStr">
        <is>
          <t>Stock-based compensation</t>
        </is>
      </c>
      <c r="B10" s="5" t="n">
        <v>4165</v>
      </c>
      <c r="C10" s="5" t="n">
        <v>3711</v>
      </c>
    </row>
    <row r="11">
      <c r="A11" s="4" t="inlineStr">
        <is>
          <t>Loss (gain) on disposal of fixed assets</t>
        </is>
      </c>
      <c r="B11" s="5" t="n">
        <v>50</v>
      </c>
      <c r="C11" s="5" t="n">
        <v>-67</v>
      </c>
    </row>
    <row r="12">
      <c r="A12" s="4" t="inlineStr">
        <is>
          <t>Loss on sale of foreclosed assets and related impairments</t>
        </is>
      </c>
      <c r="B12" s="4" t="inlineStr">
        <is>
          <t xml:space="preserve"> </t>
        </is>
      </c>
      <c r="C12" s="5" t="n">
        <v>80</v>
      </c>
    </row>
    <row r="13">
      <c r="A13" s="4" t="inlineStr">
        <is>
          <t>Gain on sale of loans</t>
        </is>
      </c>
      <c r="B13" s="5" t="n">
        <v>-1147</v>
      </c>
      <c r="C13" s="5" t="n">
        <v>-2131</v>
      </c>
    </row>
    <row r="14">
      <c r="A14" s="4" t="inlineStr">
        <is>
          <t>Origination of loans held for sale</t>
        </is>
      </c>
      <c r="B14" s="5" t="n">
        <v>-1612</v>
      </c>
      <c r="C14" s="5" t="n">
        <v>-36972</v>
      </c>
    </row>
    <row r="15">
      <c r="A15" s="4" t="inlineStr">
        <is>
          <t>Proceeds from sale of loans held for sale</t>
        </is>
      </c>
      <c r="B15" s="5" t="n">
        <v>3523</v>
      </c>
      <c r="C15" s="5" t="n">
        <v>39775</v>
      </c>
    </row>
    <row r="16">
      <c r="A16" s="4" t="inlineStr">
        <is>
          <t>Deferred income taxes</t>
        </is>
      </c>
      <c r="B16" s="5" t="n">
        <v>-595</v>
      </c>
      <c r="C16" s="5" t="n">
        <v>-1208</v>
      </c>
    </row>
    <row r="17">
      <c r="A17" s="4" t="inlineStr">
        <is>
          <t>Net increase in bank owned life insurance</t>
        </is>
      </c>
      <c r="B17" s="5" t="n">
        <v>-1480</v>
      </c>
      <c r="C17" s="5" t="n">
        <v>-1266</v>
      </c>
    </row>
    <row r="18">
      <c r="A18" s="4" t="inlineStr">
        <is>
          <t>Net realized gains on equity securities</t>
        </is>
      </c>
      <c r="B18" s="5" t="n">
        <v>-18</v>
      </c>
      <c r="C18" s="4" t="inlineStr">
        <is>
          <t xml:space="preserve"> </t>
        </is>
      </c>
    </row>
    <row r="19">
      <c r="A19" s="4" t="inlineStr">
        <is>
          <t>Net realized gains on available-for-sale securities</t>
        </is>
      </c>
      <c r="B19" s="5" t="n">
        <v>-59</v>
      </c>
      <c r="C19" s="5" t="n">
        <v>-3</v>
      </c>
    </row>
    <row r="20">
      <c r="A20" s="4" t="inlineStr">
        <is>
          <t>Dividends on FHLB stock</t>
        </is>
      </c>
      <c r="B20" s="5" t="n">
        <v>-334</v>
      </c>
      <c r="C20" s="5" t="n">
        <v>-745</v>
      </c>
    </row>
    <row r="21">
      <c r="A21" s="3" t="inlineStr">
        <is>
          <t>Changes in:</t>
        </is>
      </c>
      <c r="B21" s="4" t="inlineStr">
        <is>
          <t xml:space="preserve"> </t>
        </is>
      </c>
      <c r="C21" s="4" t="inlineStr">
        <is>
          <t xml:space="preserve"> </t>
        </is>
      </c>
    </row>
    <row r="22">
      <c r="A22" s="4" t="inlineStr">
        <is>
          <t>Interest receivable</t>
        </is>
      </c>
      <c r="B22" s="5" t="n">
        <v>-2191</v>
      </c>
      <c r="C22" s="5" t="n">
        <v>-5612</v>
      </c>
    </row>
    <row r="23">
      <c r="A23" s="4" t="inlineStr">
        <is>
          <t>Other assets</t>
        </is>
      </c>
      <c r="B23" s="5" t="n">
        <v>1058</v>
      </c>
      <c r="C23" s="5" t="n">
        <v>2132</v>
      </c>
    </row>
    <row r="24">
      <c r="A24" s="4" t="inlineStr">
        <is>
          <t>Other liabilities</t>
        </is>
      </c>
      <c r="B24" s="5" t="n">
        <v>-476</v>
      </c>
      <c r="C24" s="5" t="n">
        <v>6691</v>
      </c>
    </row>
    <row r="25">
      <c r="A25" s="4" t="inlineStr">
        <is>
          <t>Net cash provided by operating activities</t>
        </is>
      </c>
      <c r="B25" s="5" t="n">
        <v>71264</v>
      </c>
      <c r="C25" s="5" t="n">
        <v>71183</v>
      </c>
    </row>
    <row r="26">
      <c r="A26" s="3" t="inlineStr">
        <is>
          <t>Investing Activities</t>
        </is>
      </c>
      <c r="B26" s="4" t="inlineStr">
        <is>
          <t xml:space="preserve"> </t>
        </is>
      </c>
      <c r="C26" s="4" t="inlineStr">
        <is>
          <t xml:space="preserve"> </t>
        </is>
      </c>
    </row>
    <row r="27">
      <c r="A27" s="4" t="inlineStr">
        <is>
          <t>Net change in loans</t>
        </is>
      </c>
      <c r="B27" s="5" t="n">
        <v>-212432</v>
      </c>
      <c r="C27" s="5" t="n">
        <v>-470706</v>
      </c>
    </row>
    <row r="28">
      <c r="A28" s="4" t="inlineStr">
        <is>
          <t>Purchases of available-for-sale and equity securities</t>
        </is>
      </c>
      <c r="B28" s="5" t="n">
        <v>-77168</v>
      </c>
      <c r="C28" s="5" t="n">
        <v>-152158</v>
      </c>
    </row>
    <row r="29">
      <c r="A29" s="4" t="inlineStr">
        <is>
          <t>Proceeds from maturities of available-for-sale securities</t>
        </is>
      </c>
      <c r="B29" s="5" t="n">
        <v>46475</v>
      </c>
      <c r="C29" s="5" t="n">
        <v>18890</v>
      </c>
    </row>
    <row r="30">
      <c r="A30" s="4" t="inlineStr">
        <is>
          <t>Proceeds from sale of available-for-sale and equity securities</t>
        </is>
      </c>
      <c r="B30" s="5" t="n">
        <v>20371</v>
      </c>
      <c r="C30" s="5" t="n">
        <v>67230</v>
      </c>
    </row>
    <row r="31">
      <c r="A31" s="4" t="inlineStr">
        <is>
          <t>Proceeds from the sale of foreclosed assets</t>
        </is>
      </c>
      <c r="B31" s="4" t="inlineStr">
        <is>
          <t xml:space="preserve"> </t>
        </is>
      </c>
      <c r="C31" s="5" t="n">
        <v>1050</v>
      </c>
    </row>
    <row r="32">
      <c r="A32" s="4" t="inlineStr">
        <is>
          <t>Purchase of premises and equipment</t>
        </is>
      </c>
      <c r="B32" s="5" t="n">
        <v>-2594</v>
      </c>
      <c r="C32" s="5" t="n">
        <v>-6953</v>
      </c>
    </row>
    <row r="33">
      <c r="A33" s="4" t="inlineStr">
        <is>
          <t>Proceeds from the sale of premises and equipment and related insurance claims</t>
        </is>
      </c>
      <c r="B33" s="5" t="n">
        <v>145</v>
      </c>
      <c r="C33" s="5" t="n">
        <v>67</v>
      </c>
    </row>
    <row r="34">
      <c r="A34" s="4" t="inlineStr">
        <is>
          <t>Purchase of restricted equity securities</t>
        </is>
      </c>
      <c r="B34" s="5" t="n">
        <v>-11156</v>
      </c>
      <c r="C34" s="5" t="n">
        <v>-10290</v>
      </c>
    </row>
    <row r="35">
      <c r="A35" s="4" t="inlineStr">
        <is>
          <t>Proceeds from sale of restricted equity securities</t>
        </is>
      </c>
      <c r="B35" s="5" t="n">
        <v>11742</v>
      </c>
      <c r="C35" s="5" t="n">
        <v>21006</v>
      </c>
    </row>
    <row r="36">
      <c r="A36" s="4" t="inlineStr">
        <is>
          <t>Terminated cash flow hedges</t>
        </is>
      </c>
      <c r="B36" s="5" t="n">
        <v>-549</v>
      </c>
      <c r="C36" s="4" t="inlineStr">
        <is>
          <t xml:space="preserve"> </t>
        </is>
      </c>
    </row>
    <row r="37">
      <c r="A37" s="4" t="inlineStr">
        <is>
          <t>Net cash activity from acquisitions</t>
        </is>
      </c>
      <c r="B37" s="4" t="inlineStr">
        <is>
          <t xml:space="preserve"> </t>
        </is>
      </c>
      <c r="C37" s="5" t="n">
        <v>19279</v>
      </c>
    </row>
    <row r="38">
      <c r="A38" s="4" t="inlineStr">
        <is>
          <t>Net cash used in investing activities</t>
        </is>
      </c>
      <c r="B38" s="5" t="n">
        <v>-225166</v>
      </c>
      <c r="C38" s="5" t="n">
        <v>-512585</v>
      </c>
    </row>
    <row r="39">
      <c r="A39" s="3" t="inlineStr">
        <is>
          <t>Financing Activities</t>
        </is>
      </c>
      <c r="B39" s="4" t="inlineStr">
        <is>
          <t xml:space="preserve"> </t>
        </is>
      </c>
      <c r="C39" s="4" t="inlineStr">
        <is>
          <t xml:space="preserve"> </t>
        </is>
      </c>
    </row>
    <row r="40">
      <c r="A40" s="4" t="inlineStr">
        <is>
          <t>Net increase (decrease) in demand deposits, savings, NOW and money market accounts</t>
        </is>
      </c>
      <c r="B40" s="5" t="n">
        <v>-12578</v>
      </c>
      <c r="C40" s="5" t="n">
        <v>-264944</v>
      </c>
    </row>
    <row r="41">
      <c r="A41" s="4" t="inlineStr">
        <is>
          <t>Net increase in time deposits</t>
        </is>
      </c>
      <c r="B41" s="5" t="n">
        <v>155578</v>
      </c>
      <c r="C41" s="5" t="n">
        <v>779701</v>
      </c>
    </row>
    <row r="42">
      <c r="A42" s="4" t="inlineStr">
        <is>
          <t>Net increase in fed funds purchased and repurchase agreements</t>
        </is>
      </c>
      <c r="B42" s="4" t="inlineStr">
        <is>
          <t xml:space="preserve"> </t>
        </is>
      </c>
      <c r="C42" s="5" t="n">
        <v>505</v>
      </c>
    </row>
    <row r="43">
      <c r="A43" s="4" t="inlineStr">
        <is>
          <t>Net decrease in federal funds sold</t>
        </is>
      </c>
      <c r="B43" s="4" t="inlineStr">
        <is>
          <t xml:space="preserve"> </t>
        </is>
      </c>
      <c r="C43" s="5" t="n">
        <v>-20000</v>
      </c>
    </row>
    <row r="44">
      <c r="A44" s="4" t="inlineStr">
        <is>
          <t>Proceeds from Federal Home Loan Bank advances</t>
        </is>
      </c>
      <c r="B44" s="4" t="inlineStr">
        <is>
          <t xml:space="preserve"> </t>
        </is>
      </c>
      <c r="C44" s="5" t="n">
        <v>22414</v>
      </c>
    </row>
    <row r="45">
      <c r="A45" s="4" t="inlineStr">
        <is>
          <t>Repayment of Federal Home Loan Bank advances</t>
        </is>
      </c>
      <c r="B45" s="5" t="n">
        <v>-1845</v>
      </c>
      <c r="C45" s="5" t="n">
        <v>-77295</v>
      </c>
    </row>
    <row r="46">
      <c r="A46" s="4" t="inlineStr">
        <is>
          <t>Net proceeds of lines of credit</t>
        </is>
      </c>
      <c r="B46" s="4" t="inlineStr">
        <is>
          <t xml:space="preserve"> </t>
        </is>
      </c>
      <c r="C46" s="5" t="n">
        <v>-72468</v>
      </c>
    </row>
    <row r="47">
      <c r="A47" s="4" t="inlineStr">
        <is>
          <t>Proceeds from issuance of preferred shares, net of issuance cost</t>
        </is>
      </c>
      <c r="B47" s="4" t="inlineStr">
        <is>
          <t xml:space="preserve"> </t>
        </is>
      </c>
      <c r="C47" s="5" t="n">
        <v>7750</v>
      </c>
    </row>
    <row r="48">
      <c r="A48" s="4" t="inlineStr">
        <is>
          <t>Issuance of common shares, net of issuance cost</t>
        </is>
      </c>
      <c r="B48" s="5" t="n">
        <v>3</v>
      </c>
      <c r="C48" s="5" t="n">
        <v>3</v>
      </c>
    </row>
    <row r="49">
      <c r="A49" s="4" t="inlineStr">
        <is>
          <t>Proceeds from employee stock purchase plan</t>
        </is>
      </c>
      <c r="B49" s="5" t="n">
        <v>533</v>
      </c>
      <c r="C49" s="5" t="n">
        <v>402</v>
      </c>
    </row>
    <row r="50">
      <c r="A50" s="4" t="inlineStr">
        <is>
          <t>Repurchase of common stock</t>
        </is>
      </c>
      <c r="B50" s="5" t="n">
        <v>-4500</v>
      </c>
      <c r="C50" s="4" t="inlineStr">
        <is>
          <t xml:space="preserve"> </t>
        </is>
      </c>
    </row>
    <row r="51">
      <c r="A51" s="4" t="inlineStr">
        <is>
          <t>Acquisition of common stock for tax withholding obligations</t>
        </is>
      </c>
      <c r="B51" s="5" t="n">
        <v>-1116</v>
      </c>
      <c r="C51" s="5" t="n">
        <v>-937</v>
      </c>
    </row>
    <row r="52">
      <c r="A52" s="4" t="inlineStr">
        <is>
          <t>Settlement of warrants</t>
        </is>
      </c>
      <c r="B52" s="4" t="inlineStr">
        <is>
          <t xml:space="preserve"> </t>
        </is>
      </c>
      <c r="C52" s="5" t="n">
        <v>-418</v>
      </c>
    </row>
    <row r="53">
      <c r="A53" s="4" t="inlineStr">
        <is>
          <t>Dividends paid on preferred stock</t>
        </is>
      </c>
      <c r="B53" s="5" t="n">
        <v>-465</v>
      </c>
      <c r="C53" s="5" t="n">
        <v>-258</v>
      </c>
    </row>
    <row r="54">
      <c r="A54" s="4" t="inlineStr">
        <is>
          <t>Net cash provided by financing activities</t>
        </is>
      </c>
      <c r="B54" s="5" t="n">
        <v>135610</v>
      </c>
      <c r="C54" s="5" t="n">
        <v>374455</v>
      </c>
    </row>
    <row r="55">
      <c r="A55" s="4" t="inlineStr">
        <is>
          <t>Decrease in Cash and Cash Equivalents</t>
        </is>
      </c>
      <c r="B55" s="5" t="n">
        <v>-18292</v>
      </c>
      <c r="C55" s="5" t="n">
        <v>-66947</v>
      </c>
    </row>
    <row r="56">
      <c r="A56" s="4" t="inlineStr">
        <is>
          <t>Cash and Cash Equivalents, Beginning of Period</t>
        </is>
      </c>
      <c r="B56" s="5" t="n">
        <v>255229</v>
      </c>
      <c r="C56" s="5" t="n">
        <v>300138</v>
      </c>
    </row>
    <row r="57">
      <c r="A57" s="4" t="inlineStr">
        <is>
          <t>Cash and Cash Equivalents, End of Period</t>
        </is>
      </c>
      <c r="B57" s="5" t="n">
        <v>236937</v>
      </c>
      <c r="C57" s="5" t="n">
        <v>233191</v>
      </c>
    </row>
    <row r="58">
      <c r="A58" s="3" t="inlineStr">
        <is>
          <t>Supplemental Cash Flows Information</t>
        </is>
      </c>
      <c r="B58" s="4" t="inlineStr">
        <is>
          <t xml:space="preserve"> </t>
        </is>
      </c>
      <c r="C58" s="4" t="inlineStr">
        <is>
          <t xml:space="preserve"> </t>
        </is>
      </c>
    </row>
    <row r="59">
      <c r="A59" s="4" t="inlineStr">
        <is>
          <t>Interest paid</t>
        </is>
      </c>
      <c r="B59" s="5" t="n">
        <v>191554</v>
      </c>
      <c r="C59" s="5" t="n">
        <v>137281</v>
      </c>
    </row>
    <row r="60">
      <c r="A60" s="4" t="inlineStr">
        <is>
          <t>Income taxes paid</t>
        </is>
      </c>
      <c r="B60" s="5" t="n">
        <v>17465</v>
      </c>
      <c r="C60" s="6" t="n">
        <v>17614</v>
      </c>
    </row>
    <row r="61">
      <c r="A61" s="4" t="inlineStr">
        <is>
          <t>Repossessed assets in settlement of loans</t>
        </is>
      </c>
      <c r="B61" s="6" t="n">
        <v>5248</v>
      </c>
      <c r="C6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Organization and Nature of Operations CrossFirst Bankshares, Inc. (“Bankshares or “CrossFirst”) is a bank holding company whose principal activities are the ownership and management of its wholly-owned subsidiary, CrossFirst Bank (the “Bank”). In addition, the Bank has three subsidiaries, including CrossFirst Investments, Inc. (“CFI”), which holds investments in marketable securities, CFBSA I, LLC and CFBSA II, LLC. On August 26, 2024, Bankshares and First Busey Corporation, a Nevada corporation (“Busey”), entered into an Agreement and Plan of Merger (the “Merger Agreement”). The Merger Agreement provides that, upon the terms and subject to the conditions set forth therein, Bankshares will merge with and into Busey, with Busey as the surviving corporation in the merger (the “Merger”). The Merger Agreement further provides that at a date and time following the Merger as determined by Busey, CrossFirst Bank, a Kansas state-chartered bank and a wholly owned subsidiary of CrossFirst, will merge with and into Busey Bank, an Illinois state-chartered bank and a wholly owned subsidiary of Busey, with Busey Bank as the surviving bank. The transaction is subject to customary closing conditions, including the approval of both Busey and CrossFirst stockholders and the regulatory approvals for the holding company merger and the bank merger. Subject to obtaining these approvals, the parties currently expect to close the holding company merger in the first or second quarter of 2025. Upon the terms and subject to the conditions set forth in the Merger Agreement, at the effective time of the Merger (the “Effective Time”), each share of common stock, par value $0.01 per share, of CrossFirst (“CrossFirst Common Stock”) outstanding immediately prior to the Effective Time, other than certain shares held by CrossFirst or Busey, will be converted into the right to receive 0.6675 of a share of common stock, par value $0.001 per share, of Busey. Holders of CrossFirst Common Stock will receive cash in lieu of fractional shares. At the Effective Time, each share of Series A Non-Cumulative Perpetual Preferred Stock, par value $0.01 per share, of CrossFirst (“CrossFirst Preferred Stock” or “Series A Preferred Stock”) outstanding immediately prior to the Effective Time will be converted into the right to receive one share of a newly created series of preferred stock of Busey, provided that at the election of Busey, Busey may cause the CrossFirst Preferred Stock to be converted in the Merger at the Effective Time into the right to receive an amount of cash equal to the liquidation preference thereof, plus the amount of any accrued and unpaid dividends thereon through the Effective Time. The Bank is engaged in providing a full range of banking and financial services to individual and corporate clients primarily through its branches in: (i) Leawood, Kansas; (ii) Wichita, Kansas; (iii) Kansas City, Missouri; (iv) Oklahoma City, Oklahoma; (v) Tulsa, Oklahoma; (vi) Dallas, Texas; (vii) Fort Worth, Texas; (viii) Frisco, Texas; (ix) Phoenix, Arizona; (x) Tucson, Arizona; (xi) Colorado Springs, Colorado; (xii) Denver, Colorado; and (xiii) Clayton, New Mexico. Basis of Presentation The accompanying interim unaudited consolidated financial statements serve to update the CrossFirst Bankshares, Inc. Annual Report on Form 10-K for the year ended December 31, 2023 and include the consolidated accounts of Bankshares, the Bank, CFI, CFBSA I, LLC and CFBSA II, LLC (together, referred to herein as the “Company”).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Annual Report on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are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and the allowance for credit losses (“ACL”). Because of the inherent uncertainties associated with any estimation process and future changes in market and economic conditions, it is possible that actual results could differ significantly from those estimates. The Company's significant accounting policies followed in the preparation of the unaudited consolidated financial statements are disclosed in Note 1 of the audited financial statements and notes for the year ended December 31, 2023 and are contained in the Company's Annual Report on Form 10-K for that period. There have been no significant changes to the application of significant accounting policies since December 31, 2023. Related Party Transactions The Bank extends credit and receives deposits from related parties. In management’s opinion, the loans and deposits were made in the ordinary course of business and made on similar terms as those prevailing at the time with other persons. Related party loans totaled $10 million and $12 million, while related party deposits totaled $90 million and $106 million, at September 30, 2024 and December 31, 2023, respectively. Related parties also owned ​ Recent Accounting Pronouncements Accounting pronouncements not yet adopted by the Company In November 2023, the Financial Accounting Standards Board (“FASB”) issued Accounting Standards Update (“ASU”) 2023-07, Segment Reporting (Topic 280):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15, 2024. The Company expects to adopt this ASU as of December 31, 2024 and include the required disclosures in a segment reporting footnote in its year-end financial statements. In December 2023, the FASB issued ASU 2023-09, Income Taxes (Topic 740): Improvements to Income Tax Disclosures which requires updates to rate reconciliation disclosures and information on income taxes paid on an annual basis. This ASU is effective on a prospective basis with retrospective application permitted for annual periods beginning after December 15, 2024. The Company is evaluating the impact the adoption of this ASU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5:37:37Z</dcterms:created>
  <dcterms:modified xmlns:dcterms="http://purl.org/dc/terms/" xmlns:xsi="http://www.w3.org/2001/XMLSchema-instance" xsi:type="dcterms:W3CDTF">2024-11-01T15:37:37Z</dcterms:modified>
</cp:coreProperties>
</file>